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s of Cash" sheetId="6" state="visible" r:id="rId6"/>
    <sheet xmlns:r="http://schemas.openxmlformats.org/officeDocument/2006/relationships" name="Overview_" sheetId="7" state="visible" r:id="rId7"/>
    <sheet xmlns:r="http://schemas.openxmlformats.org/officeDocument/2006/relationships" name="Segment Information_" sheetId="8" state="visible" r:id="rId8"/>
    <sheet xmlns:r="http://schemas.openxmlformats.org/officeDocument/2006/relationships" name="Revenue from Contracts with Cus" sheetId="9" state="visible" r:id="rId9"/>
    <sheet xmlns:r="http://schemas.openxmlformats.org/officeDocument/2006/relationships" name="Costs and expenses by nature_" sheetId="10" state="visible" r:id="rId10"/>
    <sheet xmlns:r="http://schemas.openxmlformats.org/officeDocument/2006/relationships" name="Cash and cash equivalents_" sheetId="11" state="visible" r:id="rId11"/>
    <sheet xmlns:r="http://schemas.openxmlformats.org/officeDocument/2006/relationships" name="Accounts receivable - Net_" sheetId="12" state="visible" r:id="rId12"/>
    <sheet xmlns:r="http://schemas.openxmlformats.org/officeDocument/2006/relationships" name="Land, furniture and equipment -" sheetId="13" state="visible" r:id="rId13"/>
    <sheet xmlns:r="http://schemas.openxmlformats.org/officeDocument/2006/relationships" name="Intangible assets, airport conc" sheetId="14" state="visible" r:id="rId14"/>
    <sheet xmlns:r="http://schemas.openxmlformats.org/officeDocument/2006/relationships" name="Bank loans_" sheetId="15" state="visible" r:id="rId15"/>
    <sheet xmlns:r="http://schemas.openxmlformats.org/officeDocument/2006/relationships" name="Short and long-term documents_" sheetId="16" state="visible" r:id="rId16"/>
    <sheet xmlns:r="http://schemas.openxmlformats.org/officeDocument/2006/relationships" name="Stockholders' equity_" sheetId="17" state="visible" r:id="rId17"/>
    <sheet xmlns:r="http://schemas.openxmlformats.org/officeDocument/2006/relationships" name="Income tax incurred and deferre" sheetId="18" state="visible" r:id="rId18"/>
    <sheet xmlns:r="http://schemas.openxmlformats.org/officeDocument/2006/relationships" name="Balances and transactions with " sheetId="19" state="visible" r:id="rId19"/>
    <sheet xmlns:r="http://schemas.openxmlformats.org/officeDocument/2006/relationships" name="Commitments and contingencies_" sheetId="20" state="visible" r:id="rId20"/>
    <sheet xmlns:r="http://schemas.openxmlformats.org/officeDocument/2006/relationships" name="Basis for preparation_" sheetId="21" state="visible" r:id="rId21"/>
    <sheet xmlns:r="http://schemas.openxmlformats.org/officeDocument/2006/relationships" name="Summary of the main accounting " sheetId="22" state="visible" r:id="rId22"/>
    <sheet xmlns:r="http://schemas.openxmlformats.org/officeDocument/2006/relationships" name="Financial risk management_" sheetId="23" state="visible" r:id="rId23"/>
    <sheet xmlns:r="http://schemas.openxmlformats.org/officeDocument/2006/relationships" name="Critical accounting judgments a" sheetId="24" state="visible" r:id="rId24"/>
    <sheet xmlns:r="http://schemas.openxmlformats.org/officeDocument/2006/relationships" name="Consolidated statements of ca_2" sheetId="25" state="visible" r:id="rId25"/>
    <sheet xmlns:r="http://schemas.openxmlformats.org/officeDocument/2006/relationships" name="Summary of the main accountin_2" sheetId="26" state="visible" r:id="rId26"/>
    <sheet xmlns:r="http://schemas.openxmlformats.org/officeDocument/2006/relationships" name="Segment Information_ (Tables)" sheetId="27" state="visible" r:id="rId27"/>
    <sheet xmlns:r="http://schemas.openxmlformats.org/officeDocument/2006/relationships" name="Revenue from Contracts with C_2" sheetId="28" state="visible" r:id="rId28"/>
    <sheet xmlns:r="http://schemas.openxmlformats.org/officeDocument/2006/relationships" name="Costs and expenses by nature_ (" sheetId="29" state="visible" r:id="rId29"/>
    <sheet xmlns:r="http://schemas.openxmlformats.org/officeDocument/2006/relationships" name="Cash and cash equivalents_ (Tab" sheetId="30" state="visible" r:id="rId30"/>
    <sheet xmlns:r="http://schemas.openxmlformats.org/officeDocument/2006/relationships" name="Accounts receivable - Net_ (Tab" sheetId="31" state="visible" r:id="rId31"/>
    <sheet xmlns:r="http://schemas.openxmlformats.org/officeDocument/2006/relationships" name="Land, furniture and equipment_2" sheetId="32" state="visible" r:id="rId32"/>
    <sheet xmlns:r="http://schemas.openxmlformats.org/officeDocument/2006/relationships" name="Intangible assets, airport co_2" sheetId="33" state="visible" r:id="rId33"/>
    <sheet xmlns:r="http://schemas.openxmlformats.org/officeDocument/2006/relationships" name="Accounts payable and accrued ex" sheetId="34" state="visible" r:id="rId34"/>
    <sheet xmlns:r="http://schemas.openxmlformats.org/officeDocument/2006/relationships" name="Bank loans_ (Tables)" sheetId="35" state="visible" r:id="rId35"/>
    <sheet xmlns:r="http://schemas.openxmlformats.org/officeDocument/2006/relationships" name="Short and long-term documents_ " sheetId="36" state="visible" r:id="rId36"/>
    <sheet xmlns:r="http://schemas.openxmlformats.org/officeDocument/2006/relationships" name="Stockholders' equity_ (Tables)" sheetId="37" state="visible" r:id="rId37"/>
    <sheet xmlns:r="http://schemas.openxmlformats.org/officeDocument/2006/relationships" name="Income tax incurred and defer_2" sheetId="38" state="visible" r:id="rId38"/>
    <sheet xmlns:r="http://schemas.openxmlformats.org/officeDocument/2006/relationships" name="Balances and transactions wit_2" sheetId="39" state="visible" r:id="rId39"/>
    <sheet xmlns:r="http://schemas.openxmlformats.org/officeDocument/2006/relationships" name="Commitments and contingencies_ " sheetId="40" state="visible" r:id="rId40"/>
    <sheet xmlns:r="http://schemas.openxmlformats.org/officeDocument/2006/relationships" name="Summary of the main accountin_3" sheetId="41" state="visible" r:id="rId41"/>
    <sheet xmlns:r="http://schemas.openxmlformats.org/officeDocument/2006/relationships" name="Financial risk management_ (Tab" sheetId="42" state="visible" r:id="rId42"/>
    <sheet xmlns:r="http://schemas.openxmlformats.org/officeDocument/2006/relationships" name="Consolidated statements of ca_3" sheetId="43" state="visible" r:id="rId43"/>
    <sheet xmlns:r="http://schemas.openxmlformats.org/officeDocument/2006/relationships" name="Overview_ (Details)" sheetId="44" state="visible" r:id="rId44"/>
    <sheet xmlns:r="http://schemas.openxmlformats.org/officeDocument/2006/relationships" name="Overview_ - Significant events " sheetId="45" state="visible" r:id="rId45"/>
    <sheet xmlns:r="http://schemas.openxmlformats.org/officeDocument/2006/relationships" name="Segment Information_ (Details)" sheetId="46" state="visible" r:id="rId46"/>
    <sheet xmlns:r="http://schemas.openxmlformats.org/officeDocument/2006/relationships" name="Segment information_ Additional"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Revenue from Contracts with C_8" sheetId="53" state="visible" r:id="rId53"/>
    <sheet xmlns:r="http://schemas.openxmlformats.org/officeDocument/2006/relationships" name="Revenue from Contracts with C_9" sheetId="54" state="visible" r:id="rId54"/>
    <sheet xmlns:r="http://schemas.openxmlformats.org/officeDocument/2006/relationships" name="Costs and expenses by nature__2" sheetId="55" state="visible" r:id="rId55"/>
    <sheet xmlns:r="http://schemas.openxmlformats.org/officeDocument/2006/relationships" name="Costs and expenses by nature_ A" sheetId="56" state="visible" r:id="rId56"/>
    <sheet xmlns:r="http://schemas.openxmlformats.org/officeDocument/2006/relationships" name="Cash and cash equivalents_ (Det" sheetId="57" state="visible" r:id="rId57"/>
    <sheet xmlns:r="http://schemas.openxmlformats.org/officeDocument/2006/relationships" name="Cash and cash equivalents_ Rest" sheetId="58" state="visible" r:id="rId58"/>
    <sheet xmlns:r="http://schemas.openxmlformats.org/officeDocument/2006/relationships" name="Accounts receivable - Net_ (Det" sheetId="59" state="visible" r:id="rId59"/>
    <sheet xmlns:r="http://schemas.openxmlformats.org/officeDocument/2006/relationships" name="Accounts receivable - Net_ Move" sheetId="60" state="visible" r:id="rId60"/>
    <sheet xmlns:r="http://schemas.openxmlformats.org/officeDocument/2006/relationships" name="Accounts receivable - Net_ Expe" sheetId="61" state="visible" r:id="rId61"/>
    <sheet xmlns:r="http://schemas.openxmlformats.org/officeDocument/2006/relationships" name="Accounts receivable - Net_ Addi" sheetId="62" state="visible" r:id="rId62"/>
    <sheet xmlns:r="http://schemas.openxmlformats.org/officeDocument/2006/relationships" name="Land, furniture and equipment_3" sheetId="63" state="visible" r:id="rId63"/>
    <sheet xmlns:r="http://schemas.openxmlformats.org/officeDocument/2006/relationships" name="Land, furniture and equipment_4" sheetId="64" state="visible" r:id="rId64"/>
    <sheet xmlns:r="http://schemas.openxmlformats.org/officeDocument/2006/relationships" name="Land, furniture and equipment_5" sheetId="65" state="visible" r:id="rId65"/>
    <sheet xmlns:r="http://schemas.openxmlformats.org/officeDocument/2006/relationships" name="Intangible assets, airport co_3" sheetId="66" state="visible" r:id="rId66"/>
    <sheet xmlns:r="http://schemas.openxmlformats.org/officeDocument/2006/relationships" name="Intangible assets, airport co_4" sheetId="67" state="visible" r:id="rId67"/>
    <sheet xmlns:r="http://schemas.openxmlformats.org/officeDocument/2006/relationships" name="Intangible assets, airport co_5" sheetId="68" state="visible" r:id="rId68"/>
    <sheet xmlns:r="http://schemas.openxmlformats.org/officeDocument/2006/relationships" name="Intangible assets, airport co_6" sheetId="69" state="visible" r:id="rId69"/>
    <sheet xmlns:r="http://schemas.openxmlformats.org/officeDocument/2006/relationships" name="Intangible assets, airport co_7" sheetId="70" state="visible" r:id="rId70"/>
    <sheet xmlns:r="http://schemas.openxmlformats.org/officeDocument/2006/relationships" name="Accounts payable and accrued _2" sheetId="71" state="visible" r:id="rId71"/>
    <sheet xmlns:r="http://schemas.openxmlformats.org/officeDocument/2006/relationships" name="Bank loans_ Credit lines (Detai" sheetId="72" state="visible" r:id="rId72"/>
    <sheet xmlns:r="http://schemas.openxmlformats.org/officeDocument/2006/relationships" name="Bank loans_ Syndicated loan (De" sheetId="73" state="visible" r:id="rId73"/>
    <sheet xmlns:r="http://schemas.openxmlformats.org/officeDocument/2006/relationships" name="Bank loans_ Additional informat" sheetId="74" state="visible" r:id="rId74"/>
    <sheet xmlns:r="http://schemas.openxmlformats.org/officeDocument/2006/relationships" name="Short and long-term documents_2" sheetId="75" state="visible" r:id="rId75"/>
    <sheet xmlns:r="http://schemas.openxmlformats.org/officeDocument/2006/relationships" name="Short and long-term documents_3" sheetId="76" state="visible" r:id="rId76"/>
    <sheet xmlns:r="http://schemas.openxmlformats.org/officeDocument/2006/relationships" name="Stockholders' Equity_ (Details)" sheetId="77" state="visible" r:id="rId77"/>
    <sheet xmlns:r="http://schemas.openxmlformats.org/officeDocument/2006/relationships" name="Stockholders' Equity_ Additiona" sheetId="78" state="visible" r:id="rId78"/>
    <sheet xmlns:r="http://schemas.openxmlformats.org/officeDocument/2006/relationships" name="Income tax incurred and defer_3" sheetId="79" state="visible" r:id="rId79"/>
    <sheet xmlns:r="http://schemas.openxmlformats.org/officeDocument/2006/relationships" name="Income tax incurred and defer_4" sheetId="80" state="visible" r:id="rId80"/>
    <sheet xmlns:r="http://schemas.openxmlformats.org/officeDocument/2006/relationships" name="Income tax incurred and defer_5" sheetId="81" state="visible" r:id="rId81"/>
    <sheet xmlns:r="http://schemas.openxmlformats.org/officeDocument/2006/relationships" name="Income tax incurred and defer_6" sheetId="82" state="visible" r:id="rId82"/>
    <sheet xmlns:r="http://schemas.openxmlformats.org/officeDocument/2006/relationships" name="Income tax incurred and defer_7" sheetId="83" state="visible" r:id="rId83"/>
    <sheet xmlns:r="http://schemas.openxmlformats.org/officeDocument/2006/relationships" name="Income tax incurred and defer_8" sheetId="84" state="visible" r:id="rId84"/>
    <sheet xmlns:r="http://schemas.openxmlformats.org/officeDocument/2006/relationships" name="Income tax incurred and defer_9" sheetId="85" state="visible" r:id="rId85"/>
    <sheet xmlns:r="http://schemas.openxmlformats.org/officeDocument/2006/relationships" name="Balances and transactions wit_3" sheetId="86" state="visible" r:id="rId86"/>
    <sheet xmlns:r="http://schemas.openxmlformats.org/officeDocument/2006/relationships" name="Balances and transactions wit_4" sheetId="87" state="visible" r:id="rId87"/>
    <sheet xmlns:r="http://schemas.openxmlformats.org/officeDocument/2006/relationships" name="Balances and transactions wit_5" sheetId="88" state="visible" r:id="rId88"/>
    <sheet xmlns:r="http://schemas.openxmlformats.org/officeDocument/2006/relationships" name="Balances and transactions wit_6"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Summary of the main accountin_4" sheetId="93" state="visible" r:id="rId93"/>
    <sheet xmlns:r="http://schemas.openxmlformats.org/officeDocument/2006/relationships" name="Summary of the main accountin_5" sheetId="94" state="visible" r:id="rId94"/>
    <sheet xmlns:r="http://schemas.openxmlformats.org/officeDocument/2006/relationships" name="Summary of the main accountin_6" sheetId="95" state="visible" r:id="rId95"/>
    <sheet xmlns:r="http://schemas.openxmlformats.org/officeDocument/2006/relationships" name="Summary of the main accountin_7" sheetId="96" state="visible" r:id="rId96"/>
    <sheet xmlns:r="http://schemas.openxmlformats.org/officeDocument/2006/relationships" name="Summary of the main accountin_8" sheetId="97" state="visible" r:id="rId97"/>
    <sheet xmlns:r="http://schemas.openxmlformats.org/officeDocument/2006/relationships" name="Financial risk management_ Exch" sheetId="98" state="visible" r:id="rId98"/>
    <sheet xmlns:r="http://schemas.openxmlformats.org/officeDocument/2006/relationships" name="Financial risk management_ Liqu" sheetId="99" state="visible" r:id="rId99"/>
    <sheet xmlns:r="http://schemas.openxmlformats.org/officeDocument/2006/relationships" name="Financial risk management_ Li_2" sheetId="100" state="visible" r:id="rId100"/>
    <sheet xmlns:r="http://schemas.openxmlformats.org/officeDocument/2006/relationships" name="Financial risk management_ Shor" sheetId="101" state="visible" r:id="rId101"/>
    <sheet xmlns:r="http://schemas.openxmlformats.org/officeDocument/2006/relationships" name="Financial risk management_ Addi" sheetId="102" state="visible" r:id="rId102"/>
    <sheet xmlns:r="http://schemas.openxmlformats.org/officeDocument/2006/relationships" name="Critical accounting judgments_2" sheetId="103" state="visible" r:id="rId103"/>
    <sheet xmlns:r="http://schemas.openxmlformats.org/officeDocument/2006/relationships" name="Consolidated statements of ca_4" sheetId="104" state="visible" r:id="rId10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Contact Personnel [Line Items]</t>
        </is>
      </c>
    </row>
    <row r="4">
      <c r="A4" s="4" t="inlineStr">
        <is>
          <t>Document Registration Statement</t>
        </is>
      </c>
      <c r="B4" s="4" t="inlineStr">
        <is>
          <t>false</t>
        </is>
      </c>
    </row>
    <row r="5">
      <c r="A5" s="4" t="inlineStr">
        <is>
          <t>Document Annual Report</t>
        </is>
      </c>
      <c r="B5" s="4" t="inlineStr">
        <is>
          <t>true</t>
        </is>
      </c>
    </row>
    <row r="6">
      <c r="A6" s="4" t="inlineStr">
        <is>
          <t>Document Transition Report</t>
        </is>
      </c>
      <c r="B6" s="4" t="inlineStr">
        <is>
          <t>false</t>
        </is>
      </c>
    </row>
    <row r="7">
      <c r="A7" s="4" t="inlineStr">
        <is>
          <t>Document Shell Company Report</t>
        </is>
      </c>
      <c r="B7" s="4" t="inlineStr">
        <is>
          <t>false</t>
        </is>
      </c>
    </row>
    <row r="8">
      <c r="A8" s="4" t="inlineStr">
        <is>
          <t>Document Type</t>
        </is>
      </c>
      <c r="B8" s="4" t="inlineStr">
        <is>
          <t>20-F</t>
        </is>
      </c>
    </row>
    <row r="9">
      <c r="A9" s="4" t="inlineStr">
        <is>
          <t>Amendment Flag</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SOUTHEAST AIRPORT GROUP</t>
        </is>
      </c>
    </row>
    <row r="14">
      <c r="A14" s="4" t="inlineStr">
        <is>
          <t>Entity Incorporation, State or Country Code</t>
        </is>
      </c>
      <c r="B14" s="4" t="inlineStr">
        <is>
          <t>O5</t>
        </is>
      </c>
    </row>
    <row r="15">
      <c r="A15" s="4" t="inlineStr">
        <is>
          <t>Entity File Number</t>
        </is>
      </c>
      <c r="B15" s="4" t="inlineStr">
        <is>
          <t>1-15132</t>
        </is>
      </c>
    </row>
    <row r="16">
      <c r="A16" s="4" t="inlineStr">
        <is>
          <t>Entity Central Index Key</t>
        </is>
      </c>
      <c r="B16" s="4" t="inlineStr">
        <is>
          <t>0001123452</t>
        </is>
      </c>
    </row>
    <row r="17">
      <c r="A17" s="4" t="inlineStr">
        <is>
          <t>Entity Address, Address Line One</t>
        </is>
      </c>
      <c r="B17" s="4" t="inlineStr">
        <is>
          <t>Bosque de Alisos No. 47A – 4th Floor</t>
        </is>
      </c>
    </row>
    <row r="18">
      <c r="A18" s="4" t="inlineStr">
        <is>
          <t>Entity Address, Address Line Two</t>
        </is>
      </c>
      <c r="B18" s="4" t="inlineStr">
        <is>
          <t>Bosques de las Lomas</t>
        </is>
      </c>
    </row>
    <row r="19">
      <c r="A19" s="4" t="inlineStr">
        <is>
          <t>Entity Address, City or Town</t>
        </is>
      </c>
      <c r="B19" s="4" t="inlineStr">
        <is>
          <t>Ciudad de México</t>
        </is>
      </c>
    </row>
    <row r="20">
      <c r="A20" s="4" t="inlineStr">
        <is>
          <t>Entity Address, Country</t>
        </is>
      </c>
      <c r="B20" s="4" t="inlineStr">
        <is>
          <t>MX</t>
        </is>
      </c>
    </row>
    <row r="21">
      <c r="A21" s="4" t="inlineStr">
        <is>
          <t>Entity Address, Postal Zip Code</t>
        </is>
      </c>
      <c r="B21" s="4" t="inlineStr">
        <is>
          <t>05120</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 xml:space="preserve">No </t>
        </is>
      </c>
    </row>
    <row r="25">
      <c r="A25" s="4" t="inlineStr">
        <is>
          <t>Entity Interactive Data Current</t>
        </is>
      </c>
      <c r="B25" s="4" t="inlineStr">
        <is>
          <t>Yes</t>
        </is>
      </c>
    </row>
    <row r="26">
      <c r="A26" s="4" t="inlineStr">
        <is>
          <t>Entity Current Reporting Status</t>
        </is>
      </c>
      <c r="B26" s="4" t="inlineStr">
        <is>
          <t>Yes</t>
        </is>
      </c>
    </row>
    <row r="27">
      <c r="A27" s="4" t="inlineStr">
        <is>
          <t>Entity Filer Category</t>
        </is>
      </c>
      <c r="B27" s="4" t="inlineStr">
        <is>
          <t>Large Accelerated Filer</t>
        </is>
      </c>
    </row>
    <row r="28">
      <c r="A28" s="4" t="inlineStr">
        <is>
          <t>Entity Shell Company</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Auditor Name</t>
        </is>
      </c>
      <c r="B32" s="4" t="inlineStr">
        <is>
          <t>PricewaterhouseCoopers, S. C.</t>
        </is>
      </c>
    </row>
    <row r="33">
      <c r="A33" s="4" t="inlineStr">
        <is>
          <t>Auditor Firm ID</t>
        </is>
      </c>
      <c r="B33" s="4" t="inlineStr">
        <is>
          <t>1128</t>
        </is>
      </c>
    </row>
    <row r="34">
      <c r="A34" s="4" t="inlineStr">
        <is>
          <t>Auditor Location</t>
        </is>
      </c>
      <c r="B34" s="4" t="inlineStr">
        <is>
          <t>Mexico City, Mexico</t>
        </is>
      </c>
    </row>
    <row r="35">
      <c r="A35" s="4" t="inlineStr">
        <is>
          <t>Business Contact</t>
        </is>
      </c>
    </row>
    <row r="36">
      <c r="A36" s="3" t="inlineStr">
        <is>
          <t>Entity Contact Personnel [Line Items]</t>
        </is>
      </c>
    </row>
    <row r="37">
      <c r="A37" s="4" t="inlineStr">
        <is>
          <t>Entity Address, Address Line One</t>
        </is>
      </c>
      <c r="B37" s="4" t="inlineStr">
        <is>
          <t>Bosque de Alisos No. 47A – 4th Floor</t>
        </is>
      </c>
    </row>
    <row r="38">
      <c r="A38" s="4" t="inlineStr">
        <is>
          <t>Entity Address, Address Line Two</t>
        </is>
      </c>
      <c r="B38" s="4" t="inlineStr">
        <is>
          <t>Bosques de las Lomas</t>
        </is>
      </c>
    </row>
    <row r="39">
      <c r="A39" s="4" t="inlineStr">
        <is>
          <t>Entity Address, City or Town</t>
        </is>
      </c>
      <c r="B39" s="4" t="inlineStr">
        <is>
          <t>Ciudad de México</t>
        </is>
      </c>
    </row>
    <row r="40">
      <c r="A40" s="4" t="inlineStr">
        <is>
          <t>Entity Address, Country</t>
        </is>
      </c>
      <c r="B40" s="4" t="inlineStr">
        <is>
          <t>MX</t>
        </is>
      </c>
    </row>
    <row r="41">
      <c r="A41" s="4" t="inlineStr">
        <is>
          <t>Contact Personnel Name</t>
        </is>
      </c>
      <c r="B41" s="4" t="inlineStr">
        <is>
          <t>Adolfo Castro Rivas</t>
        </is>
      </c>
    </row>
    <row r="42">
      <c r="A42" s="4" t="inlineStr">
        <is>
          <t>Entity Address, Postal Zip Code</t>
        </is>
      </c>
      <c r="B42" s="4" t="inlineStr">
        <is>
          <t>05120</t>
        </is>
      </c>
    </row>
    <row r="43">
      <c r="A43" s="4" t="inlineStr">
        <is>
          <t>City Area Code</t>
        </is>
      </c>
      <c r="B43" s="4" t="inlineStr">
        <is>
          <t>52</t>
        </is>
      </c>
    </row>
    <row r="44">
      <c r="A44" s="4" t="inlineStr">
        <is>
          <t>Local Phone Number</t>
        </is>
      </c>
      <c r="B44" s="4" t="inlineStr">
        <is>
          <t>55 5284 0408</t>
        </is>
      </c>
    </row>
    <row r="45">
      <c r="A45" s="4" t="inlineStr">
        <is>
          <t>Contact Personnel Email Address</t>
        </is>
      </c>
      <c r="B45" s="4" t="inlineStr">
        <is>
          <t>acastro@asur.com.mx</t>
        </is>
      </c>
    </row>
    <row r="46">
      <c r="A46" s="4" t="inlineStr">
        <is>
          <t>IFRS Series B</t>
        </is>
      </c>
    </row>
    <row r="47">
      <c r="A47" s="3" t="inlineStr">
        <is>
          <t>Entity Contact Personnel [Line Items]</t>
        </is>
      </c>
    </row>
    <row r="48">
      <c r="A48" s="4" t="inlineStr">
        <is>
          <t>Title of 12(b) Security</t>
        </is>
      </c>
      <c r="B48" s="4" t="inlineStr">
        <is>
          <t>Series B Shares, without par value, or shares</t>
        </is>
      </c>
    </row>
    <row r="49">
      <c r="A49" s="4" t="inlineStr">
        <is>
          <t>Trading Symbol</t>
        </is>
      </c>
      <c r="B49" s="4" t="inlineStr">
        <is>
          <t>ASR</t>
        </is>
      </c>
    </row>
    <row r="50">
      <c r="A50" s="4" t="inlineStr">
        <is>
          <t>Security Exchange Name</t>
        </is>
      </c>
      <c r="B50" s="4" t="inlineStr">
        <is>
          <t>NYSE</t>
        </is>
      </c>
    </row>
    <row r="51">
      <c r="A51" s="4" t="inlineStr">
        <is>
          <t>Entity Common Stock, Shares Outstanding</t>
        </is>
      </c>
      <c r="B51" s="5" t="n">
        <v>277050000</v>
      </c>
    </row>
    <row r="52">
      <c r="A52" s="4" t="inlineStr">
        <is>
          <t>Series BB</t>
        </is>
      </c>
    </row>
    <row r="53">
      <c r="A53" s="3" t="inlineStr">
        <is>
          <t>Entity Contact Personnel [Line Items]</t>
        </is>
      </c>
    </row>
    <row r="54">
      <c r="A54" s="4" t="inlineStr">
        <is>
          <t>Entity Common Stock, Shares Outstanding</t>
        </is>
      </c>
      <c r="B54" s="5" t="n">
        <v>22950000</v>
      </c>
    </row>
    <row r="55">
      <c r="A55" s="4" t="inlineStr">
        <is>
          <t>American Depositary Share</t>
        </is>
      </c>
    </row>
    <row r="56">
      <c r="A56" s="3" t="inlineStr">
        <is>
          <t>Entity Contact Personnel [Line Items]</t>
        </is>
      </c>
    </row>
    <row r="57">
      <c r="A57" s="4" t="inlineStr">
        <is>
          <t>Title of 12(b) Security</t>
        </is>
      </c>
      <c r="B57" s="4" t="inlineStr">
        <is>
          <t>American Depositary Shares, as evidenced by American Depositary Receipts, or ADSs, each representing ten Series B shares</t>
        </is>
      </c>
    </row>
    <row r="58">
      <c r="A58" s="4" t="inlineStr">
        <is>
          <t>Trading Symbol</t>
        </is>
      </c>
      <c r="B58" s="4" t="inlineStr">
        <is>
          <t>ASR</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1</t>
        </is>
      </c>
    </row>
    <row r="3">
      <c r="A3" s="3" t="inlineStr">
        <is>
          <t>Costs and expenses by nature:</t>
        </is>
      </c>
    </row>
    <row r="4">
      <c r="A4" s="4" t="inlineStr">
        <is>
          <t>Costs and expenses by nature:</t>
        </is>
      </c>
      <c r="B4" s="4" t="inlineStr">
        <is>
          <t>Note 4 - Costs and expenses by nature: ​ ​ ​ ​ ​ ​ ​ ​ ​ ​ ​ ​ ​ Year ended December 31, ​ 2019 2020 2021 Short term benefits Ps. 1,199,217 Ps. 1,039,883 Ps. 1,167,302 Electric power ​ 474,719 ​ 382,026 ​ 419,909 Maintenance and conservation ​ 699,557 ​ 447,884 ​ 611,274 Professional fees ​ 308,740 ​ 251,621 ​ 225,321 Insurance and bonds ​ 225,252 ​ 127,750 ​ 227,342 Surveillance services ​ 325,613 ​ 275,206 ​ 294,807 Cleaning services ​ 232,219 ​ 207,599 ​ 209,447 Technical assistance (Note 15.4) ​ 404,086 ​ 175,615 ​ 391,698 Right of use of assets under concession (DUAC) (1) ​ 986,850 ​ 535,379 ​ 948,062 Amortization and depreciation of intangible assets, furniture and equipment ​ 1,836,897 ​ 1,934,766 ​ 1,993,342 Consumption of commercial items ​ 323,899 ​ 169,298 ​ 333,192 Construction services (Note 3.1.3) ​ 1,236,193 ​ 3,657,086 ​ 3,146,166 Termination benefits (Note 17.17) ​ ​ 1,922 ​ ​ 2,382 ​ ​ 2,866 Employees’ statutory profit sharing ​ ​ 10,250 ​ ​ 3,115 ​ ​ 84,670 Impairment of accounts receivable (Note 6) ​ ​ 12,127 ​ ​ 154,417 ​ ​ 9,331 Other ​ 267,521 ​ 143,409 ​ 62,258 ​ ​ ​ ​ ​ ​ ​ ​ ​ ​ Total aeronautical and non-aeronautical services costs, costs of construction services and administrative expenses Ps. 8,545,062 Ps. 9,507,436 Ps. 10,126,987 (1) As of December 31, 2019, 2020 and 2021, respectively, Ps.484,402, Ps.254,337 and Ps.476,536, respectively, correspond to the consideration paid for the concessions in Mexico, equivalent to 5% of the gross profits of each concession. Ps.361,029, Ps.149,602 and Ps.308,638 correspond to the consideration of the Airplan concession equivalent to 19% of gross profits. Ps.141,419, Ps.131,440 and Ps.162,888, for the consideration of the Aerostar concession at 5% of the airport’s gross profits. 4.1) Grant - Aerostar CARES Act On May 12, 2020, the United States Government, through the FAA, awarded Aerostar a financial aid grant under the CARES Act amounting to USD 33,417 (approximately Ps. 717,590 ) to respond to the impacts of COVID-19. These funds may be used by the Company within a period of four years and for any purpose for which airport revenues may be lawfully used, except for new airport development projects. The funds will be received by means of reimbursements once the invoice for the expense incurred has been submitted to the FAA through the established means. These invoices have to include enough details to permit the FAA to verify compliance with its Revenue Use Policy. After receiving reimbursement of the verified expenses, the Company discounts the related verified expenses within the same period, as refunds to the authorities are not possible. At December 31, 2020, the Company is not in breach of conditions nor are there any other contingencies relating to these grants. The Company did not benefit directly in any other way from government assistance. Over the year, the Company received USD17,125 (approximately Ps.367,752) for reimbursements of invoices submitted to the authority, of which Ps.339,681 are recognized net of the pertinent expense or cost at December 31, 2020. The items to which they relate are the following: Short-term benefits Ps.165,894; Amortization of insurance and bonding Ps.142,274; Others Ps.23,650, which includes sewage services, waste disposal, among others; and Maintenance and preservation Ps.7,863. Advance payments for Insurance and bonding are presented in the Statement of Financial Position as deductions, in accordance with the accounting policy. During 2021, the Company received the amount of USD16,292 (approximately Ps.33,477), related to the complement of the CARES Act, for reimbursements verifications presented to the authority, thus exhausting the resources of the first CARES Act aid program for USD33,417, which are presented net of the expense or cost corresponding to December 31, 2021. The related items are: Short-term benefits Ps.165,489; amortization of Insurance and bonds Ps.31,909; Other Ps.95118, which includes sewage services, garbage disposal, among others, and Maintenance and conservation Ps.40,961. Advance payments for insurance and bonds are deducted from the statement of financial position, in accordance with accounting policy. CRRSA Act On February 18, 2021, official confirmation was received from the FAA granting Aerostar the approval of this Federal assistance under the Coronavirus Response and Relief Supplemental Appropriation Act (CRRSA Act) for a total amount of USD10,577 (approximately Ps.210,574), without any cost, which can be credited by the Company within a period of 4 years and can be used for costs related to operations: personnel, cleaning services, sanitization and even for equipment replacement strictly related to the operation of the Airport. Additionally it can be destined for the payment of debt. The funds will be received by means of reimbursements once the invoice for the expense incurred, which must include sufficient details to allow verification of compliance with the policy for the use of the grant, has been submitted to the FAA through the established means. During the year 2021, the Company received the amount of USD983 (approximately Ps.20,122), for reimbursements from the authority, which are presented net of the expense or cost corresponding to December 31, 2021. The concepts with which relate are: Other Ps.20,122. As of December 31, 2021, there are no unfulfilled conditions or other contingencies related to these grants. ARPA Act On November 5, 2021, the Federal Aviation Administration awarded subsidiary Aerostar an airport rescue grant offer under the American Rescue Plan Act (ARPA) for a total amount of USD35,716 (approximately Ps.731,106), at no cost, for a period of 4 years and can be used to finance costs related to staff operations, cleaning, disinfection, and even payment of debt service. As of December 31, 2021, there are no unfulfilled conditions or other contingencies related to these grants other than incurring qualified expenses for reimbursement. As of December 31, 2021, ARPA funds have not been received, they will be accounted for as an offset to expenses once expense reimbursements are received. The Company has not used these resources and did not directly benefit from any other form of government assistance. (See Note 17.22). 4.2) Mexico subcontracting reform On April 23, 2021, several provisions were published in the Federal Labor Law, Social Security Law, Law of the Institute of the National Housing Fund for Workers, Fiscal Code of the Federation, Income Tax Law and Value Added Tax Law in order to regulate the subcontracting of personnel. In general terms, the main aspects are: a) prohibit the subcontracting of personnel, b) incorporate rules into the current legislation that allow legal entities and individuals to contract only specialized services or the execution of specialized works, provided that they are not part of the corporate purpose or the predominant economic activity of the beneficiary of the same, c) establish maximum amounts for the payment of PTU, and d) creation of the Registry of Providers of Specialized Services and Specialized Works (REPSE) of the Ministry of Labor and Social Welfare (STPS). These subcontracting reforms entered into force the day after their publication, except for what refers to the obligations indicated in fiscal matters which entered into force on August 1, 2021 and those of the regulations of Section B), of the Federal Law of Workers to State Service that will come into force in the year 2022. The Company carried out an analysis on the application of these new provisions and did not have a material impa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Liquidity risk (Details) - MXN ($) $ in Thousands</t>
        </is>
      </c>
      <c r="B1" s="2" t="inlineStr">
        <is>
          <t>Dec. 31, 2021</t>
        </is>
      </c>
      <c r="C1" s="2" t="inlineStr">
        <is>
          <t>Dec. 31, 2020</t>
        </is>
      </c>
    </row>
    <row r="2">
      <c r="A2" s="3" t="inlineStr">
        <is>
          <t>Disclosure of risk management strategy related to hedge accounting [line items]</t>
        </is>
      </c>
    </row>
    <row r="3">
      <c r="A3" s="4" t="inlineStr">
        <is>
          <t>Long-term debt</t>
        </is>
      </c>
      <c r="B3" s="6" t="n">
        <v>6598397</v>
      </c>
      <c r="C3" s="6" t="n">
        <v>6641941</v>
      </c>
    </row>
    <row r="4">
      <c r="A4" s="4" t="inlineStr">
        <is>
          <t>Accounts payable and accrued expenses (Note 9)</t>
        </is>
      </c>
      <c r="B4" s="5" t="n">
        <v>2488959</v>
      </c>
      <c r="C4" s="5" t="n">
        <v>1598404</v>
      </c>
    </row>
    <row r="5">
      <c r="A5" s="4" t="inlineStr">
        <is>
          <t>Three months</t>
        </is>
      </c>
    </row>
    <row r="6">
      <c r="A6" s="3" t="inlineStr">
        <is>
          <t>Disclosure of risk management strategy related to hedge accounting [line items]</t>
        </is>
      </c>
    </row>
    <row r="7">
      <c r="A7" s="4" t="inlineStr">
        <is>
          <t>Bank loans and interest</t>
        </is>
      </c>
      <c r="B7" s="5" t="n">
        <v>13660</v>
      </c>
      <c r="C7" s="5" t="n">
        <v>11176</v>
      </c>
    </row>
    <row r="8">
      <c r="A8" s="4" t="inlineStr">
        <is>
          <t>Long-term debt</t>
        </is>
      </c>
      <c r="B8" s="5" t="n">
        <v>114009</v>
      </c>
      <c r="C8" s="5" t="n">
        <v>114420</v>
      </c>
    </row>
    <row r="9">
      <c r="A9" s="4" t="inlineStr">
        <is>
          <t>Suppliers</t>
        </is>
      </c>
      <c r="B9" s="5" t="n">
        <v>290689</v>
      </c>
      <c r="C9" s="5" t="n">
        <v>353806</v>
      </c>
    </row>
    <row r="10">
      <c r="A10" s="4" t="inlineStr">
        <is>
          <t>Accounts payable and accrued expenses (Note 9)</t>
        </is>
      </c>
      <c r="B10" s="5" t="n">
        <v>1383249</v>
      </c>
      <c r="C10" s="5" t="n">
        <v>1187345</v>
      </c>
    </row>
    <row r="11">
      <c r="A11" s="4" t="inlineStr">
        <is>
          <t>Later than three months and not later than one year [member]</t>
        </is>
      </c>
    </row>
    <row r="12">
      <c r="A12" s="3" t="inlineStr">
        <is>
          <t>Disclosure of risk management strategy related to hedge accounting [line items]</t>
        </is>
      </c>
    </row>
    <row r="13">
      <c r="A13" s="4" t="inlineStr">
        <is>
          <t>Bank loans and interest</t>
        </is>
      </c>
      <c r="B13" s="5" t="n">
        <v>210812</v>
      </c>
      <c r="C13" s="5" t="n">
        <v>797339</v>
      </c>
    </row>
    <row r="14">
      <c r="A14" s="4" t="inlineStr">
        <is>
          <t>Long-term debt</t>
        </is>
      </c>
      <c r="B14" s="5" t="n">
        <v>239663</v>
      </c>
      <c r="C14" s="5" t="n">
        <v>215815</v>
      </c>
    </row>
    <row r="15">
      <c r="A15" s="4" t="inlineStr">
        <is>
          <t>Later Than One Year And Not Later Than Two Years Member</t>
        </is>
      </c>
    </row>
    <row r="16">
      <c r="A16" s="3" t="inlineStr">
        <is>
          <t>Disclosure of risk management strategy related to hedge accounting [line items]</t>
        </is>
      </c>
    </row>
    <row r="17">
      <c r="A17" s="4" t="inlineStr">
        <is>
          <t>Bank loans and interest</t>
        </is>
      </c>
      <c r="B17" s="5" t="n">
        <v>3945092</v>
      </c>
      <c r="C17" s="5" t="n">
        <v>2238558</v>
      </c>
    </row>
    <row r="18">
      <c r="A18" s="4" t="inlineStr">
        <is>
          <t>Long-term debt</t>
        </is>
      </c>
      <c r="B18" s="5" t="n">
        <v>1512848</v>
      </c>
      <c r="C18" s="5" t="n">
        <v>233123</v>
      </c>
    </row>
    <row r="19">
      <c r="A19" s="4" t="inlineStr">
        <is>
          <t>Later than two years and not later than five years [member]</t>
        </is>
      </c>
    </row>
    <row r="20">
      <c r="A20" s="3" t="inlineStr">
        <is>
          <t>Disclosure of risk management strategy related to hedge accounting [line items]</t>
        </is>
      </c>
    </row>
    <row r="21">
      <c r="A21" s="4" t="inlineStr">
        <is>
          <t>Bank loans and interest</t>
        </is>
      </c>
      <c r="B21" s="5" t="n">
        <v>2305320</v>
      </c>
      <c r="C21" s="5" t="n">
        <v>3881097</v>
      </c>
    </row>
    <row r="22">
      <c r="A22" s="4" t="inlineStr">
        <is>
          <t>Long-term debt</t>
        </is>
      </c>
      <c r="B22" s="6" t="n">
        <v>5696815</v>
      </c>
      <c r="C22" s="6" t="n">
        <v>64088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Short term liquidity (Details) - MXN ($) $ in Thousands</t>
        </is>
      </c>
      <c r="B1" s="2" t="inlineStr">
        <is>
          <t>Dec. 31, 2021</t>
        </is>
      </c>
      <c r="C1" s="2" t="inlineStr">
        <is>
          <t>Dec. 31, 2020</t>
        </is>
      </c>
    </row>
    <row r="2">
      <c r="A2" s="3" t="inlineStr">
        <is>
          <t>Financial risk management:</t>
        </is>
      </c>
    </row>
    <row r="3">
      <c r="A3" s="4" t="inlineStr">
        <is>
          <t>Current assets</t>
        </is>
      </c>
      <c r="B3" s="6" t="n">
        <v>11662100</v>
      </c>
      <c r="C3" s="6" t="n">
        <v>7716049</v>
      </c>
    </row>
    <row r="4">
      <c r="A4" s="4" t="inlineStr">
        <is>
          <t>Current liabilities</t>
        </is>
      </c>
      <c r="B4" s="5" t="n">
        <v>3786398</v>
      </c>
      <c r="C4" s="5" t="n">
        <v>2767087</v>
      </c>
    </row>
    <row r="5">
      <c r="A5" s="4" t="inlineStr">
        <is>
          <t>Short term position (liquidity)</t>
        </is>
      </c>
      <c r="B5" s="6" t="n">
        <v>7875702</v>
      </c>
      <c r="C5" s="6" t="n">
        <v>49489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s>
  <sheetData>
    <row r="1">
      <c r="A1" s="1" t="inlineStr">
        <is>
          <t>Financial risk management: Additional information (Details) $ in Thousands</t>
        </is>
      </c>
      <c r="B1" s="2" t="inlineStr">
        <is>
          <t>12 Months Ended</t>
        </is>
      </c>
    </row>
    <row r="2">
      <c r="B2" s="2" t="inlineStr">
        <is>
          <t>Dec. 31, 2021MXN ($)</t>
        </is>
      </c>
      <c r="C2" s="2" t="inlineStr">
        <is>
          <t>Dec. 31, 2020MXN ($)</t>
        </is>
      </c>
      <c r="D2" s="2" t="inlineStr">
        <is>
          <t>Apr. 08, 2022</t>
        </is>
      </c>
      <c r="E2" s="2" t="inlineStr">
        <is>
          <t>Oct. 31, 2021</t>
        </is>
      </c>
      <c r="F2" s="2" t="inlineStr">
        <is>
          <t>Sep. 30, 2021</t>
        </is>
      </c>
    </row>
    <row r="3">
      <c r="A3" s="3" t="inlineStr">
        <is>
          <t>Revenue From Regulated Services</t>
        </is>
      </c>
    </row>
    <row r="4">
      <c r="A4" s="4" t="inlineStr">
        <is>
          <t>Points to add interest rate</t>
        </is>
      </c>
      <c r="B4" s="4" t="inlineStr">
        <is>
          <t>1.25%</t>
        </is>
      </c>
      <c r="C4" s="4" t="inlineStr">
        <is>
          <t>1.25%</t>
        </is>
      </c>
    </row>
    <row r="5">
      <c r="A5" s="4" t="inlineStr">
        <is>
          <t>Closing foreign exchange rate</t>
        </is>
      </c>
      <c r="B5" s="8" t="n">
        <v>20.47</v>
      </c>
      <c r="C5" s="8" t="n">
        <v>19.91</v>
      </c>
      <c r="D5" s="8" t="n">
        <v>20.16</v>
      </c>
    </row>
    <row r="6">
      <c r="A6" s="4" t="inlineStr">
        <is>
          <t>Foreign exchange gain (loss)</t>
        </is>
      </c>
      <c r="B6" s="6" t="n">
        <v>119800</v>
      </c>
      <c r="C6" s="6" t="n">
        <v>81500</v>
      </c>
    </row>
    <row r="7">
      <c r="A7" s="4" t="inlineStr">
        <is>
          <t>Receivables due from related parties</t>
        </is>
      </c>
      <c r="C7" s="6" t="n">
        <v>197</v>
      </c>
    </row>
    <row r="8">
      <c r="A8" s="4" t="inlineStr">
        <is>
          <t>Additional allowance recognised in profit or loss, allowance account for credit losses of financial assets</t>
        </is>
      </c>
      <c r="B8" s="6" t="n">
        <v>128000</v>
      </c>
    </row>
    <row r="9">
      <c r="A9" s="4" t="inlineStr">
        <is>
          <t>Percentage of increase decrease in foreign exchange rate</t>
        </is>
      </c>
      <c r="B9" s="4" t="inlineStr">
        <is>
          <t>5.00%</t>
        </is>
      </c>
      <c r="C9" s="4" t="inlineStr">
        <is>
          <t>5.00%</t>
        </is>
      </c>
    </row>
    <row r="10">
      <c r="A10" s="4" t="inlineStr">
        <is>
          <t>BBVA Bancomer, S.A. New</t>
        </is>
      </c>
    </row>
    <row r="11">
      <c r="A11" s="3" t="inlineStr">
        <is>
          <t>Revenue From Regulated Services</t>
        </is>
      </c>
    </row>
    <row r="12">
      <c r="A12" s="4" t="inlineStr">
        <is>
          <t>Points to add interest rate</t>
        </is>
      </c>
      <c r="F12" s="4" t="inlineStr">
        <is>
          <t>1.50%</t>
        </is>
      </c>
    </row>
    <row r="13">
      <c r="A13" s="4" t="inlineStr">
        <is>
          <t>BBVA Bancomer, S.A. New | Minimum</t>
        </is>
      </c>
    </row>
    <row r="14">
      <c r="A14" s="3" t="inlineStr">
        <is>
          <t>Revenue From Regulated Services</t>
        </is>
      </c>
    </row>
    <row r="15">
      <c r="A15" s="4" t="inlineStr">
        <is>
          <t>Points to add interest rate</t>
        </is>
      </c>
      <c r="E15" s="4" t="inlineStr">
        <is>
          <t>1.40%</t>
        </is>
      </c>
    </row>
    <row r="16">
      <c r="A16" s="4" t="inlineStr">
        <is>
          <t>BBVA Bancomer, S.A. New | Maximum</t>
        </is>
      </c>
    </row>
    <row r="17">
      <c r="A17" s="3" t="inlineStr">
        <is>
          <t>Revenue From Regulated Services</t>
        </is>
      </c>
    </row>
    <row r="18">
      <c r="A18" s="4" t="inlineStr">
        <is>
          <t>Points to add interest rate</t>
        </is>
      </c>
      <c r="E18" s="4" t="inlineStr">
        <is>
          <t>1.90%</t>
        </is>
      </c>
    </row>
    <row r="19">
      <c r="A19" s="4" t="inlineStr">
        <is>
          <t>Cancun Airport Services, S. A. de C. V.</t>
        </is>
      </c>
    </row>
    <row r="20">
      <c r="A20" s="3" t="inlineStr">
        <is>
          <t>Revenue From Regulated Services</t>
        </is>
      </c>
    </row>
    <row r="21">
      <c r="A21" s="4" t="inlineStr">
        <is>
          <t>Percentage of entity's revenue</t>
        </is>
      </c>
      <c r="B21" s="4" t="inlineStr">
        <is>
          <t>55.50%</t>
        </is>
      </c>
      <c r="C21" s="4" t="inlineStr">
        <is>
          <t>49.90%</t>
        </is>
      </c>
    </row>
    <row r="22">
      <c r="A22" s="4" t="inlineStr">
        <is>
          <t>Grupo Mexicana</t>
        </is>
      </c>
    </row>
    <row r="23">
      <c r="A23" s="3" t="inlineStr">
        <is>
          <t>Revenue From Regulated Services</t>
        </is>
      </c>
    </row>
    <row r="24">
      <c r="A24" s="4" t="inlineStr">
        <is>
          <t>Receivables due from related parties</t>
        </is>
      </c>
      <c r="B24" s="6" t="n">
        <v>128000</v>
      </c>
    </row>
    <row r="25">
      <c r="A25" s="4" t="inlineStr">
        <is>
          <t>Mexico</t>
        </is>
      </c>
    </row>
    <row r="26">
      <c r="A26" s="3" t="inlineStr">
        <is>
          <t>Revenue From Regulated Services</t>
        </is>
      </c>
    </row>
    <row r="27">
      <c r="A27" s="4" t="inlineStr">
        <is>
          <t>Points to add interest rate</t>
        </is>
      </c>
      <c r="B27" s="4" t="inlineStr">
        <is>
          <t>7.00%</t>
        </is>
      </c>
      <c r="C27" s="4" t="inlineStr">
        <is>
          <t>7.00%</t>
        </is>
      </c>
    </row>
    <row r="28">
      <c r="A28" s="4" t="inlineStr">
        <is>
          <t>Notes received pledged</t>
        </is>
      </c>
      <c r="B28" s="6" t="n">
        <v>4463</v>
      </c>
      <c r="C28" s="6" t="n">
        <v>185140</v>
      </c>
    </row>
    <row r="29">
      <c r="A29" s="4" t="inlineStr">
        <is>
          <t>Puerto Rico (Aerostar)</t>
        </is>
      </c>
    </row>
    <row r="30">
      <c r="A30" s="3" t="inlineStr">
        <is>
          <t>Revenue From Regulated Services</t>
        </is>
      </c>
    </row>
    <row r="31">
      <c r="A31" s="4" t="inlineStr">
        <is>
          <t>Additional allowance recognised in profit or loss, allowance account for credit losses of financial assets</t>
        </is>
      </c>
      <c r="B31" s="6" t="n">
        <v>36275</v>
      </c>
    </row>
    <row r="32">
      <c r="A32" s="4" t="inlineStr">
        <is>
          <t>Colombia (Airplan)</t>
        </is>
      </c>
    </row>
    <row r="33">
      <c r="A33" s="3" t="inlineStr">
        <is>
          <t>Revenue From Regulated Services</t>
        </is>
      </c>
    </row>
    <row r="34">
      <c r="A34" s="4" t="inlineStr">
        <is>
          <t>Points to add interest rate</t>
        </is>
      </c>
      <c r="B34" s="4" t="inlineStr">
        <is>
          <t>4.00%</t>
        </is>
      </c>
    </row>
    <row r="35">
      <c r="A35" s="4" t="inlineStr">
        <is>
          <t>Additional allowance recognised in profit or loss, allowance account for credit losses of financial assets</t>
        </is>
      </c>
      <c r="B35" s="6" t="n">
        <v>1575</v>
      </c>
    </row>
    <row r="36">
      <c r="A36" s="4" t="inlineStr">
        <is>
          <t>Notes received pledged</t>
        </is>
      </c>
      <c r="C36" s="6" t="n">
        <v>606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itical accounting judgments and key sources of estimation uncertainty: (Details) - MXN ($) $ in Thousands</t>
        </is>
      </c>
      <c r="B1" s="2" t="inlineStr">
        <is>
          <t>May 15, 2008</t>
        </is>
      </c>
      <c r="C1" s="2" t="inlineStr">
        <is>
          <t>Dec. 31, 2021</t>
        </is>
      </c>
      <c r="D1" s="2" t="inlineStr">
        <is>
          <t>Dec. 31, 2020</t>
        </is>
      </c>
    </row>
    <row r="2">
      <c r="A2" s="3" t="inlineStr">
        <is>
          <t>Ifrs Statement [Line Items]</t>
        </is>
      </c>
    </row>
    <row r="3">
      <c r="A3" s="4" t="inlineStr">
        <is>
          <t>Expected Revenue From Airplan</t>
        </is>
      </c>
      <c r="C3" s="6" t="n">
        <v>17540245</v>
      </c>
      <c r="D3" s="6" t="n">
        <v>14381166</v>
      </c>
    </row>
    <row r="4">
      <c r="A4" s="4" t="inlineStr">
        <is>
          <t>Original concession period for operating rights</t>
        </is>
      </c>
      <c r="B4" s="4" t="inlineStr">
        <is>
          <t>25 years</t>
        </is>
      </c>
      <c r="C4" s="4" t="inlineStr">
        <is>
          <t>50 years</t>
        </is>
      </c>
    </row>
    <row r="5">
      <c r="A5" s="4" t="inlineStr">
        <is>
          <t>Airplan</t>
        </is>
      </c>
    </row>
    <row r="6">
      <c r="A6" s="3" t="inlineStr">
        <is>
          <t>Ifrs Statement [Line Items]</t>
        </is>
      </c>
    </row>
    <row r="7">
      <c r="A7" s="4" t="inlineStr">
        <is>
          <t>Original concession period for operating rights</t>
        </is>
      </c>
      <c r="B7" s="4" t="inlineStr">
        <is>
          <t>15 years</t>
        </is>
      </c>
      <c r="C7" s="4" t="inlineStr">
        <is>
          <t>40 years</t>
        </is>
      </c>
    </row>
    <row r="8">
      <c r="A8" s="4" t="inlineStr">
        <is>
          <t>Minimum | Airplan</t>
        </is>
      </c>
    </row>
    <row r="9">
      <c r="A9" s="3" t="inlineStr">
        <is>
          <t>Ifrs Statement [Line Items]</t>
        </is>
      </c>
    </row>
    <row r="10">
      <c r="A10" s="4" t="inlineStr">
        <is>
          <t>Original concession period for operating rights</t>
        </is>
      </c>
      <c r="C10" s="4" t="inlineStr">
        <is>
          <t>24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Details) - MXN ($) $ in Thousands</t>
        </is>
      </c>
      <c r="B1" s="2" t="inlineStr">
        <is>
          <t>12 Months Ended</t>
        </is>
      </c>
    </row>
    <row r="2">
      <c r="B2" s="2" t="inlineStr">
        <is>
          <t>Dec. 31, 2021</t>
        </is>
      </c>
      <c r="C2" s="2" t="inlineStr">
        <is>
          <t>Dec. 31, 2020</t>
        </is>
      </c>
      <c r="D2" s="2" t="inlineStr">
        <is>
          <t>Dec. 31, 2019</t>
        </is>
      </c>
    </row>
    <row r="3">
      <c r="A3" s="3" t="inlineStr">
        <is>
          <t>Disclosure Of Consolidated Statements Of Cash Flows [Line Items]</t>
        </is>
      </c>
    </row>
    <row r="4">
      <c r="A4" s="4" t="inlineStr">
        <is>
          <t>Short term debt (Note 11)</t>
        </is>
      </c>
      <c r="B4" s="6" t="n">
        <v>353672</v>
      </c>
      <c r="C4" s="6" t="n">
        <v>330235</v>
      </c>
    </row>
    <row r="5">
      <c r="A5" s="4" t="inlineStr">
        <is>
          <t>Short-term bank loans (Note 10)</t>
        </is>
      </c>
      <c r="B5" s="5" t="n">
        <v>224472</v>
      </c>
      <c r="C5" s="5" t="n">
        <v>808515</v>
      </c>
    </row>
    <row r="6">
      <c r="A6" s="4" t="inlineStr">
        <is>
          <t>Long-term bank loans (Note 10)</t>
        </is>
      </c>
      <c r="B6" s="5" t="n">
        <v>6603006</v>
      </c>
      <c r="C6" s="5" t="n">
        <v>6119655</v>
      </c>
    </row>
    <row r="7">
      <c r="A7" s="4" t="inlineStr">
        <is>
          <t>Long-term debt (Note 11)</t>
        </is>
      </c>
      <c r="B7" s="5" t="n">
        <v>6598397</v>
      </c>
      <c r="C7" s="5" t="n">
        <v>6641941</v>
      </c>
    </row>
    <row r="8">
      <c r="A8" s="4" t="inlineStr">
        <is>
          <t>Interest expense</t>
        </is>
      </c>
      <c r="B8" s="5" t="n">
        <v>842386</v>
      </c>
      <c r="C8" s="5" t="n">
        <v>926312</v>
      </c>
      <c r="D8" s="6" t="n">
        <v>1084293</v>
      </c>
    </row>
    <row r="9">
      <c r="A9" s="4" t="inlineStr">
        <is>
          <t>Proceeds from bank loans</t>
        </is>
      </c>
      <c r="B9" s="5" t="n">
        <v>4650000</v>
      </c>
      <c r="C9" s="5" t="n">
        <v>306241</v>
      </c>
    </row>
    <row r="10">
      <c r="A10" s="4" t="inlineStr">
        <is>
          <t>Interest paid</t>
        </is>
      </c>
      <c r="B10" s="5" t="n">
        <v>-908698</v>
      </c>
      <c r="C10" s="5" t="n">
        <v>-942993</v>
      </c>
      <c r="D10" s="5" t="n">
        <v>-1064764</v>
      </c>
    </row>
    <row r="11">
      <c r="A11" s="4" t="inlineStr">
        <is>
          <t>Bank loans paid (Note 10)</t>
        </is>
      </c>
      <c r="B11" s="5" t="n">
        <v>-4429334</v>
      </c>
      <c r="C11" s="5" t="n">
        <v>-245520</v>
      </c>
      <c r="D11" s="5" t="n">
        <v>-152047</v>
      </c>
    </row>
    <row r="12">
      <c r="A12" s="4" t="inlineStr">
        <is>
          <t>Long-term debt</t>
        </is>
      </c>
    </row>
    <row r="13">
      <c r="A13" s="3" t="inlineStr">
        <is>
          <t>Disclosure Of Consolidated Statements Of Cash Flows [Line Items]</t>
        </is>
      </c>
    </row>
    <row r="14">
      <c r="A14" s="4" t="inlineStr">
        <is>
          <t>Short term debt (Note 11)</t>
        </is>
      </c>
      <c r="B14" s="5" t="n">
        <v>353672</v>
      </c>
      <c r="C14" s="5" t="n">
        <v>330235</v>
      </c>
      <c r="D14" s="5" t="n">
        <v>311372</v>
      </c>
    </row>
    <row r="15">
      <c r="A15" s="4" t="inlineStr">
        <is>
          <t>Long-term debt (Note 11)</t>
        </is>
      </c>
      <c r="B15" s="5" t="n">
        <v>6598397</v>
      </c>
      <c r="C15" s="5" t="n">
        <v>6641941</v>
      </c>
      <c r="D15" s="5" t="n">
        <v>6488569</v>
      </c>
    </row>
    <row r="16">
      <c r="A16" s="4" t="inlineStr">
        <is>
          <t>Non-current portion of non-current secured bank loans received</t>
        </is>
      </c>
      <c r="B16" s="5" t="n">
        <v>6972176</v>
      </c>
      <c r="C16" s="5" t="n">
        <v>6799941</v>
      </c>
      <c r="D16" s="5" t="n">
        <v>7282268</v>
      </c>
    </row>
    <row r="17">
      <c r="A17" s="4" t="inlineStr">
        <is>
          <t>Interest expense</t>
        </is>
      </c>
      <c r="B17" s="5" t="n">
        <v>454863</v>
      </c>
      <c r="C17" s="5" t="n">
        <v>450806</v>
      </c>
      <c r="D17" s="5" t="n">
        <v>444028</v>
      </c>
    </row>
    <row r="18">
      <c r="A18" s="4" t="inlineStr">
        <is>
          <t>Interest paid</t>
        </is>
      </c>
      <c r="B18" s="5" t="n">
        <v>-428530</v>
      </c>
      <c r="C18" s="5" t="n">
        <v>-476927</v>
      </c>
      <c r="D18" s="5" t="n">
        <v>-486164</v>
      </c>
    </row>
    <row r="19">
      <c r="A19" s="4" t="inlineStr">
        <is>
          <t>Bank loans paid (Note 10)</t>
        </is>
      </c>
      <c r="C19" s="5" t="n">
        <v>-245520</v>
      </c>
    </row>
    <row r="20">
      <c r="A20" s="4" t="inlineStr">
        <is>
          <t>Payments of the long term debt and bank loan</t>
        </is>
      </c>
      <c r="B20" s="5" t="n">
        <v>-220961</v>
      </c>
      <c r="D20" s="5" t="n">
        <v>-205308</v>
      </c>
    </row>
    <row r="21">
      <c r="A21" s="4" t="inlineStr">
        <is>
          <t>Foreign currency translation</t>
        </is>
      </c>
      <c r="B21" s="5" t="n">
        <v>174521</v>
      </c>
      <c r="C21" s="5" t="n">
        <v>452281</v>
      </c>
      <c r="D21" s="5" t="n">
        <v>-234883</v>
      </c>
    </row>
    <row r="22">
      <c r="A22" s="4" t="inlineStr">
        <is>
          <t>Non-current portion of non-current secured bank loans received</t>
        </is>
      </c>
      <c r="B22" s="5" t="n">
        <v>6952069</v>
      </c>
      <c r="C22" s="5" t="n">
        <v>6972176</v>
      </c>
      <c r="D22" s="5" t="n">
        <v>6799941</v>
      </c>
    </row>
    <row r="23">
      <c r="A23" s="4" t="inlineStr">
        <is>
          <t>Bank Loans</t>
        </is>
      </c>
    </row>
    <row r="24">
      <c r="A24" s="3" t="inlineStr">
        <is>
          <t>Disclosure Of Consolidated Statements Of Cash Flows [Line Items]</t>
        </is>
      </c>
    </row>
    <row r="25">
      <c r="A25" s="4" t="inlineStr">
        <is>
          <t>Short-term bank loans (Note 10)</t>
        </is>
      </c>
      <c r="B25" s="5" t="n">
        <v>224472</v>
      </c>
      <c r="C25" s="5" t="n">
        <v>808515</v>
      </c>
      <c r="D25" s="5" t="n">
        <v>238235</v>
      </c>
    </row>
    <row r="26">
      <c r="A26" s="4" t="inlineStr">
        <is>
          <t>Long-term bank loans (Note 10)</t>
        </is>
      </c>
      <c r="B26" s="5" t="n">
        <v>6603006</v>
      </c>
      <c r="C26" s="5" t="n">
        <v>6119655</v>
      </c>
      <c r="D26" s="5" t="n">
        <v>6674717</v>
      </c>
    </row>
    <row r="27">
      <c r="A27" s="4" t="inlineStr">
        <is>
          <t>Non-current portion of non-current secured bank loans received</t>
        </is>
      </c>
      <c r="B27" s="5" t="n">
        <v>6928170</v>
      </c>
      <c r="C27" s="5" t="n">
        <v>6912952</v>
      </c>
      <c r="D27" s="5" t="n">
        <v>7218113</v>
      </c>
    </row>
    <row r="28">
      <c r="A28" s="4" t="inlineStr">
        <is>
          <t>Interest expense</t>
        </is>
      </c>
      <c r="B28" s="5" t="n">
        <v>387523</v>
      </c>
      <c r="C28" s="5" t="n">
        <v>398899</v>
      </c>
      <c r="D28" s="5" t="n">
        <v>601873</v>
      </c>
    </row>
    <row r="29">
      <c r="A29" s="4" t="inlineStr">
        <is>
          <t>Proceeds from bank loans</t>
        </is>
      </c>
      <c r="B29" s="5" t="n">
        <v>4650000</v>
      </c>
      <c r="C29" s="5" t="n">
        <v>306241</v>
      </c>
    </row>
    <row r="30">
      <c r="A30" s="4" t="inlineStr">
        <is>
          <t>Interest paid</t>
        </is>
      </c>
      <c r="B30" s="5" t="n">
        <v>-480168</v>
      </c>
      <c r="C30" s="5" t="n">
        <v>-466066</v>
      </c>
      <c r="D30" s="5" t="n">
        <v>-578600</v>
      </c>
    </row>
    <row r="31">
      <c r="A31" s="4" t="inlineStr">
        <is>
          <t>Bank loans paid (Note 10)</t>
        </is>
      </c>
      <c r="B31" s="5" t="n">
        <v>-4429334</v>
      </c>
      <c r="C31" s="5" t="n">
        <v>-245520</v>
      </c>
    </row>
    <row r="32">
      <c r="A32" s="4" t="inlineStr">
        <is>
          <t>Payments of the long term debt and bank loan</t>
        </is>
      </c>
      <c r="D32" s="5" t="n">
        <v>-152047</v>
      </c>
    </row>
    <row r="33">
      <c r="A33" s="4" t="inlineStr">
        <is>
          <t>Foreign currency translation</t>
        </is>
      </c>
      <c r="B33" s="5" t="n">
        <v>-228713</v>
      </c>
      <c r="C33" s="5" t="n">
        <v>21664</v>
      </c>
      <c r="D33" s="5" t="n">
        <v>-176387</v>
      </c>
    </row>
    <row r="34">
      <c r="A34" s="4" t="inlineStr">
        <is>
          <t>Non-current portion of non-current secured bank loans received</t>
        </is>
      </c>
      <c r="B34" s="6" t="n">
        <v>6827478</v>
      </c>
      <c r="C34" s="6" t="n">
        <v>6928170</v>
      </c>
      <c r="D34" s="6" t="n">
        <v>69129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Note 5 - Cash and cash equivalents: ​ ​ ​ ​ ​ ​ ​ ​ ​ ​ ​ December 31, ​ 2020 2021 ​ ​ ​ ​ ​ ​ ​ ​ Cash and cash held at banks Ps. 3,514,293 Ps. $ 6,589,294 Short term investments ​ 1,678,335 ​ ​ 2,180,768 Total cash and cash equivalents Ps. 5,192,628 Ps. ​ 8,770,062 ​ 5.1) Restricted cash and cash equivalents As of December 31, 2020 and 2021, cash and cash equivalents include the amounts collected as of December 31, 2020 and 2021 by Aerostar for the concept of “Passenger Facility Charge” (PFC) which are restricted to be used to fund investment projects in airport infrastructure previously authorized by the FAA of Ps.5,055 and Ps.123,081, respectively. (See Notes 15.e and 1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receivable - Net:</t>
        </is>
      </c>
      <c r="B1" s="2" t="inlineStr">
        <is>
          <t>12 Months Ended</t>
        </is>
      </c>
    </row>
    <row r="2">
      <c r="B2" s="2" t="inlineStr">
        <is>
          <t>Dec. 31, 2021</t>
        </is>
      </c>
    </row>
    <row r="3">
      <c r="A3" s="3" t="inlineStr">
        <is>
          <t>Accounts receivable - Net:</t>
        </is>
      </c>
    </row>
    <row r="4">
      <c r="A4" s="4" t="inlineStr">
        <is>
          <t>Accounts receivable - Net:</t>
        </is>
      </c>
      <c r="B4" s="4" t="inlineStr">
        <is>
          <t>Note 6 - Accounts receivable - Net: 6.1) Accounts receivable ​ ​ ​ ​ ​ ​ ​ ​ ​ ​ December 31, ​ 2020 2021 Clients Ps. 1,458,653 Ps. 2,191,439 Less: impairment provision ​ (346,183) ​ (317,664) ​ ​ ​ 1,112,470 ​ ​ 1,873,775 Notes receivable from clients ​ ​ 245,757 ​ ​ 4,463 Total accounts receivable Ps. 1,358,227 Ps. 1,878,238 ​ The expectation for collection of the short-term account receivable is one month in relation to the reporting date. In response to COVID-19, the Company made regular reviews of clients’ due dates in each of its countries of operation. This expectation has not been modified, according to the analysis performed by the Company as a result of the COVID-19 pandemic, which considered factors that could influence such expectation. The Company signed agreements including collection guarantees with clients facing constraints during the year, whereby it extended the payment term specifically for these clients for a period no longer than one year. (See Note 6.2). Accounts receivable are comprised mainly of TUA paid by passengers (other than diplomats, infants and passengers in transit) who travel using the airport terminals operated by the Company. The balance at December 31, 2020 and 2021 amounted to Ps.547,810 and Ps.1,139,818, respectively. 6.2) Notes receivable from clients The COVID-19 pandemic has affected the travel industry, and, in some parts of the world, governments introduced travel bans and restrictions, reducing passenger traffic in 2020. The Company has agreed with several clients, whose income derives from airport services, in view of the economic recession caused by COVID-19, to extend the collection terms from 30 to 180 days guaranteed upon execution of the agreement through the signature of promissory notes, establishing monthly payments and falling due within a term no longer than a year. This agreement was entered into with clients for this single occasion in 2020, as a result of COVID-19 and does neither represent a change in the policies nor replaces the original agreed-upon agreement. Due dates for these clients will return to 30 days once the term of the agreement expires as from the second quarter of 2021. These notes are grouped within the Clients line as they represent accounts receivable from clients arising from airport services provided, which were exchanged for promissory notes to secure collection upon execution of the agreement, which may be collected in the event of default. As of December 31, 2020 and 2021, the balance of notes receivable from clients entered into by Mexico amounts to Ps.185,140 and Ps.4,463, respectively, and by Airplan as of December 31, 2020 amounts to Ps.60,617, which were settled in 2021 by customers not presenting a balance as of December 31, 2021. The documents have the following features: Mexico - Falling due no later than a year at the interest rate for Federal Treasury Certificates (Cetes) plus 7 points multiplied by 1.5, interest accrued in the period is not material. Airplan - Falling due before one year at the interest rate of DTF plus four points, interest accrued in the period is not material. These notes receivables were subject to impairment testing and analysis, and therefore, they have been grouped in the same category of risk. Considering the prospective factors of clients with which notes receivable are recorded, no expected losses were identified as regards notes receivable. 6.3) Impairment of accounts receivable After the assessment made by the Company as regards its clients, the Company increased the consolidated impairment allowance for accounts receivable by Ps.154,417 in 2020 and decreased by Ps.28,519 in 2021. At December 31, 2021, the total balance of unimpaired accounts receivable was Ps.1,487,553 (Ps.474,854 at December 31, 2020). These accounts refer to clients that have no recent record of noncompliance, and due to their positive performance with the company, no increase the level of credit risk was identified in our prospective assessment. In Mexico, impairment of accounts receivable for the year 2020 and 2021 amounted to Ps.70,470 and Ps.9,331, respectively, in 2020 mainly represented by an airport client, who ceased operations, and whose total balance of accounts receivable amounts to Ps.65,452. It is expected that the routes and frequencies operated by this client, to and from our airports in Mexico, will be covered by other airlines in the next years, as the level of passenger traffic is recovered. Although the operations have increased during the year 2021 compared to the decrease during the year 2020 in the Mexican airports, in accordance with the Company’s analysis, there is neither incremental operational risk nor increase in the credit risk of accounts receivable. Difficulties faced by the aeronautical industry as a result of COVID-19 caused that some clients be under financial restructuring; however, no default has been recorded and at December 31, 2020 and 2021, in accordance with our analyses, no future noncompliance is expected, as they were able to access to financing and governmental economic aid, in the case of international airlines, which will enable them to continue meeting their financial commitments. The Company monitors the accounts receivable performance and takes measures in this regard, as it is empowered to prevent service provision if there are situations outside its policy for maturities exceeding 30 days, which keeps the level of exposure at a low risk. In Aerostar, impairment of accounts receivable for the year 2020 increase Ps.50,842 and have applications in 2021, by Ps.36,275 mainly accounted for by international airlines, which, according to the Company’s analysis and current uncertainty, may cease some recurring international operations in the LMM Airport as a result of the decrease in international passenger traffic. traveling directly to the LMM Airport. Passengers at this airport mainly relate to domestic traffic. In 2020 and 2021 domestic traffic represented 80% y 94%, respectively. National airlines in the US benefited from government grants, as part of the Coronavirus Aid, Relief, and Economic Security (CARES) Act. The Company expects that national airlines use the funds arising from the CARES Act to fulfill their operating commitments, including accounts receivable at December 31, 2020 and 2021. As international airlines do not benefit from governmental aid in their respective countries and together with other factors described, the Company assessed that their collection could be at risk. In Airplan, the impairment of accounts receivable for the year 2020 increased Ps.33,105 and have applications in 2021 by Ps.1,575. Due to the temporary closure of terminals in 2020, accounts receivable in the subsidiary were significantly reduced. In accordance with the analysis performed by the Company, no new closures are expected that may lead to an incremental risk in own and client transactions. Due to the difficulties faced by the aeronautical industry as a result of COVID-19, some of our airport clients are under financial restructuring at December 31, 2020 and 2021. In accordance with our analysis, no significant future noncompliance is expected as these clients were able to access to refinancing plans and governmental aid from the Colombian Government. The Company monitors the accounts receivable performance and takes measures in this regard, as it is empowered to prevent service provision if there are situations outside its policy for maturities exceeding 30 days, which keeps the level of exposure at a low risk. The movements in the impairment provision are as follows: ​ ​ ​ ​ ​ ​ ​ ​ ​ Provision for impairment at January 1, 2020 Ps. 191,766 Mexico's increase during the period ​ ​ 70,470 Aerostar's increase during the period ​ ​ 50,842 Airplan’s increase during the period ​ ​ 33,105 Provision for impairment at December 31, 2020 ​ Ps. 346,183 Mexico's increase during the period ​ Ps. 9,331 Application of Aerostar's estimate during the period ​ ​ (36,275) Application of Airplan's estimate during the period ​ ​ (1,575) Provision for impairment at December 31, 2021 ​ Ps. 317,664 ​ Provision for impairment of accounts receivable has been recorded in the consolidated comprehensive income statement under cost of services, and the amounts charged to the provision are written off from accounts receivable when recovery is not expected. In order to measure expected credit losses, accounts receivable and contract assets have been grouped on the basis of their shared credit risk features and days past due. The Company held no relevant contract assets at January 1 or December 31, 2020 and 2021. The expected loss rates are based on the profiles for payment of sales in a 12-month period prior to December 31, 2020 and 2021 or January 1, 2020 and 2021, respectively, and on historical credit losses experienced within that period. Historical loss rates are adjusted to reflect current and prospective information on macroeconomic factors affecting client capacity for covering accounts receivable. The Company has determined that the economic situation of a country can have adverse effects on the transportation industry, in addition to the cost of complying with aviation regulations and union pressures on airlines, which are the most relevant factors, and therefore adjusts historical loss rates based on changes expected in those factors. On this basis, the provision for losses as of December 31, 2020 and December 31, 2021 was determined as follows for accounts receivable and contract assets: ​ ​ ​ ​ ​ ​ ​ ​ ​ ​ ​ ​ ​ ​ ​ Due to ​ ​ ​ ​ More than ​ expire 1 to 90 91 to 180 181 to 365 365 Expected loss rate 2020: ​ ​ ​ ​ ​ ​ ​ ​ ​ ​ ​ Mexico 0.00 % 0.02 % 19.20 % 100 % 100 % Aerostar 5.40 % 5.10 % 43.70 % 87.50 % 100 % Airplan 0.83 % 0.70 % 0.83 % 100 % 100 % ​ ​ ​ ​ ​ ​ ​ ​ ​ ​ ​ ​ ​ ​ ​ ​ ​ ​ ​ ​ ​ ​ Due to ​ ​ ​ ​ ​ ​ ​ More ​ Total estimate ​ expire 1 to 90 91 to 180 181 to 365 than 365 12/31/2020 At December 31, 2020 ​ ​ ​ ​ ​ ​ ​ ​ ​ ​ ​ ​ ​ ​ ​ ​ ​ ​ Mexico’s accounts receivables ​ Ps. 474,854 ​ Ps. 59,819 ​ Ps. 14,292 ​ Ps. 66,816 ​ Ps. 129,056 ​ ​ — Mexico’s provision impairment ​ ​ 784 ​ 2,744 ​ 66,816 ​ 129,056 Ps. 199,400 Aerostar’s account receivables ​ 444,515 ​ 60,421 ​ 3,702 ​ 4,896 ​ 55,360 ​ — Aerostar’s provision impairment ​ 23,984 ​ 3,084 ​ 1,619 ​ 4,284 ​ 55,360 ​ 88,331 Airplan’s accounts receivables ​ — ​ 73,865 ​ 1,610 ​ 37,214 ​ 32,233 ​ — Airplan’s provision impairment ​ — ​ 516 ​ 110 ​ 25,593 ​ 32,233 ​ 58,452 Total estimate ​ ​ ​ ​ ​ ​ ​ ​ ​ ​ ​ ​ ​ ​ ​ ​ Ps. 346,183 ​ ​ ​ ​ ​ ​ ​ ​ ​ ​ ​ ​ ​ ​ ​ Due to ​ ​ ​ ​ ​ ​ ​ More than ​ expire 1 to 90 91 to 180 181 to 365 365 Expected loss rate 2021: ​ ​ ​ ​ ​ ​ ​ ​ ​ ​ ​ Mexico 0.00 % 0.02 % 19.20 % 100.00 % 100.00 % Aerostar 5.40 % 5.10 % 43.70 % 87.50 % 100.00 % Airplan 0.83 % 0.83 % 0.83 % 100.00 % 100.00 % ​ ​ ​ ​ ​ ​ ​ ​ ​ ​ ​ ​ ​ ​ ​ ​ ​ ​ ​ ​ ​ ​ Due to ​ ​ ​ ​ ​ ​ ​ More ​ Total estimate ​ expire 1 to 90 91 to 180 181 to 365 than 365 12/31/2021 At December 31, 2021 ​ ​ ​ ​ ​ ​ ​ ​ ​ ​ ​ ​ ​ ​ ​ ​ ​ ​ Mexico’s accounts receivables Ps. 1,487,553 Ps. 44,571 Ps. 6,429 Ps. 78,432 Ps. 129,056 ​ — Mexico’s provision impairment ​ ​ ​ 9 ​ 1,234 ​ 78,432 ​ 129,056 Ps. 208,731 Aerostar’s account receivables ​ 140,588 ​ 98,868 ​ 63,952 ​ 772 ​ 10,734 ​ — Aerostar’s provision impairment ​ 7,657 ​ 5,042 ​ 27,947 ​ 676 ​ 10,734 ​ 52,056 Airplan’s accounts receivables ​ ​ 82,638 ​ 561 ​ 22,807 ​ 24,478 ​ — Airplan’s provision impairment ​ ​ 9,030 ​ 561 ​ 22,807 ​ 24,478 ​ 56,877 Total estimate ​ ​ ​ ​ ​ ​ ​ ​ ​ ​ ​ ​ ​ ​ Ps. 317,664 ​ The Group limits its exposure to credit risk of accounts receivable establishing a maximum payment term of 30 days for clients. In the fiscal year ended December 31, 2021, the accounts receivable past due not impaired within the range from 1 to 90 days amounted to Ps.211,995 (Ps.189,721 in 2020). The total amount of all accounts receivable past due not impaired within a range from 1 to more than 365 days, at December 31, 2021, amounted to Ps.253,291 (Ps.217,085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and, furniture and equipment - Net:</t>
        </is>
      </c>
      <c r="B1" s="2" t="inlineStr">
        <is>
          <t>12 Months Ended</t>
        </is>
      </c>
    </row>
    <row r="2">
      <c r="B2" s="2" t="inlineStr">
        <is>
          <t>Dec. 31, 2021</t>
        </is>
      </c>
    </row>
    <row r="3">
      <c r="A3" s="3" t="inlineStr">
        <is>
          <t>Land, furniture and equipment - Net:</t>
        </is>
      </c>
    </row>
    <row r="4">
      <c r="A4" s="4" t="inlineStr">
        <is>
          <t>Land, furniture and equipment - Net:</t>
        </is>
      </c>
      <c r="B4" s="4" t="inlineStr">
        <is>
          <t>Note 7 - Land, furniture and equipment - Net: At December 31, 2020, and 2021, the land furniture and equipment are made up as follows: ​ ​ ​ ​ ​ ​ ​ ​ ​ ​ ​ ​ ​ ​ ​ ​ ​ ​ ​ ​ ​ Foreign currency ​ ​ ​ ​ ​ ​ ​ 1/1/2020 translation Additions Disposals transfers 12/31/2020 ​ ​ ​ ​ ​ ​ ​ ​ ​ ​ ​ ​ ​ ​ ​ ​ Land ​ Ps. 302,323 ​ ​ ​ ​ ​ ​ ​ Ps. 302,323 Furniture &amp; equipment ​ ​ 110,620 Ps. 515 Ps. 5,927 ​ ​ ​ ​ 117,062 Machinery &amp; equipment ​ ​ 106,843 ​ 4,013 ​ 32,762 ​ ​ ​ ​ 143,618 Computer equipment ​ ​ 52,973 ​ 931 ​ 17,667 ​ ​ ​ ​ 71,571 Transport equipment ​ ​ 30,318 ​ 1,420 ​ 1,531 ​ ​ ​ ​ 33,269 Improvements to leased ​ ​ ​ ​ ​ ​ ​ ​ ​ ​ ​ ​ premises ​ ​ 59,158 ​ 569 ​ 3,723 ​ ​ ​ ​ 63,450 Accumulated depreciation ​ ​ (141,612) ​ (401) ​ ​ (84,895) ​ ​ ​ ​ (226,908) ​ Ps. 520,623 Ps. 7,047 Ps. (23,285) ​ ​ ​ Ps. 504,385 ​ ​ ​ ​ ​ ​ ​ ​ ​ ​ ​ ​ ​ ​ ​ ​ ​ ​ ​ ​ ​ Foreign currency ​ ​ ​ ​ ​ ​ ​ ​ 1/1/2021 translation Additions Disposals transfers 12/31/2021 ​ ​ ​ ​ ​ ​ ​ ​ ​ ​ ​ ​ ​ ​ ​ ​ Land Ps. 302,323 ​ (35) ​ ​ Ps. (302,049) ​ Ps. 239 Furniture &amp; equipment ​ 117,062 Ps. 131 Ps. 6,201 ​ (2,029) ​ ​ 121,365 Machinery &amp; equipment ​ 143,618 ​ 3,916 ​ 11,515 ​ ​ ​ ​ 159,049 Computer equipment ​ 71,571 ​ 2,303 ​ 12,806 ​ ​ ​ ​ 86,680 Transport equipment ​ 33,269 ​ 917 ​ 1,882 ​ ​ ​ ​ 36,068 Improvements to leased ​ ​ ​ ​ ​ ​ ​ ​ ​ ​ ​ premises ​ 63,450 ​ 1,943 ​ 19,268 ​ (1,173) ​ ​ 83,488 Accumulated depreciation ​ ​ (226,908) ​ ​ 757 ​ ​ (78,053) ​ ​ 1,905 ​ ​ (302,299) ​ Ps. 504,385 Ps. 9,932 ​ Ps. (26,381) Ps. (303,346) ​ Ps. 184,590 ​ The consolidated depreciation expense for 2019, 2020 and 2021 was Ps.66,284, Ps.84,895 and Ps.78,053, respectively. This includes the depreciation of Aerostar for Ps.54,524, Ps.72,474 and Ps.66,930 and the depreciation of Airplan for Ps.1,506, Ps.1,834 and Ps.909 for the years ended December 31, 2019, 2020 and 2021, respectively, and which has been charged in aeronautical and non-aeronautical services costs, and administrative expenses. The depreciation expense for 2020 and 2021 for the right-of-use assets for consolidated leasing was Ps.6,689 and Ps.6,467 in Mexico, there was no recognition of right-of-use assets for leasing in Aerostar and Airplan During the second quarter of 2021, FONATUR and the Company entered into an agreement to terminate the sales contract for the land of Huatulco, FONATUR paid the Company Ps.286,283 which was the price that the Company initially paid for the land. See Note 15c. 7.1) Right-of-use assets of leasing assets As of December 31, 2020 and 2021, right-of-use assets associated with property leases, amounted to Ps.9,513 and Ps.18,879, respectively, and the associated liability amounted to approximately Ps.17,260 and Ps.24,510 respectively, which are not significant. Lease liabilities are measured at the present value of remaining lease payments, discounted at the interest rate of the lessee. The weighted average interest rates of the lessee applied to lease liabilities at January 1, 2021 were 9.2% and 9.7% for the new contracts of the year during 2021. The Company has executed a contract for the lease of corporate offices and commercial vehicles. The general terms of the lease contracts are shown below: Corporate offices in Mexico: Separate contract including the following terms and conditions: i) 5-year 2-month Lease of commercial vehicles in Mexico: A framework contract, governs our lease of commercial vehicles in Mexico, with separate contracts by vehicle, which includes the following terms and conditions: i) minimum term of 48 months; ii) monthly fixed payments and an extraordinary one-off rent payable in the first month; iii) cash value to be settled at the end of the minimum term; iv) the lessee shall have a preferential right to acquire the underlying assets at the end of the contractual term; and) in the event of nonpayment of lease payments, default interest shall accrue at a monthly rate of 3%. The lease agreements and service contracts for which lease assets were identified in accordance with IFRS 16 were not significant for the Company and they recognized each other within the Land, furniture and equipment, net. See Note 1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airport concessions and goodwill - Net:</t>
        </is>
      </c>
      <c r="B1" s="2" t="inlineStr">
        <is>
          <t>12 Months Ended</t>
        </is>
      </c>
    </row>
    <row r="2">
      <c r="B2" s="2" t="inlineStr">
        <is>
          <t>Dec. 31, 2021</t>
        </is>
      </c>
    </row>
    <row r="3">
      <c r="A3" s="3" t="inlineStr">
        <is>
          <t>Intangible assets, airport concessions and goodwill - Net:</t>
        </is>
      </c>
    </row>
    <row r="4">
      <c r="A4" s="4" t="inlineStr">
        <is>
          <t>Intangible assets, airport concessions and goodwill - Net:</t>
        </is>
      </c>
      <c r="B4" s="4" t="inlineStr">
        <is>
          <t>Note 8 - Intangible assets, airport concessions and goodwill - Net: The movements of intangible assets of airport concessions in the periods presented in the consolidated financial statements are as follows: ​ ​ ​ ​ ​ ​ ​ ​ ​ ​ ​ ​ ​ ​ ​ ​ ​ ​ ​ ​ Foreign currency ​ ​ ​ ​ 1/1/2020 translation Additions (*) Transfers 12/31/2020 ​ ​ ​ ​ ​ ​ ​ ​ ​ ​ ​ ​ ​ ​ ​ ​ Concessions (Regulated Activity) ​ Ps. 50,586,636 ​ Ps. 1,059,370 ​ Ps. 107,144 ​ Ps. 932,376 ​ Ps. 52,685,526 Contracts assets ​ ​ 978,060 ​ ​ 1,295 ​ ​ 3,036,386 ​ ​ (311,676) ​ ​ 3,704,065 Contractor advance ​ ​ 696,696 ​ ​ ​ ​ ​ 355,809 ​ ​ (620,700) ​ ​ 431,805 Licences and ODC ​ ​ 279,797 ​ ​ ​ ​ ​ 84,930 ​ ​ ​ ​ ​ 364,727 Commercial Right’s (Unregulated Activity) ​ ​ 6,149,729 ​ ​ 340,507 ​ ​ ​ ​ ​ ​ ​ ​ 6,490,236 Goodwill ​ ​ 2,567,365 ​ ​ ​ ​ ​ ​ ​ ​ ​ ​ ​ 2,567,365 Accumulated amortization ​ ​ (12,132,245) ​ ​ (79,297) ​ ​ (1,849,871) ​ ​ ​ ​ ​ (14,061,413) ​ ​ Ps. 49,126,038 ​ Ps. 1,321,875 ​ Ps. 1,734,398 ​ ​ ​ ​ Ps. 52,182,311 ​ ​ ​ ​ ​ ​ ​ ​ ​ ​ ​ ​ ​ ​ ​ ​ ​ ​ ​ ​ ​ ​ Foreign currency ​ ​ ​ ​ ​ ​ ​ ​ ​ ​ 1/1/2021 translation Additions (**) Transfers 12/31/2021 ​ ​ ​ ​ ​ ​ ​ ​ ​ ​ ​ ​ ​ ​ ​ ​ Concessions (Regulated Activity) Ps. 52,685,526 Ps. (284,573) Ps. 219,336 Ps. 2,113,556 ​ Ps. 54,733,845 Contracts assets ​ 3,704,065 ​ 8,403 ​ 3,146,143 ​ (2,113,556) ​ ​ 4,745,055 Contractor advance ​ ​ 431,805 ​ ​ (104) ​ ​ 278,496 ​ ​ ​ ​ ​ 710,197 Licences and ODC ​ 364,727 ​ ​ ​ 27,685 ​ ​ ​ ​ 392,412 Commercial Right’s (Unregulated Activity) ​ 6,490,236 ​ 182,071 ​ ​ ​ ​ ​ ​ 6,672,307 Goodwill ​ 2,567,365 ​ 35,877 ​ ​ ​ ​ ​ ​ 2,603,242 Accumulated amortization ​ (14,061,413) ​ 92,993 ​ (1,915,289) ​ ​ ​ ​ (15,883,709) ​ Ps. 52,182,311 Ps. 34,667 Ps. 1,756,371 ​ ​ ​ Ps. 53,973,349 (*) Within the most significant additions of 2020, we can mention: a) the enlargement of the terminal building, commercial platform, runways, taxiways and roads at the Merida Airport, and the commencement of works for the enlargement of terminal 3 and expansion works in terminal 4, expansion of taxiways, runways and roads at the Cancun Airport, installation of a new system to screen checked baggage, enlargement of the commercial platform, runways and taxiways at the Huatulco Airport. (**) Within the most significant additions in 2021 are: Mexico a) the continuation of the expansion works of the terminal building, commercial platform and roads of the Merida Airport; b) as well the continuation of the expansion works of terminal 3 and expansion works of terminal 4, expansion of taxiways, expansion of platforms and roads at Cancun Airport. At Aerostar, the expansion works of Terminal D at the LMM Airport. The consolidated expense for amortization of intangibles related to concessions were Ps.1,750,239, Ps.1,820,239 and Ps.1,877,315 in 2019, 2020 and 2021 and has been charged to the cost of aeronautical and non-aeronautical services, this amount includes the amortization of commercial rights of Ps.172,020, Ps.181,545 and Ps.186,638 for 2019, 2020 and 2021 respectively, recognized by the valuation of its investment in accordance with IFRS 3 “Business combinations”, and the amortization of the intangible assets of Airplan for Ps.96,455, Ps.101,795 and Ps.104,651 for 2019, 2020 and 2021, respectively. The amortization expense of the Mexican concession by Ps.664,267 in 2019, Ps.686,460 in 2020 and Ps.759,798 in 2021 has been charged to the cost of the aeronautical and non-aeronautical services. The amortization expense of the Aerostar concessions by Ps.433,328 in 2019, Ps.492,505 in 2020 and Ps.486,507 in 2021 has been charged to the cost of aeronautical and non-aeronautical services. The amortization expense of the Airplan concessions by Ps.384,169 in 2019, Ps.357,934 in 2020 and Ps.339,676 in 2021 has been charged to the cost of aeronautical and non-aeronautical services. The expense for amortizing licenses and ODC by Ps.20,374 in 2019, Ps.29,632 in 2020 and Ps.37,974 in 2021 has been charged to administrative expenses. 8.1) Impairment testing of goodwill The Company reviews the performance of business in the countries where its subsidiaries operate, considering three CGUs per country of operation. Airport operations were affected in 2020 due to COVID-19, which led to a decrease in passenger traffic. This situation led to the closure of terminals in the subsidiary Airplan from the last week of March until the third week of September. In the case of Mexico, terminals 2 and 3 at Cancun International Airport were temporarily closed as from April 11 and 18, 2020, respectively, and were reopened on July 14 and October 1, respectively. These events are indicators of impairment and the Administration performed impairment testing, first at September 30, 2020 and subsequently at December 31, 2020, for each of the three CGUs identified by the Company. From the testing, no impairment in the intangible assets of the company including goodwill was recorded. For fiscal year 2020, the Company carried out impairment testing on all CGUs considering the entire value of intangible assets, airport concessions and goodwill for Ps.52,182,311. During 2021 there was a significant recovery of passengers, where the CGUs had growth of 76% in Mexico, 99% in Aerostar and 149% in Airplan compared to 2020. This situation caused that during the year there were no events that constituted indications of impairment in none of the 3 countries, so Management was not required to perform impairment tests on all intangible assets and airport concessions on intermediate dates, in the CGUs of Aerostar and Airplan impairment tests were carried out for annual requirement to the value of goodwill which as of December 31, 2021 is Ps.2,603,242. Goodwill is assigned to the operating segments that are expected to benefit from the synergies of the business combination, regardless of whether other assets or liabilities of the acquired entities are assigned. The following is a summary of the allocation of goodwill for each operating segment: ​ ​ ​ ​ ​ ​ ​ ​ ​ ​ December 31, ​ 2020 ​ 2021 Aerostar Ps. 1,057,651 ​ Ps. 997,644 Airplan ​ 1,509,714 ​ ​ 1,605,598 ​ ​ ​ ​ ​ ​ ​ ​ Ps. 2,567,365 ​ Ps. 2,603,242 ​ Methodology: Pursuant to IAS 36 methods applied to the 2020 and 2021 calculation, Management determines the recoverable value by the fair value less costs of disposal. The Company used this method for all its CGUs. To determine the fair value less costs of disposal the discounted cash flow projections approved by management are used covering a period of 28 years in 2020 for Mexico, 32 in 2020 and 31 years in 2021 for Aerostar and 12 years in 2020 and 11 years in 2021 for Airplan, which correspond to the remaining years of the airport concessions. For fiscal year 2019, the Company determined the recoverable value of each CGU on the basis of the value in use for the annual impairment testing of goodwill. In 2020, the Company changed its valuation technique used for estimating the recoverable amount, from the traditional approach that uses a single cash flow scenario, to the expected cash flow approach that uses several scenarios of probability-weighted cash flows. The change in the valuation technique is due to a significant degree of uncertainty in the estimate and a wider range of possible cash flows projections after the impact of COVID-19. This approach uses several cash flow projections considering the assumed probabilities of different events and/or scenarios instead of a single cash flow scenario. Although there may be several scenarios and probabilities, the Company considered that the three scenarios detailed below (base, positive and negative) reflect a representative sample of possible outcomes. The calculations use cash flow projections that are based on financial budgets and business plans prepared by management and approved by the board of directors. Budgets and business plans are updated to reflect the latest developments as of the reporting date. Management's expectations reflect performance to date and are based on its experience in times of recession and are consistent with the assumptions that a market participant would make. The calculations are supported by studies carried out by independent third parties specialized in the aeronautical industry in conjunction with studies published by the International Civil Aviation Organization (ICAO). These studies contemplate the economic impacts of COVID-19 and present different recovery curve scenarios for each CGU. Due to the specific circumstances of each market in which the Company operates, the following scenarios were considered appropriate: Positive - To construct a positive scenario of each CGU, a significant smooth recovery of passenger traffic was considered, that is, management increased within these scenarios a percentage applied to passenger traffic in each of the remaining years of each concession: in the case of Airplan and Aerostar Base - To construct the base scenario of each CGU, current effects on the industry impacting each CGU were considered as well as the recovery and growth obtained from the studies performed by management through specialized third parties of the industry. Negative - To construct the negative scenario for each CGU, a slower recovery in passenger traffic was considered, that is, management reduced the base scenario by a percentage applied to passenger traffic in each of the remaining years of the concession. For Airplan The expected probability-weighted cash flow determined by the Company consisted of assigning a probability to the 3 scenarios mentioned above. The Company estimated a weighting for each of the scenarios as shown as follows: ​ ​ ​ ​ ​ ​ ​ ​ ​ ​ ​ ​ ​ ​ 2020 2021 ​ ​ Mexico ​ Airplan ​ Aerostar ​ Airplan ​ Aerostar ​ ​ ​ ​ ​ ​ ​ ​ ​ ​ ​ ​ Negative scenario 25.00 % 25.00 % 25.00 % 20.00 % 15.00 % Base scenario 65.00 % 65.00 % 65.00 % 70.00 % 75.00 % Positive scenario 10.00 % 10.00 % 10.00 % 10.00 % 10.00 % ​ ​ ​ ​ ​ ​ ​ ​ ​ ​ ​ ​ ​ No impairment was recorded in any of the CGUs under any of these 3 scenarios or under that of expected probability-weighted cash flows. The assumptions used to estimate the recoverable amount are consistent with assumptions made by a market participant. For each CGU, the key assumptions for the base scenario were the following during 2020 and 2021: ​ ​ ​ ​ ​ ​ ​ ​ ​ ​ ​ 2020 ​ Mexico Airplan Aerostar Discount rate 12.20 % 6.92 % 9.54 % Operating costs and expenses annual average 3.00 % 3.00 % 3.00 % Passenger growth rate in the recovery period of each CGU 34.80 % 52.16 % 19.37 % Recovery period (years) 5 3 5 ​ Average growth rate of passengers in the period ​ after the recovery of passengers for each CGU 2.30 % 4.90 % 1.70 % Hierarchy level of the fair value of the recoverable of the CGU 3 3 3 ​ ​ ​ ​ ​ ​ ​ ​ ​ ​ 2021 ​ ​ Airplan Aerostar ​ ​ ​ ​ ​ Discount rate 8.57 % 9.26 % Operating costs and expenses annual average 3.00 % 3.00 % Passenger growth rate in the recovery period of each CGU 18.96 % — * Recovery period(years) ​ 1 ​ — * Average growth rate of passengers in the period after the recovery of passengers for each CGU ​ 4.90 % 1.70 % Hierarchy level of the fair value of the recoverable of the CGU 3 ​ 3 ​ ​ * this CGU recovered its passengers level in 2021 Management has determined the values assigned to each of the above key assumptions as follows: 2020 and 2021 Assumption Approach used to determine values Discount rates The after-tax discount rates were used from information of listed companies of the industry where each CGU operates. Average growth rate for operating costs and expenses. Average growth rate during the concession period, which is based on the latest period and projected inflation trends. Growth rate of passengers (during the recovery period of each CGU). Weighted average growth rate of departing passengers during the recovery period aligned with industry growth. ​ ​ Growth rate of departing passengers (after the recovery period of each CGU). ​ Weighted average growth rate of departing passengers during the concession period aligned with operating and financial growth under a recovered economic environment in terms of passenger traffic. ​ For the year 2020, sensitivity analyses were applied to projections of each CGU as shown below. Taking the base scenario and applying a sensitivity analysis to the discount rate by +1% or -1% in each CGU, cash flow projections would have generated an effect of an excess of Ps. 8,375,900 and Ps. 18,213,261 , respectively in Mexico, Ps. 563,239 and Ps. 4,995,314 in Aerostar, respectively, and Ps. 1,273,721 and Ps. 1,857,402 in Airplan, respectively. When making a sensitivity analysis on the discount rate of the expected probability-weighted cash flow, there are no significant variations compared with the base scenario. Further, if the variables of the three scenarios remain constant, including the discount rate, and after the sensitivity analysis performed by the Company on the weighing allocated to each scenario, even considering the negative scenario at 100%, no impairment would be recorded in any of the CGUs. For the year 2021, sensitivity analyses were applied to projections of each CGU as shown below. Taking the base scenario and applying a sensitivity analysis to the discount rate by +1% or -1% in each CGU, cash flow projections would have generated an effect of an excess of Ps.61,088 and Ps.4,120,188, in Aerostar, respectively, and Ps.258,900 and Ps.620,260 in Airplan, respectively. When making a sensitivity analysis on the discount rate of the expected probability-weighted cash flow, there are no significant variations compared with the base scenario. Further, if the variables of the three scenarios remain constant, including the discount rate, and after the sensitivity analysis performed by the Company on the weighing allocated to each scenario, even considering the negative scenario al 100%, no impairment would be recorded in any of the CGUs. 8.2) Basic terms and conditions of the concessions Mexico: The basic terms and conditions of each concession are the following: a. The concession holder must undertake the construction, improvement and maintenance of the facilities in accordance with its Master Development Plan (MDP) and is required to update the plan every five years. See Note 15.b. b. The concession holder may only use the airport facilities for the purposes specified in the concession and must provide services in accordance with all applicable laws and regulations, and is subject to statutory oversight by the SCT. The concession holder shall pay a DUAC (currently 5% of the gross income of the concession holder, resulting from the use of public assets in accordance with the terms of the concessions) as required by the applicable law. DUAC is presented in the consolidated statement of income under “Cost of aeronautical services”. See Note 4. c. Fuel services and fuel supply are to be provided by the Mexican Airport and Auxiliary Services Agency, a Decentralized Public Entity. d. The concession holder must grant access to and the use of specific areas of the airport to government agencies to perform their activities inside the airports. e. The concession may be terminated if the concession holder fails to comply with certain of the obligations imposed by the concession as established in Article 27 or for the reasons specified in Article 26 of the Airport Law. f. Revenues resulting from the concession are regulated and subject to a review process. See Note 18.1.3. g. The terms and conditions of the regulations governing the operations of the Company may be modified by the SCT. Aerostar: The purpose of the Aerostar concession (Agreement) is to operate the public airport safely by maintaining the highest possible levels of safety and protection at the LMM Airport, and promoting, facilitating and improving commerce, tourism and economic development. The Puerto Rico authorities, Aerostar and the other airlines have agreed to the terms and conditions of the LMM Airport Facility Contract. The concession period is 40 years as of the closing of the agreement assigning the Airport’s operating rights (February 27, 2013). Under the Agreement, Aerostar has no rights to control in full the use of the Airport facilities, for example, airport facilities that are under the supervision of the Authority or internal or external security in certain areas and it is required to provide certain maintenance services within the airport. As part of the Agreement, the authorities granted Aerostar the right to sublease the LMM Airport non-aeronautical areas and to collect and retain the fees, charges and payments and income arising from all subleased facilities. According to the provisions of the Agreement, the Company has the right to collect the annual contributions of all airlines, which will be equal to the sum of the: a) platform use fees; b) landing fees; c) other leases, and d) international and domestic airport use fees. The Agreement requires Aerostar to make a cash payment of USD2,500 per year for the first five years after the first five years, the authority establishes a payment of “Annual Authority Income Share”, consisting of 5 % of the gross revenues of the airport obtained by Aerostar from the sixth year to the thirtieth year. From year 31 to 40, this amount will increase to 10% of the airport’s gross revenues. Airplan: The object of the concession contract is the granting by the Civil Aeronautics of Colombia and in favor of Airplan of the concession for the administration, operation, commercial exploitation, adaptation, modernization and maintenance of the airports Antonio Roldán Betancourt, El Caraño, José María Córdova, Las Brujas, Los Garzones, and Olaya Herrera. The term of execution of the contract extends from the date of signing of the act of commencement of execution (May 15, 2008) and until the date on which one of any of the following events occurs: ● That the regulated revenues generated are equal to the expected regulated revenues, provided that by that time 15 years have elapsed from the date of execution of the certificate of commencement of execution. ● That 25 years have elapsed since the date of execution of the execution start certificate regardless of whether, for the time being, regulated revenues generated have not matched the value of the expected regulated revenues. ● If the regulated income generated equals the expected regulated revenue before 15 years have elapsed from the date of execution of the certificate of commencement of execution, the duration of execution of the certificate of commencement of execution and during this term the Concessionaire must execute all the obligations under his charge under the Concession Contract. For purposes of the regulated revenue expected as defined in the concession contract, it must be taken into consideration that the expected regulated revenue will increase once each of the complementary works (mandatory or voluntary) is delivered to the grantor. The Grantors agree to assign the regulated and unregulated revenues corresponding to each of the airports to Airplan. The Concessionaire is obliged, with the grantor to pay, during the term of the contract, a consideration equivalent to 19% of the gross income of the concessionaire. The Concession granted by virtue of this contract imposes on the concessionaire the general obligation to administer, make commercial use and operate the airports in accordance with the minimum specifications set forth in the contract and at their own risk. The determination of the economic useful life of the intangible is subject to the percentage of execution of the revenues with respect to the total expected income of the financial model that the Company has. Contract of Trustee For the administration of the resources of the Concession and the payment of the obligations in charge of the Concessionaire Airplan, it was forced to constitute a trust, to which it transfers all of its gross income received and all the resources of debt and capital that it obtains for the execution of the Concession. The Trustee will maintain, in accordance with current accounting standards, a record of each and every one of the payments and transfers that are made to third parties or to the Concessionaire itself with charge to any of the accounts of the trust. The foregoing without prejudice to understand that the assignment of regulated income and non - regulated income that this agreement makes the Concession is made in favor of the Concessionaire and not the trust and that the debt and capital resources obtained by the Concessionaire should be adequately recorded as such in its own accounting and not in the Trust, since it is constituted solely for purposes of the administration of resources. The constitution of the trust was made through the execution of an irrevocable mercantile trust and administration contract whose term will be the maximum authorized by Colombian commercial laws. 8.3) Subsequent measurement of the intangible asset The Company will subsequently measure the intangible asset over its economic useful life at cost, less accumulated amortization and impairment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1</t>
        </is>
      </c>
    </row>
    <row r="3">
      <c r="A3" s="3" t="inlineStr">
        <is>
          <t>Bank loans:</t>
        </is>
      </c>
    </row>
    <row r="4">
      <c r="A4" s="4" t="inlineStr">
        <is>
          <t>Bank loans</t>
        </is>
      </c>
      <c r="B4" s="4" t="inlineStr">
        <is>
          <t>Note 10 - Bank loans: At December 31, 2020, the Company has used the total amount of these credits as shown below: ​ ​ ​ ​ ​ ​ ​ ​ ​ ​ ​ ​ ​ ​ ​ ​ ​ ​ ​ ​ ​ ​ ​ ​ ​ Credit line used in foreign currency ​ Credit line ​ Principal ​ Commissions and ​ Term ​ Fair Bank at 12/31/2020* used in pesos amortization in pesos interests - Net Short Long value ​ ​ ​ ​ ​ ​ ​ ​ ​ ​ ​ ​ ​ ​ ​ ​ ​ ​ ​ ​ ​ ​ Santander, S. A. ​ ​ ​ ​ Ps. 2,000,000 ​ ​ ​ ​ Ps. (5,133) ​ ​ ​ ​ Ps. 1,994,867 ​ Ps. 1,989,862 BBVA Bancomer, S. A. ​ ​ ​ ​ ​ 1,980,000 ​ Ps. (20,000) ​ ​ 16,343 ​ Ps. 322,209 ​ ​ 1,654,134 ​ ​ 1,957,415 Total México ​ ​ ​ ​ Ps. 3,980,000 ​ Ps. (20,000) ​ Ps. 11,210 ​ Ps. 322,209 ​ Ps. 3,649,001 ​ Ps. 3,947,277 Banco Popular de Puerto Rico ​ USD 10,000 ​ Ps. 199,087 ​ ​ ​ ​ Ps. 15 ​ Ps. 199,102 ​ ​ ​ ​ Ps. 199,188 Total Aerostar ​ USD 10,000 ​ Ps. 199,087 ​ ​ ​ ​ Ps. 15 ​ Ps. 199,102 ​ ​ ​ ​ Ps. 199,188 Bancolombia, S. A. ​ COP 111,750,000 ​ Ps. 984,985 ​ Ps. (69,959) ​ Ps. 9,410 ​ Ps. 81,758 ​ Ps. 842,678 ​ Ps. 752,072 Corpbanca Colombia, S. A. ​ ​ 75,990,000 ​ ​ 670,111 ​ ​ (47,572) ​ ​ 7,511 ​ ​ 55,565 ​ ​ 574,485 ​ ​ 511,409 Banco Davivienda, S. A. ​ 67,049,985 ​ ​ 591,130 ​ ​ (41,975) ​ ​ 6,098 ​ ​ 49,012 ​ ​ 506,241 ​ ​ 451,243 Banco de Bogotá, S. A. ​ 27,564,211 ​ ​ 242,820 ​ ​ (17,256) ​ ​ 1,893 ​ ​ 20,227 ​ ​ 207,230 ​ ​ 185,511 Banco de Occidente, S. A. ​ 27,564,228 ​ ​ 242,818 ​ ​ (17,256) ​ ​ 1,758 ​ ​ 20,100 ​ ​ 207,220 ​ ​ 185,511 Banco Popular, S. A. ​ 5,959,029 ​ ​ 52,292 ​ ​ (3,731) ​ ​ (213) ​ ​ 4,475 ​ ​ 43,873 ​ ​ 40,110 Banco AV Villas, S. A. ​ 5,960,000 ​ ​ 52,558 ​ ​ (3,731) ​ ​ 589 ​ ​ 4,358 ​ ​ 45,058 ​ ​ 40,110 Servicios Financieros, S. A. ​ 5,960,000 ​ ​ 52,297 ​ ​ (3,731) ​ ​ (467) ​ ​ 4,230 ​ ​ 43,869 ​ ​ 40,110 Bancolombia, S. A. ​ 8,128,400 ​ ​ 67,697 ​ ​ (20,309) ​ ​ 91 ​ ​ 47,479 ​ ​ ​ ​ ​ 47,957 Total Airplan ​ COP 335,925,853 ​ Ps. 2,956,708 ​ Ps. (225,520) ​ Ps. 26,670 ​ Ps. 287,204 ​ Ps. 2,470,654 ​ Ps. 2,254,033 ​ ​ ​ ​ ​ Ps. 6,936,708 ​ Ps. (245,520) ​ Ps. 37,895 ​ Ps. 808,515 ​ Ps. 6,119,655 ​ Ps. 6,400,498 ​ * Foreign currency in thousands ​ At December 31, 2021, the Company has used the total amount of these credit lines as shown below: ​ ​ ​ ​ ​ ​ ​ ​ ​ ​ ​ ​ ​ ​ ​ ​ ​ ​ ​ ​ ​ ​ ​ ​ Credit line used in foreign currency ​ Credit line ​ Principal ​ Commissions and ​ Term ​ Fair Bank at 12/31/2021* used in pesos amortization in pesos interests - Net Short Long value ​ ​ ​ ​ ​ ​ ​ ​ ​ ​ ​ ​ ​ ​ ​ ​ ​ ​ ​ ​ ​ ​ Santander, S. A. ​ ​ ​ Ps. 2,000,000 Ps. (2,000,000) ​ ​ ​ ​ ​ ​ ​ ​ ​ ​ ​ Santander, S. A. ​ ​ ​ ​ 2,650,000 ​ ​ ​ ​ Ps. (10,716) ​ Ps. 1,062 ​ Ps. 2,638,222 ​ Ps. 2,660,990 BBVA Bancomer, S. A. ​ ​ ​ ​ 2,000,000 ​ ​ ​ ​ ​ (8,562) ​ ​ 5,902 ​ ​ 1,985,536 ​ ​ 2,019,432 BBVA Bancomer, S. A. ​ ​ ​ ​ Ps. 1,980,000 ​ Ps. (1,980,000) ​ ​ ​ ​ Ps. ​ ​ ​ ​ ​ ​ ​ Total México ​ ​ ​ Ps. 8,630,000 ​ Ps. (3,980,000) ​ Ps. (19,278) ​ Ps. 6,964 ​ Ps. 4,623,758 ​ Ps. 4,680,422 Banco Popular de Puerto Rico ​ USD 10,000 ​ Ps. 208,623 ​ Ps. (208,623) ​ ​ ​ ​ ​ ​ ​ ​ ​ ​ ​ ​ Total Aerostar ​ USD 10,000 ​ Ps. 208,623 ​ Ps. (208,623) ​ ​ ​ ​ ​ ​ ​ ​ ​ ​ ​ ​ Bancolombia, S. A. ​ COP 125,250,000 ​ Ps. 801,230 Ps. (68,086) ​ Ps. 16,673 ​ Ps. 74,704 ​ Ps. 675,113 ​ Ps. 560,472 Corpbanca Colombia, S. A. ​ ​ 85,170,000 ​ ​ 545,168 ​ ​ (46,298) ​ ​ 11,718 ​ ​ 50,191 ​ ​ 460,397 ​ ​ 381,121 Banco Davivienda, S. A. ​ ​ 75,149,985 ​ ​ 480,881 ​ ​ (40,851) ​ ​ 10,081 ​ ​ 44,471 ​ ​ 405,640 ​ ​ 336,283 Banco de Bogotá, S. A. ​ ​ 30,894,211 ​ ​ 197,490 ​ ​ (16,794) ​ ​ 3,613 ​ ​ 18,350 ​ ​ 165,959 ​ ​ 138,250 Banco de Occidente, S. A. ​ ​ 30,894,228 ​ ​ 197,487 ​ ​ (16,794) ​ ​ 3,497 ​ ​ 18,240 ​ ​ 165,949 ​ ​ 138,250 Banco Popular, S. A. ​ ​ 6,679,029 ​ ​ 42,485 ​ ​ (3,631) ​ ​ (57) ​ ​ 3,755 ​ ​ 35,041 ​ ​ 29,892 Banco AV Villas, S. A. ​ ​ 6,680,000 ​ ​ 42,759 ​ ​ (3,631) ​ ​ 937 ​ ​ 3,954 ​ ​ 36,110 ​ ​ 29,892 Servicios Financieros, S. A. ​ ​ 6,680,000 ​ ​ 42,490 ​ ​ (3,631) ​ ​ 23 ​ ​ 3,843 ​ ​ 35,039 ​ ​ 29,892 Bancolombia, S. A. ​ ​ 8,128,400 ​ ​ 40,995 ​ ​ (40,995) ​ ​ ​ ​ ​ ​ ​ ​ ​ ​ ​ ​ Total Airplan ​ COP 375,525,853 ​ Ps. 2,390,983 Ps. (240,711) ​ Ps. 46,485 ​ Ps. 217,508 ​ Ps. 1,979,248 ​ Ps. 1,644,052 ​ ​ ​ ​ ​ Ps. 11,229,606 ​ Ps. (4,429,334) ​ Ps. 27,207 ​ Ps. 224,472 ​ Ps. 6,603,006 ​ Ps. 6,324,474 * Foreign currency in thousands As a result of the business combination in Airplan on October 19, 2017, a fair value of the syndicated loan, valued at its amortized cost, was determined, increasing its value by Ps. 605,382. The debt contracted in the original currency (the Colombian peso) plus this adjustment to fair value will result in COP.535,125,402 (Ps.3,408,442). The variables used to determine the fair values of loans at December 31, 2020 and 2021 are as follows: Mexico: 2020 and 2021: - TIIE 28 days Discount Rate as of December 31, 2020 and 2021. - Probability of default of ASUR as of December 31, 2020 and 2021 - Default Swaps (CDS) of Mexico as of December 31, 2020 and 2021 Level 2 of fair value hierarchy at December 31, 2020 and 2021. Aerostar: 2020 and 2021: - Yield Spreads to Maturity through the BB-rating curve by industrial sector at December 31, 2020 and 2021. Level 2 of fair value hierarchy at December 31, 2020 and 2021. Airplan: 2020 and 2021: - Reference Discount Rate in Colombia as of December 31, 2020 and 2021. - Probability of default of ASUR as of December 31, 2020 and 2021. - Credit Default Swaps (CDS) of Colombia as of December 31, 2020 and 2021. Level 2 of fair value hierarchy at December 31, 2020 and 2021. Methodology: The following methodology was used to determine fair value in the terms of IFRS 13: The valuation technique used, which is recognized in the financial environment (estimated future cash flows discounted at their present value) using market information available at the valuation date. Mexico: In October 2017, the Company acquires a new loan with BBVA Bancomer of Ps.2,000,000 pesos, with a term of seven years, which will be amortized in nine semiannual payments from October 2020 to October 2024 at the TIIE rate of 28 days plus 1.25 points. On April 26, 2021, the Company made a principal payment of Ps.20,000 in accordance with the payment schedule. On October 13, 2021, the Company prepaid the loan amount that amounted to Ps.1,960,000 on that date, without any prepayment penalty. On October 15, 2021, BBVA Mexico granted a simple loan for the amount of Ps.2,000,000 that can be used for corporate expenses with a term of 7 years, maturing in October 2028, at an annual interest rate equivalent to the TIIE rate to 28 days plus an applicable margin. Applicable margin. - If the net leverage index is a) Less than 1.5X, the applicable margin will be 1.40 basis points, b) Between 1.5X and 2.5X, the applicable margin will be 165 points and c) greater than 2.5x, the applicable margin will be 190 points. In October 2017, the Company acquires a loan with Banco Santander for Ps.2,000,000. The loan has a term of five years, maturing on October 27, 2022 at the 28-day TIIE rate plus 1.25 points. On September 29, 2021, the Company advances the liquidation of the loan, without any prepayment penalty for Ps.2,000,000 and on that same date the loan for Ps.2,650,000 is approved and available, maturing on September 28, 2024, subject to one the 28-day TIIE rate plus 1.50 points. In terms of the credits in pesos granted by BBVA Bancomer, the Company is obliged to maintain a consolidated leverage level not exceeding 3.5x calculated as a total financial debt between the (operating profit calculated before taxes, interest expenses, plus depreciation plus amortization at consolidated level) EBITDA for the twelve months prior to the end of each quarter and a minimum interest coverage of 3.0x, calculated as EBITDA between the financial expenses associated with the total financial debt for the 12 months before the end of each quarter. During the year the Company fulfilled these financial obligations, on each quarterly measurement date. At December 31, 2021 and 2020, the Consolidated Leverage Ratio calculated under the contract was 1.3x and 2.7x, respectively, which does not exceed the 3.5x established. In turn, the Debt Coverage Ratio at December 31, 2021 and 2020 was 12.2x and 5.2x, respectively, covering the minimum required of 3.0x as stated in the contract. In terms of the credit in pesos granted by Santander, the Company is obliged to maintain a leverage level on the last day of each fiscal quarter of no more than 3.5x and a minimum interest coverage ratio of 3.0x, both reasons calculated by the 12 months before each quarter. The calculation for the Leverage Ratio and Interest Coverage Ratio will be performed considering the Company’s share in the income/loss of its subsidiaries and other companies in which it holds interest. During the year 2021 and 2020, the Company fulfilled these financial obligations, on each quarterly measurement date. At December 31, 2021 and 2020, the Leverage Ratio calculated under the contract was 0.3x and 2.4x, respectively, which does not exceed the 3.5x set. In turn, the Debt Coverage Ratio at December 31, 2021 and 2020 was 12.2x and 5.8x covering the minimum required of 3.0x as stated in the contract. The Company must refrain from creating, incurring, assuming or generating the existence of any lien on its assets, assets and rights, as well as refraining from assuming obligations of third-party accounts, becoming jointly bound or granting a type of personal real guarantee or fiduciary to guarantee its own or third party obligations that are relevant or may have a significant adverse effect on the payment of the credit. During the year the Company fulfilled these financial obligations. On June 29, 2020, the Company entered into a line of credit with BBVA Bancomer for Ps.1,500,000, for a term of eighteen months counted as from that date, thus falling due on December 29, 2021. The loan is subject to 28-Day Interbank Equilibrium Interest Rate (28 Day TIIE) plus 1.5%. Funds arising from this line of credit may be used for general corporate purposes, expenses and commissions relating to the loan. The Company did not use the funds arising from the credit line. Airplan: On June 1, 2015, the Company incurred a new long-term syndicated loan of COP440,000,000 Colombian pesos (Ps.2,897,404) payable in 2027 with a three-year grace period for the payment of principal. The participants of this syndicated loan are: ​ ​ ​ ​ ​ ​ Amount Entity ​ (thousand of COP) ​ ​ ​ ​ Bancolombia, S. A. ​ COP. 150,000,000 Corpbanca Colombia, S. A. ​ 102,000,000 Banco Davivienda, S. A. ​ 90,000,000 Banco de Bogotá, S. A. ​ 37,000,000 Banco de Occidente, S. A. ​ 37,000,000 Banco Popular, S. A. ​ 8,000,000 Banco AV Villas, S. A. ​ 8,000,000 Servicios Financieros, S. A. ​ 8,000,000 ​ ​ COP. 440,000,000 ​ Financial obligations Airplan is obligated throughout the term of the credit to comply with the following financial commitments: Maintain long-term financial indebtedness limited to this syndicated loan operation: This consists of the sum of the balances payable by the debtor during the term of the syndicated loan, as a result of long- and short-term financial indebtedness, the amount of which may not exceed the sum of COP 440,000,000 (Ps. 2,897,404 ). On September 11, 2020, the Company obtained a short-term loan from Bancolombia amounting to COP 11,612,000 (Ps. 67,041 ), for ten months at a DTF rate plus 1.7% , with monthly principal amortization and interest payment at an effective rate of 4.43% . Maintain the capital structure: This addresses the relationship between capital and debt that the debtor must meet in relation to the project throughout the term of the loan, in such a way that the result of the financial indicator Capital 1 (Capital + debt) is equal to or higher than 16%. Maintain the index of debt coverage: This refers to the indicator that the debtor must maintain during the entire term of the loan, defined as: EBITDA - Taxes / Debt service 2: 1.2. Airplan failed to measure as of September 30, 2020, December 31, 2020 and March 31, 2021, with its obligation to maintain the debt coverage ratio. Airplan, obtained from all the banking institutions participating in the syndicated loan, in August 2020, the waiver for non-compliance with the obligation referring to the indicator of the debt coverage index covering the measurement date as of September 30, at December 31, 2020 and until the measurement date of the second quarter June 30, 2021. The Company obtained, from all the banks participating in the syndicated loan, the necessary waivers to comply with the coverage index indicator, until the date of measurement of the first quarter of 2021 and subsequently extended them until the first quarter of 2022. These waivers do not derive in any sanction nor did they represent an expense or penalty to the entity. With these exemptions described, the Company is covered for possible non-compliance and is exempt from this non-compliance resulting in any sanction or any negative effect in the event of non-compliance with the debt coverage indicator until the measurement date of March 31, 2022. As of December 31, 2021, the Company has complied with the debt coverage indicator, which was 2.5x. Aerostar On April 1, 2020, the Company disposed of a revolving credit line with Banco Popular de Puerto Rico, approved as from December 18, 2015, for USD 10,000 (approximately Ps. 239,200 ) and, through amendment dated October 22, 2018 it received an extension for a maximum term of three years falling due on December 18, 2021, at a Prime or Fed Funds Rate less 0.50% , and whose prepayment can be made at any moment. The resources of this credit line can be used for working capital purposes and for investment projects. During the term of the loan, Aerostar is financially obliged to keep a Debt Coverage Ratio higher than 1.0x on the measurement date of each quarterly closing. At December 31, 2020 and 2021, the Debt Coverage Ratio was 3.1x and 3.2x, respectively. On December 30, 2020, Aerostar obtained an unsecured revolving credit line with Banco Popular de Puerto Rico for USD 20,000 (approximately Ps. 399,010 ), for a term of three years and the possibility of making prepayments at any moment during the term of the contract, with interest at Prime rate plus 0.50% . The Company will pay 0.15% for unused credit line, which will be calculated on the average amount of unused principal during the year. To date, the Company has not used the credit l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documents:</t>
        </is>
      </c>
      <c r="B1" s="2" t="inlineStr">
        <is>
          <t>12 Months Ended</t>
        </is>
      </c>
    </row>
    <row r="2">
      <c r="B2" s="2" t="inlineStr">
        <is>
          <t>Dec. 31, 2021</t>
        </is>
      </c>
    </row>
    <row r="3">
      <c r="A3" s="3" t="inlineStr">
        <is>
          <t>Short and long-term documents:</t>
        </is>
      </c>
    </row>
    <row r="4">
      <c r="A4" s="4" t="inlineStr">
        <is>
          <t>Short and long-term documents:</t>
        </is>
      </c>
      <c r="B4" s="4" t="inlineStr">
        <is>
          <t>Note 11 — Short and long-term documents: As a result of including Aerostar in the consolidation, as from May 31, 2017, the following long-term debt is recorded. To finance a portion of the agreement payment to the Puerto Rico Authority, and certain other costs and expenditures associated with it, Aerostar entered into a Note Purchase Agreement in March 22, 2013 where Aerostar authorized the issue of subordinated bonds and sale of an aggregate principal of Ps.4,471 million pesos (USD350 million) maturing on March 22, 2035 in accordance with the following conditions: ​ ​ ​ ​ ​ Performance 2.39 % Spread credit (bps) +336 ​ Coupon 5.75 % ​ On June 24, 2015, Aerostar signed an agreement for private placement of bonds in the amount of Ps.737 million pesos (USD50 million), maturing on March 22, 2035, based on the following conditions: ​ ​ ​ ​ ​ Performance 6.75 % ​ At December 31, 2020 the integration of the debt is shown as follows: ​ ​ ​ ​ ​ ​ ​ ​ ​ ​ ​ ​ ​ ​ ​ ​ ​ ​ ​ ​ ​ ​ ​ ​ ​ ​ Credit line Interest Credit line Principal amortization Interest Term Fair ​ ​ used in thousand USD ​ in USD ​ in pesos ​ in pesos ​ in pesos ​ Short Long ​ value ​ ​ ​ ​ ​ ​ ​ ​ ​ ​ ​ Loan $ 400,000 ​ $ 10,577 Ps. 7,265,206 Ps. (253,925) Ps. (39,105) ​ Ps. 330,235 Ps. 6,641,941 Ps. 7,697,476 ​ At December 31, 2021 the integration of the debt is shown as follows: ​ ​ ​ ​ ​ ​ ​ ​ ​ ​ ​ ​ ​ ​ ​ ​ ​ ​ ​ ​ ​ ​ ​ ​ ​ ​ Credit line Interest Credit line Principal amortization Interest ​ Term Fair ​ ​ used in thousand USD ​ in USD ​ in pesos ​ in pesos ​ in pesos Short Long ​ value ​ ​ ​ ​ ​ ​ ​ ​ ​ ​ ​ Loan ​ $ 400,000 ​ $ 11,102 ​ Ps. 7,207,061 ​ Ps. (220,961) ​ Ps. (34,031) ​ Ps. 353,672 ​ Ps. 6,598,397 ​ Ps. 7,619,720 ​ Inputs: 2020: Corporate risk through Yield Spreads to Maturity of comparable bonds of the “Transportations and Logistics” sector. Level 2 of fair value hierarchy. 2021: Corporate risk through Yield Spreads to Maturity of comparable bonds of the “Transportations and Logistics” sector at December 31, 2021. Level 2 of fair value hierarchy. Methodology: The following methodology was used to determine fair value in the terms of IFRS 13 the valuation technique used is one recognized in the financial environment (estimated future cash flows discounted at their present value) using market information available at the valu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Note 12 - Stockholders’ equity: At December 31, 2020 and 2021, the minimum fixed capital with no withdrawal rights is of Ps.1,000 and the variable portion is of Ps.7,766,276, (nominal figure) comprised of 300,000,000 common, nominative Class I shares no par value, wholly subscribed and paid in. The variable portion of capital stock is comprised of Class II common, nominative shares. At December 31, 2020 and 2021, no Class II shares have been issued. Both classes of shares will have the characteristics determined at the Shareholders’ meeting where issuance is approved and they are integrated as shown as follows: ​ ​ ​ ​ ​ ​ ​ ​ ​ ​ ​ ​ ​ ​ ​ ​ ​ ​ ​ ​ ​ Capital stock as of ​ Total shares December 31, Description ​ 2020 2021 ​ 2020 2021 ​ ​ ​ ​ ​ ​ ​ ​ ​ ​ ​ ​ ​ “B” Series ​ ​ 277,050,000 ​ ​ 277,050,000 ​ Ps. 7,173,079 ​ Ps. 7,173,079 “BB” Series ​ 22,950,000 ​ 22,950,000 ​ 594,197 ​ 594,197 Total ​ ​ 300,000,000 ​ ​ 300,000,000 ​ Ps. 7,767,276 ​ Ps. 7,767,276 ​ All ordinary shares confer the same rights and obligations on the holders of each series of shares. Series BB shares have voting shares and other rights, such as the right to elect two members of the Board of Directors, and Series B shareholders are entitled to appoint the remaining members of the Board of Directors. Series BB may not represent more than 15% of the Company’s capital stock. Legal reserve The Company is legally required to allocate at least 5% of its unconsolidated annual net income to a legal reserve fund. This allocation must continue until the reserve is equal to 20% of the issued and outstanding capital stock of the Company. Mexican corporations may only pay dividends on retained earnings after the reserve fund for the year has been set up. Reserve for acquisition of shares The reserve for acquisition of shares represents the reservation authorized by the stockholders for the Company to purchase its own shares subject to certain criteria set forth in the bylaws and the Securities Market Law. At December 31, 2020 and 2021, the reserve for repurchase of shares totals Ps.11,554,572, respectively. Dividends At the April 24, 2019 General Ordinary Stockholders’ meeting, the Company’s stockholders agreed to pay net dividends of Ps.3,000,000 (nominal), which don’t gave rise to IT because the dividends were paid from the CUFIN. At the Ordinary General Stockholders' Meeting held on April 23, 2020, the Company’s Stockholders agreed to delegate the power to decree and pay an ordinary dividend for Ps.2,463,000 (nominal) to the Administrative Board, which will not accrue Income Tax as they arise from the CUFIN (Net Tax Income Account). In case of approval, the dividend would be paid, in accordance with the decree of the Board as from May 11, 2021. On June 29, 2021, the Board of Directors approved the decree of dividends and their payment for October 1, 2021. Dividends are tax free if paid from the CUFIN. Dividends paid in excess of the CUFIN balances are subject to tax equivalent to 42.86%. Tax due is payable by the Company and may be credited against income tax for the year or income tax for the two immediately following fiscal years. Dividends paid from previously taxed earnings are not subject to tax withholding or payment. Dividends paid that come from profits previously taxed by the ISR will not be subject to any withholding or additional tax payment. The Income Tax Law (LISR or ITL) establishes the obligation to maintain the CUFIN with the profits generated until December 31, 2013 and start another CUFIN with the profits generated as of January 1, 2014. At December 31, 2020 and 2021, the companies CUFIN lump sum is Ps.14,759,918 and Ps.17,347,482, respectively, whereas the combined contribution capital account amounts Ps.45,258,134 and Ps.48,586,919, respectively. In the event of a capital reduction, any excess of stockholders’ equity over paid-in capital contribution account balances is accorded the same tax treatment as dividends, in accordance with the procedures provided for in the Income Tax Law. Retained earnings Substantially, all consolidated Company earnings were generated by its subsidiaries. Retained earnings can be distributed to the Company’s shareholders to the extent that the subsidiaries have distributed earnings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 incurred and deferred:</t>
        </is>
      </c>
      <c r="B1" s="2" t="inlineStr">
        <is>
          <t>12 Months Ended</t>
        </is>
      </c>
    </row>
    <row r="2">
      <c r="B2" s="2" t="inlineStr">
        <is>
          <t>Dec. 31, 2021</t>
        </is>
      </c>
    </row>
    <row r="3">
      <c r="A3" s="3" t="inlineStr">
        <is>
          <t>Income tax incurred and deferred:</t>
        </is>
      </c>
    </row>
    <row r="4">
      <c r="A4" s="4" t="inlineStr">
        <is>
          <t>Income tax incurred and deferred:</t>
        </is>
      </c>
      <c r="B4" s="4" t="inlineStr">
        <is>
          <t>Note 13 - Income tax incurred and deferred: The Company does not consolidate its results for tax purposes. a. Income Tax (IT) Mexico: In 2019, 2020 and 2021, the Company determined tax profits in its subsidiaries in the amounts of Ps.6,119,361, Ps.2,163,740 and Ps.6,045,955, respectively. In 2019, 2020 and 2021, the tax profits were partially offset with the amortization of tax losses in the amounts of Ps.36,613, Ps.3,196 and Ps.192,040, respectively. The subsidiaries that at December 31, 2019, 2020 and 2021, have not assessed IT due to the tax loss carryforwards, are Cozumel, Minatitlán and Tapachula. Taxable income differs from the book income due to temporary and permanent differences arising from the different bases for the recognition of the effects of inflation for tax purposes and from the permanent effects of items affecting only the book or tax results. The ITL establishes for 2014 and subsequent years an income tax rate of 30%. The Company has performed the evaluation of the Preferential Tax Regimes and has determined at December 31, 2020 and 2021, it is not applicable because it does carry out a business activity, in the case of the investment in the airport of Puerto Rico, and that passive income does not represent more than 20% of its total income. Aerostar: In 2020 the Company determined tax losses for Ps.660,404 and determined in 2021 tax profit for Ps.88,577 and partially compensated by amortization of tax losses for Ps.79,720. Aerostar maintains an agreement with the Department of the Treasury of Puerto Rico in which its operations are subject to income taxes of Puerto Rico of 10% under the provisions of Section 12 (a) of the Public Private Partnership Law (Law) enacted in June 2009. Derived from the analysis carried out by the Administration, it is considered that there are no impacts due to changes in the legislation of the United States of America made since the 2019 fiscal year. Airplan: The Company determined taxable income (liquid income) in accordance with the tax law of Colombia for the fiscal year, 2019, 2020 and 2021 of Ps.325,349, Ps.9,133 and Ps.241,490, respectively. The Company is subject to income taxes in Colombia of 33% in 2019, 32% 2020 and 31% in 2021. The company determined an income tax of Ps.107,365 in 2019, Ps.2,916 in 2020 and Ps.74,862 in 2021, respectively. According to Article 188, for income tax purposes, it is assumed that the taxpayer's net income is not less than 3.5% of his net worth, on the last day of the immediately preceding taxable year. The percentage of presumptive income referred to in this article will be reduced to 0.5% in taxable year 2020; and reduced to 0%, as of taxable year 2021. Tax Reform Law No. 1943, dated December 28, 2018, sets forth the following rates applicable to corporate taxable income: 33% for fiscal year 2019, 32% for fiscal year 2020, 31% for fiscal year 2021. The tax reform law 2155 of September 14, 2021 article 7 determined that as of the year 2022 it will be 35% on the net taxable income. The Company does not expect any significant effect of such changes on its tax assets and liabilities, whether current or deferred. The IT provision at December 31, 2019, 2020 and 2021 is as follows: ​ ​ ​ ​ ​ ​ ​ ​ ​ ​ ​ ​ ​ December 31, ​ 2019 2020 2021 Mexico ​ ​ ​ ​ ​ ​ ​ ​ ​ Current IT ​ Ps. 1,864,384 ​ Ps. 631,471 ​ Ps. 1,749,031 Deferred IT ​ 57,023 ​ 117,924 ​ ​ (128,254) IT provision Mexico ​ Ps. 1,921,407 ​ Ps. 749,395 ​ Ps. 1,620,777 Aerostar ​ ​ ​ Current Income Tax ​ Ps. 433 ​ Ps. (16) ​ Ps. 886 Deferred Income Tax ​ ​ 38,146 ​ ​ 42,546 ​ ​ 37,979 IT provision Aerostar ​ Ps. 38,579 ​ Ps. 42,530 ​ Ps. 38,865 Airplan ​ ​ ​ ​ ​ ​ ​ ​ ​ Current IT ​ Ps. 110,910 ​ Ps. 2,916 ​ Ps. 74,862 Deferred IT ​ ​ (92,794) ​ ​ (65,686) ​ ​ (5,997) IT provision Airplan ​ Ps. 18,116 ​ Ps. (62,770) ​ Ps. 68,865 Total IT provision ​ Ps. 1,978,102 ​ Ps. 729,155 ​ Ps. 1,728,507 ​ The reconciliation between the statutory and effective income tax rates is shown as follows: ​ ​ ​ ​ ​ ​ ​ ​ ​ ​ ​ ​ ​ ​ December 31, ​ ​ 2019 2020 2021 ​ ​ ​ ​ ​ ​ ​ ​ ​ ​ ​ Consolidated income before provision for IT ​ Ps. 7,661,741 ​ Ps. 2,855,692 ​ Ps. 8,126,035 ​ Plus (less): ​ ​ ​ ​ ​ ​ ​ ​ Net (loss) income before taxes of Airplan and Aerostar ​ (843,352) ​ (65,672) ​ ​ (1,418,186) ​ Net (loss) income before taxes of subsidiaries in Mexico not subject to IT ​ (100,793) ​ 4,337 ​ ​ (170,247) ​ Income before provisions for income taxes ​ 6,717,596 ​ 2,794,357 ​ ​ 6,537,602 ​ Statutory IT rate ​ 30 % ​ 30 % ​ 30 % IT that would result from applying the IT rate to book profit before income taxes ​ ​ 2,015,279 ​ 838,307 ​ ​ 1,961,281 ​ Non-deductible items and other permanent differences ​ 11,941 ​ 10,496 ​ ​ 7,853 ​ Annual adjustment for tax inflation ​ (12,783) ​ ​ (18,958) ​ ​ (33,603) ​ Accounting disconnect inflation ​ (93,030) ​ ​ (80,450) ​ ​ (314,754) ​ Effect by difference in rate of IT Aerostar ​ 38,579 ​ ​ 42,530 ​ ​ 38,865 ​ Effect by difference in rate of IT Airplan ​ 18,116 ​ ​ (62,770) ​ ​ 68,865 ​ IT provision ​ Ps. 1,978,102 ​ Ps. 729,155 ​ Ps. 1,728,507 ​ Effective IT rate ​ ​ 29 % ​ 26 % ​ 26 % ​ Following are the principal temporary differences with respect to deferred tax: ​ ​ ​ ​ ​ ​ ​ ​ ​ ​ Year ended ​ ​ December 31, ​ 2020 2021 ​ ​ ​ ​ ​ ​ Deferred income tax asset: ​ ​ Temporary liabilities Ps. 31,019 ​ Ps. 57,201 Fair value of long-term debt (Bank loan) ​ 162,574 ​ ​ 149,120 Allowance for doubtful accounts ​ 66,609 ​ ​ 57,962 ​ ​ 260,202 ​ ​ 264,283 Deferred income tax payable: ​ ​ ​ ​ ​ Fixed and intangible assets (*) ​ (3,198,632) ​ ​ (3,111,403) Temporary assets ​ (226,106) ​ ​ (197,104) Amortization of expenses ​ (609) ​ ​ (408) ​ ​ (3,425,347) ​ ​ (3,308,915) Deferred income tax liability - Net Ps. (3,165,145) ​ Ps. (3,044,632) ​ (*) The net movements of the deferred tax asset and liability for the year are as follows: ​ ​ ​ ​ ​ ​ ​ ​ ​ ​ ​ ​ ​ ​ ​ ​ ​ ​ Impairment ​ ​ provision ​ ​ ​ ​ Foreign ​ ​ ​ ​ ​ ​ ​ ​ of loan ​ Concession ​ Currency ​ ​ ​ ​ ​ ​ ​ ​ portfolio ​ Assets ​ Conversion ​ Others ​ Total ​ ​ ​ ​ ​ ​ ​ ​ ​ ​ ​ ​ ​ ​ ​ ​ Balances as of December 31, 2019 Ps. (34,296) Ps. 3,016,922 Ps. (42,814) Ps. 64,772 Ps. 3,004,584 Revaluation effect by conversion Airplan and Aerostar ​ ​ ​ ​ ​ 141,236 ​ (75,459) ​ 65,777 Consolidated income statement: ​ ​ ​ ​ ​ ​ ​ ​ ​ ​ Airplan ​ (11,390) ​ (73,994) ​ (461) ​ 20,159 ​ (65,686) Aerostar ​ ​ ​ 43,767 ​ (1,221) ​ ​ ​ 42,546 México ​ (20,923) ​ 115,197 ​ ​ ​ 23,650 ​ 117,924 ​ ​ (32,313) ​ 84,970 ​ (1,682) ​ 43,809 ​ 94,784 Balances as of December 31, 2020 ​ Ps. (66,609) Ps. 3,101,892 Ps. 96,740 Ps. 33,122 Ps. 3,165,145 Conversion revaluation effect Airplan and Aerostar ​ ​ ​ ​ ​ ​ ​ ​ (61,018) ​ ​ 36,777 ​ ​ (24,241) Consolidated income statement: ​ ​ ​ ​ ​ ​ ​ ​ ​ ​ ​ ​ ​ ​ ​ Airplan ​ ​ 11,390 ​ ​ 28,642 ​ ​ (1,089) ​ ​ (44,940) ​ ​ (5,997) Aerostar ​ ​ ​ ​ ​ 39,709 ​ ​ (1,730) ​ ​ ​ ​ ​ 37,979 México ​ ​ (2,743) ​ ​ (91,743) ​ ​ ​ ​ ​ (33,768) ​ ​ (128,254) ​ ​ ​ 8,647 ​ (23,392) ​ (2,819) ​ (78,708) ​ (96,272) Balances as of December 31, 2021 Ps. (57,962) Ps. 3,078,500 Ps. 32,903 Ps. (8,809) Ps. 3,044,632 ​ b. Return of Asset Tax (AT) in accordance with the Law on Flat Rate Business Tax (Flat Tax Law or LIETU) in Mexico. AT in excess of IT effectively paid until December 31, 2007, (date on which AT was repealed) is subject to refund in accordance with the procedure established in the Flat Tax Law in the following ten periods up to 10% of the total AT paid and not yet recovered, without it exceeding the difference between the IT paid in the period and the AT paid in the previous three years, whichever is lower, in accordance with the Flat Tax Law, when IT incurred is higher than AT in any of those years, and it is subject to restatement through the application of “National Consumer Price Index” Mexican factors. The last year that the AT can be recovered is 2017. During fiscal years 2020 and 2021, the Company obtained the recovery of AT for Ps.32,017 and Ps.416 respectively, with recognition in the results as revenue. Recoverable taxes At December 31, 2020 and 2021, the tax credits are as of Ps.631,999 and Ps.142,970, respectively. Aerostar Tax loss Carry forwards: Aerostar had cumulative tax loss carry forwards for which deferred tax has not been recognized and whose right to be amortized against future taxable income expires as shown below: ​ ​ ​ ​ ​ ​ ​ ​ ​ ​ ​ ​ Year of Year of loss Amount expiration 2012 Ps. 7,085 2022 2013 37,256 2023 2014 25,545 2024 2015 28,520 2025 2016 27,745 2026 2017 22,372 2027 2018 10,900 2028 2020 ​ ​ 30,725 ​ 2030 Total Ps. 190,148 ​ Temporary differences not recognized Temporary difference related to investments in subsidiaries for which no liabilities have been recognized for deferred income tax shown as follows: ​ ​ ​ ​ ​ ​ ​ ​ ​ ​ ​ December 31, ​ ​ ​ 2020 ​ 2021 ​ Undistributed utilities Ps. 3,200,543 ​ Ps. 4,903,164 ​ Tax rate 30 % 30 % Deferred income tax liabilities unrecognized with the previous temporary differences Ps. 960,163 ​ Ps. 1,470,949 ​ ​ This tax could be subject to the application of tax treaties existing in the countries of orig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and transactions with related parties:</t>
        </is>
      </c>
      <c r="B1" s="2" t="inlineStr">
        <is>
          <t>12 Months Ended</t>
        </is>
      </c>
    </row>
    <row r="2">
      <c r="B2" s="2" t="inlineStr">
        <is>
          <t>Dec. 31, 2021</t>
        </is>
      </c>
    </row>
    <row r="3">
      <c r="A3" s="3" t="inlineStr">
        <is>
          <t>Balances and transactions with related parties:</t>
        </is>
      </c>
    </row>
    <row r="4">
      <c r="A4" s="4" t="inlineStr">
        <is>
          <t>Balances and transactions with related parties:</t>
        </is>
      </c>
      <c r="B4" s="4" t="inlineStr">
        <is>
          <t>Note 14 - Balances and transactions with related parties: 14.1) Balances receivable and payable At December 31, 2020 and 2021, respectively, the balances receivable from (payable to) related parties shown in the consolidated statement of financial position are comprised as follows: ​ ​ ​ ​ ​ ​ ​ ​ ​ ​ December 31, ​ 2020 2021 ​ ​ ​ ​ ​ Accounts receivable: ​ ​ Autobuses Golfo Pacífico, S. A. de C. V. (Shareholder/services) Ps. 197 Ps. ​ ​ Ps. 197 Ps. ​ Accounts payable and accumulated expenses (Note 9):(*) ​ ​ Inversiones y Técnicas Aeroportuarias, S. A. de C. V. ​ ​ (Shareholder/technical assistance) Ps. (53,257) Ps. (127,446) Autobuses de Oriente ADO, S. A. de C. V. ​ ​ ​ ​ ​ ​ (Shareholder/technical assistance) ​ (127) ​ ​ ​ Lava Tap de Chiapas, S. A. de C. V. ​ ​ — (Key management personnel/services) ​ (411) ​ (455) ​ ​ (53,795) ​ (127,901) Net Ps. (53,598) Ps. (127,901) (*) 14.2) Transactions with related parties At December 31, 2019, 2020 and 2021, the transactions shown as follows were held with related parties, which were set at the same prices and conditions as those that would have been used in comparable operations by third parties. ​ ​ ​ ​ ​ ​ ​ ​ ​ ​ ​ ​ ​ December 31, ​ 2019 2020 2021 ​ ​ ​ ​ ​ ​ ​ Commercial income: ​ ​ ​ Autobuses de Oriente, S. A. de C. V. (Stockholder) Ps. 14,349 Ps. 7,968 ​ Ps. 11,800 Autobuses Golfo Pacífico, S. A. de C. V. (Stockholder) ​ 7,290 ​ 4,862 ​ ​ 6,468 Coordinados de México de Oriente, S. A. de C. V. (Stockholder) ​ 157 ​ 164 ​ ​ 162 ​ ​ ​ ​ Expenses: ​ ​ ​ Technical assistance (Note 14.4) Ps. (404,086) ​ Ps. (175,615) ​ Ps. (391,698) ​ ​ ​ ​ ​ ​ ​ ​ ​ Related parties: ​ ​ ​ ​ ​ ​ ​ ​ Administrative services ​ ​ ​ ​ ​ ​ ​ ​ Leasing Ps. (5,340) ​ Ps. (6,061) ​ Ps. (5,863) Cleaning services ​ (11,544) ​ ​ (11,848) ​ ​ (12,307) ​ 14.3) Compensation of key personnel Key personnel include directors, members of the Steering Committee, and Committees. In the years ended on December 31, 2019, 2020 and 2021, the Company granted the following benefits to the key management personnel, the Board of Directors and the different Company Committees: ​ ​ ​ ​ ​ ​ ​ ​ ​ ​ ​ ​ ​ December 31, ​ 2019 2020 2021 ​ ​ ​ ​ ​ ​ ​ Short term salaries and other benefits paid to key personnel (Note 17.17) (*) Ps. 109,747 ​ Ps. 137,272 ​ Ps. 122,271 Fees paid to the Board of Directors and Committees ​ 9,146 ​ ​ 8,571 ​ ​ 8,144 (*) 14.4) Technical assistance agreement With regard to the sale of series “BB” shares to ITA held in 1998, the Company signed a technical assistance agreement with ITA, whereby the latter company and its stockholders agreed to provide management and consulting services and transfer knowledge and experience in the industry and technology to the Company in exchange for compensation. 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 ITA began to provide its services under said contract on April 19, 1999. 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approximately Ps.37.7 million). The minimum fixed amount will increase annually by the inflation rate of the United States plus the added value tax over the amount of the payment. The Company entered into an amendment agreement for technical assistance and transfer of knowledge, which establishes that the compensation will be paid on a quarterly basis beginning in January 1, 2008, and that such payments are to be deducted from the annual compensation. At December 31, 2019, 2020 and 2021, the expenses for technical assistance amounted to Ps.404,086, Ps.175,615 and Ps.391,698, respectively which are recorded in the consolidated comprehensive income statement within the aeronautical and non-aeronautical service cost line. ITA also has the right to refund the expenses incurred during the provision of the services specified in the agreement. The ITA series “BB” shares were put in a trust in order to ensure compliance with the technical assistance agreement, among other th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MXN ($) $ in Thousands</t>
        </is>
      </c>
      <c r="B1" s="2" t="inlineStr">
        <is>
          <t>Dec. 31, 2021</t>
        </is>
      </c>
      <c r="C1" s="2" t="inlineStr">
        <is>
          <t>Dec. 31, 2020</t>
        </is>
      </c>
    </row>
    <row r="2">
      <c r="A2" s="3" t="inlineStr">
        <is>
          <t>CURRENT ASSETS:</t>
        </is>
      </c>
    </row>
    <row r="3">
      <c r="A3" s="4" t="inlineStr">
        <is>
          <t>Cash and cash equivalents (Note 5)</t>
        </is>
      </c>
      <c r="B3" s="6" t="n">
        <v>8770062</v>
      </c>
      <c r="C3" s="6" t="n">
        <v>5192628</v>
      </c>
    </row>
    <row r="4">
      <c r="A4" s="4" t="inlineStr">
        <is>
          <t>Restricted cash and cash equivalents (Note 5.1)</t>
        </is>
      </c>
      <c r="B4" s="5" t="n">
        <v>123081</v>
      </c>
      <c r="C4" s="5" t="n">
        <v>5055</v>
      </c>
    </row>
    <row r="5">
      <c r="A5" s="4" t="inlineStr">
        <is>
          <t>Accounts receivable - Net (Note 6)</t>
        </is>
      </c>
      <c r="B5" s="5" t="n">
        <v>1878238</v>
      </c>
      <c r="C5" s="5" t="n">
        <v>1358227</v>
      </c>
    </row>
    <row r="6">
      <c r="A6" s="4" t="inlineStr">
        <is>
          <t>Receivable from third parties</t>
        </is>
      </c>
      <c r="B6" s="5" t="n">
        <v>105000</v>
      </c>
    </row>
    <row r="7">
      <c r="A7" s="4" t="inlineStr">
        <is>
          <t>Recoverable income taxes (Note 13)</t>
        </is>
      </c>
      <c r="B7" s="5" t="n">
        <v>142970</v>
      </c>
      <c r="C7" s="5" t="n">
        <v>631999</v>
      </c>
    </row>
    <row r="8">
      <c r="A8" s="4" t="inlineStr">
        <is>
          <t>Creditable value added tax</t>
        </is>
      </c>
      <c r="B8" s="5" t="n">
        <v>274366</v>
      </c>
      <c r="C8" s="5" t="n">
        <v>272325</v>
      </c>
    </row>
    <row r="9">
      <c r="A9" s="4" t="inlineStr">
        <is>
          <t>Inventory</t>
        </is>
      </c>
      <c r="B9" s="5" t="n">
        <v>57101</v>
      </c>
      <c r="C9" s="5" t="n">
        <v>34023</v>
      </c>
    </row>
    <row r="10">
      <c r="A10" s="4" t="inlineStr">
        <is>
          <t>Other assets</t>
        </is>
      </c>
      <c r="B10" s="5" t="n">
        <v>311282</v>
      </c>
      <c r="C10" s="5" t="n">
        <v>221792</v>
      </c>
    </row>
    <row r="11">
      <c r="A11" s="4" t="inlineStr">
        <is>
          <t>Total current assets</t>
        </is>
      </c>
      <c r="B11" s="5" t="n">
        <v>11662100</v>
      </c>
      <c r="C11" s="5" t="n">
        <v>7716049</v>
      </c>
    </row>
    <row r="12">
      <c r="A12" s="3" t="inlineStr">
        <is>
          <t>NON-CURRENT ASSETS:</t>
        </is>
      </c>
    </row>
    <row r="13">
      <c r="A13" s="4" t="inlineStr">
        <is>
          <t>Land, furniture and equipment - Net (Note 7)</t>
        </is>
      </c>
      <c r="B13" s="5" t="n">
        <v>184590</v>
      </c>
      <c r="C13" s="5" t="n">
        <v>504385</v>
      </c>
    </row>
    <row r="14">
      <c r="A14" s="4" t="inlineStr">
        <is>
          <t>Intangible assets, airport concessions and goodwill - Net (Note 8)</t>
        </is>
      </c>
      <c r="B14" s="5" t="n">
        <v>53973349</v>
      </c>
      <c r="C14" s="5" t="n">
        <v>52182311</v>
      </c>
    </row>
    <row r="15">
      <c r="A15" s="4" t="inlineStr">
        <is>
          <t>Investment in joint venture accounted for by the equity method (Note 17.2f)</t>
        </is>
      </c>
      <c r="B15" s="5" t="n">
        <v>10689</v>
      </c>
      <c r="C15" s="5" t="n">
        <v>8466</v>
      </c>
    </row>
    <row r="16">
      <c r="A16" s="4" t="inlineStr">
        <is>
          <t>Total assets</t>
        </is>
      </c>
      <c r="B16" s="5" t="n">
        <v>65830728</v>
      </c>
      <c r="C16" s="5" t="n">
        <v>60411211</v>
      </c>
    </row>
    <row r="17">
      <c r="A17" s="3" t="inlineStr">
        <is>
          <t>CURRENT LIABILITIES:</t>
        </is>
      </c>
    </row>
    <row r="18">
      <c r="A18" s="4" t="inlineStr">
        <is>
          <t>Short-term bank loans (Note 10)</t>
        </is>
      </c>
      <c r="B18" s="5" t="n">
        <v>224472</v>
      </c>
      <c r="C18" s="5" t="n">
        <v>808515</v>
      </c>
    </row>
    <row r="19">
      <c r="A19" s="4" t="inlineStr">
        <is>
          <t>Short term debt (Note 11)</t>
        </is>
      </c>
      <c r="B19" s="5" t="n">
        <v>353672</v>
      </c>
      <c r="C19" s="5" t="n">
        <v>330235</v>
      </c>
    </row>
    <row r="20">
      <c r="A20" s="4" t="inlineStr">
        <is>
          <t>Income taxes payable</t>
        </is>
      </c>
      <c r="B20" s="5" t="n">
        <v>719295</v>
      </c>
      <c r="C20" s="5" t="n">
        <v>29933</v>
      </c>
    </row>
    <row r="21">
      <c r="A21" s="4" t="inlineStr">
        <is>
          <t>Accounts payable and accrued expenses (Note 9)</t>
        </is>
      </c>
      <c r="B21" s="5" t="n">
        <v>2488959</v>
      </c>
      <c r="C21" s="5" t="n">
        <v>1598404</v>
      </c>
    </row>
    <row r="22">
      <c r="A22" s="4" t="inlineStr">
        <is>
          <t>Total current liabilities</t>
        </is>
      </c>
      <c r="B22" s="5" t="n">
        <v>3786398</v>
      </c>
      <c r="C22" s="5" t="n">
        <v>2767087</v>
      </c>
    </row>
    <row r="23">
      <c r="A23" s="3" t="inlineStr">
        <is>
          <t>NON-CURRENT LIABILITIES:</t>
        </is>
      </c>
    </row>
    <row r="24">
      <c r="A24" s="4" t="inlineStr">
        <is>
          <t>Long-term bank loans (Note 10)</t>
        </is>
      </c>
      <c r="B24" s="5" t="n">
        <v>6603006</v>
      </c>
      <c r="C24" s="5" t="n">
        <v>6119655</v>
      </c>
    </row>
    <row r="25">
      <c r="A25" s="4" t="inlineStr">
        <is>
          <t>Long-term debt (Note 11)</t>
        </is>
      </c>
      <c r="B25" s="5" t="n">
        <v>6598397</v>
      </c>
      <c r="C25" s="5" t="n">
        <v>6641941</v>
      </c>
    </row>
    <row r="26">
      <c r="A26" s="4" t="inlineStr">
        <is>
          <t>Deferred income tax (Note 13)</t>
        </is>
      </c>
      <c r="B26" s="5" t="n">
        <v>3044632</v>
      </c>
      <c r="C26" s="5" t="n">
        <v>3165145</v>
      </c>
    </row>
    <row r="27">
      <c r="A27" s="4" t="inlineStr">
        <is>
          <t>Employee benefits obligations</t>
        </is>
      </c>
      <c r="B27" s="5" t="n">
        <v>28239</v>
      </c>
      <c r="C27" s="5" t="n">
        <v>24177</v>
      </c>
    </row>
    <row r="28">
      <c r="A28" s="4" t="inlineStr">
        <is>
          <t>Total liabilities</t>
        </is>
      </c>
      <c r="B28" s="5" t="n">
        <v>20060672</v>
      </c>
      <c r="C28" s="5" t="n">
        <v>18718005</v>
      </c>
    </row>
    <row r="29">
      <c r="A29" s="3" t="inlineStr">
        <is>
          <t>STOCKHOLDERS' EQUITY (Note 12):</t>
        </is>
      </c>
    </row>
    <row r="30">
      <c r="A30" s="4" t="inlineStr">
        <is>
          <t>Capital stock</t>
        </is>
      </c>
      <c r="B30" s="5" t="n">
        <v>7767276</v>
      </c>
      <c r="C30" s="5" t="n">
        <v>7767276</v>
      </c>
    </row>
    <row r="31">
      <c r="A31" s="4" t="inlineStr">
        <is>
          <t>Capital reserves</t>
        </is>
      </c>
      <c r="B31" s="5" t="n">
        <v>13544107</v>
      </c>
      <c r="C31" s="5" t="n">
        <v>13445231</v>
      </c>
    </row>
    <row r="32">
      <c r="A32" s="4" t="inlineStr">
        <is>
          <t>Other comprehensive income</t>
        </is>
      </c>
      <c r="B32" s="5" t="n">
        <v>313582</v>
      </c>
      <c r="C32" s="5" t="n">
        <v>321867</v>
      </c>
    </row>
    <row r="33">
      <c r="A33" s="4" t="inlineStr">
        <is>
          <t>Retained earnings</t>
        </is>
      </c>
      <c r="B33" s="5" t="n">
        <v>15551586</v>
      </c>
      <c r="C33" s="5" t="n">
        <v>12131610</v>
      </c>
    </row>
    <row r="34">
      <c r="A34" s="4" t="inlineStr">
        <is>
          <t>Controlling interest</t>
        </is>
      </c>
      <c r="B34" s="5" t="n">
        <v>37176551</v>
      </c>
      <c r="C34" s="5" t="n">
        <v>33665984</v>
      </c>
    </row>
    <row r="35">
      <c r="A35" s="4" t="inlineStr">
        <is>
          <t>Non-Controlling interest</t>
        </is>
      </c>
      <c r="B35" s="5" t="n">
        <v>8593505</v>
      </c>
      <c r="C35" s="5" t="n">
        <v>8027222</v>
      </c>
    </row>
    <row r="36">
      <c r="A36" s="4" t="inlineStr">
        <is>
          <t>Total stockholders' equity</t>
        </is>
      </c>
      <c r="B36" s="5" t="n">
        <v>45770056</v>
      </c>
      <c r="C36" s="5" t="n">
        <v>41693206</v>
      </c>
    </row>
    <row r="37">
      <c r="A37" s="4" t="inlineStr">
        <is>
          <t>Total liabilities and stockholders' equity</t>
        </is>
      </c>
      <c r="B37" s="6" t="n">
        <v>65830728</v>
      </c>
      <c r="C37" s="6" t="n">
        <v>60411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 Commitments and contingencies: Commitments a. The Company began leasing office space on May 21, 2015, under a lease agreement. This agreement includes an available extension of 60 months. The monthly rent due is USD 28 (Ps. 573 approximately). The total minimum future payments derived from the non-cancellable lease agreement that shall be covered in the future are as follows: ​ ​ ​ ​ ​ Up to one year Ps. 6,884 Between one and three years 16,063 Total Ps. 22,947 ​ As of December 31, 2020 and 2021, the amortization per right-of-use assets within the aeronautical and non-aeronautical service cost in the statement of income, was approximately Ps.6,304 and Ps.6,467, respectively. (See Note 17.8.). b. On June 22, 2018, the Company received SCT approval for the MDP for the five-year period from 2019 to 2023 in which the Company committed to carry out improvements. On August 19, 2020, the Federal Civil Aviation Agency approved the Company's request for rescheduling (the deferral of) certain investments corresponding to 2020 for a total amount of Ps.2,292,355, to be fulfilled in 2021, due to contingencies due to COVID-19, which affected the conditions of the production and construction industry, interrupting the continuation of works and signing of new contracts that are indicated in the MDP 2019-2033. On March 31, 2021, the AFAC authorized the reduction and modification of the Capital investments foreseen in the Master Development Plan (MDP), for the period of 2019-2033, regarding the review of maximum rates, without any penalty. At December 31, 2021, investment commitments for that MDP are as follows: ​ ​ ​ ​ ​ Period Amount ​ ​ ​ ​ ​ 2022 Ps. 2,068,567 ​ 2023 ​ 527,540 ​ ​ Ps. 2,596,107 (1) (1) Figures in thousand pesos adjusted at December 31, 2021 based on the Construction Price Index (IPCO) in the terms of the MDP. ​ c. Pursuant to the terms for the purchase of the land in Huatulco that occurred in October 2008, the Company has the obligation to build 450 hotel rooms, for which purpose the Company will enter into agreements with third parties to develop the comprehensive tourism plan without a specific due date. At December 31, 2021, there is an indefinite extension to this commitment issued by the National Tourism Fund (FONATUR by its initials in Spanish). During the second quarter of 2021, FONATUR and the Company entered into an agreement to terminate the sales contract for the land of Huatulco, FONATUR paid the Company Ps. 286,283 which was the price that the Company initially paid for the land. As of December 31, 2021, there are no longer any obligations to be fulfilled by the Company in relation to this matter. d. As part of the Agreement, Aerostar has committed to fund and complete certain capital and repair projects with respect to the LMM Airport Facilities. The Company has no time restrictions to complete these projects, except that they must be made at any time during the term of the Agreement. As these projects are carried out, repairs will be recorded as expenses incurred or capitalized and depreciated according to their nature; consistent with the Company's accounting policies. Capital projects will be capitalized as part of an intangible concession improvement asset and will be amortized over their useful lives or the remaining life of the concession contract, whichever is less. Some commitments were excluded from the liability for initial obligations assumed due to factors of uncertainty, the variability of future costs and the extended period of time in which commitments can be fulfilled. As of December 31, 2020 and 2021, Aerostar fulfilled the agreed commitments. Contingencies As of December 31, 2020 and 2021, the Company has confirmed that the results of its lawsuits cannot be accurately predicted as their due processes are currently ongoing and there are not enough elements to determine whether they could largely affect the Company’s financial position in the case of an adverse ruling. e. The Company’s transactions are subject to Mexican federal and state laws as well as Puerto Rico and Colombian law due to its subsidiaries outside of Mexico. f. At the time that the Company was carrying out the competitive bidding process (1998) for the sale of shares of the Airport Groups, the SCT established and communicated that concessionaires could amortize for tax purposes the value of the concession up to 15% a year. In February 2012, the SCT estimated an amount due payable by Cancún in the amount of Ps. 865 million pesos against the ruling in question, because it considered that the determination of the 15% amortization was not valid in 2006 and 2007. The Company disagreed with the decision and filed an appeal to overturn this determination. However, in order to adhere to the amnesty program set forth in Transitory Article Three of the new Income Law of 2013, the Company partially desisted from the appeal as it relates to the income tax obligation, but not in regards to the determination of the additional distribution related to employees’ statutory profit sharing, which the Company continues to appeal. The risk is that if a judge does not rule in favor of Cancún the amount payable would be Ps. 116,000 . g. There are currently a number of labor suits in progress against the Company, mainly in relation to involuntary termination. Any sentences that might be handed down not favoring the interest of the Company do not represent significant amounts. The Company is in legal proceedings at the date of this report and a resolution has not been issued yet. h. On August 21, 2019, the Board of Commissioners of the COFECE (Federal Economic Competition Commission) notified Aeropuerto de Cancún, S. A. de C. V. of the resolution issued on July 25, 2019, which provides for the following: (I) administrative liability for having exercised the monopolistic practices described in article 56, section V of the Mexican Federal Economic Competition Law (“LFCE”) (refusal of access); (ii) the Company shall be imposed a fine of Ps. 73 million. On the understanding that there is sufficient grounds for defense, the Company has contested the administrative sanction imposed by the COFECE by filing amparo proceedings. The Company considers that the amparo proceedings will not be resolved in a term lower than 2 years from the date of filing, and, therefore, it is under no obligation to pay the fine before the end of such proceedings. i. On March 17, 2014, the Port Authority of Puerto Rico filed a lawsuit against Aerostar and two fuel sellers at the LMM Airport claiming to be entitled to a fee charged to the fuel sellers of the airport and not to Aerostar. On November 7, 2018 the court ruled in favor of Aerostar in the sense that all revenues from the fuel sales fee are from Aerostar, but authorizes the Ports Authority to charge two cents of the fee per gallon charged to the fuel sellers. The parties appealed the determination and, on July 31, 2020, the Court of Appeals ruled in favor of Aerostar, determining, among other things, that Aerostar is the only entity entitled to collect and withhold the charge for each gallon of jet fuel, which is dispatched at the LMM airport. On August 31, 2020, the Ports Authority filed an appeal with the Supreme Court of Puerto Rico. As of the date of this report, the judicial process conti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for preparation:</t>
        </is>
      </c>
      <c r="B1" s="2" t="inlineStr">
        <is>
          <t>12 Months Ended</t>
        </is>
      </c>
    </row>
    <row r="2">
      <c r="B2" s="2" t="inlineStr">
        <is>
          <t>Dec. 31, 2021</t>
        </is>
      </c>
    </row>
    <row r="3">
      <c r="A3" s="3" t="inlineStr">
        <is>
          <t>Basis for preparation:</t>
        </is>
      </c>
    </row>
    <row r="4">
      <c r="A4" s="4" t="inlineStr">
        <is>
          <t>Basis for preparation:</t>
        </is>
      </c>
      <c r="B4" s="4" t="inlineStr">
        <is>
          <t>Note 16 - Basis for preparation: The accompanying consolidated financial statements at December 31, 2020 and 2021 and for the years ended 2019, 2020 and 2021 have been prepared in accordance with the IFRS and their Interpretations (IFRS IC) as issued by the International Accounting Standard Board (IASB). 16.1) Basis of measurement The consolidated financial statements have been prepared on the historical cost basis. Except for certain financial instruments measured at amortized cost or at their fair value as explained in the accounting policies described below. The consolidated financial statements have been prepared under the going concern basis. 16.2) Use of estimates and judgments The preparation of consolidated financial statements requires management to make judgments, estimates and assumptions that affect the application of accounting policies and the reported amounts of assets, liabilities, revenues and expenses. The areas involving a higher degree of judgment or complexity, or the areas where assumptions and estimates are significant to the consolidated financial statements, are described in Note 19. Critical estimates and assumptions are reviewed regularly. Adjustments to the accounting estimates are recognized in the period in which the estimate is reviewed and in any future period aff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the main accounting policies:</t>
        </is>
      </c>
      <c r="B1" s="2" t="inlineStr">
        <is>
          <t>12 Months Ended</t>
        </is>
      </c>
    </row>
    <row r="2">
      <c r="B2" s="2" t="inlineStr">
        <is>
          <t>Dec. 31, 2021</t>
        </is>
      </c>
    </row>
    <row r="3">
      <c r="A3" s="3" t="inlineStr">
        <is>
          <t>Summary of the main accounting policies:</t>
        </is>
      </c>
    </row>
    <row r="4">
      <c r="A4" s="4" t="inlineStr">
        <is>
          <t>Summary of the main accounting policies:</t>
        </is>
      </c>
      <c r="B4" s="4" t="inlineStr">
        <is>
          <t>Note 17 - Summary of the main accounting policies: 17.1) New standards and amendments The amendments that became effective as of January 1, 2021 were: ● Amendments, IFRS 16 Lease Concessions related to COVID-19. ● Amendments to IFRS 9, IAS 39, IFRS 7, IFRS 4 and IFRS 16- Reference Interest Rate Reform – Phase 2. These amendments did not have a significant impact for the Company. The amendments and improvements to the standards that are not effective for the annual periods ending on December 31, 2021 are the following: ● Amendments to IFRS 3 - Minor amendments were made to IFRS 3 Business Combinations to update references to Conceptual framework for financial information and add an exception for the recognition of liabilities and contingent liabilities within the scope of IAS 37 Provisions, contingent liabilities and contingent assets and to Interpretation 21 Levies. Effective as of January 1, 2022. ● Amendments to IAS 37 Onerous contracts: cost of fulfilling a contract. Effective as of January 1, 2022. ● Annual improvements to IFRS 2018–2020 standards - The following improvements were completed in May 2020 and will be effective as of January 1, 2022: a) IFRS 9 Financial Instruments: clarifies what commissions and fees must be included in the 10% test for derecognition of financial liabilities. b) IFRS 16 Leases: modification of illustrative example 13 to eliminate the illustration of the lessor's payments in relation to lease improvements, to eliminate any confusion on the treatment of lease incentives. ● Amendments to IAS 1 - Classification of liabilities as current or non-current based on the rights that exist at the end of the reporting period and without taking into account expectations about whether the entity will exercise its right to defer the settlement of a liability ( for example, receipt of a waiver or breach of a covenant). Effective as of January 1, 2023. ● Amendments to IAS 1 and Practice Statement No.2 of the IFRS - Disclosure of Accounting Policies. Effective as of January 1, 2023. ● Amendments to IAS 8 - Definition of accounting estimates. Effective as of January 1, 2023. ● Amendments to IAS 12 - Deferred Tax related to assets and liabilities arising from a single transaction. Effective as of January 1, 2023. ● Amendments to IFRS 10 and IAS 28 Sale or contribution of assets between the investor and its associate or joint venture. Effective date to be defined. These modifications are not expected to have a significant impact on the Company. 17.2) Consolidation and equity method The consolidated subsidiaries of the Company, for which it has a shareholding as of December 31, 2020 and 2021, are shown as follows: ​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Aerostar information Aerostar reports its financial information in IFRS, for purposes of consolidating in the Company and in USD. The exchange rate used at 2020 and 2021 year end was Ps.19.91 and Ps.20.47 Mexican Pesos per Dollar, respectively. Relevant information about Aerostar and its significant non-controlling interest As of December 31, 2019, 2020 and 2021, the condensed financial information of Aerostar, where there is a significant non-controlling interest, is presented as follows: ​ ​ ​ ​ ​ ​ ​ ​ ​ ​ ​ ​ December, 31 ​ 2019 2020 2021 Condensed statement of financial position ​ ​ ​ ​ ​ ​ ​ ​ ​ Cash and cash equivalents ​ Ps. 698,466 ​ Ps. 804,634 ​ Ps. 2,295,087 Restricted cash and cash equivalents ​ 165,622 ​ 5,055 ​ ​ 123,081 Other current assets ​ 133,992 ​ 566,031 ​ ​ 183,284 Total current assets ​ 998,080 ​ 1,375,720 ​ ​ 2,601,452 Financial liabilities: ​ ​ ​ ​ ​ ​ ​ ​ ​ Current liabilities ​ ​ (672,943) ​ ​ (606,433) ​ ​ (804,548) Working capital ​ 325,137 ​ 769,287 ​ ​ 1,796,904 Land, furniture and equipment ​ 160,186 ​ 151,971 ​ ​ 126,494 Intangible assets, airport concessions - Net ​ 12,956,965 ​ 13,535,370 ​ ​ 13,656,912 Other long term assets ​ 16,759 ​ 32,578 ​ ​ 64,442 Long term debt ​ (6,799,941) ​ (7,171,278) ​ ​ (6,952,068) Accounts payable to the Company ​ (372,798) ​ (104,065) ​ ​ ​ Other long term liabilities ​ (19,783) ​ (19,864) ​ ​ (19,378) Deferred income tax - Net ​ (371,984) ​ (448,829) ​ ​ (518,578) Shareholders’ equity ​ Ps. 5,894,541 ​ Ps. 6,745,170 ​ Ps. 8,154,728 ​ ​ ​ ​ ​ ​ ​ ​ ​ ​ ​ ​ ​ Year ended December, 31 ​ 2019 2020 2021 Condensed statements of comprehensive income ​ ​ ​ ​ ​ ​ ​ ​ ​ Revenue ​ Ps. 3,306,149 ​ Ps. 2,902,238 ​ Ps. 3,652,835 Operating cost and expenses ​ (2,270,055) ​ (1,956,081) ​ ​ (1,939,555) Other income ​ 204,074 ​ 158,906 ​ ​ ​ Comprehensive financial cost - Net ​ (485,037) ​ (495,443) ​ ​ (453,326) Deferred income tax ​ (55,781) ​ (60,684) ​ ​ (57,529) Net income for the year ​ 699,350 ​ 548,936 ​ ​ 1,202,425 Foreign currency translation ​ (229,314) ​ (301,695) ​ ​ (207,132) Total comprehensive income ​ Ps. 470,036 ​ Ps. 247,241 ​ Ps. 995,293 ​ As regards the non-controlling interest in Aerostar’s subsidiary, there are no significant restrictions on the possibility of gaining access to files or using them for the payment of liabilities. Airplan information Airplan reports its financial information in IFRS for purposes of consolidating in the Company and in Colombian pesos. The exchange rate used at 2020 and 2021 year end was Ps.171.53 and Ps.198.28 Colombian Peso per Mexican Peso,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Acquisition in stages The additional acquisition in joint venture accounted under the equity method is considered a business combination conducted in stages, which means that the fair value of interest previously acquired was also revalued. e. Joint Arrangements Under IFRS 11 investments in joint arrangements are classified as either a joint operation or a joint venture depending on the contractual rights and obligations of each investor, rather than the legal structure of the joint arrangement. f. Joint ventures Interest in joint ventures is accounted for under the equity method, after being initially recognized at cost in the consolidated statement of financial position. On February 20, 2020, our subsidiary Aeropuerto de Cancún entered into a contractual agreement with Aviation Investments, LLC, to set up a joint venture through a separate legal entity called Airport Development Group, LLC, with each Company holding an interest of 50%. Initial investment amounted to USD$500 ($10,556). According to the agreement, decisions on the relevant activities of the entity require unanimous consent of both parties. The Company assessed the nature of the transaction and determined it was a joint venture. Joint ventures are recognized through the equity method. g. Equity method Under the equity method, investments are initially recognized at cost and are subsequently adjusted to recognize equity in post-acquisition results, as well as movements in other comprehensive income. Dividends received or receivable from joint ventures are recognized as a reduction in the amount of the investment. When the Company's share in the losses of a joint venture equals or exceeds its share in the joint venture (which includes any long-term interest that is in substance part of the Company's net investment in the joint venture), the Company does not recognize additional losses, unless it has incurred obligations or made payments on behalf of or on behalf of the joint venture. Unrealized income on transactions between Group Companies and their joint ventures are eliminated up to the amount of the Group's interest in the joint venture. Unrealized losses are also eliminated unless the transaction provides some evidence of impairment of the transferred asset. The accounting policies of the investments accounted for under the equity method have changed when necessary to ensure consistency with the policies adopted by the Company. 17.3) Convers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7.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7.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 17.4) Cash and cash equivalents Cash and cash equivalents include cash, bank deposits and other highly liquid investments with low risk of changes in value with original maturities of three months or less. As of December 31, 2020 and 2021, cash and cash equivalents consisted primarily of peso and dollar denominated bank deposits and peso denominated investment bonds issued by the Mexican Federal Government. 17.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 17.6) Restricted cash and cash equivalents Restricted cash includes cash and cash equivalents that are restricted in terms of withdrawal or use. The nature of the restrictions includes restrictions imposed by financing agreements, federal agency funds related to capital expenditures. Aerostar has restricted cash for PFC by Ps.5,055 and Ps. 123,081 at December 31, 2020 and 2021, respectively. See Note 5.1. Restricted cash and cash equivalents is presented as current if it is expected to be used within twelve months of the filing date. Any restricted fund beyond twelve months is recorded as non-current. Restricted cash is presented in the consolidated statements of cash flows within the investments activities since it is related to the investment in airport infrastructure. 17.7) Financial assets a. Classification - the Company classifies its financial assets into the following measurement categories: a) financial assets measured at amortized cost; and b) financial assets subsequently measured at fair value (either through other comprehensive income or through profit or loss). At present, the Company does not hold any financial assets. This classification depends on the business model of the Company to manage its financial instruments and the terms of the instrument's contractual cash flows. The Company reclassifies financial assets when, and only when, it changes its business model for the management of those assets. The Company’s financial assets are measured at amortized cost, since contractual terms comply with the SPPI (solely payment of principal and interest) requirement, and the Company’s business model is achieved by collecting cash flows. b. Measurement.- At initial recognition, financial assets at amortized cost are measured at fair value plus transaction costs that are directly attributable to their acquisition. Transaction costs of financial assets measured at fair value (through profit or loss or through other comprehensive income) are recognized in profit or loss as incurred. Gains and losses on assets measured at fair value are recorded in profit or loss or in other comprehensive income. Financial assets with embedded derivatives are considered as a whole if it is determined that the cash flows correspond exclusively to the payment of principal and interest. Accounts receivable are non-derivative financial assets with fixed or determinable payments that are not quoted in an active market. They are included as current assets, except for maturities greater than 12 months following the date of the Statement of Financial Position. These are classified as non-current assets. Loans and accounts receivable are initially recognized at fair value plus directly attributable transaction costs, and subsequently measur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 17.8) Leasing 17.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17.8.2) As lessee Leases are recognized as right-of-use assets and lease liabilities on the date the leased assets are available for use by the Company. Right-of-use assets and liabilities arising from a lease under IFRS 16 “Leases” are initially measured at the present value. Lease liabilities include the present value, net of the following lease payments: i) fixed lease payments, less any lease incentive receivable; ii) variable lease payments that depend on an index or a rate, initially measured using the index or rate at the commencement date; and iii) the amounts that the Company expects to pay under residual value guarantees. Lease payments must be discounted at the rate implicit in the lease. In the case of the Company, the interest rate cannot be readily determined. Thus, the lessee’s incremental borrowing rate is used, which is the rate of interest that a lessee would have to pay to borrow over a similar term, and with a similar security, the funds necessary to obtain an asset of a similar value to the right-of-use asset in a similar economic environment. To determine the borrowing incremental rate, the Company: ● Uses, whenever possible, recent third-party financing received by lessee as a starting point, adjusted to reflect changes in financing conditions since third-party financing was received; ● Uses other approaches, starting with a risk-free rate, adjusted for the credit risk of leases held that have not obtained recent third-party financing; and ● Applies specific adjustments to the lease, e.g. term, country, currency and guarantees. Lease payments are distributed among principal and interest expense. Interest expense is charged to profit or loss over the lease term to produce a constant periodic interest rate on the remaining liability for each period. Right-of-use assets are measured: ● Lease initial measurement amount. ● Any lease payment made on or before the commencement date less any lease incentive received. ● Any initial direct cost. Right-of-use assets are generally depreciated on a straight-line basis over the shorter period of the asset useful life and the lease term, and the depreciation expense is recognized in the Statement of profit or loss. Payments of short-term leases and leases of low-price assets are expensed by applying the straight-line method. Short-term leases are leases with a term of 12 months or less. To determine the lease term, the Company considers all facts and circumstances creating an economic incentive to exercise an extension option. The reasonable certainty assessment is only reviewed when there is a significant event or a significant change in circumstances that affect such assessment and that are within lessee’s control. At December 31, 2021, there are no contracts regarding which there is a reasonable certainty to extend lease terms. 17.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at the acquisition date of the furniture and equipment are as shown as follows: ​ ​ ​ ​ ​ ​ ​ ​ ​ December 31, ​ ​ 2020 2021 ​ ​ ​ ​ ​ ​ ​ Furniture equipment 10 to 20 % 10 to 20 % Machinery 10 to 20 % 10 to 20 % Computer equipment 20 to 33 % 20 to 33 % Transportation equipment 20 to 25 % 20 to 25 % Improvements to leased premises 10 % 10 % ​ The residual values, useful life and depreciation method are reviewed and adjusted, if necessary, on an annual basis. 17.9.1) Land Land represents, mainly, a territorial extension for which the Company has an obligation of constructing 450 hotel rooms along with FONATUR in Huatulco which are recorded at its cost and are not subject to depreciation. During the second quarter of 2021, FONATUR and the Company entered into an agreement to terminate the sales contract for the land of Huatulco, FONATUR paid the Company Ps.286,283 which was the price that the Company initially paid for the land. See Note 15.c 17.10) Intangible assets 17.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 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7 years as of December 31, 2021. Aerostar: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31 years as of December 31, 2021. Airplan: In the case of Airplan, the right granted by the Concession Contract No.8000011-OK and Public Tender No. 10000001OL2010, respectively, is recorded as an intangible asset,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minimum term of the concession is the year 2015; however, in accordance with the complementary works carried out and the measurement of the expected income against the income generated, the concession will have a useful life until the year 2032, 11 years as of December 31, 2021. 17.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useful lives are linked to the useful life of the concessions (See Note 17.10.1). The estimated useful lives at December 31, 2021 are as follows: ​ ​ ​ ​ ​ Licenses Mexico 27 years ODC Mexico 27 years Commercial Rights of Aerostar 31 years Commercial Rights of Airplan 11 years ​ 17.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7.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7.10.2. 17.11) Impairment of long-term non-financial assets The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Non-financial assets are assessed at every reporting date in order to identify potential reversals of such impairment. 17.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 17.13) Bank loans and long-term debt Loans from financial institutions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7.13.1) Refinancing costs When the contractual cash flows of a financial asset are renegotiated or otherwise modified and the renegotiation or modification does not result in derecognition of that financial asset, the Company will recalculate the gross carrying amount of the financial asset and will recognize a modification of profit or loss. The gross carrying amount of the financial asset will be recalculated as the present value of the renegotiated or modified contractual cash flows that are discounted at the original effective interest rate of the financial asset (or effective interest rate adjusted by credit for financial assets acquired or originated with credit originated assets) or, where applicable, the revised effective interest rate. All costs or commissions incurred adjust the carrying amount of the modified financial asset and are amortized over the remaining term of the modified financial asset. 17.13.2)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Note 18 - Financial risk management: The Company is exposed to financial risks that result from changes in interest rates, foreign exchange rates, price risk, liquidity risk and credit risk. The Company controls and maintains the treasury control functions related to transactions and global financial risks through practices approved by its Executive Board and Board of Directors. This note contains information regarding the Company’s exposure to each of the aforementioned risks, and the objectives, policies and procedures to measure and manage risk. The main risks to which the Company is exposed are: ​ ​ ​ 18.1) Market risk 18.1.1) ​ Interest rate risk 18.1.2) ​ Exchange rate risk 18.1.3) ​ Price risk 18.2) ​ Liquidity risk 18.3) ​ Credit risk - credit quality ​ 18.1) Market risk 18.1.1) Interest rate risk The Company has contracted bank loans to partially finance its operations. These transactions expose the Company to interest risk, with the main exposure to the risk of variable interest rates resulting from changes in the market base rates (banks charge interest based on TIIE 28 days plus 1.25 points in 2020 and 2021) that are applied to the Company’s bank loans maturing in 2022 and 2024, which were paid in advance. As of September 2021, the Santander bank charges interest based on the 28-day TIIE rate plus 1.50 points maturing in 2024, and as of October 2021, the BBVA Mexico bank charges interest based on the 28-day TIIE rate plus a applicable margin that fluctuates between 1.40 to 1.90 points with expiration in 2028. Regarding the sensitivity analysis, it has been observed that during 2020 and 2021 the reference rate used by the Company (TIIE) has remained stable. As of December 31, 2020 and 2021 there are no LIBOR loans. Based on this fact, the risk is considered low, derived from the materiality of the possible effect. 18.1.2) Exchange rate risk The Company is exposed to minor risk for changes in the value of the Mexican Peso against the U. S. Dollar. Historically, a significant portion of income generated by the Company (mainly derived from the fees charged to international passengers) is denominated in U. S. Dollars, and despite that, income is invoiced in Pesos at the average exchange rate of the previous month and likewise the cash flows are collected in Pesos. At December 31, 2020 and 2021, the Company is exposed to exchange rate risk for monetary position is as follows: ​ ​ ​ ​ ​ ​ ​ ​ ​ ​ December 31, ​ 2020 2021 Asset ​ Ps. 88,426 ​ Ps. 124,656 Liability ​ (5,578) ​ ​ (7,580) Net Monetary Assets Ps. 82,848 ​ Ps. 117,076 ​ At December 31, 2020 and 2021, the exchange rate was Ps.19.91 and Ps.20.47, respectively. Had the currency weakened by 5% in 2021 (5% in 2020) with respect to the U.S. Dollar, the Company would have had a gain on monetary position at the close in the amount of monetary utility of Ps.81.5 million in 2020 and Ps.119.8 million in 2021. As of April 8, 2022, the date of issuance of this report, the last known exchange rate was Ps.20.16. 18.1.3) Price risk The rate regulation system applicable to the airports of the Company imposes maximum rates for each airport, which should not be exceeded on an annual basis. The maximum rates are the maximum annual income per unit of traffic (one passenger or 100 kg of cargo). If the maximum annual rate is exceed, the government authorities could revoke one or more of the Company’s concessions. The Company monitors and adjusts its income on a regular basis in order for its annual invoicing not to exceed the maximum rate limits. In the case of the Aerostar and Airplan concessions, there are no maximum ceilings established by the corresponding Government. Concentrations: At December 31, 2020 and 2021, approximately 49.9% and 55.5%, of revenue, not including income from construction services, resulted from operations at the Cancún International Airport. 18.2) Liquidity risk Liquidity risk is the risk that the Company will not be able to meet its funding requirements. The Company’s management has established policies, procedures and limits of authority that govern the Treasury function. Treasury is responsible for ensuring liquidity and managing the working capital to ensure payments to suppliers, debt servicing and funding of operating costs and expenses. The Company is cautious about liquidity risk and maintains sufficient cash and negotiable instruments and the availability of financing through an adequate amount of credit facilities to meet obligations at maturity and settle trading positions. At period end on December 31, 2020, the Company had demand deposits amounting to Ps.5,192,628 and Ps.8.770.062 in 2021 and available credit lines amounting to USD20,000 (approximately Ps.409,400), to manage liquidity risk. Due to the dynamic current situation and uncertainty, the Company's Treasury function maintains flexibility in the funding under credit lines and keeping availability. Company’s management changes its liquidity reserves forecast (including unused credit lines) and cash and cash equivalents based on expected cash flows. In general, this is conducted at country level for operating entities of the Company according to practices and limits set. These limits vary in each country, taking into account the liquidity of the market in which the Company operates. Additionally, the Group’s policy on liquidity management includes cash flows projections in the main currencies and the consideration of the necessary level of liquid assets to meet these projections; the control of liquidity ratios of the Statement of Financial Position regarding the internal and external regulatory requirements, and the maintenance of the debt financing plans. The following table shows the liquidity position for each country where the Company operates. ​ ​ ​ ​ ​ ​ ​ ​ ​ ​ ​ ​ ​ ​ December 31, 2020 Cash and equivalents Total Debt Debt term short Debt term long Mexico ​ Ps. 4,058,495 ​ Ps. 3,971,210 ​ Ps. 322,209 ​ Ps. 3,649,001 Aerostar ​ ​ 804,634 ​ ​ 7,171,278 ​ ​ 529,337 ​ ​ 6,641,941 Airplan ​ 329,499 ​ 2,757,858 ​ ​ 287,204 ​ ​ 2,470,654 Total ​ Ps. 5,192,628 ​ Ps. 13,900,346 ​ Ps. 1,138,750 ​ Ps. 12,761,596 ​ ​ ​ ​ ​ ​ ​ ​ ​ ​ ​ ​ ​ ​ December 31, 2021 Cash and equivalents Total Debt Debt term short Debt term long Mexico ​ Ps. 5,700,314 ​ Ps. 4,630,722 ​ Ps. 6,964 ​ Ps. 4,623,758 Aerostar ​ 2,295,087 ​ ​ 6,952,069 ​ ​ 353,672 ​ ​ 6,598,397 Airplan ​ 774,661 ​ ​ 2,196,756 ​ ​ 217,508 ​ ​ 1,979,248 Total ​ Ps. 8,770,062 ​ Ps. 13,779,547 ​ Ps. 578,144 ​ Ps. 13,201,403 ​ During the year ended December 31, 2020 and 2021, the Company implemented actions to respond to possible liquidity risk resulting from the COVID-19 pandemic, enabling positive operational cash flow for the year 2020 and 2021. In response to possible liquidity risk resulting from the COVID-19 pandemic, the Company implemented the following actions: a. In Airplan, waivers were obtained from the institutions involved in the syndicated loan in relation to financial obligations, representing no costs for the Company. These waivers were granted in two stages: the first one was granted during the third quarter of 2020 and exempted the Company from the financial obligation of keeping a Debt Coverage Ratio for the measurement period for the third and fourth quarter of 2020 and for the first quarter of 2021. Subsequently, in 2021, new waivers were obtained from the institutions involved in the syndicated loan, representing no costs for the Company, and exempting it from its financial obligation to keep a Debt Coverage Ratio in every measurement period in 2021 until the first quarter of 2022. Therefore, the Company is covered and exempted from any consequence relating to noncompliance and penalties until March 31, 2022. As of December 31, 2021, the Company has complied with its financial obligations. b. Operating costs and expenses reduction policies were established in the three countries in which the Company operates. c. On August 19, 2020, the AFAC accepted the Company’s request to reschedule (deferral) certain investments amounting to Ps. 2,292,355 intended for 2020 to be made in 2021 with no additional cost, due to the COVID-19 contingency, which affected the conditions in the production and construction industry, interrupting works in progress and the execution of new agreements. The investment committed in Mexico for 2021 amounts to Ps. 3,533,480 . On March 31, 2021, the AFAC, authorized the reduction and modification of the Capital investments foreseen in the Master Development Plan (PMD) for the period of 2019-2033, regarding the revision of rates maxims. The committed investment in Mexico for 2021 is Ps.3,533,480, which is planned to be covered with cash on hand, operating flow and, if applicable, with lines of credit that the Company currently has. d. The Company’s Stockholders agreed to delegate to the Administrative Board the power to decree the payment of ordinary dividends for Ps. 2,463,000 (nominal) (See Note 12). In June 2021, the payment of the dividend was approved and made on October 1, 2021. e. The subsidiary Aerostar obtained funds under the federal CARES Act in 2020 and 2021 for USD 17,125 (Ps. 367,752 approximately) and USD 16,292 (Ps. 333,477 approximately) respectively. Under the CRRSA Act, the subsidiary obtained in 2021 an approval of a government grant for a total amount of USD 10,577 (approximately Ps. 210,574 ) of which it received as reimbursement in the year USD 983 (approximately Ps. 20,122 ), as of December 31, 2021 the Company did not use the remainder of the resources of this aid and there are no unfulfilled conditions or other contingencies related to this grant. Under the ARPA Law, the subsidiary obtained, in 2021, an approval for funds of USD 35,716 (approximately Ps. 731,106 ), as of December 31, 2021 the Company has not used these resources and there are no unfulfilled conditions or other contingencies related to this grant. (See Note 4.1). f. In Mexico, a credit line for Ps. 1,500,000 was obtained in 2020, which was available until December 2021 and was not disposed of. On April 1, 2020, Aerostar drew down of a revolving credit line amounting to USD 10,000 (approximately Ps. 239,200 ), which was settled during 2021, and, on December 30, 2020, obtained a credit line for USD 20,000 (approximately Ps. 399,010 ) that has not been used. On September 11, 2020, Airplan was granted a short-term loan for COP 11,612,000 (approximately Ps. 67,041 ) for a term of one year , which was settled in 2021 (See Note 10). The following table presents the analysis of the net financial liabilities of the Company based on the period between the date of the statement of consolidated financial position and the maturity date, including undiscounted contractual cash flows: ​ ​ ​ ​ ​ ​ ​ ​ ​ ​ ​ ​ ​ ​ ​ Under Between 3 months Between 1 Between 2 and At December 31, 2020 ​ 3 months ​ and one year ​ and 2 years ​ 5 years Bank loans and interest Ps. 11,176 Ps. 797,339 ​ Ps. 2,238,558 ​ Ps. 3,881,097 Long term debt 114,420 215,815 ​ ​ 233,123 ​ ​ 6,408,818 Suppliers 353,806 Accounts payable and accrued expenses ​ ​ 1,187,345 ​ ​ ​ ​ ​ ​ ​ ​ ​ ​ ​ ​ ​ ​ ​ ​ ​ ​ ​ ​ ​ ​ At December 31, 2021 ​ ​ ​ ​ ​ ​ ​ ​ ​ ​ ​ ​ Bank loans and interest ​ Ps. 13,660 ​ Ps. 210,812 ​ Ps. 3,945,092 ​ Ps. 2,305,320 Long term debt ​ ​ 114,009 ​ ​ 239,663 ​ ​ 1,512,848 ​ ​ 5,696,815 Suppliers ​ ​ 290,689 ​ ​ ​ ​ ​ ​ ​ ​ ​ Accounts payable and accrued expenses ​ ​ 1,383,249 ​ ​ ​ ​ ​ ​ ​ ​ ​ ​ The following table shows the Company’s short term liquidity as of: ​ ​ ​ ​ ​ ​ ​ ​ ​ ​ December 31, ​ 2020 2021 ​ ​ ​ ​ ​ ​ ​ Current assets Ps. 7,716,049 ​ Ps. 11,662,100 Current liabilities 2,767,087 ​ ​ 3,786,398 Short term position (liquidity) Ps. 4,948,962 ​ Ps. 7,875,702 ​ 18.3) Credit risk - credit quality The financial instruments that are potentially subject to credit risks consist mainly of accounts receivable. Income obtained from fares charged to passengers is not guaranteed and therefore the Company faces the risk of not being able to collect the full amounts invoiced in the event of insolvency of its clients, which are the airlines. The Company frequently reviews financial instruments and tests them for impairment. (See Note 6.3). Due to the COVID-19 contingency that has affected the travel industry, some governments have imposed travel bans and restrictions. In view of the economic recession caused by the pandemic, the Company negotiated the extension of payment terms with several clients by means of promissory notes with a maturity not exceeding one year to secure payment. As of December 31, 2020 and 2021 the balance of the account of documents receivable from third parties in Mexico amounts to Ps.185,140 and Ps.4,463, respectively and in Airplan amounts to Ps.60,617 in 2020 being settled by customers during 2021. (See Note 6.2). In recent years, there have been airlines that have reported substantial losses, in addition to this, the income from passenger fees from main client airlines is not all guaranteed by guarantee or other type of guarantee. Therefore, in the event of insolvency of any of the airlines, the Company would have no certainty of recovering the total sum of amounts invoiced to the airlines for passenger fees. In August 2010, Grupo Mexicana filed for bankruptcy. Grupo Mexicana owes the Company Ps.128,000 for passenger fees. As a result of Grupo Mexicana’s bankruptcy, the Company has increased its reserve for uncollectable accounts by Ps.128,000 . The Company has determined that it may not be able to collect that amount. As a consequence of the COVID-19 pandemic, on December 11, 2020 one aeronautical client ceased operations, which to date have neither been resumed nor are expected to resume in the short term. Accounts receivable for that aeronautical client at December 31, 2020 was fully impaired. (See Note 6.3). The Company operates under three methods to collect from Airlines: a) Credit, mainly offered to airlines with which there is a history of frequent and stable flights, b) Advances, from airlines with reasonably stable flights or that are in the exploration stage of routes or destinations, and c) Cash, mainly offered for Charter flights and airlines with new flights. With this segregation, the Company reduces its collection risk since the airlines that operate under methods b) and c) do not generate accounts receivable. Cash and cash equivalents are not subject to credit risks since the amounts are kept at financial institutions of good standing, and investments are subject to lower significant risk as they are being backed by the Mexican Federal Government or institutions with AAA high market ratings. 18.4) Capital management The objective of management is to safeguard the Company's ability to continue operating as a going-concern in order to provide returns for stockholders and benefits for other stakeholders and to maintain an optimal capital structure to reduce the cost of capital. These activities are monitored through the review of information pertaining to the Company’s operation and the Industry. This effort is coordinated by the CEO. Through a planning method, detailed simulations are formulated of identified risks as they are known. The risks identified are valued in terms of probability and impact and are presented to the proper authorities. The result of all these activities is reported to the market through 20-F reports, the sole circular and quarterly reports by a financial Risk Analysis Committee that reports to Company's Board of Directors. During the year, there was no material uncertainty regarding the Company’s ability to continue as a going concern. At December 31, 2021, the Company’s Board has a reasonable expectation that the Company has the appropriate resources to continue operating at least for the next twelve months and that the use of the going concern basis of accounting is appropriate. 18.5) Fair value Financial instruments (bank loans and long term debts), at amortized cost in accordance with the valuation method used are at level 2 in 2021 and 2020, there are no financial instruments carried at fair value. The different levels have been defined as follows: Level 1: Unadjusted quoted prices in active markets for identical assets or liabilities. Level 2: Quoted prices for similar instruments in active markets; quoted prices for instruments, identical or similar, in non-active markets and valuations through models where all significant data are observable in the active markets. Level 3: Asset or liability input that is not based on observable market data (i.e., non-observable). The fair value of financial instruments traded in active markets is based on market prices quoted at the consolidated statement of financial position closing date. A market is considered active if quotation prices are clearly and regularly available through a stock exchange, trader, dealer, industry group, price fixing services, or regulatory agency, and those prices reflect regularly and on current bases the market transactions under independent conditions. The quoted price used for the financial assets held by Company is the current offer pri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ments and key sources of estimation uncertainty:</t>
        </is>
      </c>
      <c r="B1" s="2" t="inlineStr">
        <is>
          <t>12 Months Ended</t>
        </is>
      </c>
    </row>
    <row r="2">
      <c r="B2" s="2" t="inlineStr">
        <is>
          <t>Dec. 31, 2021</t>
        </is>
      </c>
    </row>
    <row r="3">
      <c r="A3" s="3" t="inlineStr">
        <is>
          <t>Critical accounting judgments and key sources of estimation uncertainty:</t>
        </is>
      </c>
    </row>
    <row r="4">
      <c r="A4" s="4" t="inlineStr">
        <is>
          <t>Critical accounting judgments and key sources of estimation uncertainty:</t>
        </is>
      </c>
      <c r="B4" s="4" t="inlineStr">
        <is>
          <t>Note 19 - Critical accounting judgments and key sources of estimation uncertainty: In applying the Company’s accounting policies, which are described below, Company management is required to make judgments, estimates and assumptions about the carrying amounts of assets and liabilities. Estimates and assumptions are based on historical experience and other factors considered relevant. Actual results could differ from those estimates. Critical accounting judgments Significant information on assumptions, critical judgments and uncertainty estimations recognized in the consolidated financial statements are as follows: 19.1 Revenue 19.2 Useful life of the Airplan concession 19.3 Evaluation of impairment of intangible assets, airport concessions and goodwill 19.1 Revenue As mentioned in Note 18.1.3, the Company regularly monitors and adjusts income so as to avoid exceeding the maximum rate at each of the airports operated by the Company in Mexico, which is the annual maximum income per traffic unit that can be received, and therefore the amount that the Company can record for services rendered whose prices are regulated. If the Company recognized income exceeding that maximum rate, the authorities could cancel one or more airport concessions. Therefore, the Company regularly monitors regulated income in Mexico to ensure it does not exceed the limit. The application of the procedure established in the concession titles for determining whether revenues are in excess of the maximum rates and securing the necessary information are complex procedures. Among the information used in determining the maximum rate is passenger traffic and cargo statistics, in addition to variables such as the National Producer Price Index (excluding oil), authorized rates for airport services and the Rate for Airport Use. 19.2 Useful life of the Airplan concession The overall duration of the Airplan concession depends on the revenues generated by the Colombian airports. In particular, the concession remains in effect until the date on which any of the following events occur: ● The regulated revenues generated are equal to the expected regulated revenues, provided that the concession agreement has been in force for at least 24 years . ● The concession agreement has been in force for at least 40 years , regardless of whether the regulated revenues generated are equal to the expected revenues. If the regulated revenues generated by the Colombian airports are equal to the expected revenues before the end of the 24 year period, the concession agreement will remain in effect until the end of such period. Thus, management considers such factors in determining the final year of the concession term, which is 2032; however, in accordance with legal guidelines, the concession term may be extended until 2048 as long as the aforementioned requirements established by the grantor are met. It must be taken into account, for purposes of the expected regulated revenues according to the definition in the concession contract, that the expected regulated revenues will increase once each of the complementary works (mandatory or voluntary) is delivered to the grantor. The Company conducts sensitivity analyses to determine the level of possible changes in the assumptions used to determine the useful life of the concession, in order to determine if the useful life would change significantly. At December 31, 2020 and 2021 the expected total revenues considering the additional works amount to Ps.14,381,166 and Ps.17,540,245, respectively. 19.3 Evaluation of impairment of intangible assets, airport concessions and goodwill Intangible assets, airport concessions and goodwill are assessed for impairment whenever events or changes in circumstances indicate that the value of the intangible assets could be impaired and at least once a year in the case of goodwill. Due to the COVID-19 pandemic and the measures taken by governments to contain the spreading of the virus, there was a decrease in 2020 in the number of passengers in our airports. To determine whether the value of intangible assets and goodwill has been impaired, the cash generating unit relating to the intangible asset and goodwill has to be valued using present value techniques. By applying this valuation technique, the Company is based on a series of factors, including historical results, business plans, forecasts and market data. This is further described in Note 8.1. As can be deducted from this description, changes in the conditions of these judgments and estimates can significantly affect the assessed value of intangible assets and goodwi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olidated statements of cash flows:</t>
        </is>
      </c>
      <c r="B1" s="2" t="inlineStr">
        <is>
          <t>12 Months Ended</t>
        </is>
      </c>
    </row>
    <row r="2">
      <c r="B2" s="2" t="inlineStr">
        <is>
          <t>Dec. 31, 2021</t>
        </is>
      </c>
    </row>
    <row r="3">
      <c r="A3" s="3" t="inlineStr">
        <is>
          <t>Consolidated statements of cash flows:</t>
        </is>
      </c>
    </row>
    <row r="4">
      <c r="A4" s="4" t="inlineStr">
        <is>
          <t>Consolidated statements of cash flows:</t>
        </is>
      </c>
      <c r="B4" s="4" t="inlineStr">
        <is>
          <t>Note 20 - Consolidated statements of cash flows: As of December 31, 2019, 2020 and 2021, the analysis of net debt and movements in net debt is presented as follows: ​ ​ ​ ​ ​ ​ ​ ​ ​ ​ ​ ​ ​ ​ ​ ​ ​ ​ ​ ​ ​ ​ Long - term debt ​ Bank Loans ​ 2019 2020 2021 2019 2020 2021 Short-term debt (Note 11) ​ Ps. 311,372 ​ Ps. 330,235 ​ Ps. 353,672 ​ ​ ​ ​ ​ ​ ​ ​ ​ Short-term bank loans (Note 10) ​ ​ ​ ​ ​ ​ ​ Ps. 238,235 ​ Ps. 808,515 ​ Ps. 224,472 Long-term bank loans (Note 10) ​ ​ ​ ​ ​ ​ ​ ​ 6,674,717 ​ ​ 6,119,655 ​ ​ 6,603,006 Long-term debt (Note 11) ​ 6,488,569 ​ 6,641,941 ​ 6,598,397 ​ ​ ​ ​ ​ ​ ​ ​ ​ ​ ​ ​ ​ ​ ​ ​ ​ ​ ​ ​ ​ ​ ​ ​ ​ ​ ​ ​ Balances at December 31 ​ Ps. 6,799,941 ​ Ps. 6,972,176 ​ Ps. 6,952,069 ​ Ps. 6,912,952 ​ Ps. 6,928,170 ​ Ps. 6,827,478 ​ ​ ​ ​ ​ ​ ​ ​ ​ ​ ​ ​ ​ ​ ​ ​ ​ ​ ​ Balances at January 1 of the debt-net ​ Ps. 7,282,268 ​ Ps. 6,799,941 ​ Ps. 6,972,176 ​ Ps. 7,218,113 ​ Ps. 6,912,952 ​ Ps. 6,928,170 Interest expense ​ 444,028 ​ 450,806 ​ 454,863 ​ ​ 601,873 ​ ​ 398,899 ​ ​ 387,523 Proceeds from bank loans ​ ​ ​ ​ ​ ​ ​ ​ ​ ​ ​ 306,241 ​ ​ 4,650,000 Interest paid ​ (486,164) ​ (476,927) ​ (428,530) ​ ​ (578,600) ​ ​ (466,066) ​ ​ (480,168) Payments of the long term debt and bank loan ​ (205,308) ​ (253,925) ​ (220,961) ​ ​ (152,047) ​ ​ (245,520) ​ ​ (4,429,334) Foreign currency translation ​ (234,883) ​ 452,281 ​ 174,521 ​ ​ (176,387) ​ ​ 21,664 ​ ​ (228,713) ​ ​ ​ ​ ​ ​ ​ ​ ​ ​ ​ ​ ​ ​ ​ ​ ​ ​ ​ Balances at December 31 ​ Ps. 6,799,941 ​ Ps. 6,972,176 ​ Ps. 6,952,069 ​ Ps. 6,912,952 ​ Ps. 6,928,170 ​ Ps. 6,827,4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Summary of the main accounting policies: (Policies)</t>
        </is>
      </c>
      <c r="B1" s="2" t="inlineStr">
        <is>
          <t>12 Months Ended</t>
        </is>
      </c>
    </row>
    <row r="2">
      <c r="B2" s="2" t="inlineStr">
        <is>
          <t>Dec. 31, 2021</t>
        </is>
      </c>
    </row>
    <row r="3">
      <c r="A3" s="3" t="inlineStr">
        <is>
          <t>Summary of the main accounting policies:</t>
        </is>
      </c>
    </row>
    <row r="4">
      <c r="A4" s="4" t="inlineStr">
        <is>
          <t>New standards and amendments</t>
        </is>
      </c>
      <c r="B4" s="4" t="inlineStr">
        <is>
          <t>17.1) New standards and amendments The amendments that became effective as of January 1, 2021 were: ● Amendments, IFRS 16 Lease Concessions related to COVID-19. ● Amendments to IFRS 9, IAS 39, IFRS 7, IFRS 4 and IFRS 16- Reference Interest Rate Reform – Phase 2. These amendments did not have a significant impact for the Company. The amendments and improvements to the standards that are not effective for the annual periods ending on December 31, 2021 are the following: ● Amendments to IFRS 3 - Minor amendments were made to IFRS 3 Business Combinations to update references to Conceptual framework for financial information and add an exception for the recognition of liabilities and contingent liabilities within the scope of IAS 37 Provisions, contingent liabilities and contingent assets and to Interpretation 21 Levies. Effective as of January 1, 2022. ● Amendments to IAS 37 Onerous contracts: cost of fulfilling a contract. Effective as of January 1, 2022. ● Annual improvements to IFRS 2018–2020 standards - The following improvements were completed in May 2020 and will be effective as of January 1, 2022: a) IFRS 9 Financial Instruments: clarifies what commissions and fees must be included in the 10% test for derecognition of financial liabilities. b) IFRS 16 Leases: modification of illustrative example 13 to eliminate the illustration of the lessor's payments in relation to lease improvements, to eliminate any confusion on the treatment of lease incentives. ● Amendments to IAS 1 - Classification of liabilities as current or non-current based on the rights that exist at the end of the reporting period and without taking into account expectations about whether the entity will exercise its right to defer the settlement of a liability ( for example, receipt of a waiver or breach of a covenant). Effective as of January 1, 2023. ● Amendments to IAS 1 and Practice Statement No.2 of the IFRS - Disclosure of Accounting Policies. Effective as of January 1, 2023. ● Amendments to IAS 8 - Definition of accounting estimates. Effective as of January 1, 2023. ● Amendments to IAS 12 - Deferred Tax related to assets and liabilities arising from a single transaction. Effective as of January 1, 2023. ● Amendments to IFRS 10 and IAS 28 Sale or contribution of assets between the investor and its associate or joint venture. Effective date to be defined. These modifications are not expected to have a significant impact on the Company.</t>
        </is>
      </c>
    </row>
    <row r="5">
      <c r="A5" s="4" t="inlineStr">
        <is>
          <t>Consolidation and equity method</t>
        </is>
      </c>
      <c r="B5" s="4" t="inlineStr">
        <is>
          <t>17.2) Consolidation and equity method The consolidated subsidiaries of the Company, for which it has a shareholding as of December 31, 2020 and 2021, are shown as follows: ​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Aerostar information Aerostar reports its financial information in IFRS, for purposes of consolidating in the Company and in USD. The exchange rate used at 2020 and 2021 year end was Ps.19.91 and Ps.20.47 Mexican Pesos per Dollar, respectively. Relevant information about Aerostar and its significant non-controlling interest As of December 31, 2019, 2020 and 2021, the condensed financial information of Aerostar, where there is a significant non-controlling interest, is presented as follows: ​ ​ ​ ​ ​ ​ ​ ​ ​ ​ ​ ​ December, 31 ​ 2019 2020 2021 Condensed statement of financial position ​ ​ ​ ​ ​ ​ ​ ​ ​ Cash and cash equivalents ​ Ps. 698,466 ​ Ps. 804,634 ​ Ps. 2,295,087 Restricted cash and cash equivalents ​ 165,622 ​ 5,055 ​ ​ 123,081 Other current assets ​ 133,992 ​ 566,031 ​ ​ 183,284 Total current assets ​ 998,080 ​ 1,375,720 ​ ​ 2,601,452 Financial liabilities: ​ ​ ​ ​ ​ ​ ​ ​ ​ Current liabilities ​ ​ (672,943) ​ ​ (606,433) ​ ​ (804,548) Working capital ​ 325,137 ​ 769,287 ​ ​ 1,796,904 Land, furniture and equipment ​ 160,186 ​ 151,971 ​ ​ 126,494 Intangible assets, airport concessions - Net ​ 12,956,965 ​ 13,535,370 ​ ​ 13,656,912 Other long term assets ​ 16,759 ​ 32,578 ​ ​ 64,442 Long term debt ​ (6,799,941) ​ (7,171,278) ​ ​ (6,952,068) Accounts payable to the Company ​ (372,798) ​ (104,065) ​ ​ ​ Other long term liabilities ​ (19,783) ​ (19,864) ​ ​ (19,378) Deferred income tax - Net ​ (371,984) ​ (448,829) ​ ​ (518,578) Shareholders’ equity ​ Ps. 5,894,541 ​ Ps. 6,745,170 ​ Ps. 8,154,728 ​ ​ ​ ​ ​ ​ ​ ​ ​ ​ ​ ​ ​ Year ended December, 31 ​ 2019 2020 2021 Condensed statements of comprehensive income ​ ​ ​ ​ ​ ​ ​ ​ ​ Revenue ​ Ps. 3,306,149 ​ Ps. 2,902,238 ​ Ps. 3,652,835 Operating cost and expenses ​ (2,270,055) ​ (1,956,081) ​ ​ (1,939,555) Other income ​ 204,074 ​ 158,906 ​ ​ ​ Comprehensive financial cost - Net ​ (485,037) ​ (495,443) ​ ​ (453,326) Deferred income tax ​ (55,781) ​ (60,684) ​ ​ (57,529) Net income for the year ​ 699,350 ​ 548,936 ​ ​ 1,202,425 Foreign currency translation ​ (229,314) ​ (301,695) ​ ​ (207,132) Total comprehensive income ​ Ps. 470,036 ​ Ps. 247,241 ​ Ps. 995,293 ​ As regards the non-controlling interest in Aerostar’s subsidiary, there are no significant restrictions on the possibility of gaining access to files or using them for the payment of liabilities. Airplan information Airplan reports its financial information in IFRS for purposes of consolidating in the Company and in Colombian pesos. The exchange rate used at 2020 and 2021 year end was Ps.171.53 and Ps.198.28 Colombian Peso per Mexican Peso, respectively.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The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Acquisition in stages The additional acquisition in joint venture accounted under the equity method is considered a business combination conducted in stages, which means that the fair value of interest previously acquired was also revalued. e. Joint Arrangements Under IFRS 11 investments in joint arrangements are classified as either a joint operation or a joint venture depending on the contractual rights and obligations of each investor, rather than the legal structure of the joint arrangement. f. Joint ventures Interest in joint ventures is accounted for under the equity method, after being initially recognized at cost in the consolidated statement of financial position. On February 20, 2020, our subsidiary Aeropuerto de Cancún entered into a contractual agreement with Aviation Investments, LLC, to set up a joint venture through a separate legal entity called Airport Development Group, LLC, with each Company holding an interest of 50%. Initial investment amounted to USD$500 ($10,556). According to the agreement, decisions on the relevant activities of the entity require unanimous consent of both parties. The Company assessed the nature of the transaction and determined it was a joint venture. Joint ventures are recognized through the equity method. g. Equity method Under the equity method, investments are initially recognized at cost and are subsequently adjusted to recognize equity in post-acquisition results, as well as movements in other comprehensive income. Dividends received or receivable from joint ventures are recognized as a reduction in the amount of the investment. When the Company's share in the losses of a joint venture equals or exceeds its share in the joint venture (which includes any long-term interest that is in substance part of the Company's net investment in the joint venture), the Company does not recognize additional losses, unless it has incurred obligations or made payments on behalf of or on behalf of the joint venture. Unrealized income on transactions between Group Companies and their joint ventures are eliminated up to the amount of the Group's interest in the joint venture. Unrealized losses are also eliminated unless the transaction provides some evidence of impairment of the transferred asset. The accounting policies of the investments accounted for under the equity method have changed when necessary to ensure consistency with the policies adopted by the Company.</t>
        </is>
      </c>
    </row>
    <row r="6">
      <c r="A6" s="4" t="inlineStr">
        <is>
          <t>Conversion of foreign currencies</t>
        </is>
      </c>
      <c r="B6" s="4" t="inlineStr">
        <is>
          <t>17.3) Convers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7.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7.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t>
        </is>
      </c>
    </row>
    <row r="7">
      <c r="A7" s="4" t="inlineStr">
        <is>
          <t>Cash and cash equivalents</t>
        </is>
      </c>
      <c r="B7" s="4" t="inlineStr">
        <is>
          <t>17.4) Cash and cash equivalents Cash and cash equivalents include cash, bank deposits and other highly liquid investments with low risk of changes in value with original maturities of three months or less. As of December 31, 2020 and 2021, cash and cash equivalents consisted primarily of peso and dollar denominated bank deposits and peso denominated investment bonds issued by the Mexican Federal Government.</t>
        </is>
      </c>
    </row>
    <row r="8">
      <c r="A8" s="4" t="inlineStr">
        <is>
          <t>Fiduciary rights</t>
        </is>
      </c>
      <c r="B8" s="4" t="inlineStr">
        <is>
          <t>17.5) Fiduciary rights In accordance with the requirements of the concession agreement, Airplan was required to constitute a trust with Fiduciaria Bancolombia as trustee, to administer the concession’s resources and to oversee the payment of the concession’s obligations by the concessionaire. Airplan transfers all of the gross income it receives and all of the debt and capital resources it obtains from the administrations of the concession.</t>
        </is>
      </c>
    </row>
    <row r="9">
      <c r="A9" s="4" t="inlineStr">
        <is>
          <t>Restricted cash and cash equivalents</t>
        </is>
      </c>
      <c r="B9" s="4" t="inlineStr">
        <is>
          <t>17.6) Restricted cash and cash equivalents Restricted cash includes cash and cash equivalents that are restricted in terms of withdrawal or use. The nature of the restrictions includes restrictions imposed by financing agreements, federal agency funds related to capital expenditures. Aerostar has restricted cash for PFC by Ps.5,055 and Ps. 123,081 at December 31, 2020 and 2021, respectively. See Note 5.1. Restricted cash and cash equivalents is presented as current if it is expected to be used within twelve months of the filing date. Any restricted fund beyond twelve months is recorded as non-current. Restricted cash is presented in the consolidated statements of cash flows within the investments activities since it is related to the investment in airport infrastructure.</t>
        </is>
      </c>
    </row>
    <row r="10">
      <c r="A10" s="4" t="inlineStr">
        <is>
          <t>Financial assets</t>
        </is>
      </c>
      <c r="B10" s="4" t="inlineStr">
        <is>
          <t>17.7) Financial assets a. Classification - the Company classifies its financial assets into the following measurement categories: a) financial assets measured at amortized cost; and b) financial assets subsequently measured at fair value (either through other comprehensive income or through profit or loss). At present, the Company does not hold any financial assets. This classification depends on the business model of the Company to manage its financial instruments and the terms of the instrument's contractual cash flows. The Company reclassifies financial assets when, and only when, it changes its business model for the management of those assets. The Company’s financial assets are measured at amortized cost, since contractual terms comply with the SPPI (solely payment of principal and interest) requirement, and the Company’s business model is achieved by collecting cash flows. b. Measurement.- At initial recognition, financial assets at amortized cost are measured at fair value plus transaction costs that are directly attributable to their acquisition. Transaction costs of financial assets measured at fair value (through profit or loss or through other comprehensive income) are recognized in profit or loss as incurred. Gains and losses on assets measured at fair value are recorded in profit or loss or in other comprehensive income. Financial assets with embedded derivatives are considered as a whole if it is determined that the cash flows correspond exclusively to the payment of principal and interest. Accounts receivable are non-derivative financial assets with fixed or determinable payments that are not quoted in an active market. They are included as current assets, except for maturities greater than 12 months following the date of the Statement of Financial Position. These are classified as non-current assets. Loans and accounts receivable are initially recognized at fair value plus directly attributable transaction costs, and subsequently measured at amortized cost. c. Impairment - Impairment losses are presented as net impairment losses within the operating result. Subsequent recoveries of previously canceled amounts are credited against the same line. For accounts receivable, the Company applies the simplified approach allowed by IFRS 9, which requires that the expected losses over the life of the instrument be recognized from the initial recognition of accounts receivable. See Note 6.</t>
        </is>
      </c>
    </row>
    <row r="11">
      <c r="A11" s="4" t="inlineStr">
        <is>
          <t>Leasing</t>
        </is>
      </c>
      <c r="B11" s="4" t="inlineStr">
        <is>
          <t xml:space="preserve">17.8) Leasing 17.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17.8.2) As lessee Leases are recognized as right-of-use assets and lease liabilities on the date the leased assets are available for use by the Company. Right-of-use assets and liabilities arising from a lease under IFRS 16 “Leases” are initially measured at the present value. Lease liabilities include the present value, net of the following lease payments: i) fixed lease payments, less any lease incentive receivable; ii) variable lease payments that depend on an index or a rate, initially measured using the index or rate at the commencement date; and iii) the amounts that the Company expects to pay under residual value guarantees. Lease payments must be discounted at the rate implicit in the lease. In the case of the Company, the interest rate cannot be readily determined. Thus, the lessee’s incremental borrowing rate is used, which is the rate of interest that a lessee would have to pay to borrow over a similar term, and with a similar security, the funds necessary to obtain an asset of a similar value to the right-of-use asset in a similar economic environment. To determine the borrowing incremental rate, the Company: ● Uses, whenever possible, recent third-party financing received by lessee as a starting point, adjusted to reflect changes in financing conditions since third-party financing was received; ● Uses other approaches, starting with a risk-free rate, adjusted for the credit risk of leases held that have not obtained recent third-party financing; and ● Applies specific adjustments to the lease, e.g. term, country, currency and guarantees. Lease payments are distributed among principal and interest expense. Interest expense is charged to profit or loss over the lease term to produce a constant periodic interest rate on the remaining liability for each period. Right-of-use assets are measured: ● Lease initial measurement amount. ● Any lease payment made on or before the commencement date less any lease incentive received. ● Any initial direct cost. Right-of-use assets are generally depreciated on a straight-line basis over the shorter period of the asset useful life and the lease term, and the depreciation expense is recognized in the Statement of profit or loss. Payments of short-term leases and leases of low-price assets are expensed by applying the straight-line method. Short-term leases are leases with a term of 12 months or less. To determine the lease term, the Company considers all facts and circumstances creating an economic incentive to exercise an extension option. The reasonable certainty assessment is only reviewed when there is a significant event or a significant change in circumstances that affect such assessment and that are within lessee’s control. At December 31, 2021, there are no contracts regarding which there is a reasonable certainty to extend lease terms. </t>
        </is>
      </c>
    </row>
    <row r="12">
      <c r="A12" s="4" t="inlineStr">
        <is>
          <t>Land, furniture and equipment</t>
        </is>
      </c>
      <c r="B12" s="4" t="inlineStr">
        <is>
          <t>17.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at the acquisition date of the furniture and equipment are as shown as follows: ​ ​ ​ ​ ​ ​ ​ ​ ​ December 31, ​ ​ 2020 2021 ​ ​ ​ ​ ​ ​ ​ Furniture equipment 10 to 20 % 10 to 20 % Machinery 10 to 20 % 10 to 20 % Computer equipment 20 to 33 % 20 to 33 % Transportation equipment 20 to 25 % 20 to 25 % Improvements to leased premises 10 % 10 % ​ The residual values, useful life and depreciation method are reviewed and adjusted, if necessary, on an annual basis. 17.9.1) Land Land represents, mainly, a territorial extension for which the Company has an obligation of constructing 450 hotel rooms along with FONATUR in Huatulco which are recorded at its cost and are not subject to depreciation. During the second quarter of 2021, FONATUR and the Company entered into an agreement to terminate the sales contract for the land of Huatulco, FONATUR paid the Company Ps.286,283 which was the price that the Company initially paid for the land. See Note 15.c</t>
        </is>
      </c>
    </row>
    <row r="13">
      <c r="A13" s="4" t="inlineStr">
        <is>
          <t>Intangible assets</t>
        </is>
      </c>
      <c r="B13" s="4" t="inlineStr">
        <is>
          <t>17.10) Intangible assets 17.10.1) Concessions The airports that are part of the Company performed the analysis of the following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 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to-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27 years as of December 31, 2021. Aerostar: Aerostar’s airport concession, which includes the obligation to make certain capital expenditures in improvement projects, is considered an intangible asset and is recognized at cost less accumulated amortization and impairment losses. Amortization is calculated using the straight-line method during the term of the agreement (40 years); 31 years as of December 31, 2021. Airplan: In the case of Airplan, the right granted by the Concession Contract No.8000011-OK and Public Tender No. 10000001OL2010, respectively, is recorded as an intangible asset,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minimum term of the concession is the year 2015; however, in accordance with the complementary works carried out and the measurement of the expected income against the income generated, the concession will have a useful life until the year 2032, 11 years as of December 31, 2021. 17.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useful lives are linked to the useful life of the concessions (See Note 17.10.1). The estimated useful lives at December 31, 2021 are as follows: ​ ​ ​ ​ ​ Licenses Mexico 27 years ODC Mexico 27 years Commercial Rights of Aerostar 31 years Commercial Rights of Airplan 11 years ​ 17.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7.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7.10.2.</t>
        </is>
      </c>
    </row>
    <row r="14">
      <c r="A14" s="4" t="inlineStr">
        <is>
          <t>Impairment of long-term non-financial assets</t>
        </is>
      </c>
      <c r="B14" s="4" t="inlineStr">
        <is>
          <t>17.11) Impairment of long-term non-financial assets The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Non-financial assets are assessed at every reporting date in order to identify potential reversals of such impairment.</t>
        </is>
      </c>
    </row>
    <row r="15">
      <c r="A15" s="4" t="inlineStr">
        <is>
          <t>Accounts payable</t>
        </is>
      </c>
      <c r="B15" s="4" t="inlineStr">
        <is>
          <t>17.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t>
        </is>
      </c>
    </row>
    <row r="16">
      <c r="A16" s="4" t="inlineStr">
        <is>
          <t>Bank loans and long-term debt</t>
        </is>
      </c>
      <c r="B16" s="4" t="inlineStr">
        <is>
          <t>17.13) Bank loans and long-term debt Loans from financial institutions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7.13.1) Refinancing costs When the contractual cash flows of a financial asset are renegotiated or otherwise modified and the renegotiation or modification does not result in derecognition of that financial asset, the Company will recalculate the gross carrying amount of the financial asset and will recognize a modification of profit or loss. The gross carrying amount of the financial asset will be recalculated as the present value of the renegotiated or modified contractual cash flows that are discounted at the original effective interest rate of the financial asset (or effective interest rate adjusted by credit for financial assets acquired or originated with credit originated assets) or, where applicable, the revised effective interest rate. All costs or commissions incurred adjust the carrying amount of the modified financial asset and are amortized over the remaining term of the modified financial asset. 17.13.2) Costs for loans Costs of specific and general loans directly attributable to the construction of qualifying assets are capitalized during the period of construction and preparation of the asset for its use. Qualifying assets are those that require a substantial period to be ready and able to be used (usually greater than one year). Financial revenues obtained from temporary investments made with money coming from specific loans that will be used for the construction of qualifying assets are decreased of financial costs eligible for capitalization. The capitalization of costs for loans in foreign currency that generates interests and losses due to foreign exchange fluctuations, are only capitalized up to the amount of interest that would have been generated by loan in national currency, with similar conditions of time.</t>
        </is>
      </c>
    </row>
    <row r="17">
      <c r="A17" s="4" t="inlineStr">
        <is>
          <t>Derecognition of financial liabilities</t>
        </is>
      </c>
      <c r="B17" s="4" t="inlineStr">
        <is>
          <t>17.14) Derecognition of financial liabilities The Company derecognizes its financial liabilities if, and only if, the obligations of the Company are met, are cancelled or if they expire.</t>
        </is>
      </c>
    </row>
    <row r="18">
      <c r="A18" s="4" t="inlineStr">
        <is>
          <t>Provisions</t>
        </is>
      </c>
      <c r="B18" s="4" t="inlineStr">
        <is>
          <t>17.15) Provisions Liability provisions represent a present legal obligation or an assumed obligation as a result of past events, when the use of economic resources is likely in order to settle the obligation and when the amount can be reasonably estimated. Provisions are not recognized for future operating losses. Provisions are measured at the present value of expenses expected to cover the related obligation, using a pretax rate that reflects the actual considerations of the value of money market over time and the specific risks inherent in the obligation. The increase in the provision over time is recognized as an interest expense. When there are similar obligations, the likelihood of the outflow of economic resources for settling those obligations is determined considering them as a whole. In these cases, the provision thus estimated is recorded, provided the likelihood of the outflow of cash with respect to a specific item considered as a whole is remote.</t>
        </is>
      </c>
    </row>
    <row r="19">
      <c r="A19" s="4" t="inlineStr">
        <is>
          <t>Deferred IT, and tax on dividends</t>
        </is>
      </c>
      <c r="B19" s="4" t="inlineStr">
        <is>
          <t>17.16) Deferred IT, and tax on dividends The expense for IT includes both the current tax and deferred taxes. Tax is recognized in the statement of income, except when it relates to items recognized directly in OCI or in stockholders’ equity in which case, the tax is also recognized in OCI items or directly in stockholders’ equity, respectively. Deferred IT were recorded based on the comprehensive method of liabilities, which consists of recognizing deferred taxes on all temporary differences between the book and tax values of assets and liabilities to be materialized in the future at the enacted or substantially enacted tax rates in effect at the consolidated financial statement date. See Note 13. Deferred tax assets are only recognized if future tax profits are expected to be incurred against which temporary differences can be offset. Deferred tax assets and liabilities from the temporary differences arising from the investments in subsidiaries and joint businesses are recognized, except when the Company controls the reversal period for such temporary differences and it is likely that the temporary differences will not be reverted in a near future. Deferred IT are offset when there is a legal right for each entity to offset current tax assets against current tax liabilities and when deferred IT assets and liabilities relate to the same tax authorities. The credits for IT incurred is computed based on tax laws approved in Mexico at the date of the consolidated statement of financial position. Current IT is made up of IT, which is recorded under income for the year in which they are incurred. The tax is based on taxable income. To determine the IT the applicable rate in Mexico for 2020 and 2021 was 30%, the applicable rate for Airplan, according to Colombian legislation for 2020 and 2021 was 32% and 31% respectively, and the applicable rate for Aerostar, in accordance with Puerto Rico law, for 2020 and 2021 was 10%. Aerostar and Airplan hold undistributed profits which, if paid as dividends, would require the beneficiaries to pay tax. There is a temporary taxable difference, but no deferred tax liability is recognized, as the Company as the controlling entity is capable of deciding the point at which the subsidiary should make distributions. It is not expected to distribute those benefits in the foreseeable future, because both companies would first have to pay off their bank or private debts before they can declare dividends.</t>
        </is>
      </c>
    </row>
    <row r="20">
      <c r="A20" s="4" t="inlineStr">
        <is>
          <t>Employee benefits</t>
        </is>
      </c>
      <c r="B20" s="4" t="inlineStr">
        <is>
          <t>17.17) Employee benefits The present value of the defined benefit obligations is determined by discounting the estimated future cash flows using the interest rates of high-quality corporate bonds denominated in the same currency in which the benefits will be paid and that have expiration terms that are approximate the terms of the pension obligation. In those countries where there is no deep market for such bonds, interest rates on government bonds are used. The net interest cost is calculated by applying the discount rate to the net balance of the defined benefit obligation and the fair value of the plan assets. This cost is included in the expense for employee benefits in the consolidated statement of income. Gains and losses for remeasurements derived from experience adjustments and changes in actuarial assumptions are recognized in the period in which they occur directly in OCI. They are included in the accumulated results in the statement of changes in stockholders' equity and in the consolidated statement of financial position. Variations in the present value of the defined benefit obligation that result from modifications or reductions of the plan are recognized immediately in results as past service costs. Termination benefits Termination benefits are paid when the employment relationship ends before the normal retirement date or when an employee voluntarily accepts the termination in exchange for these benefits. The Company recognizes termination benefits on the first of the following dates: (a) it is committed to terminate the employment relationship of employees in accordance with a detailed formal plan without having the possibility of evading its obligation, and (b) when the entity recognizes restructuring costs in accordance with IAS 37 and involves payment of termination benefits. In the case of an offer that promotes voluntary termination, termination benefits are valued based on the expected number of employees accepting the offer. Benefits that mature 12 months after the reporting date are discounted to their present value. The charge to income for the years ended December 31, 2020 and 2021 was Ps.2,382 and Ps.2,866, respectively. See Note 4. Short-term obligations Salaries for wages and salaries, including non-monetary benefits and accumulated sick leave, which are expected to be fully settled within 12 months after the end of the period in which the employees provide the related service, are recognized in connection with the service of employees until the end of the period and are measured by the amounts that are expected to be paid when the liabilities are settled. Liabilities are presented as current obligations for employee benefits in the consolidated statement of financial position. Share in profits The Group recognizes a liability and an expense for profit sharing based on a calculation that takes into account the profit attributable to the shareholders of the Company after certain adjustments. The Group recognizes a provision when it is contractually bound or when there is a past practice that generates an implicit obligation.</t>
        </is>
      </c>
    </row>
    <row r="21">
      <c r="A21" s="4" t="inlineStr">
        <is>
          <t>Stockholders' equity</t>
        </is>
      </c>
      <c r="B21" s="4" t="inlineStr">
        <is>
          <t>17.18) Stockholders’ equity Capital stock, capital reserves and retained earnings are expressed at their historical cost. The capital reserves consist of the legal reserve, the reserve to repurchase own shares.</t>
        </is>
      </c>
    </row>
    <row r="22">
      <c r="A22" s="4" t="inlineStr">
        <is>
          <t>Basic and diluted earnings per share</t>
        </is>
      </c>
      <c r="B22" s="4" t="inlineStr">
        <is>
          <t>17.19) Basic and diluted earnings per share Basic earnings per share were computed by dividing income available to the stockholders (Ps.1,972,319 and Ps.5,983,747) by the weighted average number of shares outstanding in 2020 and 2021. The number of shares outstanding for the periods from January 1 to December 31, 2020 and 2021 was 300 million. The basic ordinary earnings share for the year ended as of December 31, 2020 and 2021 was Ps.6.57 and Ps.19.95, respectively, are expressed in pesos, the diluted earnings per share is equal to the basic earnings per share.</t>
        </is>
      </c>
    </row>
    <row r="23">
      <c r="A23" s="4" t="inlineStr">
        <is>
          <t>Financial reporting by segments</t>
        </is>
      </c>
      <c r="B23" s="4" t="inlineStr">
        <is>
          <t>17.20) Financial reporting by segments The segment financial information is presented in a manner that is consistent with the internal reporting provided to the General Directors in charge of making operational decisions, allocating resources and assessing the performance of the operating segments. The Company determines and evaluates the performance of its airports on an individual basis, after allocating personnel costs and other costs of services, which are incurred by a Company’s subsidiary which hires some of the Company’s employees. The performance of these services is determined and assessed separately by management. All the airports provide substantially the same services to their clients. The performance of (Services) is determined and evaluated separately by management. All airports provide substantially the same services to their customers. Note 2 includes the financial information related to the Company’s different segments, which includes Cancún Airport and subsidiaries (Cancún Airport), showing separately, due to their importance, Aerostar, Airplan, Villahermosa Airport (Villahermosa), Mérida Airport (Mérida) and Servicios Aeroportuarios del Sureste (Servicios). The financial information of the remaining six airports, of RH Asur, S. A. de C. V. and of the holding company (including the investment of the Company in its subsidiaries) has been grouped and is included in the “Others” column. The elimination of the investment of the Company in its subsidiaries is included in the “Consolidation Adjustments” column. Resources are assigned to the segments based on the significance of each one to the Company’s operations. Transactions among operating segments are recorded at their fair value.</t>
        </is>
      </c>
    </row>
    <row r="24">
      <c r="A24" s="4" t="inlineStr">
        <is>
          <t>Revenue recognition</t>
        </is>
      </c>
      <c r="B24" s="4" t="inlineStr">
        <is>
          <t>17.21) Revenue recognition The accounting policies for the Company's revenue from contracts with customers are explained in Note 3.</t>
        </is>
      </c>
    </row>
    <row r="25">
      <c r="A25" s="4" t="inlineStr">
        <is>
          <t>Government grants</t>
        </is>
      </c>
      <c r="B25" s="4" t="inlineStr">
        <is>
          <t>17.22) Government grants Government grants are recognized at their fair value when there is reasonable guarantee that the grant will be received, and the Company will comply with all the conditions set. Government grants associated with income are presented in the period’s income/loss as deductions of the related expenses. Grants received as compensation for expenses or to provide immediate financial support to the entity, with no related subsequent costs, are recognized in income/loss for the period in which they become payable. Government grants associated with assets are presented in the Statement of Financial Position as deductions of the carrying amount of related assets. They are recognized in income/loss throughout the life of the asset, which is amortized as a reduction of the related expense that the grant intends to offset. Government grants will be recognized in income/loss on a systematic basis throughout the periods in which the entity recognizes the related costs that the grant intends to offset as expenses. Note 4.1 discloses information on how the Company records government grants received as recovery of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information of operating segments</t>
        </is>
      </c>
      <c r="B4" s="4" t="inlineStr">
        <is>
          <t>​ ​ ​ ​ ​ ​ ​ ​ ​ ​ ​ ​ ​ ​ ​ ​ ​ ​ ​ ​ ​ ​ ​ ​ ​ ​ ​ ​ ​ ​ ​ ​ ​ ​ ​ ​ ​ ​ ​ ​ ​ ​ ​ ​ ​ ​ Holding &amp; ​ ​ ​ ​ Consolidation ​ ​ ​ Year ended on December 31, 2019 Cancún Aerostar (*) Airplan Mérida Villahermosa Services Other adjustments Total Revenue from contracts with clients: ​ ​ ​ ​ ​ ​ ​ ​ ​ ​ ​ ​ ​ ​ ​ ​ ​ ​ ​ ​ ​ ​ ​ ​ ​ ​ ​ Aeronautical revenue ​ Ps. 4,550,164 ​ Ps. 1,870,428 ​ Ps. 1,391,657 ​ Ps. 579,727 ​ Ps. 251,468 ​ ​ Ps. 953,531 ​ ​ Ps. 9,596,975 Non-aeronautical revenue ​ ​ 4,024,354 ​ ​ 1,100,573 ​ ​ 507,076 ​ ​ 129,527 ​ ​ 58,270 ​ Ps. 1,748,731 ​ ​ 169,120 ​ Ps. (1,749,181) ​ ​ 5,988,470 Revenue for construction services ​ ​ 249,127 ​ ​ 335,148 ​ ​ 175,998 ​ ​ 134,104 ​ ​ 57,225 ​ 284,591 ​ ​ — ​ 1,236,193 ​ ​ Operating profit ​ ​ 5,355,787 ​ ​ 1,068,148 ​ ​ 441,413 ​ ​ 384,115 ​ ​ 152,041 ​ 585,440 ​ ​ 494,350 ​ — ​ ​ 8,481,294 Non-current assets ​ ​ 17,533,430 ​ ​ 19,454,107 ​ ​ 5,836,603 ​ ​ 1,780,146 ​ ​ 1,003,909 ​ 30,598,817 ​ ​ 4,628,280 ​ (31,165,267) ​ ​ 49,670,025 Total assets ​ ​ 21,463,802 ​ ​ 20,468,947 ​ ​ 6,573,460 ​ ​ 1,981,396 ​ ​ 1,301,195 ​ 31,343,675 ​ ​ 5,548,880 ​ (31,165,474) ​ ​ 57,515,881 Total liabilities ​ ​ 5,383,343 ​ ​ 8,807,985 ​ ​ 4,161,205 ​ ​ (27,836) ​ ​ 78,227 ​ 244,152 ​ ​ 97,834 ​ (206) ​ ​ 18,744,704 Improvements to assets under concession and acquisition of furniture and equipment in the period ​ ​ 1,076,257 ​ ​ 376,649 ​ ​ 176,335 ​ ​ 407,684 ​ ​ 117,405 ​ — ​ ​ 460,534 ​ — ​ ​ 2,614,864 Amortization and depreciation ​ ​ (463,988) ​ ​ (659,873) ​ ​ (482,130) ​ ​ (48,371) ​ ​ (30,693) ​ (7,194) ​ ​ (144,648) ​ — ​ ​ (1,836,897) Revenue recognized At point in time: ​ ​ ​ ​ ​ ​ ​ ​ ​ ​ ​ ​ ​ ​ ​ ​ ​ Aeronautical revenue ​ ​ 3,933,693 ​ ​ 1,369,066 ​ ​ 1,322,648 ​ ​ 530,736 ​ ​ 229,217 ​ — ​ ​ 870,622 ​ — ​ ​ 8,255,982 Non-aeronautical revenue ​ ​ 662,485 ​ ​ 233,106 ​ ​ — ​ ​ — ​ ​ — ​ — ​ ​ — ​ — ​ ​ 895,591 Total ​ Ps. 4,596,178 ​ Ps. 1,602,172 ​ Ps. 1,322,648 ​ Ps. 530,736 ​ Ps. 229,217 ​ — ​ Ps. 870,622 ​ — ​ Ps. 9,151,573 Over a period time: ​ ​ ​ ​ ​ ​ ​ ​ ​ ​ ​ ​ ​ ​ ​ ​ Aeronautical revenue ​ ​ 616,471 ​ ​ 501,362 ​ ​ 69,009 ​ ​ 48,991 ​ ​ 22,251 ​ ​ ​ ​ 82,909 ​ ​ ​ ​ 1,340,993 Non-aeronautical revenue ​ ​ 3,361,869 ​ ​ 867,467 ​ ​ 507,076 ​ ​ 129,527 ​ ​ 58,270 ​ 1,748,731 ​ ​ 169,120 ​ (1,749,181) ​ ​ 5,092,879 Revenue for construction services ​ ​ 249,127 ​ ​ 335,148 ​ ​ 175,998 ​ ​ 134,104 ​ ​ 57,225 ​ — ​ ​ 284,591 ​ — ​ ​ 1,236,193 Total ​ Ps. 4,227,467 ​ Ps. 1,703,977 ​ Ps. 752,083 ​ Ps. 312,622 ​ Ps. 137,746 ​ Ps. 1,748,731 ​ Ps. 536,620 ​ Ps. (1,749,181) ​ Ps. 7,670,065 (*) Subsidiary located in Puerto Rico. (**) Subsidiary located in Colombia. ​ ​ ​ ​ ​ ​ ​ ​ ​ ​ ​ ​ ​ ​ ​ ​ ​ ​ ​ ​ ​ ​ ​ ​ ​ ​ ​ ​ Year ended on ​ ​ ​ ​ ​ ​ ​ Holding &amp; ​ Consolidation ​ December 31, 2020 ​ Cancún ​ Aerostar (*) ​ Airplan ​ Mérida ​ ​ Villahermosa ​ Services ​ Other ​ adjustments ​ Total Revenue from contracts with clients: ​ ​ ​ ​ ​ ​ ​ ​ ​ ​ ​ ​ ​ ​ ​ ​ ​ ​ ​ ​ ​ ​ ​ ​ ​ ​ ​ Aeronautical revenue ​ Ps. 2,218,230 ​ Ps. 1,808,102 ​ Ps. 488,981 ​ Ps. 281,659 ​ Ps. 132,751 ​ ​ ​ ​ Ps. 482,695 ​ ​ ​ ​ Ps. 5,412,418 Non-aeronautical revenue ​ ​ 2,252,157 ​ ​ 740,450 ​ ​ 296,961 ​ ​ 90,431 ​ ​ 42,103 ​ Ps. 1,265,920 ​ ​ 133,496 ​ Ps. (1,266,291) ​ ​ 3,555,227 Revenue for construction services ​ 1,855,747 ​ 353,686 ​ ​ 6,918 ​ ​ 728,718 ​ 154,155 ​ ​ ​ ​ ​ 557,862 ​ ​ ​ ​ 3,657,086 Operating profit ​ 2,079,965 ​ 923,518 ​ ​ (242,234) ​ ​ 95,167 ​ 40,020 ​ ​ 327,631 ​ ​ 52,109 ​ ​ ​ ​ 3,276,176 Non-current assets ​ 18,899,582 ​ 20,229,990 ​ ​ 5,604,037 ​ ​ 2,426,454 ​ 1,097,864 ​ ​ 33,164,914 ​ ​ 5,029,721 ​ (33,757,400) ​ ​ 52,695,162 ​ ​ ​ ​ ​ ​ ​ ​ ​ ​ ​ ​ ​ ​ ​ ​ ​ ​ ​ ​ ​ ​ ​ ​ ​ ​ ​ ​ Total assets ​ 22,406,388 ​ 21,630,906 ​ ​ 6,090,371 ​ ​ 2,913,304 ​ 1,345,826 ​ ​ 33,834,595 ​ ​ 5,947,221 ​ (33,757,400) ​ ​ 60,411,211 ​ ​ ​ ​ ​ ​ ​ ​ ​ ​ ​ ​ ​ ​ ​ ​ ​ ​ ​ ​ ​ ​ ​ ​ ​ ​ ​ ​ Total liabilities ​ 5,557,692 ​ 8,934,439 ​ ​ 3,826,600 ​ ​ 49,910 ​ 78,198 ​ ​ 184,800 ​ ​ 86,366 ​ ​ ​ ​ 18,718,005 Improvements to assets under concession and acquisition of furniture and equipment in the period ​ 1,720,381 ​ 400,500 ​ ​ 6,918 ​ ​ 570,940 ​ 118,736 ​ ​ ​ ​ ​ 511,085 ​ ​ ​ ​ 3,328,560 ​ ​ ​ ​ ​ ​ ​ ​ ​ ​ ​ ​ ​ ​ ​ ​ ​ ​ ​ ​ ​ ​ ​ ​ ​ ​ ​ ​ Amortization and depreciation ​ (487,333) ​ (746,524) ​ ​ (461,563) ​ ​ (49,427) ​ (31,897) ​ ​ (6,976) ​ ​ (151,046) ​ ​ ​ ​ (1,934,766) Revenue recognized ​ ​ ​ ​ ​ ​ ​ ​ ​ ​ ​ ​ ​ ​ ​ ​ ​ ​ ​ ​ ​ ​ ​ ​ ​ ​ ​ At point in time: ​ ​ ​ ​ ​ ​ ​ ​ ​ ​ ​ ​ ​ ​ ​ ​ ​ ​ ​ ​ ​ ​ ​ ​ ​ ​ ​ Aeronautical revenue ​ ​ 1,888,076 ​ ​ 953,715 ​ ​ 459,655 ​ ​ 254,210 ​ ​ 120,688 ​ ​ ​ ​ ​ 439,320 ​ ​ ​ ​ ​ 4,115,664 Non-aeronautical revenue ​ ​ 319,367 ​ ​ 142,135 ​ ​ ​ ​ ​ ​ ​ ​ ​ ​ ​ ​ ​ ​ ​ ​ ​ ​ ​ ​ 461,502 Total ​ Ps. 2,207,443 ​ Ps. 1,095,850 ​ Ps. 459,655 ​ Ps. 254,210 ​ Ps. 120,688 ​ ​ ​ ​ Ps. 439,320 ​ ​ ​ ​ Ps. 4,577,166 Over a period time: ​ ​ ​ ​ ​ ​ ​ ​ ​ ​ ​ ​ ​ ​ ​ ​ ​ ​ ​ ​ ​ ​ ​ ​ ​ ​ ​ Aeronautical revenue ​ ​ 330,154 ​ ​ 854,387 ​ ​ 29,326 ​ ​ 27,449 ​ ​ 12,063 ​ ​ ​ ​ ​ 43,375 ​ ​ ​ ​ ​ 1,296,754 Non-aeronautical revenue ​ ​ 1,932,790 ​ ​ 598,315 ​ ​ 296,961 ​ ​ 90,431 ​ ​ 42,103 ​ ​ 1,265,920 ​ ​ 133,496 ​ ​ (1,266,291) ​ ​ 3,093,725 Revenue for construction services ​ ​ 1,855,747 ​ ​ 353,686 ​ ​ 6,918 ​ ​ 728,718 ​ ​ 154,155 ​ ​ ​ ​ ​ 557,862 ​ ​ ​ ​ ​ 3,657,086 Total ​ Ps. 4,118,691 ​ Ps. 1,806,388 ​ Ps. 333,205 ​ Ps. 846,598 ​ Ps. 208,321 ​ Ps. 1,265,920 ​ Ps. 734,733 ​ Ps. (1,266,291) ​ Ps. 8,047,565 (*) Subsidiary located in Puerto Rico. (**) Subsidiary located in Colombia. ​ ​ ​ ​ ​ ​ ​ ​ ​ ​ ​ ​ ​ ​ ​ ​ ​ ​ ​ ​ ​ ​ ​ ​ ​ ​ ​ ​ Year ended on ​ ​ ​ ​ ​ ​ ​ Holding &amp; ​ Consolidation ​ December 31, 2021 ​ Cancún ​ Aerostar (*) ​ Airplan ​ Mérida ​ Villahermosa ​ Services ​ Other ​ adjustments ​ Total Revenue from contracts with clients: ​ ​ ​ ​ ​ ​ ​ ​ ​ ​ ​ ​ ​ ​ ​ ​ ​ ​ Aeronautical revenue Ps. 4,644,489 Ps. 2,027,188 ​ Ps. 1,174,762 Ps. 467,065 ​ Ps. 211,238 ​ ​ ​ Ps. 883,857 ​ ​ ​ ​ Ps. 9,408,599 Non-aeronautical revenue ​ 4,038,222 ​ 1,394,346 ​ ​ 450,604 ​ 129,797 ​ ​ 49,410 ​ Ps. 1,191,810 ​ 167,517 ​ Ps. (1,191,810) ​ ​ 6,229,896 Revenue for construction services ​ 1,210,514 ​ 231,301 ​ ​ 6,261 ​ 795,208 ​ ​ 123,936 ​ ​ ​ ​ 778,946 ​ ​ ​ ​ ​ 3,146,166 Operating profit ​ 5,406,719 ​ 1,526,642 ​ ​ 430,817 ​ 247,576 ​ ​ 95,027 ​ ​ 546,457 ​ 404,436 ​ ​ ​ ​ ​ 8,657,674 Non-current assets ​ 20,142,279 ​ 20,330,478 ​ ​ 4,634,795 ​ 3,220,164 ​ ​ 1,246,279 ​ ​ 36,791,385 ​ 5,754,925 ​ ​ (37,842,891) ​ ​ 54,277,414 ​ ​ ​ ​ ​ ​ ​ ​ ​ ​ ​ ​ ​ ​ ​ ​ ​ ​ ​ ​ ​ ​ ​ ​ ​ ​ ​ ​ Total assets ​ 26,169,097 ​ 22,988,431 ​ ​ 5,556,098 ​ 3,562,271 ​ ​ 1,456,118 ​ ​ 37,190,823 ​ 6,750,781 ​ ​ (37,842,891) ​ ​ 65,830,728 ​ ​ ​ ​ ​ ​ ​ ​ ​ ​ ​ ​ ​ ​ ​ ​ ​ ​ ​ ​ ​ ​ ​ ​ ​ ​ ​ ​ Total liabilities ​ 7,480,794 ​ 8,876,260 ​ ​ 3,255,579 ​ 30,724 ​ ​ 101,020 ​ ​ 70,852 ​ 245,443 ​ ​ ​ ​ ​ 20,060,672 ​ ​ ​ ​ ​ ​ ​ ​ ​ ​ ​ ​ ​ ​ ​ ​ ​ ​ ​ ​ ​ ​ ​ ​ ​ ​ ​ ​ Improvements to assets under concession and acquisition of furniture and equipment in the period ​ 1,535,850 ​ 230,344 ​ ​ 4,537 ​ 899,603 ​ ​ 179,968 ​ ​ — ​ 826,417 ​ ​ ​ ​ ​ 3,676,719 Amortization and depreciation ​ (546,795) ​ (740,075) ​ ​ (445,236) ​ (53,733) ​ ​ (35,601) ​ ​ (1,677) ​ (170,225) ​ ​ ​ ​ ​ (1,993,342) Revenue recognized ​ ​ ​ ​ ​ ​ ​ ​ ​ ​ ​ ​ ​ ​ ​ ​ ​ ​ ​ ​ ​ ​ ​ At point in time: ​ ​ ​ ​ ​ ​ ​ ​ ​ ​ ​ ​ ​ ​ ​ ​ ​ ​ ​ ​ ​ ​ ​ Aeronautical revenue ​ 4,009,238 ​ 1,588,161 ​ ​ 1,142,604 ​ 429,884 ​ ​ 191,766 ​ ​ ​ ​ 814,057 ​ ​ ​ ​ ​ 8,175,710 Non-aeronautical revenue ​ 687,390 ​ 316,942 ​ ​ ​ ​ ​ ​ ​ ​ ​ ​ ​ ​ — ​ ​ ​ ​ ​ 1,004,332 Total Ps. 4,696,628 Ps. 1,905,103 ​ Ps. 1,142,604 Ps. 429,884 ​ Ps. 191,766 ​ ​ ​ Ps. 814,057 ​ ​ ​ ​ Ps. 9,180,042 ​ ​ ​ ​ ​ ​ ​ ​ ​ ​ ​ ​ ​ ​ ​ ​ ​ ​ ​ ​ ​ ​ ​ ​ ​ ​ ​ ​ Over a period time: ​ ​ ​ ​ ​ ​ ​ ​ ​ ​ ​ ​ ​ ​ ​ ​ ​ ​ ​ ​ ​ ​ ​ Aeronautical revenue ​ 635,251 ​ 439,027 ​ ​ 32,158 ​ 37,181 ​ ​ 19,472 ​ ​ ​ ​ 69,800 ​ ​ ​ ​ ​ 1,232,889 Non-aeronautical revenue ​ 3,350,832 ​ 1,077,404 ​ ​ 450,604 ​ 129,797 ​ ​ 49,410 ​ ​ 1,191,810 ​ 167,517 ​ ​ (1,191,810) ​ ​ 5,225,564 Revenue for construction services ​ 1,210,514 ​ 231,301 ​ ​ 6,261 ​ 795,208 ​ ​ 123,936 ​ ​ ​ ​ 778,946 ​ ​ ​ ​ ​ 3,146,166 Total Ps. 5,196,597 Ps. 1,747,732 ​ Ps. 489,023 Ps. 962,186 ​ Ps. 192,818 ​ Ps. 1,191,810 Ps. 1,016,263 ​ Ps. (1,191,810) ​ Ps. 9,604,619 (*) Subsidiary located in Puerto Rico (**) Subsidiary located in Colomb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under unregulated services with income arising from contracts with clients</t>
        </is>
      </c>
      <c r="B4" s="4" t="inlineStr">
        <is>
          <t>​ ​ ​ ​ ​ ​ ​ ​ ​ ​ ​ ​ ​ ​ Year ended of December 31, ​ 2019 2020 2021 Regulated services: ​ ​ ​ ​ Airport services for revenue from contracts with clients (*): ​ ​ ​ ​ Passengers fees Ps. 7,005,018 Ps. 3,476,804 Ps. 6,767,394 ​ Landing fees ​ 1,148,747 ​ 983,173 ​ 1,075,198 ​ Platform ​ 405,814 ​ 395,432 ​ 592,671 ​ Seurity services ​ 102,216 ​ 46,553 ​ 88,758 ​ Baggage inspection fees ​ 296,143 ​ 140,502 ​ 251,956 ​ Passengers walkway ​ 575,464 ​ 333,134 ​ 562,192 ​ Passengers documentation counters ​ 16,821 ​ 9,383 ​ 20,187 ​ Other airport services ​ 340,007 ​ 252,777 ​ 336,284 ​ ​ ​ ​ ​ ​ ​ ​ ​ ​ ​ ​ ​ Ps. 9,890,230 ​ Ps. 5,637,758 ​ Ps. 9,694,640 ​ ​ ​ ​ ​ ​ ​ ​ ​ ​ ​ ​ Non regulated services: ​ ​ ​ ​ Non regulated services for revenue from contracts with customers: ​ ​ ​ ​ Retail stores Ps. 895,591 Ps. 461,502 Ps. 1,004,332 ​ Access fees on non permanent ground transportation ​ 63,159 ​ 29,967 ​ 59,625 ​ Car parking and related Access fees ​ 319,200 ​ 171,193 ​ 316,356 ​ Other services ​ 151,596 ​ 122,751 ​ 187,273 ​ ​ ​ 1,429,546 ​ 785,413 ​ 1,567,586 ​ Commercial services ​ 4,265,669 ​ 2,544,474 ​ 4,376,269 ​ ​ ​ ​ ​ ​ ​ ​ ​ ​ ​ ​ Total non regulated services (**) ​ 5,695,215 ​ 3,329,887 ​ 5,943,855 ​ ​ ​ ​ ​ ​ ​ ​ ​ ​ ​ ​ Construction services ​ 1,236,193 ​ 3,657,086 ​ 3,146,166 ​ ​ ​ ​ ​ ​ ​ ​ ​ ​ ​ ​ Total Ps. 16,821,638 Ps. 12,624,731 Ps. 18,784,661 ​ (*) For 2019, 2020 and 2021, this amount includes Mexico regulated income of Ps.6,628,146, Ps.3,340,674 and Ps.6,492,691, respectively, Aerostar regulated income of Ps.1,870,427, Ps.1,808,102 and Ps.2,027,188, respectively, Airplan regulated income of Ps.1,391,657, Ps.488,982 and Ps.1,174,761, respectively. (**) This line item in the consolidated statement of income (non-aeronautical services) includes complementary and airport services totaling Ps.293,256, Ps.225,340 and Ps.286,042 for the 2019, 2020 and 2021 periods, respectively.</t>
        </is>
      </c>
    </row>
    <row r="5">
      <c r="A5" s="4" t="inlineStr">
        <is>
          <t>Schedule of under non-regulated services with revenue arising from contracts with clients</t>
        </is>
      </c>
      <c r="B5" s="4" t="inlineStr">
        <is>
          <t>​ ​ ​ ​ ​ ​ ​ ​ ​ ​ ​ ​ ​ Year ended of December 31, ​ 2019 2020 2021 Commercial revenues: ​ ​ ​ Duty free shops Ps. 1,785,508 Ps. 991,833 Ps. 1,746,097 Food and beverage ​ 820,001 ​ 449,340 ​ 823,883 Advertising revenues ​ 187,192 ​ 92,683 ​ 129,589 Car rental companies ​ 673,969 ​ 485,725 ​ 953,085 Banking and currency exchange servcies ​ 115,927 ​ 72,563 ​ 107,228 Teleservices ​ 16,038 ​ 15,174 ​ 17,539 Ground transportations ​ 98,033 ​ 49,721 ​ 95,690 Other services ​ 569,001 ​ 387,435 ​ 503,158 ​ ​ ​ ​ ​ ​ ​ ​ ​ ​ Total commercial revenues Ps. 4,265,669 Ps. 2,544,474 Ps. 4,376,269</t>
        </is>
      </c>
    </row>
    <row r="6">
      <c r="A6" s="4" t="inlineStr">
        <is>
          <t>Schedule of domestic and international passenger traffic</t>
        </is>
      </c>
      <c r="B6" s="4" t="inlineStr">
        <is>
          <t>The following table sets the domestic and international passenger traffic for the years, 2020 and 2021: ​ ​ ​ ​ ​ ​ ​ ​ ​ Year ended of December 31, ​ 2019 ​ 2020 2021 ​ ​ ​ ​ ​ ​ ​ Domestic passenger traffic: ​ ​ ​ ​ ​ ​ Mexico 16,684 ​ 9,246 15,057 Puerto Rico 8,456 ​ 4,548 9,139 Colombia 10,231 ​ 3,625 8,984 Total domestic passengers 35,371 ​ 17,419 33,180 International passenger traffic: ​ ​ Mexico 17,478 ​ 7,283 14,081 Puerto Rico 992 ​ 298 545 Colombia 1,821 ​ 590 1,546 Total international passengers 20,291 ​ 8,171 16,172 Total passengers 55,662 ​ 25,590 49,352 ​</t>
        </is>
      </c>
    </row>
    <row r="7">
      <c r="A7" s="4" t="inlineStr">
        <is>
          <t>Schedule of effects of the decrease in passenger traffic as a result of COVID-19 on revenue by country are shown below, without considering construction revenue</t>
        </is>
      </c>
      <c r="B7" s="4" t="inlineStr">
        <is>
          <t>​ ​ ​ ​ ​ ​ ​ ​ ​ ​ ​ ​ ​ ​ ​ ​ ​ Year ended of December 31, ​ % Change 2021 ​ % Change 2021 ​ ​ 2019 ​ 2020 ​ 2021 compared to 2019 compared to 2020 Aeronautical revenue ​ ​ ​ ​ ​ ​ ​ ​ ​ ​ ​ ​ ​ Mexico ​ Ps. 6,334,890 ​ Ps. 3,115,335 ​ Ps. 6,206,649 ​ (2.02) ​ 99.23 Aerostar ​ 1,870,428 ​ ​ 1,808,102 ​ 2,027,188 ​ 8.38 12.12 Airplan ​ 1,391,657 ​ ​ 488,981 ​ 1,174,762 ​ (15.59) 140.25 Total aeronautical revenue ​ Ps. 9,596,975 ​ Ps. 5,412,418 ​ Ps. 9,408,599 ​ (1.96) 73.83 ​ ​ ​ ​ ​ ​ ​ ​ Non-aeronautical revenue ​ ​ ​ ​ ​ ​ ​ ​ ​ ​ ​ ​ ​ Mexico ​ 4,380,821 ​ ​ 2,517,816 ​ 4,384,946 ​ 0.09 74.16 Aerostar ​ 1,100,573 ​ ​ 740,450 ​ 1,394,346 ​ 26.69 88.31 Airplan ​ 507,076 ​ ​ 296,961 ​ 450,604 ​ (11.14) 51.74 Total non-aeronautical revenue ​ Ps. 5,988,470 ​ Ps. 3,555,227 ​ Ps. 6,229,896 ​ 4.03 75.23 Total without construction revenue ​ Ps. 15,585,445 ​ Ps. 8,967,645 ​ Ps. 15,638,495 ​ 0.34 74.39</t>
        </is>
      </c>
    </row>
    <row r="8">
      <c r="A8" s="4" t="inlineStr">
        <is>
          <t>Schedule of commercial contracts of minimum rent</t>
        </is>
      </c>
      <c r="B8" s="4" t="inlineStr">
        <is>
          <t>For the years that will end December 31: ​ ​ ​ ​ ​ ​ ​ ​ ​ Year ended ​ ​ December 31, ​ ​ 2020 2021 2021 ​ Ps. 2,515,572 ​ ​ 2022 ​ ​ 2,315,111 Ps. 3,684,803 2023 ​ ​ 2,184,496 ​ 3,415,663 2024 ​ ​ 1,943,444 ​ 2,962,391 2025 ​ ​ 1,857,885 ​ 2,821,799 2026 a 2030 ​ ​ 2,380,113 ​ 3,744,757 Total ​ Ps. 13,196,621 Ps. 16,629,4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Costs and expenses by nature:</t>
        </is>
      </c>
    </row>
    <row r="4">
      <c r="A4" s="4" t="inlineStr">
        <is>
          <t>Schedule of general and administrative expense</t>
        </is>
      </c>
      <c r="B4" s="4" t="inlineStr">
        <is>
          <t>​ ​ ​ ​ ​ ​ ​ ​ ​ ​ ​ ​ ​ Year ended December 31, ​ 2019 2020 2021 Short term benefits Ps. 1,199,217 Ps. 1,039,883 Ps. 1,167,302 Electric power ​ 474,719 ​ 382,026 ​ 419,909 Maintenance and conservation ​ 699,557 ​ 447,884 ​ 611,274 Professional fees ​ 308,740 ​ 251,621 ​ 225,321 Insurance and bonds ​ 225,252 ​ 127,750 ​ 227,342 Surveillance services ​ 325,613 ​ 275,206 ​ 294,807 Cleaning services ​ 232,219 ​ 207,599 ​ 209,447 Technical assistance (Note 15.4) ​ 404,086 ​ 175,615 ​ 391,698 Right of use of assets under concession (DUAC) (1) ​ 986,850 ​ 535,379 ​ 948,062 Amortization and depreciation of intangible assets, furniture and equipment ​ 1,836,897 ​ 1,934,766 ​ 1,993,342 Consumption of commercial items ​ 323,899 ​ 169,298 ​ 333,192 Construction services (Note 3.1.3) ​ 1,236,193 ​ 3,657,086 ​ 3,146,166 Termination benefits (Note 17.17) ​ ​ 1,922 ​ ​ 2,382 ​ ​ 2,866 Employees’ statutory profit sharing ​ ​ 10,250 ​ ​ 3,115 ​ ​ 84,670 Impairment of accounts receivable (Note 6) ​ ​ 12,127 ​ ​ 154,417 ​ ​ 9,331 Other ​ 267,521 ​ 143,409 ​ 62,258 ​ ​ ​ ​ ​ ​ ​ ​ ​ ​ Total aeronautical and non-aeronautical services costs, costs of construction services and administrative expenses Ps. 8,545,062 Ps. 9,507,436 Ps. 10,126,987 (1) As of December 31, 2019, 2020 and 2021, respectively, Ps.484,402, Ps.254,337 and Ps.476,536, respectively, correspond to the consideration paid for the concessions in Mexico, equivalent to 5% of the gross profits of each concession. Ps.361,029, Ps.149,602 and Ps.308,638 correspond to the consideration of the Airplan concession equivalent to 19% of gross profits. Ps.141,419, Ps.131,440 and Ps.162,888, for the consideration of the Aerostar concession at 5% of the airport’s gross pro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y Expense Function - MXN ($) $ in Thousands</t>
        </is>
      </c>
      <c r="B1" s="2" t="inlineStr">
        <is>
          <t>12 Months Ended</t>
        </is>
      </c>
    </row>
    <row r="2">
      <c r="B2" s="2" t="inlineStr">
        <is>
          <t>Dec. 31, 2021</t>
        </is>
      </c>
      <c r="C2" s="2" t="inlineStr">
        <is>
          <t>Dec. 31, 2020</t>
        </is>
      </c>
      <c r="D2" s="2" t="inlineStr">
        <is>
          <t>Dec. 31, 2019</t>
        </is>
      </c>
    </row>
    <row r="3">
      <c r="A3" s="3" t="inlineStr">
        <is>
          <t>Revenue (Notes 3 and 19.1.):</t>
        </is>
      </c>
    </row>
    <row r="4">
      <c r="A4" s="4" t="inlineStr">
        <is>
          <t>Aeronautical services</t>
        </is>
      </c>
      <c r="B4" s="6" t="n">
        <v>9408599</v>
      </c>
      <c r="C4" s="6" t="n">
        <v>5412418</v>
      </c>
      <c r="D4" s="6" t="n">
        <v>9596975</v>
      </c>
    </row>
    <row r="5">
      <c r="A5" s="4" t="inlineStr">
        <is>
          <t>Non-aeronautical services</t>
        </is>
      </c>
      <c r="B5" s="5" t="n">
        <v>6229896</v>
      </c>
      <c r="C5" s="5" t="n">
        <v>3555227</v>
      </c>
      <c r="D5" s="5" t="n">
        <v>5988470</v>
      </c>
    </row>
    <row r="6">
      <c r="A6" s="4" t="inlineStr">
        <is>
          <t>Construction services (Note 3.1.3)</t>
        </is>
      </c>
      <c r="B6" s="5" t="n">
        <v>3146166</v>
      </c>
      <c r="C6" s="5" t="n">
        <v>3657086</v>
      </c>
      <c r="D6" s="5" t="n">
        <v>1236193</v>
      </c>
    </row>
    <row r="7">
      <c r="A7" s="4" t="inlineStr">
        <is>
          <t>Total revenue</t>
        </is>
      </c>
      <c r="B7" s="5" t="n">
        <v>18784661</v>
      </c>
      <c r="C7" s="5" t="n">
        <v>12624731</v>
      </c>
      <c r="D7" s="5" t="n">
        <v>16821638</v>
      </c>
    </row>
    <row r="8">
      <c r="A8" s="3" t="inlineStr">
        <is>
          <t>Operating costs and expenses (Note 4):</t>
        </is>
      </c>
    </row>
    <row r="9">
      <c r="A9" s="4" t="inlineStr">
        <is>
          <t>Cost of aeronautical and non-aeronautical services</t>
        </is>
      </c>
      <c r="B9" s="5" t="n">
        <v>6717665</v>
      </c>
      <c r="C9" s="5" t="n">
        <v>5617415</v>
      </c>
      <c r="D9" s="5" t="n">
        <v>7058686</v>
      </c>
    </row>
    <row r="10">
      <c r="A10" s="4" t="inlineStr">
        <is>
          <t>Cost of construction services</t>
        </is>
      </c>
      <c r="B10" s="5" t="n">
        <v>3146166</v>
      </c>
      <c r="C10" s="5" t="n">
        <v>3657086</v>
      </c>
      <c r="D10" s="5" t="n">
        <v>1236193</v>
      </c>
    </row>
    <row r="11">
      <c r="A11" s="4" t="inlineStr">
        <is>
          <t>Administrative expenses</t>
        </is>
      </c>
      <c r="B11" s="5" t="n">
        <v>263156</v>
      </c>
      <c r="C11" s="5" t="n">
        <v>232935</v>
      </c>
      <c r="D11" s="5" t="n">
        <v>250183</v>
      </c>
    </row>
    <row r="12">
      <c r="A12" s="4" t="inlineStr">
        <is>
          <t>Total operating costs and expenses</t>
        </is>
      </c>
      <c r="B12" s="5" t="n">
        <v>10126987</v>
      </c>
      <c r="C12" s="5" t="n">
        <v>9507436</v>
      </c>
      <c r="D12" s="5" t="n">
        <v>8545062</v>
      </c>
    </row>
    <row r="13">
      <c r="A13" s="4" t="inlineStr">
        <is>
          <t>Other Income</t>
        </is>
      </c>
      <c r="C13" s="5" t="n">
        <v>158881</v>
      </c>
      <c r="D13" s="5" t="n">
        <v>204719</v>
      </c>
    </row>
    <row r="14">
      <c r="A14" s="4" t="inlineStr">
        <is>
          <t>Operating profit</t>
        </is>
      </c>
      <c r="B14" s="5" t="n">
        <v>8657674</v>
      </c>
      <c r="C14" s="5" t="n">
        <v>3276176</v>
      </c>
      <c r="D14" s="5" t="n">
        <v>8481295</v>
      </c>
    </row>
    <row r="15">
      <c r="A15" s="4" t="inlineStr">
        <is>
          <t>Interest income</t>
        </is>
      </c>
      <c r="B15" s="5" t="n">
        <v>202146</v>
      </c>
      <c r="C15" s="5" t="n">
        <v>262370</v>
      </c>
      <c r="D15" s="5" t="n">
        <v>343612</v>
      </c>
    </row>
    <row r="16">
      <c r="A16" s="4" t="inlineStr">
        <is>
          <t>Interest expense</t>
        </is>
      </c>
      <c r="B16" s="5" t="n">
        <v>-842386</v>
      </c>
      <c r="C16" s="5" t="n">
        <v>-926312</v>
      </c>
      <c r="D16" s="5" t="n">
        <v>-1084293</v>
      </c>
    </row>
    <row r="17">
      <c r="A17" s="4" t="inlineStr">
        <is>
          <t>Exchange income on foreign currency</t>
        </is>
      </c>
      <c r="B17" s="5" t="n">
        <v>373434</v>
      </c>
      <c r="C17" s="5" t="n">
        <v>334150</v>
      </c>
      <c r="D17" s="5" t="n">
        <v>278641</v>
      </c>
    </row>
    <row r="18">
      <c r="A18" s="4" t="inlineStr">
        <is>
          <t>Exchange loss on foreign currency</t>
        </is>
      </c>
      <c r="B18" s="5" t="n">
        <v>-264833</v>
      </c>
      <c r="C18" s="5" t="n">
        <v>-89074</v>
      </c>
      <c r="D18" s="5" t="n">
        <v>-357518</v>
      </c>
    </row>
    <row r="19">
      <c r="A19" s="4" t="inlineStr">
        <is>
          <t>Other operating income (expense)</t>
        </is>
      </c>
      <c r="B19" s="5" t="n">
        <v>-531639</v>
      </c>
      <c r="C19" s="5" t="n">
        <v>-418866</v>
      </c>
      <c r="D19" s="5" t="n">
        <v>-819558</v>
      </c>
    </row>
    <row r="20">
      <c r="A20" s="4" t="inlineStr">
        <is>
          <t>Equity in the results of joint venture accounted for by the equity method</t>
        </is>
      </c>
      <c r="C20" s="5" t="n">
        <v>-1618</v>
      </c>
    </row>
    <row r="21">
      <c r="A21" s="4" t="inlineStr">
        <is>
          <t>Net income before income taxes</t>
        </is>
      </c>
      <c r="B21" s="5" t="n">
        <v>8126035</v>
      </c>
      <c r="C21" s="5" t="n">
        <v>2855692</v>
      </c>
      <c r="D21" s="5" t="n">
        <v>7661737</v>
      </c>
    </row>
    <row r="22">
      <c r="A22" s="3" t="inlineStr">
        <is>
          <t>Income taxes (Note 13)</t>
        </is>
      </c>
    </row>
    <row r="23">
      <c r="A23" s="4" t="inlineStr">
        <is>
          <t>Income tax</t>
        </is>
      </c>
      <c r="B23" s="5" t="n">
        <v>1728507</v>
      </c>
      <c r="C23" s="5" t="n">
        <v>729155</v>
      </c>
      <c r="D23" s="5" t="n">
        <v>1978102</v>
      </c>
    </row>
    <row r="24">
      <c r="A24" s="4" t="inlineStr">
        <is>
          <t>Net income for the year</t>
        </is>
      </c>
      <c r="B24" s="5" t="n">
        <v>6397528</v>
      </c>
      <c r="C24" s="5" t="n">
        <v>2126537</v>
      </c>
      <c r="D24" s="5" t="n">
        <v>5683635</v>
      </c>
    </row>
    <row r="25">
      <c r="A25" s="3" t="inlineStr">
        <is>
          <t>Net income for the year attributable to:</t>
        </is>
      </c>
    </row>
    <row r="26">
      <c r="A26" s="4" t="inlineStr">
        <is>
          <t>Controlling interest</t>
        </is>
      </c>
      <c r="B26" s="5" t="n">
        <v>5983747</v>
      </c>
      <c r="C26" s="5" t="n">
        <v>1972319</v>
      </c>
      <c r="D26" s="5" t="n">
        <v>5465822</v>
      </c>
    </row>
    <row r="27">
      <c r="A27" s="4" t="inlineStr">
        <is>
          <t>Non-Controlling interest</t>
        </is>
      </c>
      <c r="B27" s="5" t="n">
        <v>413781</v>
      </c>
      <c r="C27" s="5" t="n">
        <v>154218</v>
      </c>
      <c r="D27" s="5" t="n">
        <v>217813</v>
      </c>
    </row>
    <row r="28">
      <c r="A28" s="4" t="inlineStr">
        <is>
          <t>Net income for the year</t>
        </is>
      </c>
      <c r="B28" s="5" t="n">
        <v>6397528</v>
      </c>
      <c r="C28" s="5" t="n">
        <v>2126537</v>
      </c>
      <c r="D28" s="5" t="n">
        <v>5683635</v>
      </c>
    </row>
    <row r="29">
      <c r="A29" s="3" t="inlineStr">
        <is>
          <t>Items that will not be reclassified to income for the period:</t>
        </is>
      </c>
    </row>
    <row r="30">
      <c r="A30" s="4" t="inlineStr">
        <is>
          <t>Remeasurement of labor obligations</t>
        </is>
      </c>
      <c r="B30" s="5" t="n">
        <v>-1895</v>
      </c>
      <c r="C30" s="5" t="n">
        <v>-5146</v>
      </c>
      <c r="D30" s="5" t="n">
        <v>-5272</v>
      </c>
    </row>
    <row r="31">
      <c r="A31" s="3" t="inlineStr">
        <is>
          <t>Items that might be reclassified to income for the period:</t>
        </is>
      </c>
    </row>
    <row r="32">
      <c r="A32" s="4" t="inlineStr">
        <is>
          <t>Effect of the foreign currency translation in subsidiaries</t>
        </is>
      </c>
      <c r="B32" s="5" t="n">
        <v>144217</v>
      </c>
      <c r="C32" s="5" t="n">
        <v>800638</v>
      </c>
      <c r="D32" s="5" t="n">
        <v>-588575</v>
      </c>
    </row>
    <row r="33">
      <c r="A33" s="4" t="inlineStr">
        <is>
          <t>Total comprehensive income for the year</t>
        </is>
      </c>
      <c r="B33" s="5" t="n">
        <v>6539850</v>
      </c>
      <c r="C33" s="5" t="n">
        <v>2922029</v>
      </c>
      <c r="D33" s="5" t="n">
        <v>5089788</v>
      </c>
    </row>
    <row r="34">
      <c r="A34" s="3" t="inlineStr">
        <is>
          <t>Comprehensive income for the year attributable to:</t>
        </is>
      </c>
    </row>
    <row r="35">
      <c r="A35" s="4" t="inlineStr">
        <is>
          <t>Controlling interest</t>
        </is>
      </c>
      <c r="B35" s="5" t="n">
        <v>5973567</v>
      </c>
      <c r="C35" s="5" t="n">
        <v>2507828</v>
      </c>
      <c r="D35" s="5" t="n">
        <v>5051971</v>
      </c>
    </row>
    <row r="36">
      <c r="A36" s="4" t="inlineStr">
        <is>
          <t>Non-Controlling interest</t>
        </is>
      </c>
      <c r="B36" s="5" t="n">
        <v>566283</v>
      </c>
      <c r="C36" s="5" t="n">
        <v>414201</v>
      </c>
      <c r="D36" s="5" t="n">
        <v>37817</v>
      </c>
    </row>
    <row r="37">
      <c r="A37" s="4" t="inlineStr">
        <is>
          <t>Total comprehensive income for the year</t>
        </is>
      </c>
      <c r="B37" s="6" t="n">
        <v>6539850</v>
      </c>
      <c r="C37" s="6" t="n">
        <v>2922029</v>
      </c>
      <c r="D37" s="6" t="n">
        <v>5089788</v>
      </c>
    </row>
    <row r="38">
      <c r="A38" s="4" t="inlineStr">
        <is>
          <t>Basic earnings per share expressed in Mexican Pesos (Note 17.19)</t>
        </is>
      </c>
      <c r="B38" s="7" t="n">
        <v>19.95</v>
      </c>
      <c r="C38" s="7" t="n">
        <v>6.57</v>
      </c>
      <c r="D38" s="7" t="n">
        <v>18.22</v>
      </c>
    </row>
    <row r="39">
      <c r="A39" s="4" t="inlineStr">
        <is>
          <t>Diluted earnings per share expressed in Mexican Pesos (Note 17.19)</t>
        </is>
      </c>
      <c r="B39" s="7" t="n">
        <v>19.95</v>
      </c>
      <c r="C39" s="7" t="n">
        <v>6.57</v>
      </c>
      <c r="D39" s="7" t="n">
        <v>18.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 ​ ​ December 31, ​ 2020 2021 ​ ​ ​ ​ ​ ​ ​ ​ Cash and cash held at banks Ps. 3,514,293 Ps. $ 6,589,294 Short term investments ​ 1,678,335 ​ ​ 2,180,768 Total cash and cash equivalents Ps. 5,192,628 Ps. ​ 8,770,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 Net: (Tables)</t>
        </is>
      </c>
      <c r="B1" s="2" t="inlineStr">
        <is>
          <t>12 Months Ended</t>
        </is>
      </c>
    </row>
    <row r="2">
      <c r="B2" s="2" t="inlineStr">
        <is>
          <t>Dec. 31, 2021</t>
        </is>
      </c>
    </row>
    <row r="3">
      <c r="A3" s="3" t="inlineStr">
        <is>
          <t>Accounts receivable - Net:</t>
        </is>
      </c>
    </row>
    <row r="4">
      <c r="A4" s="4" t="inlineStr">
        <is>
          <t>Schedule of accounts receivable - net</t>
        </is>
      </c>
      <c r="B4" s="4" t="inlineStr">
        <is>
          <t>​ ​ ​ ​ ​ ​ ​ ​ ​ ​ December 31, ​ 2020 2021 Clients Ps. 1,458,653 Ps. 2,191,439 Less: impairment provision ​ (346,183) ​ (317,664) ​ ​ ​ 1,112,470 ​ ​ 1,873,775 Notes receivable from clients ​ ​ 245,757 ​ ​ 4,463 Total accounts receivable Ps. 1,358,227 Ps. 1,878,238</t>
        </is>
      </c>
    </row>
    <row r="5">
      <c r="A5" s="4" t="inlineStr">
        <is>
          <t>Schedule of maturity analysis of past due accounts receivable and movements in impairment provision</t>
        </is>
      </c>
      <c r="B5" s="4" t="inlineStr">
        <is>
          <t>​ ​ ​ ​ ​ ​ ​ ​ ​ Provision for impairment at January 1, 2020 Ps. 191,766 Mexico's increase during the period ​ ​ 70,470 Aerostar's increase during the period ​ ​ 50,842 Airplan’s increase during the period ​ ​ 33,105 Provision for impairment at December 31, 2020 ​ Ps. 346,183 Mexico's increase during the period ​ Ps. 9,331 Application of Aerostar's estimate during the period ​ ​ (36,275) Application of Airplan's estimate during the period ​ ​ (1,575) Provision for impairment at December 31, 2021 ​ Ps. 317,664</t>
        </is>
      </c>
    </row>
    <row r="6">
      <c r="A6" s="4" t="inlineStr">
        <is>
          <t>Schedule of provision for losses</t>
        </is>
      </c>
      <c r="B6" s="4" t="inlineStr">
        <is>
          <t>​ ​ ​ ​ ​ ​ ​ ​ ​ ​ ​ ​ ​ ​ ​ Due to ​ ​ ​ ​ More than ​ expire 1 to 90 91 to 180 181 to 365 365 Expected loss rate 2020: ​ ​ ​ ​ ​ ​ ​ ​ ​ ​ ​ Mexico 0.00 % 0.02 % 19.20 % 100 % 100 % Aerostar 5.40 % 5.10 % 43.70 % 87.50 % 100 % Airplan 0.83 % 0.70 % 0.83 % 100 % 100 % ​ ​ ​ ​ ​ ​ ​ ​ ​ ​ ​ ​ ​ ​ ​ ​ ​ ​ ​ ​ ​ ​ Due to ​ ​ ​ ​ ​ ​ ​ More ​ Total estimate ​ expire 1 to 90 91 to 180 181 to 365 than 365 12/31/2020 At December 31, 2020 ​ ​ ​ ​ ​ ​ ​ ​ ​ ​ ​ ​ ​ ​ ​ ​ ​ ​ Mexico’s accounts receivables ​ Ps. 474,854 ​ Ps. 59,819 ​ Ps. 14,292 ​ Ps. 66,816 ​ Ps. 129,056 ​ ​ — Mexico’s provision impairment ​ ​ 784 ​ 2,744 ​ 66,816 ​ 129,056 Ps. 199,400 Aerostar’s account receivables ​ 444,515 ​ 60,421 ​ 3,702 ​ 4,896 ​ 55,360 ​ — Aerostar’s provision impairment ​ 23,984 ​ 3,084 ​ 1,619 ​ 4,284 ​ 55,360 ​ 88,331 Airplan’s accounts receivables ​ — ​ 73,865 ​ 1,610 ​ 37,214 ​ 32,233 ​ — Airplan’s provision impairment ​ — ​ 516 ​ 110 ​ 25,593 ​ 32,233 ​ 58,452 Total estimate ​ ​ ​ ​ ​ ​ ​ ​ ​ ​ ​ ​ ​ ​ ​ ​ Ps. 346,183 ​ ​ ​ ​ ​ ​ ​ ​ ​ ​ ​ ​ ​ ​ ​ Due to ​ ​ ​ ​ ​ ​ ​ More than ​ expire 1 to 90 91 to 180 181 to 365 365 Expected loss rate 2021: ​ ​ ​ ​ ​ ​ ​ ​ ​ ​ ​ Mexico 0.00 % 0.02 % 19.20 % 100.00 % 100.00 % Aerostar 5.40 % 5.10 % 43.70 % 87.50 % 100.00 % Airplan 0.83 % 0.83 % 0.83 % 100.00 % 100.00 % ​ ​ ​ ​ ​ ​ ​ ​ ​ ​ ​ ​ ​ ​ ​ ​ ​ ​ ​ ​ ​ ​ Due to ​ ​ ​ ​ ​ ​ ​ More ​ Total estimate ​ expire 1 to 90 91 to 180 181 to 365 than 365 12/31/2021 At December 31, 2021 ​ ​ ​ ​ ​ ​ ​ ​ ​ ​ ​ ​ ​ ​ ​ ​ ​ ​ Mexico’s accounts receivables Ps. 1,487,553 Ps. 44,571 Ps. 6,429 Ps. 78,432 Ps. 129,056 ​ — Mexico’s provision impairment ​ ​ ​ 9 ​ 1,234 ​ 78,432 ​ 129,056 Ps. 208,731 Aerostar’s account receivables ​ 140,588 ​ 98,868 ​ 63,952 ​ 772 ​ 10,734 ​ — Aerostar’s provision impairment ​ 7,657 ​ 5,042 ​ 27,947 ​ 676 ​ 10,734 ​ 52,056 Airplan’s accounts receivables ​ ​ 82,638 ​ 561 ​ 22,807 ​ 24,478 ​ — Airplan’s provision impairment ​ ​ 9,030 ​ 561 ​ 22,807 ​ 24,478 ​ 56,877 Total estimate ​ ​ ​ ​ ​ ​ ​ ​ ​ ​ ​ ​ ​ ​ Ps. 317,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and, furniture and equipment - Net: (Tables)</t>
        </is>
      </c>
      <c r="B1" s="2" t="inlineStr">
        <is>
          <t>12 Months Ended</t>
        </is>
      </c>
    </row>
    <row r="2">
      <c r="B2" s="2" t="inlineStr">
        <is>
          <t>Dec. 31, 2021</t>
        </is>
      </c>
    </row>
    <row r="3">
      <c r="A3" s="3" t="inlineStr">
        <is>
          <t>Land, furniture and equipment - Net:</t>
        </is>
      </c>
    </row>
    <row r="4">
      <c r="A4" s="4" t="inlineStr">
        <is>
          <t>Schedule of land, furniture and equipment, net</t>
        </is>
      </c>
      <c r="B4" s="4" t="inlineStr">
        <is>
          <t>​ ​ ​ ​ ​ ​ ​ ​ ​ ​ ​ ​ ​ ​ ​ ​ ​ ​ ​ ​ ​ Foreign currency ​ ​ ​ ​ ​ ​ ​ 1/1/2020 translation Additions Disposals transfers 12/31/2020 ​ ​ ​ ​ ​ ​ ​ ​ ​ ​ ​ ​ ​ ​ ​ ​ Land ​ Ps. 302,323 ​ ​ ​ ​ ​ ​ ​ Ps. 302,323 Furniture &amp; equipment ​ ​ 110,620 Ps. 515 Ps. 5,927 ​ ​ ​ ​ 117,062 Machinery &amp; equipment ​ ​ 106,843 ​ 4,013 ​ 32,762 ​ ​ ​ ​ 143,618 Computer equipment ​ ​ 52,973 ​ 931 ​ 17,667 ​ ​ ​ ​ 71,571 Transport equipment ​ ​ 30,318 ​ 1,420 ​ 1,531 ​ ​ ​ ​ 33,269 Improvements to leased ​ ​ ​ ​ ​ ​ ​ ​ ​ ​ ​ ​ premises ​ ​ 59,158 ​ 569 ​ 3,723 ​ ​ ​ ​ 63,450 Accumulated depreciation ​ ​ (141,612) ​ (401) ​ ​ (84,895) ​ ​ ​ ​ (226,908) ​ Ps. 520,623 Ps. 7,047 Ps. (23,285) ​ ​ ​ Ps. 504,385 ​ ​ ​ ​ ​ ​ ​ ​ ​ ​ ​ ​ ​ ​ ​ ​ ​ ​ ​ ​ ​ Foreign currency ​ ​ ​ ​ ​ ​ ​ ​ 1/1/2021 translation Additions Disposals transfers 12/31/2021 ​ ​ ​ ​ ​ ​ ​ ​ ​ ​ ​ ​ ​ ​ ​ ​ Land Ps. 302,323 ​ (35) ​ ​ Ps. (302,049) ​ Ps. 239 Furniture &amp; equipment ​ 117,062 Ps. 131 Ps. 6,201 ​ (2,029) ​ ​ 121,365 Machinery &amp; equipment ​ 143,618 ​ 3,916 ​ 11,515 ​ ​ ​ ​ 159,049 Computer equipment ​ 71,571 ​ 2,303 ​ 12,806 ​ ​ ​ ​ 86,680 Transport equipment ​ 33,269 ​ 917 ​ 1,882 ​ ​ ​ ​ 36,068 Improvements to leased ​ ​ ​ ​ ​ ​ ​ ​ ​ ​ ​ premises ​ 63,450 ​ 1,943 ​ 19,268 ​ (1,173) ​ ​ 83,488 Accumulated depreciation ​ ​ (226,908) ​ ​ 757 ​ ​ (78,053) ​ ​ 1,905 ​ ​ (302,299) ​ Ps. 504,385 Ps. 9,932 ​ Ps. (26,381) Ps. (303,346) ​ Ps. 184,5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tangible assets, airport concessions and goodwill - Net: (Tables)</t>
        </is>
      </c>
      <c r="B1" s="2" t="inlineStr">
        <is>
          <t>12 Months Ended</t>
        </is>
      </c>
    </row>
    <row r="2">
      <c r="B2" s="2" t="inlineStr">
        <is>
          <t>Dec. 31, 2021</t>
        </is>
      </c>
    </row>
    <row r="3">
      <c r="A3" s="3" t="inlineStr">
        <is>
          <t>Intangible assets, airport concessions and goodwill - Net:</t>
        </is>
      </c>
    </row>
    <row r="4">
      <c r="A4" s="4" t="inlineStr">
        <is>
          <t>Schedule of movements of intangible assets of airport concessions</t>
        </is>
      </c>
      <c r="B4" s="4" t="inlineStr">
        <is>
          <t>​ ​ ​ ​ ​ ​ ​ ​ ​ ​ ​ ​ ​ ​ ​ ​ ​ ​ ​ ​ Foreign currency ​ ​ ​ ​ 1/1/2020 translation Additions (*) Transfers 12/31/2020 ​ ​ ​ ​ ​ ​ ​ ​ ​ ​ ​ ​ ​ ​ ​ ​ Concessions (Regulated Activity) ​ Ps. 50,586,636 ​ Ps. 1,059,370 ​ Ps. 107,144 ​ Ps. 932,376 ​ Ps. 52,685,526 Contracts assets ​ ​ 978,060 ​ ​ 1,295 ​ ​ 3,036,386 ​ ​ (311,676) ​ ​ 3,704,065 Contractor advance ​ ​ 696,696 ​ ​ ​ ​ ​ 355,809 ​ ​ (620,700) ​ ​ 431,805 Licences and ODC ​ ​ 279,797 ​ ​ ​ ​ ​ 84,930 ​ ​ ​ ​ ​ 364,727 Commercial Right’s (Unregulated Activity) ​ ​ 6,149,729 ​ ​ 340,507 ​ ​ ​ ​ ​ ​ ​ ​ 6,490,236 Goodwill ​ ​ 2,567,365 ​ ​ ​ ​ ​ ​ ​ ​ ​ ​ ​ 2,567,365 Accumulated amortization ​ ​ (12,132,245) ​ ​ (79,297) ​ ​ (1,849,871) ​ ​ ​ ​ ​ (14,061,413) ​ ​ Ps. 49,126,038 ​ Ps. 1,321,875 ​ Ps. 1,734,398 ​ ​ ​ ​ Ps. 52,182,311 ​ ​ ​ ​ ​ ​ ​ ​ ​ ​ ​ ​ ​ ​ ​ ​ ​ ​ ​ ​ ​ ​ Foreign currency ​ ​ ​ ​ ​ ​ ​ ​ ​ ​ 1/1/2021 translation Additions (**) Transfers 12/31/2021 ​ ​ ​ ​ ​ ​ ​ ​ ​ ​ ​ ​ ​ ​ ​ ​ Concessions (Regulated Activity) Ps. 52,685,526 Ps. (284,573) Ps. 219,336 Ps. 2,113,556 ​ Ps. 54,733,845 Contracts assets ​ 3,704,065 ​ 8,403 ​ 3,146,143 ​ (2,113,556) ​ ​ 4,745,055 Contractor advance ​ ​ 431,805 ​ ​ (104) ​ ​ 278,496 ​ ​ ​ ​ ​ 710,197 Licences and ODC ​ 364,727 ​ ​ ​ 27,685 ​ ​ ​ ​ 392,412 Commercial Right’s (Unregulated Activity) ​ 6,490,236 ​ 182,071 ​ ​ ​ ​ ​ ​ 6,672,307 Goodwill ​ 2,567,365 ​ 35,877 ​ ​ ​ ​ ​ ​ 2,603,242 Accumulated amortization ​ (14,061,413) ​ 92,993 ​ (1,915,289) ​ ​ ​ ​ (15,883,709) ​ Ps. 52,182,311 Ps. 34,667 Ps. 1,756,371 ​ ​ ​ Ps. 53,973,349 (*) Within the most significant additions of 2020, we can mention: a) the enlargement of the terminal building, commercial platform, runways, taxiways and roads at the Merida Airport, and the commencement of works for the enlargement of terminal 3 and expansion works in terminal 4, expansion of taxiways, runways and roads at the Cancun Airport, installation of a new system to screen checked baggage, enlargement of the commercial platform, runways and taxiways at the Huatulco Airport. (**) Within the most significant additions in 2021 are: Mexico a) the continuation of the expansion works of the terminal building, commercial platform and roads of the Merida Airport; b) as well the continuation of the expansion works of terminal 3 and expansion works of terminal 4, expansion of taxiways, expansion of platforms and roads at Cancun Airport. At Aerostar, the expansion works of Terminal D at the LMM Airport.</t>
        </is>
      </c>
    </row>
    <row r="5">
      <c r="A5" s="4" t="inlineStr">
        <is>
          <t>Schedule of allocation of goodwill for each operating segment</t>
        </is>
      </c>
      <c r="B5" s="4" t="inlineStr">
        <is>
          <t>​ ​ ​ ​ ​ ​ ​ ​ ​ ​ December 31, ​ 2020 ​ 2021 Aerostar Ps. 1,057,651 ​ Ps. 997,644 Airplan ​ 1,509,714 ​ ​ 1,605,598 ​ ​ ​ ​ ​ ​ ​ ​ Ps. 2,567,365 ​ Ps. 2,603,242</t>
        </is>
      </c>
    </row>
    <row r="6">
      <c r="A6" s="4" t="inlineStr">
        <is>
          <t>Schedule of expected probability weighted cash flows</t>
        </is>
      </c>
      <c r="B6" s="4" t="inlineStr">
        <is>
          <t>​ ​ ​ ​ ​ ​ ​ ​ ​ ​ ​ ​ ​ ​ 2020 2021 ​ ​ Mexico ​ Airplan ​ Aerostar ​ Airplan ​ Aerostar ​ ​ ​ ​ ​ ​ ​ ​ ​ ​ ​ ​ Negative scenario 25.00 % 25.00 % 25.00 % 20.00 % 15.00 % Base scenario 65.00 % 65.00 % 65.00 % 70.00 % 75.00 % Positive scenario 10.00 % 10.00 % 10.00 % 10.00 % 10.00 % ​ ​ ​ ​ ​ ​ ​ ​ ​ ​ ​ ​</t>
        </is>
      </c>
    </row>
    <row r="7">
      <c r="A7" s="4" t="inlineStr">
        <is>
          <t>Schedule of CGU with a significant amount of goodwill</t>
        </is>
      </c>
      <c r="B7" s="4" t="inlineStr">
        <is>
          <t>​ ​ ​ ​ ​ ​ ​ ​ ​ ​ ​ 2020 ​ Mexico Airplan Aerostar Discount rate 12.20 % 6.92 % 9.54 % Operating costs and expenses annual average 3.00 % 3.00 % 3.00 % Passenger growth rate in the recovery period of each CGU 34.80 % 52.16 % 19.37 % Recovery period (years) 5 3 5 ​ Average growth rate of passengers in the period ​ after the recovery of passengers for each CGU 2.30 % 4.90 % 1.70 % Hierarchy level of the fair value of the recoverable of the CGU 3 3 3 ​ ​ ​ ​ ​ ​ ​ ​ ​ ​ 2021 ​ ​ Airplan Aerostar ​ ​ ​ ​ ​ Discount rate 8.57 % 9.26 % Operating costs and expenses annual average 3.00 % 3.00 % Passenger growth rate in the recovery period of each CGU 18.96 % — * Recovery period(years) ​ 1 ​ — * Average growth rate of passengers in the period after the recovery of passengers for each CGU ​ 4.90 % 1.70 % Hierarchy level of the fair value of the recoverable of the CGU 3 ​ 3 ​ ​ * this CGU recovered its passengers level in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expenses:</t>
        </is>
      </c>
    </row>
    <row r="4">
      <c r="A4" s="4" t="inlineStr">
        <is>
          <t>Schedule of accounts payable and accrued expenses</t>
        </is>
      </c>
      <c r="B4" s="4" t="inlineStr">
        <is>
          <t>​ ​ ​ ​ ​ ​ ​ ​ ​ ​ ​ December 31, ​ 2020 2021 Suppliers ​ Ps. 353,885 ​ Ps. 290,687 Taxes payable ​ ​ 57,174 ​ ​ 311,847 Use rights of assets under concession ​ ​ 5,070 ​ ​ 337,087 Accounts payable to related parties (Note 14.1) ​ ​ 53,598 ​ ​ 127,901 Lease payable (Note 7.1) ​ ​ 17,236 ​ ​ 24,510 Salaries payable ​ ​ 128,105 ​ ​ 166,089 Sundry creditors for services provided ​ ​ 639,726 ​ ​ 959,376 Accounts payable to contractors ​ ​ 343,610 ​ ​ 271,462 Total ​ Ps. 1,598,404 ​ Ps. 2,488,9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 (Tables)</t>
        </is>
      </c>
      <c r="B1" s="2" t="inlineStr">
        <is>
          <t>12 Months Ended</t>
        </is>
      </c>
    </row>
    <row r="2">
      <c r="B2" s="2" t="inlineStr">
        <is>
          <t>Dec. 31, 2021</t>
        </is>
      </c>
    </row>
    <row r="3">
      <c r="A3" s="3" t="inlineStr">
        <is>
          <t>Bank loans:</t>
        </is>
      </c>
    </row>
    <row r="4">
      <c r="A4" s="4" t="inlineStr">
        <is>
          <t>Schedule of bank loans</t>
        </is>
      </c>
      <c r="B4" s="4" t="inlineStr">
        <is>
          <t>​ ​ ​ ​ ​ ​ ​ ​ ​ ​ ​ ​ ​ ​ ​ ​ ​ ​ ​ ​ ​ ​ ​ ​ ​ Credit line used in foreign currency ​ Credit line ​ Principal ​ Commissions and ​ Term ​ Fair Bank at 12/31/2020* used in pesos amortization in pesos interests - Net Short Long value ​ ​ ​ ​ ​ ​ ​ ​ ​ ​ ​ ​ ​ ​ ​ ​ ​ ​ ​ ​ ​ ​ Santander, S. A. ​ ​ ​ ​ Ps. 2,000,000 ​ ​ ​ ​ Ps. (5,133) ​ ​ ​ ​ Ps. 1,994,867 ​ Ps. 1,989,862 BBVA Bancomer, S. A. ​ ​ ​ ​ ​ 1,980,000 ​ Ps. (20,000) ​ ​ 16,343 ​ Ps. 322,209 ​ ​ 1,654,134 ​ ​ 1,957,415 Total México ​ ​ ​ ​ Ps. 3,980,000 ​ Ps. (20,000) ​ Ps. 11,210 ​ Ps. 322,209 ​ Ps. 3,649,001 ​ Ps. 3,947,277 Banco Popular de Puerto Rico ​ USD 10,000 ​ Ps. 199,087 ​ ​ ​ ​ Ps. 15 ​ Ps. 199,102 ​ ​ ​ ​ Ps. 199,188 Total Aerostar ​ USD 10,000 ​ Ps. 199,087 ​ ​ ​ ​ Ps. 15 ​ Ps. 199,102 ​ ​ ​ ​ Ps. 199,188 Bancolombia, S. A. ​ COP 111,750,000 ​ Ps. 984,985 ​ Ps. (69,959) ​ Ps. 9,410 ​ Ps. 81,758 ​ Ps. 842,678 ​ Ps. 752,072 Corpbanca Colombia, S. A. ​ ​ 75,990,000 ​ ​ 670,111 ​ ​ (47,572) ​ ​ 7,511 ​ ​ 55,565 ​ ​ 574,485 ​ ​ 511,409 Banco Davivienda, S. A. ​ 67,049,985 ​ ​ 591,130 ​ ​ (41,975) ​ ​ 6,098 ​ ​ 49,012 ​ ​ 506,241 ​ ​ 451,243 Banco de Bogotá, S. A. ​ 27,564,211 ​ ​ 242,820 ​ ​ (17,256) ​ ​ 1,893 ​ ​ 20,227 ​ ​ 207,230 ​ ​ 185,511 Banco de Occidente, S. A. ​ 27,564,228 ​ ​ 242,818 ​ ​ (17,256) ​ ​ 1,758 ​ ​ 20,100 ​ ​ 207,220 ​ ​ 185,511 Banco Popular, S. A. ​ 5,959,029 ​ ​ 52,292 ​ ​ (3,731) ​ ​ (213) ​ ​ 4,475 ​ ​ 43,873 ​ ​ 40,110 Banco AV Villas, S. A. ​ 5,960,000 ​ ​ 52,558 ​ ​ (3,731) ​ ​ 589 ​ ​ 4,358 ​ ​ 45,058 ​ ​ 40,110 Servicios Financieros, S. A. ​ 5,960,000 ​ ​ 52,297 ​ ​ (3,731) ​ ​ (467) ​ ​ 4,230 ​ ​ 43,869 ​ ​ 40,110 Bancolombia, S. A. ​ 8,128,400 ​ ​ 67,697 ​ ​ (20,309) ​ ​ 91 ​ ​ 47,479 ​ ​ ​ ​ ​ 47,957 Total Airplan ​ COP 335,925,853 ​ Ps. 2,956,708 ​ Ps. (225,520) ​ Ps. 26,670 ​ Ps. 287,204 ​ Ps. 2,470,654 ​ Ps. 2,254,033 ​ ​ ​ ​ ​ Ps. 6,936,708 ​ Ps. (245,520) ​ Ps. 37,895 ​ Ps. 808,515 ​ Ps. 6,119,655 ​ Ps. 6,400,498 ​ * Foreign currency in thousands At December 31, 2021, the Company has used the total amount of these credit lines as shown below: ​ ​ ​ ​ ​ ​ ​ ​ ​ ​ ​ ​ ​ ​ ​ ​ ​ ​ ​ ​ ​ ​ ​ ​ Credit line used in foreign currency ​ Credit line ​ Principal ​ Commissions and ​ Term ​ Fair Bank at 12/31/2021* used in pesos amortization in pesos interests - Net Short Long value ​ ​ ​ ​ ​ ​ ​ ​ ​ ​ ​ ​ ​ ​ ​ ​ ​ ​ ​ ​ ​ ​ Santander, S. A. ​ ​ ​ Ps. 2,000,000 Ps. (2,000,000) ​ ​ ​ ​ ​ ​ ​ ​ ​ ​ ​ Santander, S. A. ​ ​ ​ ​ 2,650,000 ​ ​ ​ ​ Ps. (10,716) ​ Ps. 1,062 ​ Ps. 2,638,222 ​ Ps. 2,660,990 BBVA Bancomer, S. A. ​ ​ ​ ​ 2,000,000 ​ ​ ​ ​ ​ (8,562) ​ ​ 5,902 ​ ​ 1,985,536 ​ ​ 2,019,432 BBVA Bancomer, S. A. ​ ​ ​ ​ Ps. 1,980,000 ​ Ps. (1,980,000) ​ ​ ​ ​ Ps. ​ ​ ​ ​ ​ ​ ​ Total México ​ ​ ​ Ps. 8,630,000 ​ Ps. (3,980,000) ​ Ps. (19,278) ​ Ps. 6,964 ​ Ps. 4,623,758 ​ Ps. 4,680,422 Banco Popular de Puerto Rico ​ USD 10,000 ​ Ps. 208,623 ​ Ps. (208,623) ​ ​ ​ ​ ​ ​ ​ ​ ​ ​ ​ ​ Total Aerostar ​ USD 10,000 ​ Ps. 208,623 ​ Ps. (208,623) ​ ​ ​ ​ ​ ​ ​ ​ ​ ​ ​ ​ Bancolombia, S. A. ​ COP 125,250,000 ​ Ps. 801,230 Ps. (68,086) ​ Ps. 16,673 ​ Ps. 74,704 ​ Ps. 675,113 ​ Ps. 560,472 Corpbanca Colombia, S. A. ​ ​ 85,170,000 ​ ​ 545,168 ​ ​ (46,298) ​ ​ 11,718 ​ ​ 50,191 ​ ​ 460,397 ​ ​ 381,121 Banco Davivienda, S. A. ​ ​ 75,149,985 ​ ​ 480,881 ​ ​ (40,851) ​ ​ 10,081 ​ ​ 44,471 ​ ​ 405,640 ​ ​ 336,283 Banco de Bogotá, S. A. ​ ​ 30,894,211 ​ ​ 197,490 ​ ​ (16,794) ​ ​ 3,613 ​ ​ 18,350 ​ ​ 165,959 ​ ​ 138,250 Banco de Occidente, S. A. ​ ​ 30,894,228 ​ ​ 197,487 ​ ​ (16,794) ​ ​ 3,497 ​ ​ 18,240 ​ ​ 165,949 ​ ​ 138,250 Banco Popular, S. A. ​ ​ 6,679,029 ​ ​ 42,485 ​ ​ (3,631) ​ ​ (57) ​ ​ 3,755 ​ ​ 35,041 ​ ​ 29,892 Banco AV Villas, S. A. ​ ​ 6,680,000 ​ ​ 42,759 ​ ​ (3,631) ​ ​ 937 ​ ​ 3,954 ​ ​ 36,110 ​ ​ 29,892 Servicios Financieros, S. A. ​ ​ 6,680,000 ​ ​ 42,490 ​ ​ (3,631) ​ ​ 23 ​ ​ 3,843 ​ ​ 35,039 ​ ​ 29,892 Bancolombia, S. A. ​ ​ 8,128,400 ​ ​ 40,995 ​ ​ (40,995) ​ ​ ​ ​ ​ ​ ​ ​ ​ ​ ​ ​ Total Airplan ​ COP 375,525,853 ​ Ps. 2,390,983 Ps. (240,711) ​ Ps. 46,485 ​ Ps. 217,508 ​ Ps. 1,979,248 ​ Ps. 1,644,052 ​ ​ ​ ​ ​ Ps. 11,229,606 ​ Ps. (4,429,334) ​ Ps. 27,207 ​ Ps. 224,472 ​ Ps. 6,603,006 ​ Ps. 6,324,474 * Foreign currency in thousands ​ ​ ​ ​ ​ ​ Amount Entity ​ (thousand of COP) ​ ​ ​ ​ Bancolombia, S. A. ​ COP. 150,000,000 Corpbanca Colombia, S. A. ​ 102,000,000 Banco Davivienda, S. A. ​ 90,000,000 Banco de Bogotá, S. A. ​ 37,000,000 Banco de Occidente, S. A. ​ 37,000,000 Banco Popular, S. A. ​ 8,000,000 Banco AV Villas, S. A. ​ 8,000,000 Servicios Financieros, S. A. ​ 8,000,000 ​ ​ COP. 440,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 and long-term documents: (Tables)</t>
        </is>
      </c>
      <c r="B1" s="2" t="inlineStr">
        <is>
          <t>12 Months Ended</t>
        </is>
      </c>
    </row>
    <row r="2">
      <c r="B2" s="2" t="inlineStr">
        <is>
          <t>Dec. 31, 2021</t>
        </is>
      </c>
    </row>
    <row r="3">
      <c r="A3" s="3" t="inlineStr">
        <is>
          <t>Short and long-term documents:</t>
        </is>
      </c>
    </row>
    <row r="4">
      <c r="A4" s="4" t="inlineStr">
        <is>
          <t>Schedule of long-term debt</t>
        </is>
      </c>
      <c r="B4" s="4" t="inlineStr">
        <is>
          <t>​ ​ ​ ​ ​ Performance 2.39 % Spread credit (bps) +336 ​ Coupon 5.75 % ​ ​ ​ ​ ​ Performance 6.75 % At December 31, 2020 the integration of the debt is shown as follows: ​ ​ ​ ​ ​ ​ ​ ​ ​ ​ ​ ​ ​ ​ ​ ​ ​ ​ ​ ​ ​ ​ ​ ​ ​ ​ Credit line Interest Credit line Principal amortization Interest Term Fair ​ ​ used in thousand USD ​ in USD ​ in pesos ​ in pesos ​ in pesos ​ Short Long ​ value ​ ​ ​ ​ ​ ​ ​ ​ ​ ​ ​ Loan $ 400,000 ​ $ 10,577 Ps. 7,265,206 Ps. (253,925) Ps. (39,105) ​ Ps. 330,235 Ps. 6,641,941 Ps. 7,697,476 ​ At December 31, 2021 the integration of the debt is shown as follows: ​ ​ ​ ​ ​ ​ ​ ​ ​ ​ ​ ​ ​ ​ ​ ​ ​ ​ ​ ​ ​ ​ ​ ​ ​ ​ Credit line Interest Credit line Principal amortization Interest ​ Term Fair ​ ​ used in thousand USD ​ in USD ​ in pesos ​ in pesos ​ in pesos Short Long ​ value ​ ​ ​ ​ ​ ​ ​ ​ ​ ​ ​ Loan ​ $ 400,000 ​ $ 11,102 ​ Ps. 7,207,061 ​ Ps. (220,961) ​ Ps. (34,031) ​ Ps. 353,672 ​ Ps. 6,598,397 ​ Ps. 7,619,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total share capital</t>
        </is>
      </c>
      <c r="B4" s="4" t="inlineStr">
        <is>
          <t>​ ​ ​ ​ ​ ​ ​ ​ ​ ​ ​ ​ ​ ​ ​ ​ ​ ​ ​ ​ ​ Capital stock as of ​ Total shares December 31, Description ​ 2020 2021 ​ 2020 2021 ​ ​ ​ ​ ​ ​ ​ ​ ​ ​ ​ ​ ​ “B” Series ​ ​ 277,050,000 ​ ​ 277,050,000 ​ Ps. 7,173,079 ​ Ps. 7,173,079 “BB” Series ​ 22,950,000 ​ 22,950,000 ​ 594,197 ​ 594,197 Total ​ ​ 300,000,000 ​ ​ 300,000,000 ​ Ps. 7,767,276 ​ Ps. 7,767,2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Income tax incurred and deferred: (Tables)</t>
        </is>
      </c>
      <c r="B1" s="2" t="inlineStr">
        <is>
          <t>12 Months Ended</t>
        </is>
      </c>
    </row>
    <row r="2">
      <c r="B2" s="2" t="inlineStr">
        <is>
          <t>Dec. 31, 2021</t>
        </is>
      </c>
    </row>
    <row r="3">
      <c r="A3" s="3" t="inlineStr">
        <is>
          <t>Income tax incurred and deferred:</t>
        </is>
      </c>
    </row>
    <row r="4">
      <c r="A4" s="4" t="inlineStr">
        <is>
          <t>Schedule of IT provision - Mexico</t>
        </is>
      </c>
      <c r="B4" s="4" t="inlineStr">
        <is>
          <t>​ ​ ​ ​ ​ ​ ​ ​ ​ ​ ​ ​ ​ December 31, ​ 2019 2020 2021 Mexico ​ ​ ​ ​ ​ ​ ​ ​ ​ Current IT ​ Ps. 1,864,384 ​ Ps. 631,471 ​ Ps. 1,749,031 Deferred IT ​ 57,023 ​ 117,924 ​ ​ (128,254) IT provision Mexico ​ Ps. 1,921,407 ​ Ps. 749,395 ​ Ps. 1,620,777 Aerostar ​ ​ ​ Current Income Tax ​ Ps. 433 ​ Ps. (16) ​ Ps. 886 Deferred Income Tax ​ ​ 38,146 ​ ​ 42,546 ​ ​ 37,979 IT provision Aerostar ​ Ps. 38,579 ​ Ps. 42,530 ​ Ps. 38,865 Airplan ​ ​ ​ ​ ​ ​ ​ ​ ​ Current IT ​ Ps. 110,910 ​ Ps. 2,916 ​ Ps. 74,862 Deferred IT ​ ​ (92,794) ​ ​ (65,686) ​ ​ (5,997) IT provision Airplan ​ Ps. 18,116 ​ Ps. (62,770) ​ Ps. 68,865 Total IT provision ​ Ps. 1,978,102 ​ Ps. 729,155 ​ Ps. 1,728,507</t>
        </is>
      </c>
    </row>
    <row r="5">
      <c r="A5" s="4" t="inlineStr">
        <is>
          <t>Schedule of reconciliation between statutory and effective income tax rates</t>
        </is>
      </c>
      <c r="B5" s="4" t="inlineStr">
        <is>
          <t>​ ​ ​ ​ ​ ​ ​ ​ ​ ​ ​ ​ ​ ​ December 31, ​ ​ 2019 2020 2021 ​ ​ ​ ​ ​ ​ ​ ​ ​ ​ ​ Consolidated income before provision for IT ​ Ps. 7,661,741 ​ Ps. 2,855,692 ​ Ps. 8,126,035 ​ Plus (less): ​ ​ ​ ​ ​ ​ ​ ​ Net (loss) income before taxes of Airplan and Aerostar ​ (843,352) ​ (65,672) ​ ​ (1,418,186) ​ Net (loss) income before taxes of subsidiaries in Mexico not subject to IT ​ (100,793) ​ 4,337 ​ ​ (170,247) ​ Income before provisions for income taxes ​ 6,717,596 ​ 2,794,357 ​ ​ 6,537,602 ​ Statutory IT rate ​ 30 % ​ 30 % ​ 30 % IT that would result from applying the IT rate to book profit before income taxes ​ ​ 2,015,279 ​ 838,307 ​ ​ 1,961,281 ​ Non-deductible items and other permanent differences ​ 11,941 ​ 10,496 ​ ​ 7,853 ​ Annual adjustment for tax inflation ​ (12,783) ​ ​ (18,958) ​ ​ (33,603) ​ Accounting disconnect inflation ​ (93,030) ​ ​ (80,450) ​ ​ (314,754) ​ Effect by difference in rate of IT Aerostar ​ 38,579 ​ ​ 42,530 ​ ​ 38,865 ​ Effect by difference in rate of IT Airplan ​ 18,116 ​ ​ (62,770) ​ ​ 68,865 ​ IT provision ​ Ps. 1,978,102 ​ Ps. 729,155 ​ Ps. 1,728,507 ​ Effective IT rate ​ ​ 29 % ​ 26 % ​ 26 % ​</t>
        </is>
      </c>
    </row>
    <row r="6">
      <c r="A6" s="4" t="inlineStr">
        <is>
          <t>Schedule of principal temporary differences with respect to deferred tax</t>
        </is>
      </c>
      <c r="B6" s="4" t="inlineStr">
        <is>
          <t>​ ​ ​ ​ ​ ​ ​ ​ ​ ​ Year ended ​ ​ December 31, ​ 2020 2021 ​ ​ ​ ​ ​ ​ Deferred income tax asset: ​ ​ Temporary liabilities Ps. 31,019 ​ Ps. 57,201 Fair value of long-term debt (Bank loan) ​ 162,574 ​ ​ 149,120 Allowance for doubtful accounts ​ 66,609 ​ ​ 57,962 ​ ​ 260,202 ​ ​ 264,283 Deferred income tax payable: ​ ​ ​ ​ ​ Fixed and intangible assets (*) ​ (3,198,632) ​ ​ (3,111,403) Temporary assets ​ (226,106) ​ ​ (197,104) Amortization of expenses ​ (609) ​ ​ (408) ​ ​ (3,425,347) ​ ​ (3,308,915) Deferred income tax liability - Net Ps. (3,165,145) ​ Ps. (3,044,632) ​ (*)</t>
        </is>
      </c>
    </row>
    <row r="7">
      <c r="A7" s="4" t="inlineStr">
        <is>
          <t>Schedule of net movements of the deferred tax asset and liability</t>
        </is>
      </c>
      <c r="B7" s="4" t="inlineStr">
        <is>
          <t>​ ​ ​ ​ ​ ​ ​ ​ ​ ​ ​ ​ ​ ​ ​ ​ ​ ​ Impairment ​ ​ provision ​ ​ ​ ​ Foreign ​ ​ ​ ​ ​ ​ ​ ​ of loan ​ Concession ​ Currency ​ ​ ​ ​ ​ ​ ​ ​ portfolio ​ Assets ​ Conversion ​ Others ​ Total ​ ​ ​ ​ ​ ​ ​ ​ ​ ​ ​ ​ ​ ​ ​ ​ Balances as of December 31, 2019 Ps. (34,296) Ps. 3,016,922 Ps. (42,814) Ps. 64,772 Ps. 3,004,584 Revaluation effect by conversion Airplan and Aerostar ​ ​ ​ ​ ​ 141,236 ​ (75,459) ​ 65,777 Consolidated income statement: ​ ​ ​ ​ ​ ​ ​ ​ ​ ​ Airplan ​ (11,390) ​ (73,994) ​ (461) ​ 20,159 ​ (65,686) Aerostar ​ ​ ​ 43,767 ​ (1,221) ​ ​ ​ 42,546 México ​ (20,923) ​ 115,197 ​ ​ ​ 23,650 ​ 117,924 ​ ​ (32,313) ​ 84,970 ​ (1,682) ​ 43,809 ​ 94,784 Balances as of December 31, 2020 ​ Ps. (66,609) Ps. 3,101,892 Ps. 96,740 Ps. 33,122 Ps. 3,165,145 Conversion revaluation effect Airplan and Aerostar ​ ​ ​ ​ ​ ​ ​ ​ (61,018) ​ ​ 36,777 ​ ​ (24,241) Consolidated income statement: ​ ​ ​ ​ ​ ​ ​ ​ ​ ​ ​ ​ ​ ​ ​ Airplan ​ ​ 11,390 ​ ​ 28,642 ​ ​ (1,089) ​ ​ (44,940) ​ ​ (5,997) Aerostar ​ ​ ​ ​ ​ 39,709 ​ ​ (1,730) ​ ​ ​ ​ ​ 37,979 México ​ ​ (2,743) ​ ​ (91,743) ​ ​ ​ ​ ​ (33,768) ​ ​ (128,254) ​ ​ ​ 8,647 ​ (23,392) ​ (2,819) ​ (78,708) ​ (96,272) Balances as of December 31, 2021 Ps. (57,962) Ps. 3,078,500 Ps. 32,903 Ps. (8,809) Ps. 3,044,632</t>
        </is>
      </c>
    </row>
    <row r="8">
      <c r="A8" s="4" t="inlineStr">
        <is>
          <t>Schedule of Aerostar tax loss carry forwards</t>
        </is>
      </c>
      <c r="B8" s="4" t="inlineStr">
        <is>
          <t xml:space="preserve">​ ​ ​ ​ ​ ​ ​ ​ ​ ​ ​ ​ Year of Year of loss Amount expiration 2012 Ps. 7,085 2022 2013 37,256 2023 2014 25,545 2024 2015 28,520 2025 2016 27,745 2026 2017 22,372 2027 2018 10,900 2028 2020 ​ ​ 30,725 ​ 2030 Total Ps. 190,148 </t>
        </is>
      </c>
    </row>
    <row r="9">
      <c r="A9" s="4" t="inlineStr">
        <is>
          <t>Schedule of Temporal differences not recognized</t>
        </is>
      </c>
      <c r="B9" s="4" t="inlineStr">
        <is>
          <t>​ ​ ​ ​ ​ ​ ​ ​ ​ ​ ​ December 31, ​ ​ ​ 2020 ​ 2021 ​ Undistributed utilities Ps. 3,200,543 ​ Ps. 4,903,164 ​ Tax rate 30 % 30 % Deferred income tax liabilities unrecognized with the previous temporary differences Ps. 960,163 ​ Ps. 1,470,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lances and transactions with related parties: (Tables)</t>
        </is>
      </c>
      <c r="B1" s="2" t="inlineStr">
        <is>
          <t>12 Months Ended</t>
        </is>
      </c>
    </row>
    <row r="2">
      <c r="B2" s="2" t="inlineStr">
        <is>
          <t>Dec. 31, 2021</t>
        </is>
      </c>
    </row>
    <row r="3">
      <c r="A3" s="3" t="inlineStr">
        <is>
          <t>Balances and transactions with related parties:</t>
        </is>
      </c>
    </row>
    <row r="4">
      <c r="A4" s="4" t="inlineStr">
        <is>
          <t>Schedule of balances receivable and payable</t>
        </is>
      </c>
      <c r="B4" s="4" t="inlineStr">
        <is>
          <t>​ ​ ​ ​ ​ ​ ​ ​ ​ ​ December 31, ​ 2020 2021 ​ ​ ​ ​ ​ Accounts receivable: ​ ​ Autobuses Golfo Pacífico, S. A. de C. V. (Shareholder/services) Ps. 197 Ps. ​ ​ Ps. 197 Ps. ​ Accounts payable and accumulated expenses (Note 9):(*) ​ ​ Inversiones y Técnicas Aeroportuarias, S. A. de C. V. ​ ​ (Shareholder/technical assistance) Ps. (53,257) Ps. (127,446) Autobuses de Oriente ADO, S. A. de C. V. ​ ​ ​ ​ ​ ​ (Shareholder/technical assistance) ​ (127) ​ ​ ​ Lava Tap de Chiapas, S. A. de C. V. ​ ​ — (Key management personnel/services) ​ (411) ​ (455) ​ ​ (53,795) ​ (127,901) Net Ps. (53,598) Ps. (127,901) (*)</t>
        </is>
      </c>
    </row>
    <row r="5">
      <c r="A5" s="4" t="inlineStr">
        <is>
          <t>Schedule of transactions with related parties</t>
        </is>
      </c>
      <c r="B5" s="4" t="inlineStr">
        <is>
          <t>​ ​ ​ ​ ​ ​ ​ ​ ​ ​ ​ ​ ​ December 31, ​ 2019 2020 2021 ​ ​ ​ ​ ​ ​ ​ Commercial income: ​ ​ ​ Autobuses de Oriente, S. A. de C. V. (Stockholder) Ps. 14,349 Ps. 7,968 ​ Ps. 11,800 Autobuses Golfo Pacífico, S. A. de C. V. (Stockholder) ​ 7,290 ​ 4,862 ​ ​ 6,468 Coordinados de México de Oriente, S. A. de C. V. (Stockholder) ​ 157 ​ 164 ​ ​ 162 ​ ​ ​ ​ Expenses: ​ ​ ​ Technical assistance (Note 14.4) Ps. (404,086) ​ Ps. (175,615) ​ Ps. (391,698) ​ ​ ​ ​ ​ ​ ​ ​ ​ Related parties: ​ ​ ​ ​ ​ ​ ​ ​ Administrative services ​ ​ ​ ​ ​ ​ ​ ​ Leasing Ps. (5,340) ​ Ps. (6,061) ​ Ps. (5,863) Cleaning services ​ (11,544) ​ ​ (11,848) ​ ​ (12,307)</t>
        </is>
      </c>
    </row>
    <row r="6">
      <c r="A6" s="4" t="inlineStr">
        <is>
          <t>Schedule of compensation of key personnel</t>
        </is>
      </c>
      <c r="B6" s="4" t="inlineStr">
        <is>
          <t>​ ​ ​ ​ ​ ​ ​ ​ ​ ​ ​ ​ ​ December 31, ​ 2019 2020 2021 ​ ​ ​ ​ ​ ​ ​ Short term salaries and other benefits paid to key personnel (Note 17.17) (*) Ps. 109,747 ​ Ps. 137,272 ​ Ps. 122,271 Fees paid to the Board of Directors and Committees ​ 9,146 ​ ​ 8,571 ​ ​ 8,1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7" customWidth="1" min="5" max="5"/>
    <col width="18" customWidth="1" min="6" max="6"/>
    <col width="25" customWidth="1" min="7" max="7"/>
    <col width="13" customWidth="1" min="8" max="8"/>
  </cols>
  <sheetData>
    <row r="1">
      <c r="A1" s="1" t="inlineStr">
        <is>
          <t>Consolidated Statement of Changes in Stockholders' Equity - MXN ($) $ in Thousands</t>
        </is>
      </c>
      <c r="B1" s="2" t="inlineStr">
        <is>
          <t>Capital stock</t>
        </is>
      </c>
      <c r="C1" s="2" t="inlineStr">
        <is>
          <t>Legal reserve</t>
        </is>
      </c>
      <c r="D1" s="2" t="inlineStr">
        <is>
          <t>Reserve for repurchase of shares</t>
        </is>
      </c>
      <c r="E1" s="2" t="inlineStr">
        <is>
          <t>Other comprehensive income</t>
        </is>
      </c>
      <c r="F1" s="2" t="inlineStr">
        <is>
          <t>Retained earnings</t>
        </is>
      </c>
      <c r="G1" s="2" t="inlineStr">
        <is>
          <t>Non-controlling interest</t>
        </is>
      </c>
      <c r="H1" s="2" t="inlineStr">
        <is>
          <t>Total</t>
        </is>
      </c>
    </row>
    <row r="2">
      <c r="A2" s="4" t="inlineStr">
        <is>
          <t>Balances at January 1 at Dec. 31, 2018</t>
        </is>
      </c>
      <c r="B2" s="6" t="n">
        <v>7767276</v>
      </c>
      <c r="C2" s="6" t="n">
        <v>1366867</v>
      </c>
      <c r="D2" s="6" t="n">
        <v>9862262</v>
      </c>
      <c r="E2" s="6" t="n">
        <v>189791</v>
      </c>
      <c r="F2" s="6" t="n">
        <v>9919989</v>
      </c>
      <c r="G2" s="6" t="n">
        <v>7575204</v>
      </c>
      <c r="H2" s="6" t="n">
        <v>36681389</v>
      </c>
    </row>
    <row r="3">
      <c r="A3" s="3" t="inlineStr">
        <is>
          <t>Comprehensive income:</t>
        </is>
      </c>
    </row>
    <row r="4">
      <c r="A4" s="4" t="inlineStr">
        <is>
          <t>Net profit for the year</t>
        </is>
      </c>
      <c r="F4" s="5" t="n">
        <v>5465822</v>
      </c>
      <c r="G4" s="5" t="n">
        <v>217813</v>
      </c>
      <c r="H4" s="5" t="n">
        <v>5683635</v>
      </c>
    </row>
    <row r="5">
      <c r="A5" s="4" t="inlineStr">
        <is>
          <t>Effect of foreign currency translation in subsidiaries</t>
        </is>
      </c>
      <c r="E5" s="5" t="n">
        <v>-408579</v>
      </c>
      <c r="G5" s="5" t="n">
        <v>-179996</v>
      </c>
      <c r="H5" s="5" t="n">
        <v>-588575</v>
      </c>
    </row>
    <row r="6">
      <c r="A6" s="4" t="inlineStr">
        <is>
          <t>Remeasurement of labor obligations</t>
        </is>
      </c>
      <c r="F6" s="5" t="n">
        <v>-5272</v>
      </c>
      <c r="H6" s="5" t="n">
        <v>-5272</v>
      </c>
    </row>
    <row r="7">
      <c r="A7" s="4" t="inlineStr">
        <is>
          <t>Total comprehensive income for the year</t>
        </is>
      </c>
      <c r="E7" s="5" t="n">
        <v>-408579</v>
      </c>
      <c r="F7" s="5" t="n">
        <v>5460550</v>
      </c>
      <c r="G7" s="5" t="n">
        <v>37817</v>
      </c>
      <c r="H7" s="5" t="n">
        <v>5089788</v>
      </c>
    </row>
    <row r="8">
      <c r="A8" s="4" t="inlineStr">
        <is>
          <t>Transfers to legal reserve</t>
        </is>
      </c>
      <c r="C8" s="5" t="n">
        <v>249666</v>
      </c>
      <c r="F8" s="5" t="n">
        <v>-249666</v>
      </c>
    </row>
    <row r="9">
      <c r="A9" s="4" t="inlineStr">
        <is>
          <t>Transfers to the reserve for acquisitions of shares</t>
        </is>
      </c>
      <c r="D9" s="5" t="n">
        <v>1692310</v>
      </c>
      <c r="F9" s="5" t="n">
        <v>-1692310</v>
      </c>
    </row>
    <row r="10">
      <c r="A10" s="4" t="inlineStr">
        <is>
          <t>Dividends paid</t>
        </is>
      </c>
      <c r="F10" s="5" t="n">
        <v>-3000000</v>
      </c>
      <c r="H10" s="5" t="n">
        <v>-3000000</v>
      </c>
    </row>
    <row r="11">
      <c r="A11" s="4" t="inlineStr">
        <is>
          <t>Balance at December 31 at Dec. 31, 2019</t>
        </is>
      </c>
      <c r="B11" s="5" t="n">
        <v>7767276</v>
      </c>
      <c r="C11" s="5" t="n">
        <v>1616533</v>
      </c>
      <c r="D11" s="5" t="n">
        <v>11554572</v>
      </c>
      <c r="E11" s="5" t="n">
        <v>-218788</v>
      </c>
      <c r="F11" s="5" t="n">
        <v>10438563</v>
      </c>
      <c r="G11" s="5" t="n">
        <v>7613021</v>
      </c>
      <c r="H11" s="5" t="n">
        <v>38771177</v>
      </c>
    </row>
    <row r="12">
      <c r="A12" s="3" t="inlineStr">
        <is>
          <t>Comprehensive income:</t>
        </is>
      </c>
    </row>
    <row r="13">
      <c r="A13" s="4" t="inlineStr">
        <is>
          <t>Net profit for the year</t>
        </is>
      </c>
      <c r="F13" s="5" t="n">
        <v>1972319</v>
      </c>
      <c r="G13" s="5" t="n">
        <v>154218</v>
      </c>
      <c r="H13" s="5" t="n">
        <v>2126537</v>
      </c>
    </row>
    <row r="14">
      <c r="A14" s="4" t="inlineStr">
        <is>
          <t>Effect of foreign currency translation in subsidiaries</t>
        </is>
      </c>
      <c r="E14" s="5" t="n">
        <v>540655</v>
      </c>
      <c r="G14" s="5" t="n">
        <v>259983</v>
      </c>
      <c r="H14" s="5" t="n">
        <v>800638</v>
      </c>
    </row>
    <row r="15">
      <c r="A15" s="4" t="inlineStr">
        <is>
          <t>Remeasurement of labor obligations</t>
        </is>
      </c>
      <c r="F15" s="5" t="n">
        <v>-5146</v>
      </c>
      <c r="H15" s="5" t="n">
        <v>-5146</v>
      </c>
    </row>
    <row r="16">
      <c r="A16" s="4" t="inlineStr">
        <is>
          <t>Total comprehensive income for the year</t>
        </is>
      </c>
      <c r="E16" s="5" t="n">
        <v>540655</v>
      </c>
      <c r="F16" s="5" t="n">
        <v>1967173</v>
      </c>
      <c r="G16" s="5" t="n">
        <v>414201</v>
      </c>
      <c r="H16" s="5" t="n">
        <v>2922029</v>
      </c>
    </row>
    <row r="17">
      <c r="A17" s="4" t="inlineStr">
        <is>
          <t>Transfers to legal reserve</t>
        </is>
      </c>
      <c r="C17" s="5" t="n">
        <v>274126</v>
      </c>
      <c r="F17" s="5" t="n">
        <v>-274126</v>
      </c>
    </row>
    <row r="18">
      <c r="A18" s="4" t="inlineStr">
        <is>
          <t>Balance at December 31 at Dec. 31, 2020</t>
        </is>
      </c>
      <c r="B18" s="5" t="n">
        <v>7767276</v>
      </c>
      <c r="C18" s="5" t="n">
        <v>1890659</v>
      </c>
      <c r="D18" s="5" t="n">
        <v>11554572</v>
      </c>
      <c r="E18" s="5" t="n">
        <v>321867</v>
      </c>
      <c r="F18" s="5" t="n">
        <v>12131610</v>
      </c>
      <c r="G18" s="5" t="n">
        <v>8027222</v>
      </c>
      <c r="H18" s="5" t="n">
        <v>41693206</v>
      </c>
    </row>
    <row r="19">
      <c r="A19" s="3" t="inlineStr">
        <is>
          <t>Comprehensive income:</t>
        </is>
      </c>
    </row>
    <row r="20">
      <c r="A20" s="4" t="inlineStr">
        <is>
          <t>Net profit for the year</t>
        </is>
      </c>
      <c r="F20" s="5" t="n">
        <v>5983747</v>
      </c>
      <c r="G20" s="5" t="n">
        <v>413781</v>
      </c>
      <c r="H20" s="5" t="n">
        <v>6397528</v>
      </c>
    </row>
    <row r="21">
      <c r="A21" s="4" t="inlineStr">
        <is>
          <t>Effect of foreign currency translation in subsidiaries</t>
        </is>
      </c>
      <c r="E21" s="5" t="n">
        <v>-8285</v>
      </c>
      <c r="G21" s="5" t="n">
        <v>152502</v>
      </c>
      <c r="H21" s="5" t="n">
        <v>144217</v>
      </c>
    </row>
    <row r="22">
      <c r="A22" s="4" t="inlineStr">
        <is>
          <t>Remeasurement of labor obligations</t>
        </is>
      </c>
      <c r="F22" s="5" t="n">
        <v>-1895</v>
      </c>
      <c r="H22" s="5" t="n">
        <v>-1895</v>
      </c>
    </row>
    <row r="23">
      <c r="A23" s="4" t="inlineStr">
        <is>
          <t>Total comprehensive income for the year</t>
        </is>
      </c>
      <c r="E23" s="5" t="n">
        <v>-8285</v>
      </c>
      <c r="F23" s="5" t="n">
        <v>5981852</v>
      </c>
      <c r="G23" s="5" t="n">
        <v>566283</v>
      </c>
      <c r="H23" s="5" t="n">
        <v>6539850</v>
      </c>
    </row>
    <row r="24">
      <c r="A24" s="4" t="inlineStr">
        <is>
          <t>Transfers to legal reserve</t>
        </is>
      </c>
      <c r="C24" s="5" t="n">
        <v>98876</v>
      </c>
      <c r="F24" s="5" t="n">
        <v>-98876</v>
      </c>
    </row>
    <row r="25">
      <c r="A25" s="4" t="inlineStr">
        <is>
          <t>Dividends paid</t>
        </is>
      </c>
      <c r="F25" s="5" t="n">
        <v>-2463000</v>
      </c>
      <c r="H25" s="5" t="n">
        <v>-2463000</v>
      </c>
    </row>
    <row r="26">
      <c r="A26" s="4" t="inlineStr">
        <is>
          <t>Balance at December 31 at Dec. 31, 2021</t>
        </is>
      </c>
      <c r="B26" s="6" t="n">
        <v>7767276</v>
      </c>
      <c r="C26" s="6" t="n">
        <v>1989535</v>
      </c>
      <c r="D26" s="6" t="n">
        <v>11554572</v>
      </c>
      <c r="E26" s="6" t="n">
        <v>313582</v>
      </c>
      <c r="F26" s="6" t="n">
        <v>15551586</v>
      </c>
      <c r="G26" s="6" t="n">
        <v>8593505</v>
      </c>
      <c r="H26" s="6" t="n">
        <v>45770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t>
        </is>
      </c>
      <c r="B1" s="2" t="inlineStr">
        <is>
          <t>12 Months Ended</t>
        </is>
      </c>
    </row>
    <row r="2">
      <c r="B2" s="2" t="inlineStr">
        <is>
          <t>Dec. 31, 2021</t>
        </is>
      </c>
    </row>
    <row r="3">
      <c r="A3" s="3" t="inlineStr">
        <is>
          <t>Commitments and contingencies:</t>
        </is>
      </c>
    </row>
    <row r="4">
      <c r="A4" s="4" t="inlineStr">
        <is>
          <t>Schedule of future payments</t>
        </is>
      </c>
      <c r="B4" s="4" t="inlineStr">
        <is>
          <t>​ ​ ​ ​ ​ Up to one year Ps. 6,884 Between one and three years 16,063 Total Ps. 22,947</t>
        </is>
      </c>
    </row>
    <row r="5">
      <c r="A5" s="4" t="inlineStr">
        <is>
          <t>Schedule or investment commitments</t>
        </is>
      </c>
      <c r="B5" s="4" t="inlineStr">
        <is>
          <t>At December 31, 2021, investment commitments for that MDP are as follows: ​ ​ ​ ​ ​ Period Amount ​ ​ ​ ​ ​ 2022 Ps. 2,068,567 ​ 2023 ​ 527,540 ​ ​ Ps. 2,596,107 (1) (1) Figures in thousand pesos adjusted at December 31, 2021 based on the Construction Price Index (IPCO) in the terms of the MD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the main accounting policies: (Tables)</t>
        </is>
      </c>
      <c r="B1" s="2" t="inlineStr">
        <is>
          <t>12 Months Ended</t>
        </is>
      </c>
    </row>
    <row r="2">
      <c r="B2" s="2" t="inlineStr">
        <is>
          <t>Dec. 31, 2021</t>
        </is>
      </c>
    </row>
    <row r="3">
      <c r="A3" s="3" t="inlineStr">
        <is>
          <t>Summary of the main accounting policies:</t>
        </is>
      </c>
    </row>
    <row r="4">
      <c r="A4" s="4" t="inlineStr">
        <is>
          <t>Schedule of consolidated subsidiaries</t>
        </is>
      </c>
      <c r="B4" s="4" t="inlineStr">
        <is>
          <t xml:space="preserve">​ ​ ​ ​ ​ ​ ​ Shareholding ​ ​ ​ percentage (%) ​ Main activity Aeropuerto de Cancún, S. A. de C. V. 100 % Airport services Aeropuerto de Cozumel, S. A. de C. V. 100 % Airport services Aeropuerto de Mérida, S. A. de C. V. 100 % Airport services Aeropuerto de Huatulco, S. A. de C. V. 100 % Airport services Aeropuerto de Oaxaca, S. A. de C. V. 100 % Airport services Aeropuerto de Veracruz, S. A. de C. V. 100 % Airport services Aeropuerto de Villahermosa, S. A. de C. V. 100 % Airport services Aeropuerto de Tapachula, S. A. de C. V. 100 % Airport services Aeropuerto de Minatitlán, S. A. de C. V. 100 % Airport services Cancun Airport Services, S. A. de C. V. (*) 100 % Airport services Aerostar Airport Holdings, LLC ​ 60 % Airport services Sociedad Operadora de Aeropuertos Centro Norte, S.A. ​ 100 % Airport services RH Asur, S. A. de C. V. 100 % Administrative services Servicios Aeroportuarios del Sureste, S. A. de C. V. 100 % Administrative services Asur FBO, S. A. de C. V. (*) 100 % Administrative services Caribbean Logistics, S. A. de C. V. (*) 100 % Cargo services Cargo RF, S. A. de C. V. (*) 100 % Cargo services (*) </t>
        </is>
      </c>
    </row>
    <row r="5">
      <c r="A5" s="4" t="inlineStr">
        <is>
          <t>Schedule of condensed financial information of Aerostar</t>
        </is>
      </c>
      <c r="B5" s="4" t="inlineStr">
        <is>
          <t>As of December 31, 2019, 2020 and 2021, the condensed financial information of Aerostar, where there is a significant non-controlling interest, is presented as follows: ​ ​ ​ ​ ​ ​ ​ ​ ​ ​ ​ ​ December, 31 ​ 2019 2020 2021 Condensed statement of financial position ​ ​ ​ ​ ​ ​ ​ ​ ​ Cash and cash equivalents ​ Ps. 698,466 ​ Ps. 804,634 ​ Ps. 2,295,087 Restricted cash and cash equivalents ​ 165,622 ​ 5,055 ​ ​ 123,081 Other current assets ​ 133,992 ​ 566,031 ​ ​ 183,284 Total current assets ​ 998,080 ​ 1,375,720 ​ ​ 2,601,452 Financial liabilities: ​ ​ ​ ​ ​ ​ ​ ​ ​ Current liabilities ​ ​ (672,943) ​ ​ (606,433) ​ ​ (804,548) Working capital ​ 325,137 ​ 769,287 ​ ​ 1,796,904 Land, furniture and equipment ​ 160,186 ​ 151,971 ​ ​ 126,494 Intangible assets, airport concessions - Net ​ 12,956,965 ​ 13,535,370 ​ ​ 13,656,912 Other long term assets ​ 16,759 ​ 32,578 ​ ​ 64,442 Long term debt ​ (6,799,941) ​ (7,171,278) ​ ​ (6,952,068) Accounts payable to the Company ​ (372,798) ​ (104,065) ​ ​ ​ Other long term liabilities ​ (19,783) ​ (19,864) ​ ​ (19,378) Deferred income tax - Net ​ (371,984) ​ (448,829) ​ ​ (518,578) Shareholders’ equity ​ Ps. 5,894,541 ​ Ps. 6,745,170 ​ Ps. 8,154,728 ​ ​ ​ ​ ​ ​ ​ ​ ​ ​ ​ ​ ​ Year ended December, 31 ​ 2019 2020 2021 Condensed statements of comprehensive income ​ ​ ​ ​ ​ ​ ​ ​ ​ Revenue ​ Ps. 3,306,149 ​ Ps. 2,902,238 ​ Ps. 3,652,835 Operating cost and expenses ​ (2,270,055) ​ (1,956,081) ​ ​ (1,939,555) Other income ​ 204,074 ​ 158,906 ​ ​ ​ Comprehensive financial cost - Net ​ (485,037) ​ (495,443) ​ ​ (453,326) Deferred income tax ​ (55,781) ​ (60,684) ​ ​ (57,529) Net income for the year ​ 699,350 ​ 548,936 ​ ​ 1,202,425 Foreign currency translation ​ (229,314) ​ (301,695) ​ ​ (207,132) Total comprehensive income ​ Ps. 470,036 ​ Ps. 247,241 ​ Ps. 995,293</t>
        </is>
      </c>
    </row>
    <row r="6">
      <c r="A6" s="4" t="inlineStr">
        <is>
          <t>Schedule or useful lives land, furniture and equipment</t>
        </is>
      </c>
      <c r="B6" s="4" t="inlineStr">
        <is>
          <t>​ ​ ​ ​ ​ ​ ​ ​ ​ December 31, ​ ​ 2020 2021 ​ ​ ​ ​ ​ ​ ​ Furniture equipment 10 to 20 % 10 to 20 % Machinery 10 to 20 % 10 to 20 % Computer equipment 20 to 33 % 20 to 33 % Transportation equipment 20 to 25 % 20 to 25 % Improvements to leased premises 10 % 10 %</t>
        </is>
      </c>
    </row>
    <row r="7">
      <c r="A7" s="4" t="inlineStr">
        <is>
          <t>Schedule of useful lives licenses and commercial direct operation</t>
        </is>
      </c>
      <c r="B7" s="4" t="inlineStr">
        <is>
          <t>​ ​ ​ ​ ​ Licenses Mexico 27 years ODC Mexico 27 years Commercial Rights of Aerostar 31 years Commercial Rights of Airplan 11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exchange rate risk</t>
        </is>
      </c>
      <c r="B4" s="4" t="inlineStr">
        <is>
          <t>​ ​ ​ ​ ​ ​ ​ ​ ​ ​ December 31, ​ 2020 2021 Asset ​ Ps. 88,426 ​ Ps. 124,656 Liability ​ (5,578) ​ ​ (7,580) Net Monetary Assets Ps. 82,848 ​ Ps. 117,076</t>
        </is>
      </c>
    </row>
    <row r="5">
      <c r="A5" s="4" t="inlineStr">
        <is>
          <t>Schedule of liquidity position</t>
        </is>
      </c>
      <c r="B5" s="4" t="inlineStr">
        <is>
          <t>​ ​ ​ ​ ​ ​ ​ ​ ​ ​ ​ ​ ​ ​ December 31, 2020 Cash and equivalents Total Debt Debt term short Debt term long Mexico ​ Ps. 4,058,495 ​ Ps. 3,971,210 ​ Ps. 322,209 ​ Ps. 3,649,001 Aerostar ​ ​ 804,634 ​ ​ 7,171,278 ​ ​ 529,337 ​ ​ 6,641,941 Airplan ​ 329,499 ​ 2,757,858 ​ ​ 287,204 ​ ​ 2,470,654 Total ​ Ps. 5,192,628 ​ Ps. 13,900,346 ​ Ps. 1,138,750 ​ Ps. 12,761,596 ​ ​ ​ ​ ​ ​ ​ ​ ​ ​ ​ ​ ​ ​ December 31, 2021 Cash and equivalents Total Debt Debt term short Debt term long Mexico ​ Ps. 5,700,314 ​ Ps. 4,630,722 ​ Ps. 6,964 ​ Ps. 4,623,758 Aerostar ​ 2,295,087 ​ ​ 6,952,069 ​ ​ 353,672 ​ ​ 6,598,397 Airplan ​ 774,661 ​ ​ 2,196,756 ​ ​ 217,508 ​ ​ 1,979,248 Total ​ Ps. 8,770,062 ​ Ps. 13,779,547 ​ Ps. 578,144 ​ Ps. 13,201,403 ​</t>
        </is>
      </c>
    </row>
    <row r="6">
      <c r="A6" s="4" t="inlineStr">
        <is>
          <t>Schedule of liquidity risk</t>
        </is>
      </c>
      <c r="B6" s="4" t="inlineStr">
        <is>
          <t>​ ​ ​ ​ ​ ​ ​ ​ ​ ​ ​ ​ ​ ​ ​ Under Between 3 months Between 1 Between 2 and At December 31, 2020 ​ 3 months ​ and one year ​ and 2 years ​ 5 years Bank loans and interest Ps. 11,176 Ps. 797,339 ​ Ps. 2,238,558 ​ Ps. 3,881,097 Long term debt 114,420 215,815 ​ ​ 233,123 ​ ​ 6,408,818 Suppliers 353,806 Accounts payable and accrued expenses ​ ​ 1,187,345 ​ ​ ​ ​ ​ ​ ​ ​ ​ ​ ​ ​ ​ ​ ​ ​ ​ ​ ​ ​ ​ ​ At December 31, 2021 ​ ​ ​ ​ ​ ​ ​ ​ ​ ​ ​ ​ Bank loans and interest ​ Ps. 13,660 ​ Ps. 210,812 ​ Ps. 3,945,092 ​ Ps. 2,305,320 Long term debt ​ ​ 114,009 ​ ​ 239,663 ​ ​ 1,512,848 ​ ​ 5,696,815 Suppliers ​ ​ 290,689 ​ ​ ​ ​ ​ ​ ​ ​ ​ Accounts payable and accrued expenses ​ ​ 1,383,249 ​ ​ ​ ​ ​ ​ ​ ​ ​ ​</t>
        </is>
      </c>
    </row>
    <row r="7">
      <c r="A7" s="4" t="inlineStr">
        <is>
          <t>Schedule of short term liquidity</t>
        </is>
      </c>
      <c r="B7" s="4" t="inlineStr">
        <is>
          <t>​ ​ ​ ​ ​ ​ ​ ​ ​ ​ December 31, ​ 2020 2021 ​ ​ ​ ​ ​ ​ ​ Current assets Ps. 7,716,049 ​ Ps. 11,662,100 Current liabilities 2,767,087 ​ ​ 3,786,398 Short term position (liquidity) Ps. 4,948,962 ​ Ps. 7,875,7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Tables)</t>
        </is>
      </c>
      <c r="B1" s="2" t="inlineStr">
        <is>
          <t>12 Months Ended</t>
        </is>
      </c>
    </row>
    <row r="2">
      <c r="B2" s="2" t="inlineStr">
        <is>
          <t>Dec. 31, 2021</t>
        </is>
      </c>
    </row>
    <row r="3">
      <c r="A3" s="3" t="inlineStr">
        <is>
          <t>Consolidated statements of cash flows:</t>
        </is>
      </c>
    </row>
    <row r="4">
      <c r="A4" s="4" t="inlineStr">
        <is>
          <t>Schedule of analysis of net debt and movements in net debt</t>
        </is>
      </c>
      <c r="B4" s="4" t="inlineStr">
        <is>
          <t>​ ​ ​ ​ ​ ​ ​ ​ ​ ​ ​ ​ ​ ​ ​ ​ ​ ​ ​ ​ ​ ​ Long - term debt ​ Bank Loans ​ 2019 2020 2021 2019 2020 2021 Short-term debt (Note 11) ​ Ps. 311,372 ​ Ps. 330,235 ​ Ps. 353,672 ​ ​ ​ ​ ​ ​ ​ ​ ​ Short-term bank loans (Note 10) ​ ​ ​ ​ ​ ​ ​ Ps. 238,235 ​ Ps. 808,515 ​ Ps. 224,472 Long-term bank loans (Note 10) ​ ​ ​ ​ ​ ​ ​ ​ 6,674,717 ​ ​ 6,119,655 ​ ​ 6,603,006 Long-term debt (Note 11) ​ 6,488,569 ​ 6,641,941 ​ 6,598,397 ​ ​ ​ ​ ​ ​ ​ ​ ​ ​ ​ ​ ​ ​ ​ ​ ​ ​ ​ ​ ​ ​ ​ ​ ​ ​ ​ ​ Balances at December 31 ​ Ps. 6,799,941 ​ Ps. 6,972,176 ​ Ps. 6,952,069 ​ Ps. 6,912,952 ​ Ps. 6,928,170 ​ Ps. 6,827,478 ​ ​ ​ ​ ​ ​ ​ ​ ​ ​ ​ ​ ​ ​ ​ ​ ​ ​ ​ Balances at January 1 of the debt-net ​ Ps. 7,282,268 ​ Ps. 6,799,941 ​ Ps. 6,972,176 ​ Ps. 7,218,113 ​ Ps. 6,912,952 ​ Ps. 6,928,170 Interest expense ​ 444,028 ​ 450,806 ​ 454,863 ​ ​ 601,873 ​ ​ 398,899 ​ ​ 387,523 Proceeds from bank loans ​ ​ ​ ​ ​ ​ ​ ​ ​ ​ ​ 306,241 ​ ​ 4,650,000 Interest paid ​ (486,164) ​ (476,927) ​ (428,530) ​ ​ (578,600) ​ ​ (466,066) ​ ​ (480,168) Payments of the long term debt and bank loan ​ (205,308) ​ (253,925) ​ (220,961) ​ ​ (152,047) ​ ​ (245,520) ​ ​ (4,429,334) Foreign currency translation ​ (234,883) ​ 452,281 ​ 174,521 ​ ​ (176,387) ​ ​ 21,664 ​ ​ (228,713) ​ ​ ​ ​ ​ ​ ​ ​ ​ ​ ​ ​ ​ ​ ​ ​ ​ ​ ​ Balances at December 31 ​ Ps. 6,799,941 ​ Ps. 6,972,176 ​ Ps. 6,952,069 ​ Ps. 6,912,952 ​ Ps. 6,928,170 ​ Ps. 6,827,4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Overview: (Details) - location</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of business combinations line items</t>
        </is>
      </c>
    </row>
    <row r="4">
      <c r="A4" s="4" t="inlineStr">
        <is>
          <t>Number of airports</t>
        </is>
      </c>
      <c r="C4" s="5" t="n">
        <v>9</v>
      </c>
    </row>
    <row r="5">
      <c r="A5" s="4" t="inlineStr">
        <is>
          <t>Agreement term</t>
        </is>
      </c>
      <c r="C5" s="4" t="inlineStr">
        <is>
          <t>50 years</t>
        </is>
      </c>
    </row>
    <row r="6">
      <c r="A6" s="4" t="inlineStr">
        <is>
          <t>Aeropuerto de Cancun, S. A. de C. V.</t>
        </is>
      </c>
    </row>
    <row r="7">
      <c r="A7" s="3" t="inlineStr">
        <is>
          <t>Disclosure of business combinations line items</t>
        </is>
      </c>
    </row>
    <row r="8">
      <c r="A8" s="4" t="inlineStr">
        <is>
          <t>Proportion of interest in subsidiary</t>
        </is>
      </c>
      <c r="C8" s="4" t="inlineStr">
        <is>
          <t>100.00%</t>
        </is>
      </c>
      <c r="D8" s="4" t="inlineStr">
        <is>
          <t>100.00%</t>
        </is>
      </c>
    </row>
    <row r="9">
      <c r="A9" s="4" t="inlineStr">
        <is>
          <t>Aerostar</t>
        </is>
      </c>
    </row>
    <row r="10">
      <c r="A10" s="3" t="inlineStr">
        <is>
          <t>Disclosure of business combinations line items</t>
        </is>
      </c>
    </row>
    <row r="11">
      <c r="A11" s="4" t="inlineStr">
        <is>
          <t>Proportion of interest in subsidiary</t>
        </is>
      </c>
      <c r="B11" s="4" t="inlineStr">
        <is>
          <t>60.00%</t>
        </is>
      </c>
      <c r="C11" s="4" t="inlineStr">
        <is>
          <t>60.00%</t>
        </is>
      </c>
    </row>
    <row r="12">
      <c r="A12" s="4" t="inlineStr">
        <is>
          <t>Airplan</t>
        </is>
      </c>
    </row>
    <row r="13">
      <c r="A13" s="3" t="inlineStr">
        <is>
          <t>Disclosure of business combinations line items</t>
        </is>
      </c>
    </row>
    <row r="14">
      <c r="A14" s="4" t="inlineStr">
        <is>
          <t>Proportion of interest in subsidiary</t>
        </is>
      </c>
      <c r="C14" s="4" t="inlineStr">
        <is>
          <t>100.00%</t>
        </is>
      </c>
    </row>
    <row r="15">
      <c r="A15" s="4" t="inlineStr">
        <is>
          <t>Investing public</t>
        </is>
      </c>
    </row>
    <row r="16">
      <c r="A16" s="3" t="inlineStr">
        <is>
          <t>Disclosure of business combinations line items</t>
        </is>
      </c>
    </row>
    <row r="17">
      <c r="A17" s="4" t="inlineStr">
        <is>
          <t>Proportion of interest acquired</t>
        </is>
      </c>
      <c r="B17" s="4" t="inlineStr">
        <is>
          <t>66.54%</t>
        </is>
      </c>
      <c r="C17" s="4" t="inlineStr">
        <is>
          <t>66.54%</t>
        </is>
      </c>
      <c r="D17" s="4" t="inlineStr">
        <is>
          <t>66.54%</t>
        </is>
      </c>
      <c r="E17" s="4" t="inlineStr">
        <is>
          <t>66.54%</t>
        </is>
      </c>
    </row>
    <row r="18">
      <c r="A18" s="4" t="inlineStr">
        <is>
          <t>ITA</t>
        </is>
      </c>
    </row>
    <row r="19">
      <c r="A19" s="3" t="inlineStr">
        <is>
          <t>Disclosure of business combinations line items</t>
        </is>
      </c>
    </row>
    <row r="20">
      <c r="A20" s="4" t="inlineStr">
        <is>
          <t>Proportion of interest acquired</t>
        </is>
      </c>
      <c r="B20" s="4" t="inlineStr">
        <is>
          <t>7.65%</t>
        </is>
      </c>
      <c r="C20" s="4" t="inlineStr">
        <is>
          <t>7.65%</t>
        </is>
      </c>
      <c r="D20" s="4" t="inlineStr">
        <is>
          <t>7.65%</t>
        </is>
      </c>
      <c r="E20" s="4" t="inlineStr">
        <is>
          <t>7.65%</t>
        </is>
      </c>
    </row>
    <row r="21">
      <c r="A21" s="4" t="inlineStr">
        <is>
          <t>Servicios Estrategia Patrimonial</t>
        </is>
      </c>
    </row>
    <row r="22">
      <c r="A22" s="3" t="inlineStr">
        <is>
          <t>Disclosure of business combinations line items</t>
        </is>
      </c>
    </row>
    <row r="23">
      <c r="A23" s="4" t="inlineStr">
        <is>
          <t>Proportion of interest acquired</t>
        </is>
      </c>
      <c r="B23" s="4" t="inlineStr">
        <is>
          <t>13.51%</t>
        </is>
      </c>
      <c r="C23" s="4" t="inlineStr">
        <is>
          <t>13.51%</t>
        </is>
      </c>
      <c r="D23" s="4" t="inlineStr">
        <is>
          <t>13.51%</t>
        </is>
      </c>
      <c r="E23" s="4" t="inlineStr">
        <is>
          <t>13.51%</t>
        </is>
      </c>
    </row>
    <row r="24">
      <c r="A24" s="4" t="inlineStr">
        <is>
          <t>Remer Soluciones a la Inversion [member]</t>
        </is>
      </c>
    </row>
    <row r="25">
      <c r="A25" s="3" t="inlineStr">
        <is>
          <t>Disclosure of business combinations line items</t>
        </is>
      </c>
    </row>
    <row r="26">
      <c r="A26" s="4" t="inlineStr">
        <is>
          <t>Proportion of interest acquired</t>
        </is>
      </c>
      <c r="B26" s="4" t="inlineStr">
        <is>
          <t>12.31%</t>
        </is>
      </c>
      <c r="C26" s="4" t="inlineStr">
        <is>
          <t>12.31%</t>
        </is>
      </c>
      <c r="D26" s="4" t="inlineStr">
        <is>
          <t>12.31%</t>
        </is>
      </c>
      <c r="E26" s="4" t="inlineStr">
        <is>
          <t>12.31%</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D107"/>
  <sheetViews>
    <sheetView workbookViewId="0">
      <selection activeCell="A1" sqref="A1"/>
    </sheetView>
  </sheetViews>
  <sheetFormatPr baseColWidth="8" defaultRowHeight="15"/>
  <cols>
    <col width="80" customWidth="1" min="1" max="1"/>
    <col width="21" customWidth="1" min="2" max="2"/>
    <col width="21" customWidth="1" min="3" max="3"/>
    <col width="47" customWidth="1" min="4" max="4"/>
    <col width="21" customWidth="1" min="5" max="5"/>
    <col width="34" customWidth="1" min="6" max="6"/>
    <col width="21" customWidth="1" min="7" max="7"/>
    <col width="21" customWidth="1" min="8" max="8"/>
    <col width="21" customWidth="1" min="9" max="9"/>
    <col width="21" customWidth="1" min="10" max="10"/>
    <col width="21" customWidth="1" min="11" max="11"/>
    <col width="21" customWidth="1" min="12" max="12"/>
    <col width="67" customWidth="1" min="13" max="13"/>
    <col width="20" customWidth="1" min="14" max="14"/>
    <col width="20" customWidth="1" min="15" max="15"/>
    <col width="21" customWidth="1" min="16" max="16"/>
    <col width="21" customWidth="1" min="17" max="17"/>
    <col width="39"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14" customWidth="1" min="26" max="26"/>
    <col width="21" customWidth="1" min="27" max="27"/>
    <col width="21" customWidth="1" min="28" max="28"/>
    <col width="21" customWidth="1" min="29" max="29"/>
    <col width="21" customWidth="1" min="30" max="30"/>
  </cols>
  <sheetData>
    <row r="1">
      <c r="A1" s="1" t="inlineStr">
        <is>
          <t>Overview: - Significant events (Details) $ in Thousands, $ in Thousands</t>
        </is>
      </c>
      <c r="B1" s="2" t="inlineStr">
        <is>
          <t>Nov. 05, 2021MXN ($)</t>
        </is>
      </c>
      <c r="C1" s="2" t="inlineStr">
        <is>
          <t>Nov. 05, 2021USD ($)</t>
        </is>
      </c>
      <c r="D1" s="2" t="inlineStr">
        <is>
          <t>Oct. 15, 2021MXN ($)</t>
        </is>
      </c>
      <c r="E1" s="2" t="inlineStr">
        <is>
          <t>Oct. 13, 2021MXN ($)</t>
        </is>
      </c>
      <c r="F1" s="2" t="inlineStr">
        <is>
          <t>Sep. 29, 2021MXN ($)</t>
        </is>
      </c>
      <c r="G1" s="2" t="inlineStr">
        <is>
          <t>Apr. 26, 2021MXN ($)</t>
        </is>
      </c>
      <c r="H1" s="2" t="inlineStr">
        <is>
          <t>Feb. 18, 2021MXN ($)</t>
        </is>
      </c>
      <c r="I1" s="2" t="inlineStr">
        <is>
          <t>Feb. 18, 2021USD ($)</t>
        </is>
      </c>
      <c r="J1" s="2" t="inlineStr">
        <is>
          <t>Dec. 30, 2020MXN ($)</t>
        </is>
      </c>
      <c r="K1" s="2" t="inlineStr">
        <is>
          <t>Sep. 11, 2020MXN ($)</t>
        </is>
      </c>
      <c r="L1" s="2" t="inlineStr">
        <is>
          <t>Aug. 19, 2020MXN ($)</t>
        </is>
      </c>
      <c r="M1" s="2" t="inlineStr">
        <is>
          <t>Jun. 29, 2020MXN ($)</t>
        </is>
      </c>
      <c r="N1" s="2" t="inlineStr">
        <is>
          <t>May 12, 2020MXN ($)</t>
        </is>
      </c>
      <c r="O1" s="2" t="inlineStr">
        <is>
          <t>May 12, 2020USD ($)</t>
        </is>
      </c>
      <c r="P1" s="2" t="inlineStr">
        <is>
          <t>Apr. 01, 2020MXN ($)</t>
        </is>
      </c>
      <c r="Q1" s="2" t="inlineStr">
        <is>
          <t>Apr. 01, 2020USD ($)</t>
        </is>
      </c>
      <c r="R1" s="2" t="inlineStr">
        <is>
          <t>Oct. 31, 2017</t>
        </is>
      </c>
      <c r="S1" s="2" t="inlineStr">
        <is>
          <t>Dec. 31, 2021MXN ($)</t>
        </is>
      </c>
      <c r="T1" s="2" t="inlineStr">
        <is>
          <t>Dec. 31, 2021USD ($)</t>
        </is>
      </c>
      <c r="U1" s="2" t="inlineStr">
        <is>
          <t>Dec. 31, 2020MXN ($)</t>
        </is>
      </c>
      <c r="V1" s="2" t="inlineStr">
        <is>
          <t>Dec. 31, 2020USD ($)</t>
        </is>
      </c>
      <c r="W1" s="2" t="inlineStr">
        <is>
          <t>Dec. 31, 2019MXN ($)</t>
        </is>
      </c>
      <c r="X1" s="2" t="inlineStr">
        <is>
          <t>Dec. 31, 2021USD ($)</t>
        </is>
      </c>
      <c r="Y1" s="2" t="inlineStr">
        <is>
          <t>Dec. 31, 2021COP ($)</t>
        </is>
      </c>
      <c r="Z1" s="2" t="inlineStr">
        <is>
          <t>Sep. 30, 2021</t>
        </is>
      </c>
      <c r="AA1" s="2" t="inlineStr">
        <is>
          <t>Dec. 31, 2020USD ($)</t>
        </is>
      </c>
      <c r="AB1" s="2" t="inlineStr">
        <is>
          <t>Dec. 31, 2020COP ($)</t>
        </is>
      </c>
      <c r="AC1" s="2" t="inlineStr">
        <is>
          <t>Dec. 30, 2020USD ($)</t>
        </is>
      </c>
      <c r="AD1" s="2" t="inlineStr">
        <is>
          <t>Sep. 11, 2020COP ($)</t>
        </is>
      </c>
    </row>
    <row r="2">
      <c r="A2" s="3" t="inlineStr">
        <is>
          <t>Disclosure of geographical areas [line items]</t>
        </is>
      </c>
    </row>
    <row r="3">
      <c r="A3" s="4" t="inlineStr">
        <is>
          <t>Points to add interest rate</t>
        </is>
      </c>
      <c r="S3" s="4" t="inlineStr">
        <is>
          <t>1.25%</t>
        </is>
      </c>
      <c r="U3" s="4" t="inlineStr">
        <is>
          <t>1.25%</t>
        </is>
      </c>
      <c r="X3" s="4" t="inlineStr">
        <is>
          <t>1.25%</t>
        </is>
      </c>
      <c r="Y3" s="4" t="inlineStr">
        <is>
          <t>1.25%</t>
        </is>
      </c>
      <c r="AA3" s="4" t="inlineStr">
        <is>
          <t>1.25%</t>
        </is>
      </c>
      <c r="AB3" s="4" t="inlineStr">
        <is>
          <t>1.25%</t>
        </is>
      </c>
    </row>
    <row r="4">
      <c r="A4" s="4" t="inlineStr">
        <is>
          <t>Net decrease in allowance for bad debts</t>
        </is>
      </c>
      <c r="S4" s="6" t="n">
        <v>28519</v>
      </c>
    </row>
    <row r="5">
      <c r="A5" s="4" t="inlineStr">
        <is>
          <t>Increase in allowance for bad debts</t>
        </is>
      </c>
      <c r="U5" s="6" t="n">
        <v>154417</v>
      </c>
    </row>
    <row r="6">
      <c r="A6" s="4" t="inlineStr">
        <is>
          <t>Deferment investments</t>
        </is>
      </c>
      <c r="L6" s="6" t="n">
        <v>2292355</v>
      </c>
    </row>
    <row r="7">
      <c r="A7" s="4" t="inlineStr">
        <is>
          <t>Loans received</t>
        </is>
      </c>
      <c r="S7" s="5" t="n">
        <v>11229606</v>
      </c>
      <c r="U7" s="5" t="n">
        <v>6936708</v>
      </c>
    </row>
    <row r="8">
      <c r="A8" s="4" t="inlineStr">
        <is>
          <t>Disposal of loans</t>
        </is>
      </c>
      <c r="S8" s="6" t="n">
        <v>4429334</v>
      </c>
      <c r="U8" s="6" t="n">
        <v>245520</v>
      </c>
      <c r="W8" s="6" t="n">
        <v>152047</v>
      </c>
    </row>
    <row r="9">
      <c r="A9" s="4" t="inlineStr">
        <is>
          <t>Percentage of increase in consolidated income excluding construction services</t>
        </is>
      </c>
      <c r="S9" s="4" t="inlineStr">
        <is>
          <t>74.39%</t>
        </is>
      </c>
      <c r="T9" s="4" t="inlineStr">
        <is>
          <t>74.39%</t>
        </is>
      </c>
    </row>
    <row r="10">
      <c r="A10" s="4" t="inlineStr">
        <is>
          <t>Percentage of increase in aeronautical revenues excluding construction services</t>
        </is>
      </c>
      <c r="S10" s="4" t="inlineStr">
        <is>
          <t>73.83%</t>
        </is>
      </c>
      <c r="T10" s="4" t="inlineStr">
        <is>
          <t>73.83%</t>
        </is>
      </c>
    </row>
    <row r="11">
      <c r="A11" s="4" t="inlineStr">
        <is>
          <t>Percentage of decrease in aeronautical income</t>
        </is>
      </c>
      <c r="U11" s="4" t="inlineStr">
        <is>
          <t>43.60%</t>
        </is>
      </c>
      <c r="V11" s="4" t="inlineStr">
        <is>
          <t>43.60%</t>
        </is>
      </c>
      <c r="W11" s="4" t="inlineStr">
        <is>
          <t>42.50%</t>
        </is>
      </c>
    </row>
    <row r="12">
      <c r="A12" s="4" t="inlineStr">
        <is>
          <t>Percentage of increase in non-aeronautical revenues</t>
        </is>
      </c>
      <c r="S12" s="4" t="inlineStr">
        <is>
          <t>75.23%</t>
        </is>
      </c>
      <c r="T12" s="4" t="inlineStr">
        <is>
          <t>75.23%</t>
        </is>
      </c>
    </row>
    <row r="13">
      <c r="A13" s="4" t="inlineStr">
        <is>
          <t>Percentage of decrease in non-aeronautical income</t>
        </is>
      </c>
      <c r="U13" s="4" t="inlineStr">
        <is>
          <t>40.60%</t>
        </is>
      </c>
      <c r="V13" s="4" t="inlineStr">
        <is>
          <t>40.60%</t>
        </is>
      </c>
    </row>
    <row r="14">
      <c r="A14" s="4" t="inlineStr">
        <is>
          <t>Mexico</t>
        </is>
      </c>
    </row>
    <row r="15">
      <c r="A15" s="3" t="inlineStr">
        <is>
          <t>Disclosure of geographical areas [line items]</t>
        </is>
      </c>
    </row>
    <row r="16">
      <c r="A16" s="4" t="inlineStr">
        <is>
          <t>Reduction in passenger traffic</t>
        </is>
      </c>
      <c r="U16" s="4" t="inlineStr">
        <is>
          <t>51.60%</t>
        </is>
      </c>
      <c r="V16" s="4" t="inlineStr">
        <is>
          <t>51.60%</t>
        </is>
      </c>
    </row>
    <row r="17">
      <c r="A17" s="4" t="inlineStr">
        <is>
          <t>Percentage of increase in passenger traffic</t>
        </is>
      </c>
      <c r="S17" s="4" t="inlineStr">
        <is>
          <t>76.28%</t>
        </is>
      </c>
      <c r="T17" s="4" t="inlineStr">
        <is>
          <t>76.28%</t>
        </is>
      </c>
    </row>
    <row r="18">
      <c r="A18" s="4" t="inlineStr">
        <is>
          <t>Points to add interest rate</t>
        </is>
      </c>
      <c r="S18" s="4" t="inlineStr">
        <is>
          <t>7.00%</t>
        </is>
      </c>
      <c r="U18" s="4" t="inlineStr">
        <is>
          <t>7.00%</t>
        </is>
      </c>
      <c r="X18" s="4" t="inlineStr">
        <is>
          <t>7.00%</t>
        </is>
      </c>
      <c r="Y18" s="4" t="inlineStr">
        <is>
          <t>7.00%</t>
        </is>
      </c>
      <c r="AA18" s="4" t="inlineStr">
        <is>
          <t>7.00%</t>
        </is>
      </c>
      <c r="AB18" s="4" t="inlineStr">
        <is>
          <t>7.00%</t>
        </is>
      </c>
    </row>
    <row r="19">
      <c r="A19" s="4" t="inlineStr">
        <is>
          <t>Term of guaranteed notes receivable</t>
        </is>
      </c>
      <c r="S19" s="4" t="inlineStr">
        <is>
          <t>1 year 6 months</t>
        </is>
      </c>
      <c r="T19" s="4" t="inlineStr">
        <is>
          <t>1 year 6 months</t>
        </is>
      </c>
      <c r="U19" s="4" t="inlineStr">
        <is>
          <t>1 year 6 months</t>
        </is>
      </c>
      <c r="V19" s="4" t="inlineStr">
        <is>
          <t>1 year 6 months</t>
        </is>
      </c>
    </row>
    <row r="20">
      <c r="A20" s="4" t="inlineStr">
        <is>
          <t>Notes received pledged</t>
        </is>
      </c>
      <c r="S20" s="6" t="n">
        <v>4463</v>
      </c>
      <c r="U20" s="6" t="n">
        <v>185140</v>
      </c>
    </row>
    <row r="21">
      <c r="A21" s="4" t="inlineStr">
        <is>
          <t>Proceeds from notes receivable pledged</t>
        </is>
      </c>
      <c r="S21" s="5" t="n">
        <v>180677</v>
      </c>
    </row>
    <row r="22">
      <c r="A22" s="4" t="inlineStr">
        <is>
          <t>Increase in allowance for bad debts</t>
        </is>
      </c>
      <c r="S22" s="5" t="n">
        <v>9331</v>
      </c>
      <c r="U22" s="5" t="n">
        <v>70470</v>
      </c>
    </row>
    <row r="23">
      <c r="A23" s="4" t="inlineStr">
        <is>
          <t>Deferment investments</t>
        </is>
      </c>
      <c r="L23" s="6" t="n">
        <v>2292355</v>
      </c>
      <c r="X23" s="6" t="n">
        <v>3533480</v>
      </c>
    </row>
    <row r="24">
      <c r="A24" s="4" t="inlineStr">
        <is>
          <t>Period for quinquennial Master Development Program</t>
        </is>
      </c>
      <c r="L24" s="4" t="inlineStr">
        <is>
          <t>5 years</t>
        </is>
      </c>
    </row>
    <row r="25">
      <c r="A25" s="4" t="inlineStr">
        <is>
          <t>Loans received</t>
        </is>
      </c>
      <c r="S25" s="6" t="n">
        <v>8630000</v>
      </c>
      <c r="U25" s="6" t="n">
        <v>3980000</v>
      </c>
    </row>
    <row r="26">
      <c r="A26" s="4" t="inlineStr">
        <is>
          <t>Percentage of increase in aeronautical revenues excluding construction services</t>
        </is>
      </c>
      <c r="S26" s="4" t="inlineStr">
        <is>
          <t>99.23%</t>
        </is>
      </c>
      <c r="T26" s="4" t="inlineStr">
        <is>
          <t>99.23%</t>
        </is>
      </c>
    </row>
    <row r="27">
      <c r="A27" s="4" t="inlineStr">
        <is>
          <t>Percentage of increase in non-aeronautical revenues</t>
        </is>
      </c>
      <c r="S27" s="4" t="inlineStr">
        <is>
          <t>74.16%</t>
        </is>
      </c>
      <c r="T27" s="4" t="inlineStr">
        <is>
          <t>74.16%</t>
        </is>
      </c>
    </row>
    <row r="28">
      <c r="A28" s="4" t="inlineStr">
        <is>
          <t>Colombia (Airplan)</t>
        </is>
      </c>
    </row>
    <row r="29">
      <c r="A29" s="3" t="inlineStr">
        <is>
          <t>Disclosure of geographical areas [line items]</t>
        </is>
      </c>
    </row>
    <row r="30">
      <c r="A30" s="4" t="inlineStr">
        <is>
          <t>Reduction in passenger traffic</t>
        </is>
      </c>
      <c r="U30" s="4" t="inlineStr">
        <is>
          <t>65.00%</t>
        </is>
      </c>
      <c r="V30" s="4" t="inlineStr">
        <is>
          <t>65.00%</t>
        </is>
      </c>
    </row>
    <row r="31">
      <c r="A31" s="4" t="inlineStr">
        <is>
          <t>Percentage of increase in passenger traffic</t>
        </is>
      </c>
      <c r="S31" s="4" t="inlineStr">
        <is>
          <t>149.82%</t>
        </is>
      </c>
      <c r="T31" s="4" t="inlineStr">
        <is>
          <t>149.82%</t>
        </is>
      </c>
    </row>
    <row r="32">
      <c r="A32" s="4" t="inlineStr">
        <is>
          <t>Points to add interest rate</t>
        </is>
      </c>
      <c r="S32" s="4" t="inlineStr">
        <is>
          <t>4.00%</t>
        </is>
      </c>
      <c r="X32" s="4" t="inlineStr">
        <is>
          <t>4.00%</t>
        </is>
      </c>
      <c r="Y32" s="4" t="inlineStr">
        <is>
          <t>4.00%</t>
        </is>
      </c>
    </row>
    <row r="33">
      <c r="A33" s="4" t="inlineStr">
        <is>
          <t>Notes received pledged</t>
        </is>
      </c>
      <c r="U33" s="6" t="n">
        <v>60617</v>
      </c>
    </row>
    <row r="34">
      <c r="A34" s="4" t="inlineStr">
        <is>
          <t>Proceeds from notes receivable pledged</t>
        </is>
      </c>
      <c r="S34" s="6" t="n">
        <v>60617</v>
      </c>
    </row>
    <row r="35">
      <c r="A35" s="4" t="inlineStr">
        <is>
          <t>Net decrease in allowance for bad debts</t>
        </is>
      </c>
      <c r="S35" s="5" t="n">
        <v>1575</v>
      </c>
    </row>
    <row r="36">
      <c r="A36" s="4" t="inlineStr">
        <is>
          <t>Increase in allowance for bad debts</t>
        </is>
      </c>
      <c r="U36" s="5" t="n">
        <v>33105</v>
      </c>
    </row>
    <row r="37">
      <c r="A37" s="4" t="inlineStr">
        <is>
          <t>Loans received</t>
        </is>
      </c>
      <c r="K37" s="6" t="n">
        <v>67041</v>
      </c>
      <c r="S37" s="6" t="n">
        <v>2390983</v>
      </c>
      <c r="U37" s="6" t="n">
        <v>2956708</v>
      </c>
      <c r="Y37" s="6" t="n">
        <v>375525853</v>
      </c>
      <c r="AB37" s="6" t="n">
        <v>335925853</v>
      </c>
      <c r="AD37" s="6" t="n">
        <v>11612000000</v>
      </c>
    </row>
    <row r="38">
      <c r="A38" s="4" t="inlineStr">
        <is>
          <t>Term of loan</t>
        </is>
      </c>
      <c r="K38" s="4" t="inlineStr">
        <is>
          <t>1 year</t>
        </is>
      </c>
    </row>
    <row r="39">
      <c r="A39" s="4" t="inlineStr">
        <is>
          <t>Percentage of increase in aeronautical revenues excluding construction services</t>
        </is>
      </c>
      <c r="S39" s="4" t="inlineStr">
        <is>
          <t>140.25%</t>
        </is>
      </c>
      <c r="T39" s="4" t="inlineStr">
        <is>
          <t>140.25%</t>
        </is>
      </c>
    </row>
    <row r="40">
      <c r="A40" s="4" t="inlineStr">
        <is>
          <t>Percentage of increase in non-aeronautical revenues</t>
        </is>
      </c>
      <c r="S40" s="4" t="inlineStr">
        <is>
          <t>51.74%</t>
        </is>
      </c>
      <c r="T40" s="4" t="inlineStr">
        <is>
          <t>51.74%</t>
        </is>
      </c>
    </row>
    <row r="41">
      <c r="A41" s="4" t="inlineStr">
        <is>
          <t>Puerto Rico (Aerostar)</t>
        </is>
      </c>
    </row>
    <row r="42">
      <c r="A42" s="3" t="inlineStr">
        <is>
          <t>Disclosure of geographical areas [line items]</t>
        </is>
      </c>
    </row>
    <row r="43">
      <c r="A43" s="4" t="inlineStr">
        <is>
          <t>Reduction in passenger traffic</t>
        </is>
      </c>
      <c r="U43" s="4" t="inlineStr">
        <is>
          <t>48.70%</t>
        </is>
      </c>
      <c r="V43" s="4" t="inlineStr">
        <is>
          <t>48.70%</t>
        </is>
      </c>
    </row>
    <row r="44">
      <c r="A44" s="4" t="inlineStr">
        <is>
          <t>Percentage of increase in passenger traffic</t>
        </is>
      </c>
      <c r="S44" s="4" t="inlineStr">
        <is>
          <t>99.83%</t>
        </is>
      </c>
      <c r="T44" s="4" t="inlineStr">
        <is>
          <t>99.83%</t>
        </is>
      </c>
    </row>
    <row r="45">
      <c r="A45" s="4" t="inlineStr">
        <is>
          <t>Net decrease in allowance for bad debts</t>
        </is>
      </c>
      <c r="S45" s="6" t="n">
        <v>36275</v>
      </c>
    </row>
    <row r="46">
      <c r="A46" s="4" t="inlineStr">
        <is>
          <t>Increase in allowance for bad debts</t>
        </is>
      </c>
      <c r="S46" s="5" t="n">
        <v>36275</v>
      </c>
      <c r="U46" s="6" t="n">
        <v>50842</v>
      </c>
    </row>
    <row r="47">
      <c r="A47" s="4" t="inlineStr">
        <is>
          <t>Loans received</t>
        </is>
      </c>
      <c r="J47" s="6" t="n">
        <v>399010</v>
      </c>
      <c r="S47" s="6" t="n">
        <v>208623</v>
      </c>
      <c r="U47" s="5" t="n">
        <v>199087</v>
      </c>
      <c r="X47" s="6" t="n">
        <v>10000</v>
      </c>
      <c r="AA47" s="6" t="n">
        <v>10000</v>
      </c>
      <c r="AC47" s="6" t="n">
        <v>20000</v>
      </c>
    </row>
    <row r="48">
      <c r="A48" s="4" t="inlineStr">
        <is>
          <t>Term of loan</t>
        </is>
      </c>
      <c r="J48" s="4" t="inlineStr">
        <is>
          <t>3 years</t>
        </is>
      </c>
    </row>
    <row r="49">
      <c r="A49" s="4" t="inlineStr">
        <is>
          <t>Disposal of loans</t>
        </is>
      </c>
      <c r="P49" s="6" t="n">
        <v>239200</v>
      </c>
      <c r="Q49" s="6" t="n">
        <v>10000</v>
      </c>
    </row>
    <row r="50">
      <c r="A50" s="4" t="inlineStr">
        <is>
          <t>Percentage of increase in aeronautical revenues excluding construction services</t>
        </is>
      </c>
      <c r="S50" s="4" t="inlineStr">
        <is>
          <t>12.12%</t>
        </is>
      </c>
      <c r="T50" s="4" t="inlineStr">
        <is>
          <t>12.12%</t>
        </is>
      </c>
    </row>
    <row r="51">
      <c r="A51" s="4" t="inlineStr">
        <is>
          <t>Percentage of increase in non-aeronautical revenues</t>
        </is>
      </c>
      <c r="S51" s="4" t="inlineStr">
        <is>
          <t>88.31%</t>
        </is>
      </c>
      <c r="T51" s="4" t="inlineStr">
        <is>
          <t>88.31%</t>
        </is>
      </c>
    </row>
    <row r="52">
      <c r="A52" s="4" t="inlineStr">
        <is>
          <t>Amount of grant offer under CARES Act.</t>
        </is>
      </c>
      <c r="N52" s="6" t="n">
        <v>717590</v>
      </c>
      <c r="O52" s="6" t="n">
        <v>33417</v>
      </c>
      <c r="S52" s="6" t="n">
        <v>33477</v>
      </c>
      <c r="T52" s="6" t="n">
        <v>16292</v>
      </c>
      <c r="U52" s="5" t="n">
        <v>717590</v>
      </c>
      <c r="V52" s="6" t="n">
        <v>33417</v>
      </c>
    </row>
    <row r="53">
      <c r="A53" s="4" t="inlineStr">
        <is>
          <t>Amount of aid subsidy received under CARES Act</t>
        </is>
      </c>
      <c r="N53" s="6" t="n">
        <v>367752</v>
      </c>
      <c r="O53" s="6" t="n">
        <v>17125</v>
      </c>
      <c r="S53" s="5" t="n">
        <v>333477</v>
      </c>
      <c r="T53" s="5" t="n">
        <v>16292</v>
      </c>
      <c r="U53" s="5" t="n">
        <v>367752</v>
      </c>
      <c r="V53" s="6" t="n">
        <v>17125</v>
      </c>
    </row>
    <row r="54">
      <c r="A54" s="4" t="inlineStr">
        <is>
          <t>Amount of grant offer under CRRSA Act.</t>
        </is>
      </c>
      <c r="H54" s="6" t="n">
        <v>210574</v>
      </c>
      <c r="I54" s="6" t="n">
        <v>10577</v>
      </c>
    </row>
    <row r="55">
      <c r="A55" s="4" t="inlineStr">
        <is>
          <t>Amount of aid subsidy received under CRRSA Act</t>
        </is>
      </c>
      <c r="S55" s="5" t="n">
        <v>20122</v>
      </c>
      <c r="T55" s="6" t="n">
        <v>983</v>
      </c>
    </row>
    <row r="56">
      <c r="A56" s="4" t="inlineStr">
        <is>
          <t>Amount of grant offer under ARP Act.</t>
        </is>
      </c>
      <c r="B56" s="6" t="n">
        <v>731106</v>
      </c>
      <c r="C56" s="6" t="n">
        <v>35716</v>
      </c>
    </row>
    <row r="57">
      <c r="A57" s="4" t="inlineStr">
        <is>
          <t>Banco Popular De Puerto Rico</t>
        </is>
      </c>
    </row>
    <row r="58">
      <c r="A58" s="3" t="inlineStr">
        <is>
          <t>Disclosure of geographical areas [line items]</t>
        </is>
      </c>
    </row>
    <row r="59">
      <c r="A59" s="4" t="inlineStr">
        <is>
          <t>Points to add interest rate</t>
        </is>
      </c>
      <c r="J59" s="4" t="inlineStr">
        <is>
          <t>0.50%</t>
        </is>
      </c>
      <c r="P59" s="4" t="inlineStr">
        <is>
          <t>0.50%</t>
        </is>
      </c>
      <c r="Q59" s="4" t="inlineStr">
        <is>
          <t>0.50%</t>
        </is>
      </c>
      <c r="AC59" s="4" t="inlineStr">
        <is>
          <t>0.50%</t>
        </is>
      </c>
    </row>
    <row r="60">
      <c r="A60" s="4" t="inlineStr">
        <is>
          <t>Term of loan</t>
        </is>
      </c>
      <c r="J60" s="4" t="inlineStr">
        <is>
          <t>3 years</t>
        </is>
      </c>
      <c r="P60" s="4" t="inlineStr">
        <is>
          <t>3 years</t>
        </is>
      </c>
      <c r="Q60" s="4" t="inlineStr">
        <is>
          <t>3 years</t>
        </is>
      </c>
    </row>
    <row r="61">
      <c r="A61" s="4" t="inlineStr">
        <is>
          <t>Disposal of loans</t>
        </is>
      </c>
      <c r="P61" s="6" t="n">
        <v>239200</v>
      </c>
    </row>
    <row r="62">
      <c r="A62" s="4" t="inlineStr">
        <is>
          <t>Banco Popular De Puerto Rico | Mexico</t>
        </is>
      </c>
    </row>
    <row r="63">
      <c r="A63" s="3" t="inlineStr">
        <is>
          <t>Disclosure of geographical areas [line items]</t>
        </is>
      </c>
    </row>
    <row r="64">
      <c r="A64" s="4" t="inlineStr">
        <is>
          <t>Loans received</t>
        </is>
      </c>
      <c r="M64" s="6" t="n">
        <v>1500000</v>
      </c>
    </row>
    <row r="65">
      <c r="A65" s="4" t="inlineStr">
        <is>
          <t>Term of loan</t>
        </is>
      </c>
      <c r="M65" s="4" t="inlineStr">
        <is>
          <t>18 months</t>
        </is>
      </c>
    </row>
    <row r="66">
      <c r="A66" s="4" t="inlineStr">
        <is>
          <t>Banco Popular De Puerto Rico | Puerto Rico (Aerostar)</t>
        </is>
      </c>
    </row>
    <row r="67">
      <c r="A67" s="3" t="inlineStr">
        <is>
          <t>Disclosure of geographical areas [line items]</t>
        </is>
      </c>
    </row>
    <row r="68">
      <c r="A68" s="4" t="inlineStr">
        <is>
          <t>Loans received</t>
        </is>
      </c>
      <c r="S68" s="5" t="n">
        <v>208623</v>
      </c>
      <c r="U68" s="5" t="n">
        <v>199087</v>
      </c>
      <c r="X68" s="6" t="n">
        <v>10000</v>
      </c>
      <c r="AA68" s="6" t="n">
        <v>10000</v>
      </c>
    </row>
    <row r="69">
      <c r="A69" s="4" t="inlineStr">
        <is>
          <t>Santandar</t>
        </is>
      </c>
    </row>
    <row r="70">
      <c r="A70" s="3" t="inlineStr">
        <is>
          <t>Disclosure of geographical areas [line items]</t>
        </is>
      </c>
    </row>
    <row r="71">
      <c r="A71" s="4" t="inlineStr">
        <is>
          <t>Borrowings, interest rate basis</t>
        </is>
      </c>
      <c r="R71" s="4" t="inlineStr">
        <is>
          <t>28-day TIIE rate plus 1.25 points</t>
        </is>
      </c>
    </row>
    <row r="72">
      <c r="A72" s="4" t="inlineStr">
        <is>
          <t>Points to add interest rate</t>
        </is>
      </c>
      <c r="R72" s="4" t="inlineStr">
        <is>
          <t>1.25%</t>
        </is>
      </c>
    </row>
    <row r="73">
      <c r="A73" s="4" t="inlineStr">
        <is>
          <t>Term of loan</t>
        </is>
      </c>
      <c r="R73" s="4" t="inlineStr">
        <is>
          <t>5 years</t>
        </is>
      </c>
    </row>
    <row r="74">
      <c r="A74" s="4" t="inlineStr">
        <is>
          <t>Disposal of loans</t>
        </is>
      </c>
      <c r="F74" s="6" t="n">
        <v>2000000</v>
      </c>
    </row>
    <row r="75">
      <c r="A75" s="4" t="inlineStr">
        <is>
          <t>Santandar | Mexico</t>
        </is>
      </c>
    </row>
    <row r="76">
      <c r="A76" s="3" t="inlineStr">
        <is>
          <t>Disclosure of geographical areas [line items]</t>
        </is>
      </c>
    </row>
    <row r="77">
      <c r="A77" s="4" t="inlineStr">
        <is>
          <t>Borrowings, interest rate basis</t>
        </is>
      </c>
      <c r="F77" s="4" t="inlineStr">
        <is>
          <t>28-day TIIE rate plus 1.5 points</t>
        </is>
      </c>
    </row>
    <row r="78">
      <c r="A78" s="4" t="inlineStr">
        <is>
          <t>Points to add interest rate</t>
        </is>
      </c>
      <c r="F78" s="4" t="inlineStr">
        <is>
          <t>1.50%</t>
        </is>
      </c>
    </row>
    <row r="79">
      <c r="A79" s="4" t="inlineStr">
        <is>
          <t>Loans received</t>
        </is>
      </c>
      <c r="S79" s="5" t="n">
        <v>2000000</v>
      </c>
      <c r="U79" s="5" t="n">
        <v>2000000</v>
      </c>
    </row>
    <row r="80">
      <c r="A80" s="4" t="inlineStr">
        <is>
          <t>Disposal of loans</t>
        </is>
      </c>
      <c r="F80" s="6" t="n">
        <v>20000000</v>
      </c>
    </row>
    <row r="81">
      <c r="A81" s="4" t="inlineStr">
        <is>
          <t>Santandar New</t>
        </is>
      </c>
    </row>
    <row r="82">
      <c r="A82" s="3" t="inlineStr">
        <is>
          <t>Disclosure of geographical areas [line items]</t>
        </is>
      </c>
    </row>
    <row r="83">
      <c r="A83" s="4" t="inlineStr">
        <is>
          <t>Borrowings, interest rate basis</t>
        </is>
      </c>
      <c r="F83" s="4" t="inlineStr">
        <is>
          <t>28-day TIIE rate plus 1.50 points</t>
        </is>
      </c>
    </row>
    <row r="84">
      <c r="A84" s="4" t="inlineStr">
        <is>
          <t>Points to add interest rate</t>
        </is>
      </c>
      <c r="F84" s="4" t="inlineStr">
        <is>
          <t>1.50%</t>
        </is>
      </c>
    </row>
    <row r="85">
      <c r="A85" s="4" t="inlineStr">
        <is>
          <t>Santandar New | Mexico</t>
        </is>
      </c>
    </row>
    <row r="86">
      <c r="A86" s="3" t="inlineStr">
        <is>
          <t>Disclosure of geographical areas [line items]</t>
        </is>
      </c>
    </row>
    <row r="87">
      <c r="A87" s="4" t="inlineStr">
        <is>
          <t>Loans received</t>
        </is>
      </c>
      <c r="F87" s="6" t="n">
        <v>2650000</v>
      </c>
      <c r="S87" s="5" t="n">
        <v>2650000</v>
      </c>
    </row>
    <row r="88">
      <c r="A88" s="4" t="inlineStr">
        <is>
          <t>BBVA Bancomer, S. A.</t>
        </is>
      </c>
    </row>
    <row r="89">
      <c r="A89" s="3" t="inlineStr">
        <is>
          <t>Disclosure of geographical areas [line items]</t>
        </is>
      </c>
    </row>
    <row r="90">
      <c r="A90" s="4" t="inlineStr">
        <is>
          <t>Borrowings, interest rate basis</t>
        </is>
      </c>
      <c r="M90" s="4" t="inlineStr">
        <is>
          <t>28-Day Interbank Equilibrium Interest Rate (28 Day TIIE) plus 1.5%</t>
        </is>
      </c>
      <c r="R90" s="4" t="inlineStr">
        <is>
          <t>TIIE rate of 28 days plus 1.25 points.</t>
        </is>
      </c>
    </row>
    <row r="91">
      <c r="A91" s="4" t="inlineStr">
        <is>
          <t>Points to add interest rate</t>
        </is>
      </c>
      <c r="M91" s="4" t="inlineStr">
        <is>
          <t>1.50%</t>
        </is>
      </c>
      <c r="R91" s="4" t="inlineStr">
        <is>
          <t>1.25%</t>
        </is>
      </c>
    </row>
    <row r="92">
      <c r="A92" s="4" t="inlineStr">
        <is>
          <t>Term of loan</t>
        </is>
      </c>
      <c r="M92" s="4" t="inlineStr">
        <is>
          <t>18 months</t>
        </is>
      </c>
      <c r="R92" s="4" t="inlineStr">
        <is>
          <t>7 years</t>
        </is>
      </c>
    </row>
    <row r="93">
      <c r="A93" s="4" t="inlineStr">
        <is>
          <t>Disposal of loans</t>
        </is>
      </c>
      <c r="E93" s="6" t="n">
        <v>1960000</v>
      </c>
      <c r="G93" s="6" t="n">
        <v>20000</v>
      </c>
    </row>
    <row r="94">
      <c r="A94" s="4" t="inlineStr">
        <is>
          <t>BBVA Bancomer, S. A. | Mexico</t>
        </is>
      </c>
    </row>
    <row r="95">
      <c r="A95" s="3" t="inlineStr">
        <is>
          <t>Disclosure of geographical areas [line items]</t>
        </is>
      </c>
    </row>
    <row r="96">
      <c r="A96" s="4" t="inlineStr">
        <is>
          <t>Loans received</t>
        </is>
      </c>
      <c r="S96" s="5" t="n">
        <v>1980000</v>
      </c>
      <c r="U96" s="6" t="n">
        <v>1980000</v>
      </c>
    </row>
    <row r="97">
      <c r="A97" s="4" t="inlineStr">
        <is>
          <t>Disposal of loans</t>
        </is>
      </c>
      <c r="E97" s="6" t="n">
        <v>1960000</v>
      </c>
    </row>
    <row r="98">
      <c r="A98" s="4" t="inlineStr">
        <is>
          <t>BBVA Bancomer, S.A. New</t>
        </is>
      </c>
    </row>
    <row r="99">
      <c r="A99" s="3" t="inlineStr">
        <is>
          <t>Disclosure of geographical areas [line items]</t>
        </is>
      </c>
    </row>
    <row r="100">
      <c r="A100" s="4" t="inlineStr">
        <is>
          <t>Borrowings, interest rate basis</t>
        </is>
      </c>
      <c r="D100" s="4" t="inlineStr">
        <is>
          <t>TIIE rate to 28 days plus an applicable margin</t>
        </is>
      </c>
    </row>
    <row r="101">
      <c r="A101" s="4" t="inlineStr">
        <is>
          <t>Points to add interest rate</t>
        </is>
      </c>
      <c r="Z101" s="4" t="inlineStr">
        <is>
          <t>1.50%</t>
        </is>
      </c>
    </row>
    <row r="102">
      <c r="A102" s="4" t="inlineStr">
        <is>
          <t>Term of loan</t>
        </is>
      </c>
      <c r="D102" s="4" t="inlineStr">
        <is>
          <t>7 years</t>
        </is>
      </c>
    </row>
    <row r="103">
      <c r="A103" s="4" t="inlineStr">
        <is>
          <t>BBVA Bancomer, S.A. New | Mexico</t>
        </is>
      </c>
    </row>
    <row r="104">
      <c r="A104" s="3" t="inlineStr">
        <is>
          <t>Disclosure of geographical areas [line items]</t>
        </is>
      </c>
    </row>
    <row r="105">
      <c r="A105" s="4" t="inlineStr">
        <is>
          <t>Borrowings, interest rate basis</t>
        </is>
      </c>
      <c r="D105" s="4" t="inlineStr">
        <is>
          <t>28-day TIIE rate plus an applicable margin</t>
        </is>
      </c>
    </row>
    <row r="106">
      <c r="A106" s="4" t="inlineStr">
        <is>
          <t>Loans received</t>
        </is>
      </c>
      <c r="D106" s="6" t="n">
        <v>2000000</v>
      </c>
      <c r="S106" s="6" t="n">
        <v>2000000</v>
      </c>
    </row>
    <row r="107">
      <c r="A107" s="4" t="inlineStr">
        <is>
          <t>Term of loan</t>
        </is>
      </c>
      <c r="D107"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MXN ($) $ in Thousands</t>
        </is>
      </c>
      <c r="B1" s="2" t="inlineStr">
        <is>
          <t>12 Months Ended</t>
        </is>
      </c>
    </row>
    <row r="2">
      <c r="B2" s="2" t="inlineStr">
        <is>
          <t>Dec. 31, 2021</t>
        </is>
      </c>
      <c r="C2" s="2" t="inlineStr">
        <is>
          <t>Dec. 31, 2020</t>
        </is>
      </c>
      <c r="D2" s="2" t="inlineStr">
        <is>
          <t>Dec. 31, 2019</t>
        </is>
      </c>
    </row>
    <row r="3">
      <c r="A3" s="3" t="inlineStr">
        <is>
          <t>Operating segments:</t>
        </is>
      </c>
    </row>
    <row r="4">
      <c r="A4" s="4" t="inlineStr">
        <is>
          <t>Aeronautical revenue</t>
        </is>
      </c>
      <c r="B4" s="6" t="n">
        <v>9408599</v>
      </c>
      <c r="C4" s="6" t="n">
        <v>5412418</v>
      </c>
      <c r="D4" s="6" t="n">
        <v>9596975</v>
      </c>
    </row>
    <row r="5">
      <c r="A5" s="4" t="inlineStr">
        <is>
          <t>Non aeronautical revenue</t>
        </is>
      </c>
      <c r="B5" s="5" t="n">
        <v>6229896</v>
      </c>
      <c r="C5" s="5" t="n">
        <v>3555227</v>
      </c>
      <c r="D5" s="5" t="n">
        <v>5988470</v>
      </c>
    </row>
    <row r="6">
      <c r="A6" s="4" t="inlineStr">
        <is>
          <t>Revenue for construction services</t>
        </is>
      </c>
      <c r="B6" s="5" t="n">
        <v>3146166</v>
      </c>
      <c r="C6" s="5" t="n">
        <v>3657086</v>
      </c>
      <c r="D6" s="5" t="n">
        <v>1236193</v>
      </c>
    </row>
    <row r="7">
      <c r="A7" s="4" t="inlineStr">
        <is>
          <t>Total</t>
        </is>
      </c>
      <c r="B7" s="5" t="n">
        <v>18784661</v>
      </c>
      <c r="C7" s="5" t="n">
        <v>12624731</v>
      </c>
      <c r="D7" s="5" t="n">
        <v>16821638</v>
      </c>
    </row>
    <row r="8">
      <c r="A8" s="4" t="inlineStr">
        <is>
          <t>Operating profit</t>
        </is>
      </c>
      <c r="B8" s="5" t="n">
        <v>8657674</v>
      </c>
      <c r="C8" s="5" t="n">
        <v>3276176</v>
      </c>
      <c r="D8" s="5" t="n">
        <v>8481295</v>
      </c>
    </row>
    <row r="9">
      <c r="A9" s="4" t="inlineStr">
        <is>
          <t>Total assets</t>
        </is>
      </c>
      <c r="B9" s="5" t="n">
        <v>65830728</v>
      </c>
      <c r="C9" s="5" t="n">
        <v>60411211</v>
      </c>
    </row>
    <row r="10">
      <c r="A10" s="4" t="inlineStr">
        <is>
          <t>Total liabilities</t>
        </is>
      </c>
      <c r="B10" s="5" t="n">
        <v>20060672</v>
      </c>
      <c r="C10" s="5" t="n">
        <v>18718005</v>
      </c>
    </row>
    <row r="11">
      <c r="A11" s="4" t="inlineStr">
        <is>
          <t>Exchange rate translation from non-current assets (***)</t>
        </is>
      </c>
      <c r="B11" s="5" t="n">
        <v>144217</v>
      </c>
      <c r="C11" s="5" t="n">
        <v>800638</v>
      </c>
      <c r="D11" s="5" t="n">
        <v>-588575</v>
      </c>
    </row>
    <row r="12">
      <c r="A12" s="4" t="inlineStr">
        <is>
          <t>Amortization and depreciation</t>
        </is>
      </c>
      <c r="B12" s="5" t="n">
        <v>-1993342</v>
      </c>
      <c r="C12" s="5" t="n">
        <v>-1934766</v>
      </c>
      <c r="D12" s="5" t="n">
        <v>-1836897</v>
      </c>
    </row>
    <row r="13">
      <c r="A13" s="4" t="inlineStr">
        <is>
          <t>Operating segments</t>
        </is>
      </c>
    </row>
    <row r="14">
      <c r="A14" s="3" t="inlineStr">
        <is>
          <t>Operating segments:</t>
        </is>
      </c>
    </row>
    <row r="15">
      <c r="A15" s="4" t="inlineStr">
        <is>
          <t>Aeronautical revenue</t>
        </is>
      </c>
      <c r="B15" s="5" t="n">
        <v>9408599</v>
      </c>
      <c r="C15" s="5" t="n">
        <v>5412418</v>
      </c>
      <c r="D15" s="5" t="n">
        <v>9596975</v>
      </c>
    </row>
    <row r="16">
      <c r="A16" s="4" t="inlineStr">
        <is>
          <t>Non aeronautical revenue</t>
        </is>
      </c>
      <c r="B16" s="5" t="n">
        <v>6229896</v>
      </c>
      <c r="C16" s="5" t="n">
        <v>3555227</v>
      </c>
      <c r="D16" s="5" t="n">
        <v>5988470</v>
      </c>
    </row>
    <row r="17">
      <c r="A17" s="4" t="inlineStr">
        <is>
          <t>Revenue for construction services</t>
        </is>
      </c>
      <c r="B17" s="5" t="n">
        <v>3146166</v>
      </c>
      <c r="C17" s="5" t="n">
        <v>3657086</v>
      </c>
    </row>
    <row r="18">
      <c r="A18" s="4" t="inlineStr">
        <is>
          <t>Operating profit</t>
        </is>
      </c>
      <c r="B18" s="5" t="n">
        <v>8657674</v>
      </c>
      <c r="C18" s="5" t="n">
        <v>3276176</v>
      </c>
      <c r="D18" s="5" t="n">
        <v>8481294</v>
      </c>
    </row>
    <row r="19">
      <c r="A19" s="4" t="inlineStr">
        <is>
          <t>Non-current assets</t>
        </is>
      </c>
      <c r="B19" s="5" t="n">
        <v>54277414</v>
      </c>
      <c r="C19" s="5" t="n">
        <v>52695162</v>
      </c>
      <c r="D19" s="5" t="n">
        <v>49670025</v>
      </c>
    </row>
    <row r="20">
      <c r="A20" s="4" t="inlineStr">
        <is>
          <t>Total assets</t>
        </is>
      </c>
      <c r="B20" s="5" t="n">
        <v>65830728</v>
      </c>
      <c r="C20" s="5" t="n">
        <v>60411211</v>
      </c>
      <c r="D20" s="5" t="n">
        <v>57515881</v>
      </c>
    </row>
    <row r="21">
      <c r="A21" s="4" t="inlineStr">
        <is>
          <t>Total liabilities</t>
        </is>
      </c>
      <c r="B21" s="5" t="n">
        <v>20060672</v>
      </c>
      <c r="C21" s="5" t="n">
        <v>18718005</v>
      </c>
      <c r="D21" s="5" t="n">
        <v>18744704</v>
      </c>
    </row>
    <row r="22">
      <c r="A22" s="4" t="inlineStr">
        <is>
          <t>Improvements to assets under concession and acquisition of furniture and equipment in the period</t>
        </is>
      </c>
      <c r="B22" s="5" t="n">
        <v>3676719</v>
      </c>
      <c r="C22" s="5" t="n">
        <v>3328560</v>
      </c>
      <c r="D22" s="5" t="n">
        <v>2614864</v>
      </c>
    </row>
    <row r="23">
      <c r="A23" s="4" t="inlineStr">
        <is>
          <t>Amortization and depreciation</t>
        </is>
      </c>
      <c r="B23" s="5" t="n">
        <v>-1993342</v>
      </c>
      <c r="C23" s="5" t="n">
        <v>-1934766</v>
      </c>
      <c r="D23" s="5" t="n">
        <v>-1836897</v>
      </c>
    </row>
    <row r="24">
      <c r="A24" s="4" t="inlineStr">
        <is>
          <t>Operating segments | Transferred at a point in time:</t>
        </is>
      </c>
    </row>
    <row r="25">
      <c r="A25" s="3" t="inlineStr">
        <is>
          <t>Operating segments:</t>
        </is>
      </c>
    </row>
    <row r="26">
      <c r="A26" s="4" t="inlineStr">
        <is>
          <t>Aeronautical revenue</t>
        </is>
      </c>
      <c r="B26" s="5" t="n">
        <v>8175710</v>
      </c>
      <c r="C26" s="5" t="n">
        <v>4115664</v>
      </c>
      <c r="D26" s="5" t="n">
        <v>8255982</v>
      </c>
    </row>
    <row r="27">
      <c r="A27" s="4" t="inlineStr">
        <is>
          <t>Non aeronautical revenue</t>
        </is>
      </c>
      <c r="B27" s="5" t="n">
        <v>1004332</v>
      </c>
      <c r="C27" s="5" t="n">
        <v>461502</v>
      </c>
      <c r="D27" s="5" t="n">
        <v>895591</v>
      </c>
    </row>
    <row r="28">
      <c r="A28" s="4" t="inlineStr">
        <is>
          <t>Total</t>
        </is>
      </c>
      <c r="B28" s="5" t="n">
        <v>9180042</v>
      </c>
      <c r="C28" s="5" t="n">
        <v>4577166</v>
      </c>
      <c r="D28" s="5" t="n">
        <v>9151573</v>
      </c>
    </row>
    <row r="29">
      <c r="A29" s="4" t="inlineStr">
        <is>
          <t>Operating segments | Transferred over a period time:</t>
        </is>
      </c>
    </row>
    <row r="30">
      <c r="A30" s="3" t="inlineStr">
        <is>
          <t>Operating segments:</t>
        </is>
      </c>
    </row>
    <row r="31">
      <c r="A31" s="4" t="inlineStr">
        <is>
          <t>Aeronautical revenue</t>
        </is>
      </c>
      <c r="B31" s="5" t="n">
        <v>1232889</v>
      </c>
      <c r="C31" s="5" t="n">
        <v>1296754</v>
      </c>
      <c r="D31" s="5" t="n">
        <v>1340993</v>
      </c>
    </row>
    <row r="32">
      <c r="A32" s="4" t="inlineStr">
        <is>
          <t>Non aeronautical revenue</t>
        </is>
      </c>
      <c r="B32" s="5" t="n">
        <v>5225564</v>
      </c>
      <c r="C32" s="5" t="n">
        <v>3093725</v>
      </c>
      <c r="D32" s="5" t="n">
        <v>5092879</v>
      </c>
    </row>
    <row r="33">
      <c r="A33" s="4" t="inlineStr">
        <is>
          <t>Revenue for construction services</t>
        </is>
      </c>
      <c r="B33" s="5" t="n">
        <v>3146166</v>
      </c>
      <c r="C33" s="5" t="n">
        <v>3657086</v>
      </c>
      <c r="D33" s="5" t="n">
        <v>1236193</v>
      </c>
    </row>
    <row r="34">
      <c r="A34" s="4" t="inlineStr">
        <is>
          <t>Total</t>
        </is>
      </c>
      <c r="B34" s="5" t="n">
        <v>9604619</v>
      </c>
      <c r="C34" s="5" t="n">
        <v>8047565</v>
      </c>
      <c r="D34" s="5" t="n">
        <v>7670065</v>
      </c>
    </row>
    <row r="35">
      <c r="A35" s="4" t="inlineStr">
        <is>
          <t>Aeropuerto de Cancun, S. A. de C. V. | Operating segments</t>
        </is>
      </c>
    </row>
    <row r="36">
      <c r="A36" s="3" t="inlineStr">
        <is>
          <t>Operating segments:</t>
        </is>
      </c>
    </row>
    <row r="37">
      <c r="A37" s="4" t="inlineStr">
        <is>
          <t>Aeronautical revenue</t>
        </is>
      </c>
      <c r="B37" s="5" t="n">
        <v>4644489</v>
      </c>
      <c r="C37" s="5" t="n">
        <v>2218230</v>
      </c>
      <c r="D37" s="5" t="n">
        <v>4550164</v>
      </c>
    </row>
    <row r="38">
      <c r="A38" s="4" t="inlineStr">
        <is>
          <t>Non aeronautical revenue</t>
        </is>
      </c>
      <c r="B38" s="5" t="n">
        <v>4038222</v>
      </c>
      <c r="C38" s="5" t="n">
        <v>2252157</v>
      </c>
      <c r="D38" s="5" t="n">
        <v>4024354</v>
      </c>
    </row>
    <row r="39">
      <c r="A39" s="4" t="inlineStr">
        <is>
          <t>Revenue for construction services</t>
        </is>
      </c>
      <c r="B39" s="5" t="n">
        <v>1210514</v>
      </c>
      <c r="C39" s="5" t="n">
        <v>1855747</v>
      </c>
      <c r="D39" s="5" t="n">
        <v>249127</v>
      </c>
    </row>
    <row r="40">
      <c r="A40" s="4" t="inlineStr">
        <is>
          <t>Operating profit</t>
        </is>
      </c>
      <c r="B40" s="5" t="n">
        <v>5406719</v>
      </c>
      <c r="C40" s="5" t="n">
        <v>2079965</v>
      </c>
      <c r="D40" s="5" t="n">
        <v>5355787</v>
      </c>
    </row>
    <row r="41">
      <c r="A41" s="4" t="inlineStr">
        <is>
          <t>Non-current assets</t>
        </is>
      </c>
      <c r="B41" s="5" t="n">
        <v>20142279</v>
      </c>
      <c r="C41" s="5" t="n">
        <v>18899582</v>
      </c>
      <c r="D41" s="5" t="n">
        <v>17533430</v>
      </c>
    </row>
    <row r="42">
      <c r="A42" s="4" t="inlineStr">
        <is>
          <t>Total assets</t>
        </is>
      </c>
      <c r="B42" s="5" t="n">
        <v>26169097</v>
      </c>
      <c r="C42" s="5" t="n">
        <v>22406388</v>
      </c>
      <c r="D42" s="5" t="n">
        <v>21463802</v>
      </c>
    </row>
    <row r="43">
      <c r="A43" s="4" t="inlineStr">
        <is>
          <t>Total liabilities</t>
        </is>
      </c>
      <c r="B43" s="5" t="n">
        <v>7480794</v>
      </c>
      <c r="C43" s="5" t="n">
        <v>5557692</v>
      </c>
      <c r="D43" s="5" t="n">
        <v>5383343</v>
      </c>
    </row>
    <row r="44">
      <c r="A44" s="4" t="inlineStr">
        <is>
          <t>Improvements to assets under concession and acquisition of furniture and equipment in the period</t>
        </is>
      </c>
      <c r="B44" s="5" t="n">
        <v>1535850</v>
      </c>
      <c r="C44" s="5" t="n">
        <v>1720381</v>
      </c>
      <c r="D44" s="5" t="n">
        <v>1076257</v>
      </c>
    </row>
    <row r="45">
      <c r="A45" s="4" t="inlineStr">
        <is>
          <t>Amortization and depreciation</t>
        </is>
      </c>
      <c r="B45" s="5" t="n">
        <v>-546795</v>
      </c>
      <c r="C45" s="5" t="n">
        <v>-487333</v>
      </c>
      <c r="D45" s="5" t="n">
        <v>-463988</v>
      </c>
    </row>
    <row r="46">
      <c r="A46" s="4" t="inlineStr">
        <is>
          <t>Aeropuerto de Cancun, S. A. de C. V. | Operating segments | Transferred at a point in time:</t>
        </is>
      </c>
    </row>
    <row r="47">
      <c r="A47" s="3" t="inlineStr">
        <is>
          <t>Operating segments:</t>
        </is>
      </c>
    </row>
    <row r="48">
      <c r="A48" s="4" t="inlineStr">
        <is>
          <t>Aeronautical revenue</t>
        </is>
      </c>
      <c r="B48" s="5" t="n">
        <v>4009238</v>
      </c>
      <c r="C48" s="5" t="n">
        <v>1888076</v>
      </c>
      <c r="D48" s="5" t="n">
        <v>3933693</v>
      </c>
    </row>
    <row r="49">
      <c r="A49" s="4" t="inlineStr">
        <is>
          <t>Non aeronautical revenue</t>
        </is>
      </c>
      <c r="B49" s="5" t="n">
        <v>687390</v>
      </c>
      <c r="C49" s="5" t="n">
        <v>319367</v>
      </c>
      <c r="D49" s="5" t="n">
        <v>662485</v>
      </c>
    </row>
    <row r="50">
      <c r="A50" s="4" t="inlineStr">
        <is>
          <t>Total</t>
        </is>
      </c>
      <c r="B50" s="5" t="n">
        <v>4696628</v>
      </c>
      <c r="C50" s="5" t="n">
        <v>2207443</v>
      </c>
      <c r="D50" s="5" t="n">
        <v>4596178</v>
      </c>
    </row>
    <row r="51">
      <c r="A51" s="4" t="inlineStr">
        <is>
          <t>Aeropuerto de Cancun, S. A. de C. V. | Operating segments | Transferred over a period time:</t>
        </is>
      </c>
    </row>
    <row r="52">
      <c r="A52" s="3" t="inlineStr">
        <is>
          <t>Operating segments:</t>
        </is>
      </c>
    </row>
    <row r="53">
      <c r="A53" s="4" t="inlineStr">
        <is>
          <t>Aeronautical revenue</t>
        </is>
      </c>
      <c r="B53" s="5" t="n">
        <v>635251</v>
      </c>
      <c r="C53" s="5" t="n">
        <v>330154</v>
      </c>
      <c r="D53" s="5" t="n">
        <v>616471</v>
      </c>
    </row>
    <row r="54">
      <c r="A54" s="4" t="inlineStr">
        <is>
          <t>Non aeronautical revenue</t>
        </is>
      </c>
      <c r="B54" s="5" t="n">
        <v>3350832</v>
      </c>
      <c r="C54" s="5" t="n">
        <v>1932790</v>
      </c>
      <c r="D54" s="5" t="n">
        <v>3361869</v>
      </c>
    </row>
    <row r="55">
      <c r="A55" s="4" t="inlineStr">
        <is>
          <t>Revenue for construction services</t>
        </is>
      </c>
      <c r="B55" s="5" t="n">
        <v>1210514</v>
      </c>
      <c r="C55" s="5" t="n">
        <v>1855747</v>
      </c>
      <c r="D55" s="5" t="n">
        <v>249127</v>
      </c>
    </row>
    <row r="56">
      <c r="A56" s="4" t="inlineStr">
        <is>
          <t>Total</t>
        </is>
      </c>
      <c r="B56" s="5" t="n">
        <v>5196597</v>
      </c>
      <c r="C56" s="5" t="n">
        <v>4118691</v>
      </c>
      <c r="D56" s="5" t="n">
        <v>4227467</v>
      </c>
    </row>
    <row r="57">
      <c r="A57" s="4" t="inlineStr">
        <is>
          <t>Aerostar | Operating segments</t>
        </is>
      </c>
    </row>
    <row r="58">
      <c r="A58" s="3" t="inlineStr">
        <is>
          <t>Operating segments:</t>
        </is>
      </c>
    </row>
    <row r="59">
      <c r="A59" s="4" t="inlineStr">
        <is>
          <t>Aeronautical revenue</t>
        </is>
      </c>
      <c r="B59" s="5" t="n">
        <v>2027188</v>
      </c>
      <c r="C59" s="5" t="n">
        <v>1808102</v>
      </c>
      <c r="D59" s="5" t="n">
        <v>1870428</v>
      </c>
    </row>
    <row r="60">
      <c r="A60" s="4" t="inlineStr">
        <is>
          <t>Non aeronautical revenue</t>
        </is>
      </c>
      <c r="B60" s="5" t="n">
        <v>1394346</v>
      </c>
      <c r="C60" s="5" t="n">
        <v>740450</v>
      </c>
      <c r="D60" s="5" t="n">
        <v>1100573</v>
      </c>
    </row>
    <row r="61">
      <c r="A61" s="4" t="inlineStr">
        <is>
          <t>Revenue for construction services</t>
        </is>
      </c>
      <c r="B61" s="5" t="n">
        <v>231301</v>
      </c>
      <c r="C61" s="5" t="n">
        <v>353686</v>
      </c>
      <c r="D61" s="5" t="n">
        <v>335148</v>
      </c>
    </row>
    <row r="62">
      <c r="A62" s="4" t="inlineStr">
        <is>
          <t>Operating profit</t>
        </is>
      </c>
      <c r="B62" s="5" t="n">
        <v>1526642</v>
      </c>
      <c r="C62" s="5" t="n">
        <v>923518</v>
      </c>
      <c r="D62" s="5" t="n">
        <v>1068148</v>
      </c>
    </row>
    <row r="63">
      <c r="A63" s="4" t="inlineStr">
        <is>
          <t>Non-current assets</t>
        </is>
      </c>
      <c r="B63" s="5" t="n">
        <v>20330478</v>
      </c>
      <c r="C63" s="5" t="n">
        <v>20229990</v>
      </c>
      <c r="D63" s="5" t="n">
        <v>19454107</v>
      </c>
    </row>
    <row r="64">
      <c r="A64" s="4" t="inlineStr">
        <is>
          <t>Total assets</t>
        </is>
      </c>
      <c r="B64" s="5" t="n">
        <v>22988431</v>
      </c>
      <c r="C64" s="5" t="n">
        <v>21630906</v>
      </c>
      <c r="D64" s="5" t="n">
        <v>20468947</v>
      </c>
    </row>
    <row r="65">
      <c r="A65" s="4" t="inlineStr">
        <is>
          <t>Total liabilities</t>
        </is>
      </c>
      <c r="B65" s="5" t="n">
        <v>8876260</v>
      </c>
      <c r="C65" s="5" t="n">
        <v>8934439</v>
      </c>
      <c r="D65" s="5" t="n">
        <v>8807985</v>
      </c>
    </row>
    <row r="66">
      <c r="A66" s="4" t="inlineStr">
        <is>
          <t>Improvements to assets under concession and acquisition of furniture and equipment in the period</t>
        </is>
      </c>
      <c r="B66" s="5" t="n">
        <v>230344</v>
      </c>
      <c r="C66" s="5" t="n">
        <v>400500</v>
      </c>
      <c r="D66" s="5" t="n">
        <v>376649</v>
      </c>
    </row>
    <row r="67">
      <c r="A67" s="4" t="inlineStr">
        <is>
          <t>Amortization and depreciation</t>
        </is>
      </c>
      <c r="B67" s="5" t="n">
        <v>-740075</v>
      </c>
      <c r="C67" s="5" t="n">
        <v>-746524</v>
      </c>
      <c r="D67" s="5" t="n">
        <v>-659873</v>
      </c>
    </row>
    <row r="68">
      <c r="A68" s="4" t="inlineStr">
        <is>
          <t>Aerostar | Operating segments | Transferred at a point in time:</t>
        </is>
      </c>
    </row>
    <row r="69">
      <c r="A69" s="3" t="inlineStr">
        <is>
          <t>Operating segments:</t>
        </is>
      </c>
    </row>
    <row r="70">
      <c r="A70" s="4" t="inlineStr">
        <is>
          <t>Aeronautical revenue</t>
        </is>
      </c>
      <c r="B70" s="5" t="n">
        <v>1588161</v>
      </c>
      <c r="C70" s="5" t="n">
        <v>953715</v>
      </c>
      <c r="D70" s="5" t="n">
        <v>1369066</v>
      </c>
    </row>
    <row r="71">
      <c r="A71" s="4" t="inlineStr">
        <is>
          <t>Non aeronautical revenue</t>
        </is>
      </c>
      <c r="B71" s="5" t="n">
        <v>316942</v>
      </c>
      <c r="C71" s="5" t="n">
        <v>142135</v>
      </c>
      <c r="D71" s="5" t="n">
        <v>233106</v>
      </c>
    </row>
    <row r="72">
      <c r="A72" s="4" t="inlineStr">
        <is>
          <t>Total</t>
        </is>
      </c>
      <c r="B72" s="5" t="n">
        <v>1905103</v>
      </c>
      <c r="C72" s="5" t="n">
        <v>1095850</v>
      </c>
      <c r="D72" s="5" t="n">
        <v>1602172</v>
      </c>
    </row>
    <row r="73">
      <c r="A73" s="4" t="inlineStr">
        <is>
          <t>Aerostar | Operating segments | Transferred over a period time:</t>
        </is>
      </c>
    </row>
    <row r="74">
      <c r="A74" s="3" t="inlineStr">
        <is>
          <t>Operating segments:</t>
        </is>
      </c>
    </row>
    <row r="75">
      <c r="A75" s="4" t="inlineStr">
        <is>
          <t>Aeronautical revenue</t>
        </is>
      </c>
      <c r="B75" s="5" t="n">
        <v>439027</v>
      </c>
      <c r="C75" s="5" t="n">
        <v>854387</v>
      </c>
      <c r="D75" s="5" t="n">
        <v>501362</v>
      </c>
    </row>
    <row r="76">
      <c r="A76" s="4" t="inlineStr">
        <is>
          <t>Non aeronautical revenue</t>
        </is>
      </c>
      <c r="B76" s="5" t="n">
        <v>1077404</v>
      </c>
      <c r="C76" s="5" t="n">
        <v>598315</v>
      </c>
      <c r="D76" s="5" t="n">
        <v>867467</v>
      </c>
    </row>
    <row r="77">
      <c r="A77" s="4" t="inlineStr">
        <is>
          <t>Revenue for construction services</t>
        </is>
      </c>
      <c r="B77" s="5" t="n">
        <v>231301</v>
      </c>
      <c r="C77" s="5" t="n">
        <v>353686</v>
      </c>
      <c r="D77" s="5" t="n">
        <v>335148</v>
      </c>
    </row>
    <row r="78">
      <c r="A78" s="4" t="inlineStr">
        <is>
          <t>Total</t>
        </is>
      </c>
      <c r="B78" s="5" t="n">
        <v>1747732</v>
      </c>
      <c r="C78" s="5" t="n">
        <v>1806388</v>
      </c>
      <c r="D78" s="5" t="n">
        <v>1703977</v>
      </c>
    </row>
    <row r="79">
      <c r="A79" s="4" t="inlineStr">
        <is>
          <t>Airplan | Operating segments</t>
        </is>
      </c>
    </row>
    <row r="80">
      <c r="A80" s="3" t="inlineStr">
        <is>
          <t>Operating segments:</t>
        </is>
      </c>
    </row>
    <row r="81">
      <c r="A81" s="4" t="inlineStr">
        <is>
          <t>Aeronautical revenue</t>
        </is>
      </c>
      <c r="B81" s="5" t="n">
        <v>1174762</v>
      </c>
      <c r="C81" s="5" t="n">
        <v>488981</v>
      </c>
      <c r="D81" s="5" t="n">
        <v>1391657</v>
      </c>
    </row>
    <row r="82">
      <c r="A82" s="4" t="inlineStr">
        <is>
          <t>Non aeronautical revenue</t>
        </is>
      </c>
      <c r="B82" s="5" t="n">
        <v>450604</v>
      </c>
      <c r="C82" s="5" t="n">
        <v>296961</v>
      </c>
      <c r="D82" s="5" t="n">
        <v>507076</v>
      </c>
    </row>
    <row r="83">
      <c r="A83" s="4" t="inlineStr">
        <is>
          <t>Revenue for construction services</t>
        </is>
      </c>
      <c r="B83" s="5" t="n">
        <v>6261</v>
      </c>
      <c r="C83" s="5" t="n">
        <v>6918</v>
      </c>
      <c r="D83" s="5" t="n">
        <v>175998</v>
      </c>
    </row>
    <row r="84">
      <c r="A84" s="4" t="inlineStr">
        <is>
          <t>Operating profit</t>
        </is>
      </c>
      <c r="B84" s="5" t="n">
        <v>430817</v>
      </c>
      <c r="C84" s="5" t="n">
        <v>-242234</v>
      </c>
      <c r="D84" s="5" t="n">
        <v>441413</v>
      </c>
    </row>
    <row r="85">
      <c r="A85" s="4" t="inlineStr">
        <is>
          <t>Non-current assets</t>
        </is>
      </c>
      <c r="B85" s="5" t="n">
        <v>4634795</v>
      </c>
      <c r="C85" s="5" t="n">
        <v>5604037</v>
      </c>
      <c r="D85" s="5" t="n">
        <v>5836603</v>
      </c>
    </row>
    <row r="86">
      <c r="A86" s="4" t="inlineStr">
        <is>
          <t>Total assets</t>
        </is>
      </c>
      <c r="B86" s="5" t="n">
        <v>5556098</v>
      </c>
      <c r="C86" s="5" t="n">
        <v>6090371</v>
      </c>
      <c r="D86" s="5" t="n">
        <v>6573460</v>
      </c>
    </row>
    <row r="87">
      <c r="A87" s="4" t="inlineStr">
        <is>
          <t>Total liabilities</t>
        </is>
      </c>
      <c r="B87" s="5" t="n">
        <v>3255579</v>
      </c>
      <c r="C87" s="5" t="n">
        <v>3826600</v>
      </c>
      <c r="D87" s="5" t="n">
        <v>4161205</v>
      </c>
    </row>
    <row r="88">
      <c r="A88" s="4" t="inlineStr">
        <is>
          <t>Improvements to assets under concession and acquisition of furniture and equipment in the period</t>
        </is>
      </c>
      <c r="B88" s="5" t="n">
        <v>4537</v>
      </c>
      <c r="C88" s="5" t="n">
        <v>6918</v>
      </c>
      <c r="D88" s="5" t="n">
        <v>176335</v>
      </c>
    </row>
    <row r="89">
      <c r="A89" s="4" t="inlineStr">
        <is>
          <t>Amortization and depreciation</t>
        </is>
      </c>
      <c r="B89" s="5" t="n">
        <v>-445236</v>
      </c>
      <c r="C89" s="5" t="n">
        <v>-461563</v>
      </c>
      <c r="D89" s="5" t="n">
        <v>-482130</v>
      </c>
    </row>
    <row r="90">
      <c r="A90" s="4" t="inlineStr">
        <is>
          <t>Airplan | Operating segments | Transferred at a point in time:</t>
        </is>
      </c>
    </row>
    <row r="91">
      <c r="A91" s="3" t="inlineStr">
        <is>
          <t>Operating segments:</t>
        </is>
      </c>
    </row>
    <row r="92">
      <c r="A92" s="4" t="inlineStr">
        <is>
          <t>Aeronautical revenue</t>
        </is>
      </c>
      <c r="B92" s="5" t="n">
        <v>1142604</v>
      </c>
      <c r="C92" s="5" t="n">
        <v>459655</v>
      </c>
      <c r="D92" s="5" t="n">
        <v>1322648</v>
      </c>
    </row>
    <row r="93">
      <c r="A93" s="4" t="inlineStr">
        <is>
          <t>Total</t>
        </is>
      </c>
      <c r="B93" s="5" t="n">
        <v>1142604</v>
      </c>
      <c r="C93" s="5" t="n">
        <v>459655</v>
      </c>
      <c r="D93" s="5" t="n">
        <v>1322648</v>
      </c>
    </row>
    <row r="94">
      <c r="A94" s="4" t="inlineStr">
        <is>
          <t>Airplan | Operating segments | Transferred over a period time:</t>
        </is>
      </c>
    </row>
    <row r="95">
      <c r="A95" s="3" t="inlineStr">
        <is>
          <t>Operating segments:</t>
        </is>
      </c>
    </row>
    <row r="96">
      <c r="A96" s="4" t="inlineStr">
        <is>
          <t>Aeronautical revenue</t>
        </is>
      </c>
      <c r="B96" s="5" t="n">
        <v>32158</v>
      </c>
      <c r="C96" s="5" t="n">
        <v>29326</v>
      </c>
      <c r="D96" s="5" t="n">
        <v>69009</v>
      </c>
    </row>
    <row r="97">
      <c r="A97" s="4" t="inlineStr">
        <is>
          <t>Non aeronautical revenue</t>
        </is>
      </c>
      <c r="B97" s="5" t="n">
        <v>450604</v>
      </c>
      <c r="C97" s="5" t="n">
        <v>296961</v>
      </c>
      <c r="D97" s="5" t="n">
        <v>507076</v>
      </c>
    </row>
    <row r="98">
      <c r="A98" s="4" t="inlineStr">
        <is>
          <t>Revenue for construction services</t>
        </is>
      </c>
      <c r="B98" s="5" t="n">
        <v>6261</v>
      </c>
      <c r="C98" s="5" t="n">
        <v>6918</v>
      </c>
      <c r="D98" s="5" t="n">
        <v>175998</v>
      </c>
    </row>
    <row r="99">
      <c r="A99" s="4" t="inlineStr">
        <is>
          <t>Total</t>
        </is>
      </c>
      <c r="B99" s="5" t="n">
        <v>489023</v>
      </c>
      <c r="C99" s="5" t="n">
        <v>333205</v>
      </c>
      <c r="D99" s="5" t="n">
        <v>752083</v>
      </c>
    </row>
    <row r="100">
      <c r="A100" s="4" t="inlineStr">
        <is>
          <t>Merida | Operating segments</t>
        </is>
      </c>
    </row>
    <row r="101">
      <c r="A101" s="3" t="inlineStr">
        <is>
          <t>Operating segments:</t>
        </is>
      </c>
    </row>
    <row r="102">
      <c r="A102" s="4" t="inlineStr">
        <is>
          <t>Aeronautical revenue</t>
        </is>
      </c>
      <c r="B102" s="5" t="n">
        <v>467065</v>
      </c>
      <c r="C102" s="5" t="n">
        <v>281659</v>
      </c>
      <c r="D102" s="5" t="n">
        <v>579727</v>
      </c>
    </row>
    <row r="103">
      <c r="A103" s="4" t="inlineStr">
        <is>
          <t>Non aeronautical revenue</t>
        </is>
      </c>
      <c r="B103" s="5" t="n">
        <v>129797</v>
      </c>
      <c r="C103" s="5" t="n">
        <v>90431</v>
      </c>
      <c r="D103" s="5" t="n">
        <v>129527</v>
      </c>
    </row>
    <row r="104">
      <c r="A104" s="4" t="inlineStr">
        <is>
          <t>Revenue for construction services</t>
        </is>
      </c>
      <c r="B104" s="5" t="n">
        <v>795208</v>
      </c>
      <c r="C104" s="5" t="n">
        <v>728718</v>
      </c>
      <c r="D104" s="5" t="n">
        <v>134104</v>
      </c>
    </row>
    <row r="105">
      <c r="A105" s="4" t="inlineStr">
        <is>
          <t>Operating profit</t>
        </is>
      </c>
      <c r="B105" s="5" t="n">
        <v>247576</v>
      </c>
      <c r="C105" s="5" t="n">
        <v>95167</v>
      </c>
      <c r="D105" s="5" t="n">
        <v>384115</v>
      </c>
    </row>
    <row r="106">
      <c r="A106" s="4" t="inlineStr">
        <is>
          <t>Non-current assets</t>
        </is>
      </c>
      <c r="B106" s="5" t="n">
        <v>3220164</v>
      </c>
      <c r="C106" s="5" t="n">
        <v>2426454</v>
      </c>
      <c r="D106" s="5" t="n">
        <v>1780146</v>
      </c>
    </row>
    <row r="107">
      <c r="A107" s="4" t="inlineStr">
        <is>
          <t>Total assets</t>
        </is>
      </c>
      <c r="B107" s="5" t="n">
        <v>3562271</v>
      </c>
      <c r="C107" s="5" t="n">
        <v>2913304</v>
      </c>
      <c r="D107" s="5" t="n">
        <v>1981396</v>
      </c>
    </row>
    <row r="108">
      <c r="A108" s="4" t="inlineStr">
        <is>
          <t>Total liabilities</t>
        </is>
      </c>
      <c r="B108" s="5" t="n">
        <v>30724</v>
      </c>
      <c r="C108" s="5" t="n">
        <v>49910</v>
      </c>
      <c r="D108" s="5" t="n">
        <v>-27836</v>
      </c>
    </row>
    <row r="109">
      <c r="A109" s="4" t="inlineStr">
        <is>
          <t>Improvements to assets under concession and acquisition of furniture and equipment in the period</t>
        </is>
      </c>
      <c r="B109" s="5" t="n">
        <v>899603</v>
      </c>
      <c r="C109" s="5" t="n">
        <v>570940</v>
      </c>
      <c r="D109" s="5" t="n">
        <v>407684</v>
      </c>
    </row>
    <row r="110">
      <c r="A110" s="4" t="inlineStr">
        <is>
          <t>Amortization and depreciation</t>
        </is>
      </c>
      <c r="B110" s="5" t="n">
        <v>-53733</v>
      </c>
      <c r="C110" s="5" t="n">
        <v>-49427</v>
      </c>
      <c r="D110" s="5" t="n">
        <v>-48371</v>
      </c>
    </row>
    <row r="111">
      <c r="A111" s="4" t="inlineStr">
        <is>
          <t>Merida | Operating segments | Transferred at a point in time:</t>
        </is>
      </c>
    </row>
    <row r="112">
      <c r="A112" s="3" t="inlineStr">
        <is>
          <t>Operating segments:</t>
        </is>
      </c>
    </row>
    <row r="113">
      <c r="A113" s="4" t="inlineStr">
        <is>
          <t>Aeronautical revenue</t>
        </is>
      </c>
      <c r="B113" s="5" t="n">
        <v>429884</v>
      </c>
      <c r="C113" s="5" t="n">
        <v>254210</v>
      </c>
      <c r="D113" s="5" t="n">
        <v>530736</v>
      </c>
    </row>
    <row r="114">
      <c r="A114" s="4" t="inlineStr">
        <is>
          <t>Total</t>
        </is>
      </c>
      <c r="B114" s="5" t="n">
        <v>429884</v>
      </c>
      <c r="C114" s="5" t="n">
        <v>254210</v>
      </c>
      <c r="D114" s="5" t="n">
        <v>530736</v>
      </c>
    </row>
    <row r="115">
      <c r="A115" s="4" t="inlineStr">
        <is>
          <t>Merida | Operating segments | Transferred over a period time:</t>
        </is>
      </c>
    </row>
    <row r="116">
      <c r="A116" s="3" t="inlineStr">
        <is>
          <t>Operating segments:</t>
        </is>
      </c>
    </row>
    <row r="117">
      <c r="A117" s="4" t="inlineStr">
        <is>
          <t>Aeronautical revenue</t>
        </is>
      </c>
      <c r="B117" s="5" t="n">
        <v>37181</v>
      </c>
      <c r="C117" s="5" t="n">
        <v>27449</v>
      </c>
      <c r="D117" s="5" t="n">
        <v>48991</v>
      </c>
    </row>
    <row r="118">
      <c r="A118" s="4" t="inlineStr">
        <is>
          <t>Non aeronautical revenue</t>
        </is>
      </c>
      <c r="B118" s="5" t="n">
        <v>129797</v>
      </c>
      <c r="C118" s="5" t="n">
        <v>90431</v>
      </c>
      <c r="D118" s="5" t="n">
        <v>129527</v>
      </c>
    </row>
    <row r="119">
      <c r="A119" s="4" t="inlineStr">
        <is>
          <t>Revenue for construction services</t>
        </is>
      </c>
      <c r="B119" s="5" t="n">
        <v>795208</v>
      </c>
      <c r="C119" s="5" t="n">
        <v>728718</v>
      </c>
      <c r="D119" s="5" t="n">
        <v>134104</v>
      </c>
    </row>
    <row r="120">
      <c r="A120" s="4" t="inlineStr">
        <is>
          <t>Total</t>
        </is>
      </c>
      <c r="B120" s="5" t="n">
        <v>962186</v>
      </c>
      <c r="C120" s="5" t="n">
        <v>846598</v>
      </c>
      <c r="D120" s="5" t="n">
        <v>312622</v>
      </c>
    </row>
    <row r="121">
      <c r="A121" s="4" t="inlineStr">
        <is>
          <t>Villahermosa [member] | Operating segments</t>
        </is>
      </c>
    </row>
    <row r="122">
      <c r="A122" s="3" t="inlineStr">
        <is>
          <t>Operating segments:</t>
        </is>
      </c>
    </row>
    <row r="123">
      <c r="A123" s="4" t="inlineStr">
        <is>
          <t>Aeronautical revenue</t>
        </is>
      </c>
      <c r="B123" s="5" t="n">
        <v>211238</v>
      </c>
      <c r="C123" s="5" t="n">
        <v>132751</v>
      </c>
      <c r="D123" s="5" t="n">
        <v>251468</v>
      </c>
    </row>
    <row r="124">
      <c r="A124" s="4" t="inlineStr">
        <is>
          <t>Non aeronautical revenue</t>
        </is>
      </c>
      <c r="B124" s="5" t="n">
        <v>49410</v>
      </c>
      <c r="C124" s="5" t="n">
        <v>42103</v>
      </c>
      <c r="D124" s="5" t="n">
        <v>58270</v>
      </c>
    </row>
    <row r="125">
      <c r="A125" s="4" t="inlineStr">
        <is>
          <t>Revenue for construction services</t>
        </is>
      </c>
      <c r="B125" s="5" t="n">
        <v>123936</v>
      </c>
      <c r="C125" s="5" t="n">
        <v>154155</v>
      </c>
      <c r="D125" s="5" t="n">
        <v>57225</v>
      </c>
    </row>
    <row r="126">
      <c r="A126" s="4" t="inlineStr">
        <is>
          <t>Operating profit</t>
        </is>
      </c>
      <c r="B126" s="5" t="n">
        <v>95027</v>
      </c>
      <c r="C126" s="5" t="n">
        <v>40020</v>
      </c>
      <c r="D126" s="5" t="n">
        <v>152041</v>
      </c>
    </row>
    <row r="127">
      <c r="A127" s="4" t="inlineStr">
        <is>
          <t>Non-current assets</t>
        </is>
      </c>
      <c r="B127" s="5" t="n">
        <v>1246279</v>
      </c>
      <c r="C127" s="5" t="n">
        <v>1097864</v>
      </c>
      <c r="D127" s="5" t="n">
        <v>1003909</v>
      </c>
    </row>
    <row r="128">
      <c r="A128" s="4" t="inlineStr">
        <is>
          <t>Total assets</t>
        </is>
      </c>
      <c r="B128" s="5" t="n">
        <v>1456118</v>
      </c>
      <c r="C128" s="5" t="n">
        <v>1345826</v>
      </c>
      <c r="D128" s="5" t="n">
        <v>1301195</v>
      </c>
    </row>
    <row r="129">
      <c r="A129" s="4" t="inlineStr">
        <is>
          <t>Total liabilities</t>
        </is>
      </c>
      <c r="B129" s="5" t="n">
        <v>101020</v>
      </c>
      <c r="C129" s="5" t="n">
        <v>78198</v>
      </c>
      <c r="D129" s="5" t="n">
        <v>78227</v>
      </c>
    </row>
    <row r="130">
      <c r="A130" s="4" t="inlineStr">
        <is>
          <t>Improvements to assets under concession and acquisition of furniture and equipment in the period</t>
        </is>
      </c>
      <c r="B130" s="5" t="n">
        <v>179968</v>
      </c>
      <c r="C130" s="5" t="n">
        <v>118736</v>
      </c>
      <c r="D130" s="5" t="n">
        <v>117405</v>
      </c>
    </row>
    <row r="131">
      <c r="A131" s="4" t="inlineStr">
        <is>
          <t>Amortization and depreciation</t>
        </is>
      </c>
      <c r="B131" s="5" t="n">
        <v>-35601</v>
      </c>
      <c r="C131" s="5" t="n">
        <v>-31897</v>
      </c>
      <c r="D131" s="5" t="n">
        <v>-30693</v>
      </c>
    </row>
    <row r="132">
      <c r="A132" s="4" t="inlineStr">
        <is>
          <t>Villahermosa [member] | Operating segments | Transferred at a point in time:</t>
        </is>
      </c>
    </row>
    <row r="133">
      <c r="A133" s="3" t="inlineStr">
        <is>
          <t>Operating segments:</t>
        </is>
      </c>
    </row>
    <row r="134">
      <c r="A134" s="4" t="inlineStr">
        <is>
          <t>Aeronautical revenue</t>
        </is>
      </c>
      <c r="B134" s="5" t="n">
        <v>191766</v>
      </c>
      <c r="C134" s="5" t="n">
        <v>120688</v>
      </c>
      <c r="D134" s="5" t="n">
        <v>229217</v>
      </c>
    </row>
    <row r="135">
      <c r="A135" s="4" t="inlineStr">
        <is>
          <t>Total</t>
        </is>
      </c>
      <c r="B135" s="5" t="n">
        <v>191766</v>
      </c>
      <c r="C135" s="5" t="n">
        <v>120688</v>
      </c>
      <c r="D135" s="5" t="n">
        <v>229217</v>
      </c>
    </row>
    <row r="136">
      <c r="A136" s="4" t="inlineStr">
        <is>
          <t>Villahermosa [member] | Operating segments | Transferred over a period time:</t>
        </is>
      </c>
    </row>
    <row r="137">
      <c r="A137" s="3" t="inlineStr">
        <is>
          <t>Operating segments:</t>
        </is>
      </c>
    </row>
    <row r="138">
      <c r="A138" s="4" t="inlineStr">
        <is>
          <t>Aeronautical revenue</t>
        </is>
      </c>
      <c r="B138" s="5" t="n">
        <v>19472</v>
      </c>
      <c r="C138" s="5" t="n">
        <v>12063</v>
      </c>
      <c r="D138" s="5" t="n">
        <v>22251</v>
      </c>
    </row>
    <row r="139">
      <c r="A139" s="4" t="inlineStr">
        <is>
          <t>Non aeronautical revenue</t>
        </is>
      </c>
      <c r="B139" s="5" t="n">
        <v>49410</v>
      </c>
      <c r="C139" s="5" t="n">
        <v>42103</v>
      </c>
      <c r="D139" s="5" t="n">
        <v>58270</v>
      </c>
    </row>
    <row r="140">
      <c r="A140" s="4" t="inlineStr">
        <is>
          <t>Revenue for construction services</t>
        </is>
      </c>
      <c r="B140" s="5" t="n">
        <v>123936</v>
      </c>
      <c r="C140" s="5" t="n">
        <v>154155</v>
      </c>
      <c r="D140" s="5" t="n">
        <v>57225</v>
      </c>
    </row>
    <row r="141">
      <c r="A141" s="4" t="inlineStr">
        <is>
          <t>Total</t>
        </is>
      </c>
      <c r="B141" s="5" t="n">
        <v>192818</v>
      </c>
      <c r="C141" s="5" t="n">
        <v>208321</v>
      </c>
      <c r="D141" s="5" t="n">
        <v>137746</v>
      </c>
    </row>
    <row r="142">
      <c r="A142" s="4" t="inlineStr">
        <is>
          <t>Holding &amp; service | Operating segments</t>
        </is>
      </c>
    </row>
    <row r="143">
      <c r="A143" s="3" t="inlineStr">
        <is>
          <t>Operating segments:</t>
        </is>
      </c>
    </row>
    <row r="144">
      <c r="A144" s="4" t="inlineStr">
        <is>
          <t>Non aeronautical revenue</t>
        </is>
      </c>
      <c r="B144" s="5" t="n">
        <v>1191810</v>
      </c>
      <c r="C144" s="5" t="n">
        <v>1265920</v>
      </c>
      <c r="D144" s="5" t="n">
        <v>1748731</v>
      </c>
    </row>
    <row r="145">
      <c r="A145" s="4" t="inlineStr">
        <is>
          <t>Revenue for construction services</t>
        </is>
      </c>
      <c r="D145" s="5" t="n">
        <v>284591</v>
      </c>
    </row>
    <row r="146">
      <c r="A146" s="4" t="inlineStr">
        <is>
          <t>Operating profit</t>
        </is>
      </c>
      <c r="B146" s="5" t="n">
        <v>546457</v>
      </c>
      <c r="C146" s="5" t="n">
        <v>327631</v>
      </c>
      <c r="D146" s="5" t="n">
        <v>585440</v>
      </c>
    </row>
    <row r="147">
      <c r="A147" s="4" t="inlineStr">
        <is>
          <t>Non-current assets</t>
        </is>
      </c>
      <c r="B147" s="5" t="n">
        <v>36791385</v>
      </c>
      <c r="C147" s="5" t="n">
        <v>33164914</v>
      </c>
      <c r="D147" s="5" t="n">
        <v>30598817</v>
      </c>
    </row>
    <row r="148">
      <c r="A148" s="4" t="inlineStr">
        <is>
          <t>Total assets</t>
        </is>
      </c>
      <c r="B148" s="5" t="n">
        <v>37190823</v>
      </c>
      <c r="C148" s="5" t="n">
        <v>33834595</v>
      </c>
      <c r="D148" s="5" t="n">
        <v>31343675</v>
      </c>
    </row>
    <row r="149">
      <c r="A149" s="4" t="inlineStr">
        <is>
          <t>Total liabilities</t>
        </is>
      </c>
      <c r="B149" s="5" t="n">
        <v>70852</v>
      </c>
      <c r="C149" s="5" t="n">
        <v>184800</v>
      </c>
      <c r="D149" s="5" t="n">
        <v>244152</v>
      </c>
    </row>
    <row r="150">
      <c r="A150" s="4" t="inlineStr">
        <is>
          <t>Amortization and depreciation</t>
        </is>
      </c>
      <c r="B150" s="5" t="n">
        <v>-1677</v>
      </c>
      <c r="C150" s="5" t="n">
        <v>-6976</v>
      </c>
      <c r="D150" s="5" t="n">
        <v>-7194</v>
      </c>
    </row>
    <row r="151">
      <c r="A151" s="4" t="inlineStr">
        <is>
          <t>Holding &amp; service | Operating segments | Transferred over a period time:</t>
        </is>
      </c>
    </row>
    <row r="152">
      <c r="A152" s="3" t="inlineStr">
        <is>
          <t>Operating segments:</t>
        </is>
      </c>
    </row>
    <row r="153">
      <c r="A153" s="4" t="inlineStr">
        <is>
          <t>Non aeronautical revenue</t>
        </is>
      </c>
      <c r="B153" s="5" t="n">
        <v>1191810</v>
      </c>
      <c r="C153" s="5" t="n">
        <v>1265920</v>
      </c>
      <c r="D153" s="5" t="n">
        <v>1748731</v>
      </c>
    </row>
    <row r="154">
      <c r="A154" s="4" t="inlineStr">
        <is>
          <t>Total</t>
        </is>
      </c>
      <c r="B154" s="5" t="n">
        <v>1191810</v>
      </c>
      <c r="C154" s="5" t="n">
        <v>1265920</v>
      </c>
      <c r="D154" s="5" t="n">
        <v>1748731</v>
      </c>
    </row>
    <row r="155">
      <c r="A155" s="4" t="inlineStr">
        <is>
          <t>Other | Operating segments</t>
        </is>
      </c>
    </row>
    <row r="156">
      <c r="A156" s="3" t="inlineStr">
        <is>
          <t>Operating segments:</t>
        </is>
      </c>
    </row>
    <row r="157">
      <c r="A157" s="4" t="inlineStr">
        <is>
          <t>Aeronautical revenue</t>
        </is>
      </c>
      <c r="B157" s="5" t="n">
        <v>883857</v>
      </c>
      <c r="C157" s="5" t="n">
        <v>482695</v>
      </c>
      <c r="D157" s="5" t="n">
        <v>953531</v>
      </c>
    </row>
    <row r="158">
      <c r="A158" s="4" t="inlineStr">
        <is>
          <t>Non aeronautical revenue</t>
        </is>
      </c>
      <c r="B158" s="5" t="n">
        <v>167517</v>
      </c>
      <c r="C158" s="5" t="n">
        <v>133496</v>
      </c>
      <c r="D158" s="5" t="n">
        <v>169120</v>
      </c>
    </row>
    <row r="159">
      <c r="A159" s="4" t="inlineStr">
        <is>
          <t>Revenue for construction services</t>
        </is>
      </c>
      <c r="B159" s="5" t="n">
        <v>778946</v>
      </c>
      <c r="C159" s="5" t="n">
        <v>557862</v>
      </c>
    </row>
    <row r="160">
      <c r="A160" s="4" t="inlineStr">
        <is>
          <t>Operating profit</t>
        </is>
      </c>
      <c r="B160" s="5" t="n">
        <v>404436</v>
      </c>
      <c r="C160" s="5" t="n">
        <v>52109</v>
      </c>
      <c r="D160" s="5" t="n">
        <v>494350</v>
      </c>
    </row>
    <row r="161">
      <c r="A161" s="4" t="inlineStr">
        <is>
          <t>Non-current assets</t>
        </is>
      </c>
      <c r="B161" s="5" t="n">
        <v>5754925</v>
      </c>
      <c r="C161" s="5" t="n">
        <v>5029721</v>
      </c>
      <c r="D161" s="5" t="n">
        <v>4628280</v>
      </c>
    </row>
    <row r="162">
      <c r="A162" s="4" t="inlineStr">
        <is>
          <t>Total assets</t>
        </is>
      </c>
      <c r="B162" s="5" t="n">
        <v>6750781</v>
      </c>
      <c r="C162" s="5" t="n">
        <v>5947221</v>
      </c>
      <c r="D162" s="5" t="n">
        <v>5548880</v>
      </c>
    </row>
    <row r="163">
      <c r="A163" s="4" t="inlineStr">
        <is>
          <t>Total liabilities</t>
        </is>
      </c>
      <c r="B163" s="5" t="n">
        <v>245443</v>
      </c>
      <c r="C163" s="5" t="n">
        <v>86366</v>
      </c>
      <c r="D163" s="5" t="n">
        <v>97834</v>
      </c>
    </row>
    <row r="164">
      <c r="A164" s="4" t="inlineStr">
        <is>
          <t>Improvements to assets under concession and acquisition of furniture and equipment in the period</t>
        </is>
      </c>
      <c r="B164" s="5" t="n">
        <v>826417</v>
      </c>
      <c r="C164" s="5" t="n">
        <v>511085</v>
      </c>
      <c r="D164" s="5" t="n">
        <v>460534</v>
      </c>
    </row>
    <row r="165">
      <c r="A165" s="4" t="inlineStr">
        <is>
          <t>Amortization and depreciation</t>
        </is>
      </c>
      <c r="B165" s="5" t="n">
        <v>-170225</v>
      </c>
      <c r="C165" s="5" t="n">
        <v>-151046</v>
      </c>
      <c r="D165" s="5" t="n">
        <v>-144648</v>
      </c>
    </row>
    <row r="166">
      <c r="A166" s="4" t="inlineStr">
        <is>
          <t>Other | Operating segments | Transferred at a point in time:</t>
        </is>
      </c>
    </row>
    <row r="167">
      <c r="A167" s="3" t="inlineStr">
        <is>
          <t>Operating segments:</t>
        </is>
      </c>
    </row>
    <row r="168">
      <c r="A168" s="4" t="inlineStr">
        <is>
          <t>Aeronautical revenue</t>
        </is>
      </c>
      <c r="B168" s="5" t="n">
        <v>814057</v>
      </c>
      <c r="C168" s="5" t="n">
        <v>439320</v>
      </c>
      <c r="D168" s="5" t="n">
        <v>870622</v>
      </c>
    </row>
    <row r="169">
      <c r="A169" s="4" t="inlineStr">
        <is>
          <t>Total</t>
        </is>
      </c>
      <c r="B169" s="5" t="n">
        <v>814057</v>
      </c>
      <c r="C169" s="5" t="n">
        <v>439320</v>
      </c>
      <c r="D169" s="5" t="n">
        <v>870622</v>
      </c>
    </row>
    <row r="170">
      <c r="A170" s="4" t="inlineStr">
        <is>
          <t>Other | Operating segments | Transferred over a period time:</t>
        </is>
      </c>
    </row>
    <row r="171">
      <c r="A171" s="3" t="inlineStr">
        <is>
          <t>Operating segments:</t>
        </is>
      </c>
    </row>
    <row r="172">
      <c r="A172" s="4" t="inlineStr">
        <is>
          <t>Aeronautical revenue</t>
        </is>
      </c>
      <c r="B172" s="5" t="n">
        <v>69800</v>
      </c>
      <c r="C172" s="5" t="n">
        <v>43375</v>
      </c>
      <c r="D172" s="5" t="n">
        <v>82909</v>
      </c>
    </row>
    <row r="173">
      <c r="A173" s="4" t="inlineStr">
        <is>
          <t>Non aeronautical revenue</t>
        </is>
      </c>
      <c r="B173" s="5" t="n">
        <v>167517</v>
      </c>
      <c r="C173" s="5" t="n">
        <v>133496</v>
      </c>
      <c r="D173" s="5" t="n">
        <v>169120</v>
      </c>
    </row>
    <row r="174">
      <c r="A174" s="4" t="inlineStr">
        <is>
          <t>Revenue for construction services</t>
        </is>
      </c>
      <c r="B174" s="5" t="n">
        <v>778946</v>
      </c>
      <c r="C174" s="5" t="n">
        <v>557862</v>
      </c>
      <c r="D174" s="5" t="n">
        <v>284591</v>
      </c>
    </row>
    <row r="175">
      <c r="A175" s="4" t="inlineStr">
        <is>
          <t>Total</t>
        </is>
      </c>
      <c r="B175" s="5" t="n">
        <v>1016263</v>
      </c>
      <c r="C175" s="5" t="n">
        <v>734733</v>
      </c>
      <c r="D175" s="5" t="n">
        <v>536620</v>
      </c>
    </row>
    <row r="176">
      <c r="A176" s="4" t="inlineStr">
        <is>
          <t>Consolidation adjustments | Operating segments</t>
        </is>
      </c>
    </row>
    <row r="177">
      <c r="A177" s="3" t="inlineStr">
        <is>
          <t>Operating segments:</t>
        </is>
      </c>
    </row>
    <row r="178">
      <c r="A178" s="4" t="inlineStr">
        <is>
          <t>Non aeronautical revenue</t>
        </is>
      </c>
      <c r="B178" s="5" t="n">
        <v>-1191810</v>
      </c>
      <c r="C178" s="5" t="n">
        <v>-1266291</v>
      </c>
      <c r="D178" s="5" t="n">
        <v>-1749181</v>
      </c>
    </row>
    <row r="179">
      <c r="A179" s="4" t="inlineStr">
        <is>
          <t>Revenue for construction services</t>
        </is>
      </c>
      <c r="D179" s="5" t="n">
        <v>1236193</v>
      </c>
    </row>
    <row r="180">
      <c r="A180" s="4" t="inlineStr">
        <is>
          <t>Non-current assets</t>
        </is>
      </c>
      <c r="B180" s="5" t="n">
        <v>-37842891</v>
      </c>
      <c r="C180" s="5" t="n">
        <v>-33757400</v>
      </c>
      <c r="D180" s="5" t="n">
        <v>-31165267</v>
      </c>
    </row>
    <row r="181">
      <c r="A181" s="4" t="inlineStr">
        <is>
          <t>Total assets</t>
        </is>
      </c>
      <c r="B181" s="5" t="n">
        <v>-37842891</v>
      </c>
      <c r="C181" s="5" t="n">
        <v>-33757400</v>
      </c>
      <c r="D181" s="5" t="n">
        <v>-31165474</v>
      </c>
    </row>
    <row r="182">
      <c r="A182" s="4" t="inlineStr">
        <is>
          <t>Total liabilities</t>
        </is>
      </c>
      <c r="D182" s="5" t="n">
        <v>-206</v>
      </c>
    </row>
    <row r="183">
      <c r="A183" s="4" t="inlineStr">
        <is>
          <t>Consolidation adjustments | Operating segments | Transferred over a period time:</t>
        </is>
      </c>
    </row>
    <row r="184">
      <c r="A184" s="3" t="inlineStr">
        <is>
          <t>Operating segments:</t>
        </is>
      </c>
    </row>
    <row r="185">
      <c r="A185" s="4" t="inlineStr">
        <is>
          <t>Non aeronautical revenue</t>
        </is>
      </c>
      <c r="B185" s="5" t="n">
        <v>-1191810</v>
      </c>
      <c r="C185" s="5" t="n">
        <v>-1266291</v>
      </c>
      <c r="D185" s="5" t="n">
        <v>-1749181</v>
      </c>
    </row>
    <row r="186">
      <c r="A186" s="4" t="inlineStr">
        <is>
          <t>Total</t>
        </is>
      </c>
      <c r="B186" s="6" t="n">
        <v>-1191810</v>
      </c>
      <c r="C186" s="6" t="n">
        <v>-1266291</v>
      </c>
      <c r="D186" s="6" t="n">
        <v>-174918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egment information: Additional information (Details) - location</t>
        </is>
      </c>
      <c r="B1" s="2" t="inlineStr">
        <is>
          <t>1 Months Ended</t>
        </is>
      </c>
      <c r="C1" s="2" t="inlineStr">
        <is>
          <t>12 Months Ended</t>
        </is>
      </c>
    </row>
    <row r="2">
      <c r="B2" s="2" t="inlineStr">
        <is>
          <t>Dec. 31, 2021</t>
        </is>
      </c>
      <c r="C2" s="2" t="inlineStr">
        <is>
          <t>Dec. 31, 2021</t>
        </is>
      </c>
      <c r="D2" s="2" t="inlineStr">
        <is>
          <t>Dec. 31, 2020</t>
        </is>
      </c>
    </row>
    <row r="3">
      <c r="A3" s="3" t="inlineStr">
        <is>
          <t>Operating segments:</t>
        </is>
      </c>
    </row>
    <row r="4">
      <c r="A4" s="4" t="inlineStr">
        <is>
          <t>Number of airports</t>
        </is>
      </c>
      <c r="C4" s="5" t="n">
        <v>9</v>
      </c>
    </row>
    <row r="5">
      <c r="A5" s="4" t="inlineStr">
        <is>
          <t>Aeropuerto de Cancun, S. A. de C. V.</t>
        </is>
      </c>
    </row>
    <row r="6">
      <c r="A6" s="3" t="inlineStr">
        <is>
          <t>Operating segments:</t>
        </is>
      </c>
    </row>
    <row r="7">
      <c r="A7" s="4" t="inlineStr">
        <is>
          <t>Proportion of interest in subsidiary</t>
        </is>
      </c>
      <c r="C7" s="4" t="inlineStr">
        <is>
          <t>100.00%</t>
        </is>
      </c>
      <c r="D7" s="4" t="inlineStr">
        <is>
          <t>100.00%</t>
        </is>
      </c>
    </row>
    <row r="8">
      <c r="A8" s="4" t="inlineStr">
        <is>
          <t>Airplan</t>
        </is>
      </c>
    </row>
    <row r="9">
      <c r="A9" s="3" t="inlineStr">
        <is>
          <t>Operating segments:</t>
        </is>
      </c>
    </row>
    <row r="10">
      <c r="A10" s="4" t="inlineStr">
        <is>
          <t>Proportion of interest in subsidiary</t>
        </is>
      </c>
      <c r="C10" s="4" t="inlineStr">
        <is>
          <t>100.00%</t>
        </is>
      </c>
    </row>
    <row r="11">
      <c r="A11" s="4" t="inlineStr">
        <is>
          <t>Aerostar</t>
        </is>
      </c>
    </row>
    <row r="12">
      <c r="A12" s="3" t="inlineStr">
        <is>
          <t>Operating segments:</t>
        </is>
      </c>
    </row>
    <row r="13">
      <c r="A13" s="4" t="inlineStr">
        <is>
          <t>Proportion of interest in subsidiary</t>
        </is>
      </c>
      <c r="B13" s="4" t="inlineStr">
        <is>
          <t>60.00%</t>
        </is>
      </c>
      <c r="C13" s="4" t="inlineStr">
        <is>
          <t>60.0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struction services (Details) - MXN ($) $ in Thousands</t>
        </is>
      </c>
      <c r="B1" s="2" t="inlineStr">
        <is>
          <t>12 Months Ended</t>
        </is>
      </c>
    </row>
    <row r="2">
      <c r="B2" s="2" t="inlineStr">
        <is>
          <t>Dec. 31, 2021</t>
        </is>
      </c>
      <c r="C2" s="2" t="inlineStr">
        <is>
          <t>Dec. 31, 2020</t>
        </is>
      </c>
      <c r="D2" s="2" t="inlineStr">
        <is>
          <t>Dec. 31, 2019</t>
        </is>
      </c>
    </row>
    <row r="3">
      <c r="A3" s="3" t="inlineStr">
        <is>
          <t>Revenue from Contracts with Customers:</t>
        </is>
      </c>
    </row>
    <row r="4">
      <c r="A4" s="4" t="inlineStr">
        <is>
          <t>Construction services (Note 3.1.3)</t>
        </is>
      </c>
      <c r="B4" s="6" t="n">
        <v>3146166</v>
      </c>
      <c r="C4" s="6" t="n">
        <v>3657086</v>
      </c>
      <c r="D4" s="6" t="n">
        <v>12361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irports law and regulations (Details) - MXN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18784661</v>
      </c>
      <c r="C4" s="6" t="n">
        <v>12624731</v>
      </c>
      <c r="D4" s="6" t="n">
        <v>16821638</v>
      </c>
    </row>
    <row r="5">
      <c r="A5" s="4" t="inlineStr">
        <is>
          <t>Commercial services</t>
        </is>
      </c>
      <c r="B5" s="5" t="n">
        <v>4376269</v>
      </c>
      <c r="C5" s="5" t="n">
        <v>2544474</v>
      </c>
      <c r="D5" s="5" t="n">
        <v>4265669</v>
      </c>
    </row>
    <row r="6">
      <c r="A6" s="4" t="inlineStr">
        <is>
          <t>Revenue for construction services</t>
        </is>
      </c>
      <c r="B6" s="5" t="n">
        <v>3146166</v>
      </c>
      <c r="C6" s="5" t="n">
        <v>3657086</v>
      </c>
      <c r="D6" s="5" t="n">
        <v>1236193</v>
      </c>
    </row>
    <row r="7">
      <c r="A7" s="4" t="inlineStr">
        <is>
          <t>Regulated services:</t>
        </is>
      </c>
    </row>
    <row r="8">
      <c r="A8" s="3" t="inlineStr">
        <is>
          <t>Revenue:</t>
        </is>
      </c>
    </row>
    <row r="9">
      <c r="A9" s="4" t="inlineStr">
        <is>
          <t>Revenue</t>
        </is>
      </c>
      <c r="B9" s="5" t="n">
        <v>9694640</v>
      </c>
      <c r="C9" s="5" t="n">
        <v>5637758</v>
      </c>
      <c r="D9" s="5" t="n">
        <v>9890230</v>
      </c>
    </row>
    <row r="10">
      <c r="A10" s="4" t="inlineStr">
        <is>
          <t>Regulated services: | Passenger fees</t>
        </is>
      </c>
    </row>
    <row r="11">
      <c r="A11" s="3" t="inlineStr">
        <is>
          <t>Revenue:</t>
        </is>
      </c>
    </row>
    <row r="12">
      <c r="A12" s="4" t="inlineStr">
        <is>
          <t>Revenue</t>
        </is>
      </c>
      <c r="B12" s="5" t="n">
        <v>6767394</v>
      </c>
      <c r="C12" s="5" t="n">
        <v>3476804</v>
      </c>
      <c r="D12" s="5" t="n">
        <v>7005018</v>
      </c>
    </row>
    <row r="13">
      <c r="A13" s="4" t="inlineStr">
        <is>
          <t>Regulated services: | Landing fees</t>
        </is>
      </c>
    </row>
    <row r="14">
      <c r="A14" s="3" t="inlineStr">
        <is>
          <t>Revenue:</t>
        </is>
      </c>
    </row>
    <row r="15">
      <c r="A15" s="4" t="inlineStr">
        <is>
          <t>Revenue</t>
        </is>
      </c>
      <c r="B15" s="5" t="n">
        <v>1075198</v>
      </c>
      <c r="C15" s="5" t="n">
        <v>983173</v>
      </c>
      <c r="D15" s="5" t="n">
        <v>1148747</v>
      </c>
    </row>
    <row r="16">
      <c r="A16" s="4" t="inlineStr">
        <is>
          <t>Regulated services: | Platform</t>
        </is>
      </c>
    </row>
    <row r="17">
      <c r="A17" s="3" t="inlineStr">
        <is>
          <t>Revenue:</t>
        </is>
      </c>
    </row>
    <row r="18">
      <c r="A18" s="4" t="inlineStr">
        <is>
          <t>Revenue</t>
        </is>
      </c>
      <c r="B18" s="5" t="n">
        <v>592671</v>
      </c>
      <c r="C18" s="5" t="n">
        <v>395432</v>
      </c>
      <c r="D18" s="5" t="n">
        <v>405814</v>
      </c>
    </row>
    <row r="19">
      <c r="A19" s="4" t="inlineStr">
        <is>
          <t>Regulated services: | Security services</t>
        </is>
      </c>
    </row>
    <row r="20">
      <c r="A20" s="3" t="inlineStr">
        <is>
          <t>Revenue:</t>
        </is>
      </c>
    </row>
    <row r="21">
      <c r="A21" s="4" t="inlineStr">
        <is>
          <t>Revenue</t>
        </is>
      </c>
      <c r="B21" s="5" t="n">
        <v>88758</v>
      </c>
      <c r="C21" s="5" t="n">
        <v>46553</v>
      </c>
      <c r="D21" s="5" t="n">
        <v>102216</v>
      </c>
    </row>
    <row r="22">
      <c r="A22" s="4" t="inlineStr">
        <is>
          <t>Regulated services: | Baggage inspection fees</t>
        </is>
      </c>
    </row>
    <row r="23">
      <c r="A23" s="3" t="inlineStr">
        <is>
          <t>Revenue:</t>
        </is>
      </c>
    </row>
    <row r="24">
      <c r="A24" s="4" t="inlineStr">
        <is>
          <t>Revenue</t>
        </is>
      </c>
      <c r="B24" s="5" t="n">
        <v>251956</v>
      </c>
      <c r="C24" s="5" t="n">
        <v>140502</v>
      </c>
      <c r="D24" s="5" t="n">
        <v>296143</v>
      </c>
    </row>
    <row r="25">
      <c r="A25" s="4" t="inlineStr">
        <is>
          <t>Regulated services: | Passenger walkway</t>
        </is>
      </c>
    </row>
    <row r="26">
      <c r="A26" s="3" t="inlineStr">
        <is>
          <t>Revenue:</t>
        </is>
      </c>
    </row>
    <row r="27">
      <c r="A27" s="4" t="inlineStr">
        <is>
          <t>Revenue</t>
        </is>
      </c>
      <c r="B27" s="5" t="n">
        <v>562192</v>
      </c>
      <c r="C27" s="5" t="n">
        <v>333134</v>
      </c>
      <c r="D27" s="5" t="n">
        <v>575464</v>
      </c>
    </row>
    <row r="28">
      <c r="A28" s="4" t="inlineStr">
        <is>
          <t>Regulated services: | Passengers documentation counters</t>
        </is>
      </c>
    </row>
    <row r="29">
      <c r="A29" s="3" t="inlineStr">
        <is>
          <t>Revenue:</t>
        </is>
      </c>
    </row>
    <row r="30">
      <c r="A30" s="4" t="inlineStr">
        <is>
          <t>Revenue</t>
        </is>
      </c>
      <c r="B30" s="5" t="n">
        <v>20187</v>
      </c>
      <c r="C30" s="5" t="n">
        <v>9383</v>
      </c>
      <c r="D30" s="5" t="n">
        <v>16821</v>
      </c>
    </row>
    <row r="31">
      <c r="A31" s="4" t="inlineStr">
        <is>
          <t>Regulated services: | Other airport services</t>
        </is>
      </c>
    </row>
    <row r="32">
      <c r="A32" s="3" t="inlineStr">
        <is>
          <t>Revenue:</t>
        </is>
      </c>
    </row>
    <row r="33">
      <c r="A33" s="4" t="inlineStr">
        <is>
          <t>Revenue</t>
        </is>
      </c>
      <c r="B33" s="5" t="n">
        <v>336284</v>
      </c>
      <c r="C33" s="5" t="n">
        <v>252777</v>
      </c>
      <c r="D33" s="5" t="n">
        <v>340007</v>
      </c>
    </row>
    <row r="34">
      <c r="A34" s="4" t="inlineStr">
        <is>
          <t>Non regulated services:</t>
        </is>
      </c>
    </row>
    <row r="35">
      <c r="A35" s="3" t="inlineStr">
        <is>
          <t>Revenue:</t>
        </is>
      </c>
    </row>
    <row r="36">
      <c r="A36" s="4" t="inlineStr">
        <is>
          <t>Commercial services</t>
        </is>
      </c>
      <c r="B36" s="5" t="n">
        <v>4376269</v>
      </c>
      <c r="C36" s="5" t="n">
        <v>2544474</v>
      </c>
      <c r="D36" s="5" t="n">
        <v>4265669</v>
      </c>
    </row>
    <row r="37">
      <c r="A37" s="4" t="inlineStr">
        <is>
          <t>Revenue</t>
        </is>
      </c>
      <c r="B37" s="5" t="n">
        <v>5943855</v>
      </c>
      <c r="C37" s="5" t="n">
        <v>3329887</v>
      </c>
      <c r="D37" s="5" t="n">
        <v>5695215</v>
      </c>
    </row>
    <row r="38">
      <c r="A38" s="4" t="inlineStr">
        <is>
          <t>Non regulated services: | Retail stores</t>
        </is>
      </c>
    </row>
    <row r="39">
      <c r="A39" s="3" t="inlineStr">
        <is>
          <t>Revenue:</t>
        </is>
      </c>
    </row>
    <row r="40">
      <c r="A40" s="4" t="inlineStr">
        <is>
          <t>Revenue</t>
        </is>
      </c>
      <c r="B40" s="5" t="n">
        <v>1004332</v>
      </c>
      <c r="C40" s="5" t="n">
        <v>461502</v>
      </c>
      <c r="D40" s="5" t="n">
        <v>895591</v>
      </c>
    </row>
    <row r="41">
      <c r="A41" s="4" t="inlineStr">
        <is>
          <t>Non regulated services: | Access fees on nonpermanent ground transportation</t>
        </is>
      </c>
    </row>
    <row r="42">
      <c r="A42" s="3" t="inlineStr">
        <is>
          <t>Revenue:</t>
        </is>
      </c>
    </row>
    <row r="43">
      <c r="A43" s="4" t="inlineStr">
        <is>
          <t>Revenue</t>
        </is>
      </c>
      <c r="B43" s="5" t="n">
        <v>59625</v>
      </c>
      <c r="C43" s="5" t="n">
        <v>29967</v>
      </c>
      <c r="D43" s="5" t="n">
        <v>63159</v>
      </c>
    </row>
    <row r="44">
      <c r="A44" s="4" t="inlineStr">
        <is>
          <t>Non regulated services: | Car parking and related access fees</t>
        </is>
      </c>
    </row>
    <row r="45">
      <c r="A45" s="3" t="inlineStr">
        <is>
          <t>Revenue:</t>
        </is>
      </c>
    </row>
    <row r="46">
      <c r="A46" s="4" t="inlineStr">
        <is>
          <t>Revenue</t>
        </is>
      </c>
      <c r="B46" s="5" t="n">
        <v>316356</v>
      </c>
      <c r="C46" s="5" t="n">
        <v>171193</v>
      </c>
      <c r="D46" s="5" t="n">
        <v>319200</v>
      </c>
    </row>
    <row r="47">
      <c r="A47" s="4" t="inlineStr">
        <is>
          <t>Non regulated services: | Other airport services</t>
        </is>
      </c>
    </row>
    <row r="48">
      <c r="A48" s="3" t="inlineStr">
        <is>
          <t>Revenue:</t>
        </is>
      </c>
    </row>
    <row r="49">
      <c r="A49" s="4" t="inlineStr">
        <is>
          <t>Revenue</t>
        </is>
      </c>
      <c r="B49" s="5" t="n">
        <v>187273</v>
      </c>
      <c r="C49" s="5" t="n">
        <v>122751</v>
      </c>
      <c r="D49" s="5" t="n">
        <v>151596</v>
      </c>
    </row>
    <row r="50">
      <c r="A50" s="4" t="inlineStr">
        <is>
          <t>Non regulated services: | Non-regulated services excluding commercial services</t>
        </is>
      </c>
    </row>
    <row r="51">
      <c r="A51" s="3" t="inlineStr">
        <is>
          <t>Revenue:</t>
        </is>
      </c>
    </row>
    <row r="52">
      <c r="A52" s="4" t="inlineStr">
        <is>
          <t>Revenue</t>
        </is>
      </c>
      <c r="B52" s="6" t="n">
        <v>1567586</v>
      </c>
      <c r="C52" s="6" t="n">
        <v>785413</v>
      </c>
      <c r="D52" s="6" t="n">
        <v>14295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Stockholders' Equity (Parenthetical) - $ / shares</t>
        </is>
      </c>
      <c r="B1" s="2" t="inlineStr">
        <is>
          <t>Oct. 01, 2021</t>
        </is>
      </c>
      <c r="C1" s="2" t="inlineStr">
        <is>
          <t>Apr. 26, 2019</t>
        </is>
      </c>
    </row>
    <row r="2">
      <c r="A2" s="3" t="inlineStr">
        <is>
          <t>Consolidated Statement of Changes in Stockholders' Equity</t>
        </is>
      </c>
    </row>
    <row r="3">
      <c r="A3" s="4" t="inlineStr">
        <is>
          <t>Dividends paid, per share</t>
        </is>
      </c>
      <c r="B3" s="7" t="n">
        <v>8.210000000000001</v>
      </c>
      <c r="C3"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mmercial services (Details) - MXN ($) $ in Thousands</t>
        </is>
      </c>
      <c r="B1" s="2" t="inlineStr">
        <is>
          <t>12 Months Ended</t>
        </is>
      </c>
    </row>
    <row r="2">
      <c r="B2" s="2" t="inlineStr">
        <is>
          <t>Dec. 31, 2021</t>
        </is>
      </c>
      <c r="C2" s="2" t="inlineStr">
        <is>
          <t>Dec. 31, 2020</t>
        </is>
      </c>
      <c r="D2" s="2" t="inlineStr">
        <is>
          <t>Dec. 31, 2019</t>
        </is>
      </c>
    </row>
    <row r="3">
      <c r="A3" s="3" t="inlineStr">
        <is>
          <t>Revenue from Contracts with Customers:</t>
        </is>
      </c>
    </row>
    <row r="4">
      <c r="A4" s="4" t="inlineStr">
        <is>
          <t>Commercial services</t>
        </is>
      </c>
      <c r="B4" s="6" t="n">
        <v>4376269</v>
      </c>
      <c r="C4" s="6" t="n">
        <v>2544474</v>
      </c>
      <c r="D4" s="6" t="n">
        <v>4265669</v>
      </c>
    </row>
    <row r="5">
      <c r="A5" s="4" t="inlineStr">
        <is>
          <t>Duty free shops</t>
        </is>
      </c>
    </row>
    <row r="6">
      <c r="A6" s="3" t="inlineStr">
        <is>
          <t>Revenue from Contracts with Customers:</t>
        </is>
      </c>
    </row>
    <row r="7">
      <c r="A7" s="4" t="inlineStr">
        <is>
          <t>Commercial services</t>
        </is>
      </c>
      <c r="B7" s="5" t="n">
        <v>1746097</v>
      </c>
      <c r="C7" s="5" t="n">
        <v>991833</v>
      </c>
      <c r="D7" s="5" t="n">
        <v>1785508</v>
      </c>
    </row>
    <row r="8">
      <c r="A8" s="4" t="inlineStr">
        <is>
          <t>Food and beverage</t>
        </is>
      </c>
    </row>
    <row r="9">
      <c r="A9" s="3" t="inlineStr">
        <is>
          <t>Revenue from Contracts with Customers:</t>
        </is>
      </c>
    </row>
    <row r="10">
      <c r="A10" s="4" t="inlineStr">
        <is>
          <t>Commercial services</t>
        </is>
      </c>
      <c r="B10" s="5" t="n">
        <v>823883</v>
      </c>
      <c r="C10" s="5" t="n">
        <v>449340</v>
      </c>
      <c r="D10" s="5" t="n">
        <v>820001</v>
      </c>
    </row>
    <row r="11">
      <c r="A11" s="4" t="inlineStr">
        <is>
          <t>Advertising revenues</t>
        </is>
      </c>
    </row>
    <row r="12">
      <c r="A12" s="3" t="inlineStr">
        <is>
          <t>Revenue from Contracts with Customers:</t>
        </is>
      </c>
    </row>
    <row r="13">
      <c r="A13" s="4" t="inlineStr">
        <is>
          <t>Commercial services</t>
        </is>
      </c>
      <c r="B13" s="5" t="n">
        <v>129589</v>
      </c>
      <c r="C13" s="5" t="n">
        <v>92683</v>
      </c>
      <c r="D13" s="5" t="n">
        <v>187192</v>
      </c>
    </row>
    <row r="14">
      <c r="A14" s="4" t="inlineStr">
        <is>
          <t>Car rental companies</t>
        </is>
      </c>
    </row>
    <row r="15">
      <c r="A15" s="3" t="inlineStr">
        <is>
          <t>Revenue from Contracts with Customers:</t>
        </is>
      </c>
    </row>
    <row r="16">
      <c r="A16" s="4" t="inlineStr">
        <is>
          <t>Commercial services</t>
        </is>
      </c>
      <c r="B16" s="5" t="n">
        <v>953085</v>
      </c>
      <c r="C16" s="5" t="n">
        <v>485725</v>
      </c>
      <c r="D16" s="5" t="n">
        <v>673969</v>
      </c>
    </row>
    <row r="17">
      <c r="A17" s="4" t="inlineStr">
        <is>
          <t>Banking and currency exchange services</t>
        </is>
      </c>
    </row>
    <row r="18">
      <c r="A18" s="3" t="inlineStr">
        <is>
          <t>Revenue from Contracts with Customers:</t>
        </is>
      </c>
    </row>
    <row r="19">
      <c r="A19" s="4" t="inlineStr">
        <is>
          <t>Commercial services</t>
        </is>
      </c>
      <c r="B19" s="5" t="n">
        <v>107228</v>
      </c>
      <c r="C19" s="5" t="n">
        <v>72563</v>
      </c>
      <c r="D19" s="5" t="n">
        <v>115927</v>
      </c>
    </row>
    <row r="20">
      <c r="A20" s="4" t="inlineStr">
        <is>
          <t>Teleservices</t>
        </is>
      </c>
    </row>
    <row r="21">
      <c r="A21" s="3" t="inlineStr">
        <is>
          <t>Revenue from Contracts with Customers:</t>
        </is>
      </c>
    </row>
    <row r="22">
      <c r="A22" s="4" t="inlineStr">
        <is>
          <t>Commercial services</t>
        </is>
      </c>
      <c r="B22" s="5" t="n">
        <v>17539</v>
      </c>
      <c r="C22" s="5" t="n">
        <v>15174</v>
      </c>
      <c r="D22" s="5" t="n">
        <v>16038</v>
      </c>
    </row>
    <row r="23">
      <c r="A23" s="4" t="inlineStr">
        <is>
          <t>Ground transportations</t>
        </is>
      </c>
    </row>
    <row r="24">
      <c r="A24" s="3" t="inlineStr">
        <is>
          <t>Revenue from Contracts with Customers:</t>
        </is>
      </c>
    </row>
    <row r="25">
      <c r="A25" s="4" t="inlineStr">
        <is>
          <t>Commercial services</t>
        </is>
      </c>
      <c r="B25" s="5" t="n">
        <v>95690</v>
      </c>
      <c r="C25" s="5" t="n">
        <v>49721</v>
      </c>
      <c r="D25" s="5" t="n">
        <v>98033</v>
      </c>
    </row>
    <row r="26">
      <c r="A26" s="4" t="inlineStr">
        <is>
          <t>Other services</t>
        </is>
      </c>
    </row>
    <row r="27">
      <c r="A27" s="3" t="inlineStr">
        <is>
          <t>Revenue from Contracts with Customers:</t>
        </is>
      </c>
    </row>
    <row r="28">
      <c r="A28" s="4" t="inlineStr">
        <is>
          <t>Commercial services</t>
        </is>
      </c>
      <c r="B28" s="6" t="n">
        <v>503158</v>
      </c>
      <c r="C28" s="6" t="n">
        <v>387435</v>
      </c>
      <c r="D28" s="6" t="n">
        <v>569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omestic and international passenger traffic - (Details) - individual</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Total domestic passengers</t>
        </is>
      </c>
      <c r="B4" s="5" t="n">
        <v>33180</v>
      </c>
      <c r="C4" s="5" t="n">
        <v>17419</v>
      </c>
      <c r="D4" s="5" t="n">
        <v>35371</v>
      </c>
    </row>
    <row r="5">
      <c r="A5" s="4" t="inlineStr">
        <is>
          <t>Total international passengers</t>
        </is>
      </c>
      <c r="B5" s="5" t="n">
        <v>16172</v>
      </c>
      <c r="C5" s="5" t="n">
        <v>8171</v>
      </c>
      <c r="D5" s="5" t="n">
        <v>20291</v>
      </c>
    </row>
    <row r="6">
      <c r="A6" s="4" t="inlineStr">
        <is>
          <t>Number of total passengers</t>
        </is>
      </c>
      <c r="B6" s="5" t="n">
        <v>49352</v>
      </c>
      <c r="C6" s="5" t="n">
        <v>25590</v>
      </c>
      <c r="D6" s="5" t="n">
        <v>55662</v>
      </c>
    </row>
    <row r="7">
      <c r="A7" s="4" t="inlineStr">
        <is>
          <t>Mexico</t>
        </is>
      </c>
    </row>
    <row r="8">
      <c r="A8" s="3" t="inlineStr">
        <is>
          <t>Disclosure of disaggregation of revenue from contracts with customers [line items]</t>
        </is>
      </c>
    </row>
    <row r="9">
      <c r="A9" s="4" t="inlineStr">
        <is>
          <t>Total domestic passengers</t>
        </is>
      </c>
      <c r="B9" s="5" t="n">
        <v>15057</v>
      </c>
      <c r="C9" s="5" t="n">
        <v>9246</v>
      </c>
      <c r="D9" s="5" t="n">
        <v>16684</v>
      </c>
    </row>
    <row r="10">
      <c r="A10" s="4" t="inlineStr">
        <is>
          <t>Total international passengers</t>
        </is>
      </c>
      <c r="B10" s="5" t="n">
        <v>14081</v>
      </c>
      <c r="C10" s="5" t="n">
        <v>7283</v>
      </c>
      <c r="D10" s="5" t="n">
        <v>17478</v>
      </c>
    </row>
    <row r="11">
      <c r="A11" s="4" t="inlineStr">
        <is>
          <t>Puerto Rico (Aerostar)</t>
        </is>
      </c>
    </row>
    <row r="12">
      <c r="A12" s="3" t="inlineStr">
        <is>
          <t>Disclosure of disaggregation of revenue from contracts with customers [line items]</t>
        </is>
      </c>
    </row>
    <row r="13">
      <c r="A13" s="4" t="inlineStr">
        <is>
          <t>Total domestic passengers</t>
        </is>
      </c>
      <c r="B13" s="5" t="n">
        <v>9139</v>
      </c>
      <c r="C13" s="5" t="n">
        <v>4548</v>
      </c>
      <c r="D13" s="5" t="n">
        <v>8456</v>
      </c>
    </row>
    <row r="14">
      <c r="A14" s="4" t="inlineStr">
        <is>
          <t>Total international passengers</t>
        </is>
      </c>
      <c r="B14" s="5" t="n">
        <v>545</v>
      </c>
      <c r="C14" s="5" t="n">
        <v>298</v>
      </c>
      <c r="D14" s="5" t="n">
        <v>992</v>
      </c>
    </row>
    <row r="15">
      <c r="A15" s="4" t="inlineStr">
        <is>
          <t>Colombia (Airplan)</t>
        </is>
      </c>
    </row>
    <row r="16">
      <c r="A16" s="3" t="inlineStr">
        <is>
          <t>Disclosure of disaggregation of revenue from contracts with customers [line items]</t>
        </is>
      </c>
    </row>
    <row r="17">
      <c r="A17" s="4" t="inlineStr">
        <is>
          <t>Total domestic passengers</t>
        </is>
      </c>
      <c r="B17" s="5" t="n">
        <v>8984</v>
      </c>
      <c r="C17" s="5" t="n">
        <v>3625</v>
      </c>
      <c r="D17" s="5" t="n">
        <v>10231</v>
      </c>
    </row>
    <row r="18">
      <c r="A18" s="4" t="inlineStr">
        <is>
          <t>Total international passengers</t>
        </is>
      </c>
      <c r="B18" s="5" t="n">
        <v>1546</v>
      </c>
      <c r="C18" s="5" t="n">
        <v>590</v>
      </c>
      <c r="D18" s="5" t="n">
        <v>18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venue from Contracts with Customers: Decrease in passenger traffic as a result of COVID-19 - (Details) $ in Thousands, $ in Thousands</t>
        </is>
      </c>
      <c r="B1" s="2" t="inlineStr">
        <is>
          <t>12 Months Ended</t>
        </is>
      </c>
    </row>
    <row r="2">
      <c r="B2" s="2" t="inlineStr">
        <is>
          <t>Dec. 31, 2021MXN ($)</t>
        </is>
      </c>
      <c r="C2" s="2" t="inlineStr">
        <is>
          <t>Dec. 31, 2020MXN ($)</t>
        </is>
      </c>
      <c r="D2" s="2" t="inlineStr">
        <is>
          <t>Dec. 31, 2019MXN ($)</t>
        </is>
      </c>
      <c r="E2" s="2" t="inlineStr">
        <is>
          <t>Dec. 31, 2018USD ($)</t>
        </is>
      </c>
      <c r="F2" s="2" t="inlineStr">
        <is>
          <t>Dec. 31, 2013MXN ($)</t>
        </is>
      </c>
      <c r="G2" s="2" t="inlineStr">
        <is>
          <t>Dec. 31, 2013USD ($)</t>
        </is>
      </c>
    </row>
    <row r="3">
      <c r="A3" s="3" t="inlineStr">
        <is>
          <t>Disclosure of disaggregation of revenue from contracts with customers [line items]</t>
        </is>
      </c>
    </row>
    <row r="4">
      <c r="A4" s="4" t="inlineStr">
        <is>
          <t>Aeronautical services revenue</t>
        </is>
      </c>
      <c r="B4" s="6" t="n">
        <v>9408599</v>
      </c>
      <c r="C4" s="6" t="n">
        <v>5412418</v>
      </c>
      <c r="D4" s="6" t="n">
        <v>9596975</v>
      </c>
    </row>
    <row r="5">
      <c r="A5" s="4" t="inlineStr">
        <is>
          <t>Non aeronautical revenue</t>
        </is>
      </c>
      <c r="B5" s="5" t="n">
        <v>6229896</v>
      </c>
      <c r="C5" s="5" t="n">
        <v>3555227</v>
      </c>
      <c r="D5" s="5" t="n">
        <v>5988470</v>
      </c>
    </row>
    <row r="6">
      <c r="A6" s="4" t="inlineStr">
        <is>
          <t>Total without construction revenue</t>
        </is>
      </c>
      <c r="B6" s="6" t="n">
        <v>15638495</v>
      </c>
      <c r="C6" s="5" t="n">
        <v>8967645</v>
      </c>
      <c r="D6" s="5" t="n">
        <v>15585445</v>
      </c>
    </row>
    <row r="7">
      <c r="A7" s="4" t="inlineStr">
        <is>
          <t>Change % compared to 2020, Total aeronautical revenue</t>
        </is>
      </c>
      <c r="B7" s="4" t="inlineStr">
        <is>
          <t>73.83%</t>
        </is>
      </c>
    </row>
    <row r="8">
      <c r="A8" s="4" t="inlineStr">
        <is>
          <t>Change % compared to 2020, Total non-aeronautical revenue</t>
        </is>
      </c>
      <c r="B8" s="4" t="inlineStr">
        <is>
          <t>75.23%</t>
        </is>
      </c>
    </row>
    <row r="9">
      <c r="A9" s="4" t="inlineStr">
        <is>
          <t>Change % compared to 2020, Total without construction revenue</t>
        </is>
      </c>
      <c r="B9" s="4" t="inlineStr">
        <is>
          <t>74.39%</t>
        </is>
      </c>
    </row>
    <row r="10">
      <c r="A10" s="4" t="inlineStr">
        <is>
          <t>Change % compared to 2019, Total aeronautical revenue</t>
        </is>
      </c>
      <c r="B10" s="4" t="inlineStr">
        <is>
          <t>(1.96%)</t>
        </is>
      </c>
    </row>
    <row r="11">
      <c r="A11" s="4" t="inlineStr">
        <is>
          <t>Change % compared to 2019, Total non-aeronautical revenue</t>
        </is>
      </c>
      <c r="B11" s="4" t="inlineStr">
        <is>
          <t>4.03%</t>
        </is>
      </c>
    </row>
    <row r="12">
      <c r="A12" s="4" t="inlineStr">
        <is>
          <t>Change % compared to 2019, Total without construction revenue</t>
        </is>
      </c>
      <c r="B12" s="4" t="inlineStr">
        <is>
          <t>0.34%</t>
        </is>
      </c>
    </row>
    <row r="13">
      <c r="A13" s="4" t="inlineStr">
        <is>
          <t>Aerostar</t>
        </is>
      </c>
    </row>
    <row r="14">
      <c r="A14" s="3" t="inlineStr">
        <is>
          <t>Disclosure of disaggregation of revenue from contracts with customers [line items]</t>
        </is>
      </c>
    </row>
    <row r="15">
      <c r="A15" s="4" t="inlineStr">
        <is>
          <t>Aeronautical services revenue</t>
        </is>
      </c>
      <c r="B15" s="6" t="n">
        <v>2027188</v>
      </c>
      <c r="C15" s="5" t="n">
        <v>1808102</v>
      </c>
      <c r="D15" s="5" t="n">
        <v>1870427</v>
      </c>
      <c r="E15" s="6" t="n">
        <v>62000</v>
      </c>
      <c r="F15" s="6" t="n">
        <v>1268966</v>
      </c>
      <c r="G15" s="6" t="n">
        <v>62000</v>
      </c>
    </row>
    <row r="16">
      <c r="A16" s="4" t="inlineStr">
        <is>
          <t>Airplan</t>
        </is>
      </c>
    </row>
    <row r="17">
      <c r="A17" s="3" t="inlineStr">
        <is>
          <t>Disclosure of disaggregation of revenue from contracts with customers [line items]</t>
        </is>
      </c>
    </row>
    <row r="18">
      <c r="A18" s="4" t="inlineStr">
        <is>
          <t>Aeronautical services revenue</t>
        </is>
      </c>
      <c r="B18" s="5" t="n">
        <v>1174761</v>
      </c>
      <c r="C18" s="5" t="n">
        <v>488982</v>
      </c>
      <c r="D18" s="5" t="n">
        <v>1391657</v>
      </c>
    </row>
    <row r="19">
      <c r="A19" s="4" t="inlineStr">
        <is>
          <t>Mexico</t>
        </is>
      </c>
    </row>
    <row r="20">
      <c r="A20" s="3" t="inlineStr">
        <is>
          <t>Disclosure of disaggregation of revenue from contracts with customers [line items]</t>
        </is>
      </c>
    </row>
    <row r="21">
      <c r="A21" s="4" t="inlineStr">
        <is>
          <t>Aeronautical services revenue</t>
        </is>
      </c>
      <c r="B21" s="5" t="n">
        <v>6206649</v>
      </c>
      <c r="C21" s="5" t="n">
        <v>3115335</v>
      </c>
      <c r="D21" s="5" t="n">
        <v>6334890</v>
      </c>
    </row>
    <row r="22">
      <c r="A22" s="4" t="inlineStr">
        <is>
          <t>Non aeronautical revenue</t>
        </is>
      </c>
      <c r="B22" s="6" t="n">
        <v>4384946</v>
      </c>
      <c r="C22" s="5" t="n">
        <v>2517816</v>
      </c>
      <c r="D22" s="5" t="n">
        <v>4380821</v>
      </c>
    </row>
    <row r="23">
      <c r="A23" s="4" t="inlineStr">
        <is>
          <t>Change % compared to 2020, Total aeronautical revenue</t>
        </is>
      </c>
      <c r="B23" s="4" t="inlineStr">
        <is>
          <t>99.23%</t>
        </is>
      </c>
    </row>
    <row r="24">
      <c r="A24" s="4" t="inlineStr">
        <is>
          <t>Change % compared to 2020, Total non-aeronautical revenue</t>
        </is>
      </c>
      <c r="B24" s="4" t="inlineStr">
        <is>
          <t>74.16%</t>
        </is>
      </c>
    </row>
    <row r="25">
      <c r="A25" s="4" t="inlineStr">
        <is>
          <t>Change % compared to 2019, Total aeronautical revenue</t>
        </is>
      </c>
      <c r="B25" s="4" t="inlineStr">
        <is>
          <t>(2.02%)</t>
        </is>
      </c>
    </row>
    <row r="26">
      <c r="A26" s="4" t="inlineStr">
        <is>
          <t>Change % compared to 2019, Total non-aeronautical revenue</t>
        </is>
      </c>
      <c r="B26" s="4" t="inlineStr">
        <is>
          <t>0.09%</t>
        </is>
      </c>
    </row>
    <row r="27">
      <c r="A27" s="4" t="inlineStr">
        <is>
          <t>Puerto Rico (Aerostar)</t>
        </is>
      </c>
    </row>
    <row r="28">
      <c r="A28" s="3" t="inlineStr">
        <is>
          <t>Disclosure of disaggregation of revenue from contracts with customers [line items]</t>
        </is>
      </c>
    </row>
    <row r="29">
      <c r="A29" s="4" t="inlineStr">
        <is>
          <t>Aeronautical services revenue</t>
        </is>
      </c>
      <c r="B29" s="6" t="n">
        <v>2027188</v>
      </c>
      <c r="C29" s="5" t="n">
        <v>1808102</v>
      </c>
      <c r="D29" s="5" t="n">
        <v>1870428</v>
      </c>
    </row>
    <row r="30">
      <c r="A30" s="4" t="inlineStr">
        <is>
          <t>Non aeronautical revenue</t>
        </is>
      </c>
      <c r="B30" s="6" t="n">
        <v>1394346</v>
      </c>
      <c r="C30" s="5" t="n">
        <v>740450</v>
      </c>
      <c r="D30" s="5" t="n">
        <v>1100573</v>
      </c>
    </row>
    <row r="31">
      <c r="A31" s="4" t="inlineStr">
        <is>
          <t>Change % compared to 2020, Total aeronautical revenue</t>
        </is>
      </c>
      <c r="B31" s="4" t="inlineStr">
        <is>
          <t>12.12%</t>
        </is>
      </c>
    </row>
    <row r="32">
      <c r="A32" s="4" t="inlineStr">
        <is>
          <t>Change % compared to 2020, Total non-aeronautical revenue</t>
        </is>
      </c>
      <c r="B32" s="4" t="inlineStr">
        <is>
          <t>88.31%</t>
        </is>
      </c>
    </row>
    <row r="33">
      <c r="A33" s="4" t="inlineStr">
        <is>
          <t>Change % compared to 2019, Total aeronautical revenue</t>
        </is>
      </c>
      <c r="B33" s="4" t="inlineStr">
        <is>
          <t>8.38%</t>
        </is>
      </c>
    </row>
    <row r="34">
      <c r="A34" s="4" t="inlineStr">
        <is>
          <t>Change % compared to 2019, Total non-aeronautical revenue</t>
        </is>
      </c>
      <c r="B34" s="4" t="inlineStr">
        <is>
          <t>26.69%</t>
        </is>
      </c>
    </row>
    <row r="35">
      <c r="A35" s="4" t="inlineStr">
        <is>
          <t>Colombia (Airplan)</t>
        </is>
      </c>
    </row>
    <row r="36">
      <c r="A36" s="3" t="inlineStr">
        <is>
          <t>Disclosure of disaggregation of revenue from contracts with customers [line items]</t>
        </is>
      </c>
    </row>
    <row r="37">
      <c r="A37" s="4" t="inlineStr">
        <is>
          <t>Aeronautical services revenue</t>
        </is>
      </c>
      <c r="B37" s="6" t="n">
        <v>1174762</v>
      </c>
      <c r="C37" s="5" t="n">
        <v>488981</v>
      </c>
      <c r="D37" s="5" t="n">
        <v>1391657</v>
      </c>
    </row>
    <row r="38">
      <c r="A38" s="4" t="inlineStr">
        <is>
          <t>Non aeronautical revenue</t>
        </is>
      </c>
      <c r="B38" s="6" t="n">
        <v>450604</v>
      </c>
      <c r="C38" s="6" t="n">
        <v>296961</v>
      </c>
      <c r="D38" s="6" t="n">
        <v>507076</v>
      </c>
    </row>
    <row r="39">
      <c r="A39" s="4" t="inlineStr">
        <is>
          <t>Change % compared to 2020, Total aeronautical revenue</t>
        </is>
      </c>
      <c r="B39" s="4" t="inlineStr">
        <is>
          <t>140.25%</t>
        </is>
      </c>
    </row>
    <row r="40">
      <c r="A40" s="4" t="inlineStr">
        <is>
          <t>Change % compared to 2020, Total non-aeronautical revenue</t>
        </is>
      </c>
      <c r="B40" s="4" t="inlineStr">
        <is>
          <t>51.74%</t>
        </is>
      </c>
    </row>
    <row r="41">
      <c r="A41" s="4" t="inlineStr">
        <is>
          <t>Change % compared to 2019, Total aeronautical revenue</t>
        </is>
      </c>
      <c r="B41" s="4" t="inlineStr">
        <is>
          <t>(15.59%)</t>
        </is>
      </c>
    </row>
    <row r="42">
      <c r="A42" s="4" t="inlineStr">
        <is>
          <t>Change % compared to 2019, Total non-aeronautical revenue</t>
        </is>
      </c>
      <c r="B42" s="4" t="inlineStr">
        <is>
          <t>(11.14%)</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Future lease income (Details) - MXN ($) $ in Thousands</t>
        </is>
      </c>
      <c r="B1" s="2" t="inlineStr">
        <is>
          <t>Dec. 31, 2021</t>
        </is>
      </c>
      <c r="C1" s="2" t="inlineStr">
        <is>
          <t>Dec. 31, 2020</t>
        </is>
      </c>
    </row>
    <row r="2">
      <c r="A2" s="3" t="inlineStr">
        <is>
          <t>Future lease income:</t>
        </is>
      </c>
    </row>
    <row r="3">
      <c r="A3" s="4" t="inlineStr">
        <is>
          <t>Lease payments receivable</t>
        </is>
      </c>
      <c r="B3" s="6" t="n">
        <v>13196621</v>
      </c>
      <c r="C3" s="6" t="n">
        <v>16629413</v>
      </c>
    </row>
    <row r="4">
      <c r="A4" s="4" t="inlineStr">
        <is>
          <t>2021</t>
        </is>
      </c>
    </row>
    <row r="5">
      <c r="A5" s="3" t="inlineStr">
        <is>
          <t>Future lease income:</t>
        </is>
      </c>
    </row>
    <row r="6">
      <c r="A6" s="4" t="inlineStr">
        <is>
          <t>Lease payments receivable</t>
        </is>
      </c>
      <c r="B6" s="5" t="n">
        <v>2515572</v>
      </c>
    </row>
    <row r="7">
      <c r="A7" s="4" t="inlineStr">
        <is>
          <t>2022</t>
        </is>
      </c>
    </row>
    <row r="8">
      <c r="A8" s="3" t="inlineStr">
        <is>
          <t>Future lease income:</t>
        </is>
      </c>
    </row>
    <row r="9">
      <c r="A9" s="4" t="inlineStr">
        <is>
          <t>Lease payments receivable</t>
        </is>
      </c>
      <c r="B9" s="5" t="n">
        <v>2315111</v>
      </c>
      <c r="C9" s="5" t="n">
        <v>3684803</v>
      </c>
    </row>
    <row r="10">
      <c r="A10" s="4" t="inlineStr">
        <is>
          <t>2023</t>
        </is>
      </c>
    </row>
    <row r="11">
      <c r="A11" s="3" t="inlineStr">
        <is>
          <t>Future lease income:</t>
        </is>
      </c>
    </row>
    <row r="12">
      <c r="A12" s="4" t="inlineStr">
        <is>
          <t>Lease payments receivable</t>
        </is>
      </c>
      <c r="B12" s="5" t="n">
        <v>2184496</v>
      </c>
      <c r="C12" s="5" t="n">
        <v>3415663</v>
      </c>
    </row>
    <row r="13">
      <c r="A13" s="4" t="inlineStr">
        <is>
          <t>2024.</t>
        </is>
      </c>
    </row>
    <row r="14">
      <c r="A14" s="3" t="inlineStr">
        <is>
          <t>Future lease income:</t>
        </is>
      </c>
    </row>
    <row r="15">
      <c r="A15" s="4" t="inlineStr">
        <is>
          <t>Lease payments receivable</t>
        </is>
      </c>
      <c r="B15" s="5" t="n">
        <v>1943444</v>
      </c>
      <c r="C15" s="5" t="n">
        <v>2962391</v>
      </c>
    </row>
    <row r="16">
      <c r="A16" s="4" t="inlineStr">
        <is>
          <t>2025</t>
        </is>
      </c>
    </row>
    <row r="17">
      <c r="A17" s="3" t="inlineStr">
        <is>
          <t>Future lease income:</t>
        </is>
      </c>
    </row>
    <row r="18">
      <c r="A18" s="4" t="inlineStr">
        <is>
          <t>Lease payments receivable</t>
        </is>
      </c>
      <c r="B18" s="5" t="n">
        <v>1857885</v>
      </c>
      <c r="C18" s="5" t="n">
        <v>2821799</v>
      </c>
    </row>
    <row r="19">
      <c r="A19" s="4" t="inlineStr">
        <is>
          <t>2026 - 2030</t>
        </is>
      </c>
    </row>
    <row r="20">
      <c r="A20" s="3" t="inlineStr">
        <is>
          <t>Future lease income:</t>
        </is>
      </c>
    </row>
    <row r="21">
      <c r="A21" s="4" t="inlineStr">
        <is>
          <t>Lease payments receivable</t>
        </is>
      </c>
      <c r="B21" s="6" t="n">
        <v>2380113</v>
      </c>
      <c r="C21" s="6" t="n">
        <v>3744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enue from Contracts with Customers: Additional information (Details)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c r="H2" s="2" t="inlineStr">
        <is>
          <t>Dec. 31, 2018USD ($)</t>
        </is>
      </c>
      <c r="I2" s="2" t="inlineStr">
        <is>
          <t>Dec. 31, 2013MXN ($)</t>
        </is>
      </c>
      <c r="J2" s="2" t="inlineStr">
        <is>
          <t>Dec. 31, 2013USD ($)</t>
        </is>
      </c>
    </row>
    <row r="3">
      <c r="A3" s="3" t="inlineStr">
        <is>
          <t>Disclosure of disaggregation of revenue from contracts with customers [line items]</t>
        </is>
      </c>
    </row>
    <row r="4">
      <c r="A4" s="4" t="inlineStr">
        <is>
          <t>Prompt payment discount</t>
        </is>
      </c>
      <c r="B4" s="6" t="n">
        <v>88787</v>
      </c>
      <c r="D4" s="6" t="n">
        <v>44561</v>
      </c>
      <c r="F4" s="6" t="n">
        <v>47374</v>
      </c>
    </row>
    <row r="5">
      <c r="A5" s="4" t="inlineStr">
        <is>
          <t>Non-aeronautical services</t>
        </is>
      </c>
      <c r="B5" s="5" t="n">
        <v>6229896</v>
      </c>
      <c r="D5" s="5" t="n">
        <v>3555227</v>
      </c>
      <c r="F5" s="5" t="n">
        <v>5988470</v>
      </c>
    </row>
    <row r="6">
      <c r="A6" s="4" t="inlineStr">
        <is>
          <t>Operating lease income</t>
        </is>
      </c>
      <c r="B6" s="5" t="n">
        <v>3682917</v>
      </c>
      <c r="D6" s="5" t="n">
        <v>1931965</v>
      </c>
      <c r="F6" s="5" t="n">
        <v>3435381</v>
      </c>
    </row>
    <row r="7">
      <c r="A7" s="4" t="inlineStr">
        <is>
          <t>Fixed lease income</t>
        </is>
      </c>
      <c r="B7" s="5" t="n">
        <v>653070</v>
      </c>
      <c r="D7" s="5" t="n">
        <v>612509</v>
      </c>
      <c r="F7" s="5" t="n">
        <v>830288</v>
      </c>
    </row>
    <row r="8">
      <c r="A8" s="4" t="inlineStr">
        <is>
          <t>Aeronautical services revenue</t>
        </is>
      </c>
      <c r="B8" s="5" t="n">
        <v>9408599</v>
      </c>
      <c r="D8" s="5" t="n">
        <v>5412418</v>
      </c>
      <c r="F8" s="5" t="n">
        <v>9596975</v>
      </c>
    </row>
    <row r="9">
      <c r="A9" s="4" t="inlineStr">
        <is>
          <t>Revenue from rendering of transport services</t>
        </is>
      </c>
      <c r="B9" s="5" t="n">
        <v>286042</v>
      </c>
      <c r="D9" s="5" t="n">
        <v>225340</v>
      </c>
      <c r="F9" s="5" t="n">
        <v>293256</v>
      </c>
    </row>
    <row r="10">
      <c r="A10" s="4" t="inlineStr">
        <is>
          <t>Revenue for construction services</t>
        </is>
      </c>
      <c r="B10" s="5" t="n">
        <v>3146166</v>
      </c>
      <c r="D10" s="5" t="n">
        <v>3657086</v>
      </c>
      <c r="F10" s="5" t="n">
        <v>1236193</v>
      </c>
    </row>
    <row r="11">
      <c r="A11" s="4" t="inlineStr">
        <is>
          <t>Revenue from construction contracts</t>
        </is>
      </c>
      <c r="B11" s="5" t="n">
        <v>3146166</v>
      </c>
      <c r="D11" s="5" t="n">
        <v>3657086</v>
      </c>
      <c r="F11" s="5" t="n">
        <v>1236193</v>
      </c>
    </row>
    <row r="12">
      <c r="A12" s="4" t="inlineStr">
        <is>
          <t>Mexico</t>
        </is>
      </c>
    </row>
    <row r="13">
      <c r="A13" s="3" t="inlineStr">
        <is>
          <t>Disclosure of disaggregation of revenue from contracts with customers [line items]</t>
        </is>
      </c>
    </row>
    <row r="14">
      <c r="A14" s="4" t="inlineStr">
        <is>
          <t>Aeronautical services revenue</t>
        </is>
      </c>
      <c r="B14" s="5" t="n">
        <v>6492691</v>
      </c>
      <c r="D14" s="5" t="n">
        <v>3340674</v>
      </c>
      <c r="F14" s="5" t="n">
        <v>6628146</v>
      </c>
    </row>
    <row r="15">
      <c r="A15" s="4" t="inlineStr">
        <is>
          <t>Revenue for construction services</t>
        </is>
      </c>
      <c r="B15" s="5" t="n">
        <v>2908604</v>
      </c>
      <c r="D15" s="5" t="n">
        <v>3296482</v>
      </c>
      <c r="F15" s="5" t="n">
        <v>725047</v>
      </c>
    </row>
    <row r="16">
      <c r="A16" s="4" t="inlineStr">
        <is>
          <t>Revenue from construction contracts</t>
        </is>
      </c>
      <c r="B16" s="5" t="n">
        <v>2908604</v>
      </c>
      <c r="D16" s="5" t="n">
        <v>3296482</v>
      </c>
      <c r="F16" s="5" t="n">
        <v>725047</v>
      </c>
    </row>
    <row r="17">
      <c r="A17" s="4" t="inlineStr">
        <is>
          <t>Notes received pledged</t>
        </is>
      </c>
      <c r="B17" s="5" t="n">
        <v>4463</v>
      </c>
      <c r="D17" s="5" t="n">
        <v>185140</v>
      </c>
    </row>
    <row r="18">
      <c r="A18" s="4" t="inlineStr">
        <is>
          <t>Puerto Rico (Aerostar)</t>
        </is>
      </c>
    </row>
    <row r="19">
      <c r="A19" s="3" t="inlineStr">
        <is>
          <t>Disclosure of disaggregation of revenue from contracts with customers [line items]</t>
        </is>
      </c>
    </row>
    <row r="20">
      <c r="A20" s="4" t="inlineStr">
        <is>
          <t>Revenue for construction services</t>
        </is>
      </c>
      <c r="B20" s="5" t="n">
        <v>231301</v>
      </c>
      <c r="D20" s="5" t="n">
        <v>353686</v>
      </c>
      <c r="F20" s="5" t="n">
        <v>335148</v>
      </c>
    </row>
    <row r="21">
      <c r="A21" s="4" t="inlineStr">
        <is>
          <t>Revenue from construction contracts</t>
        </is>
      </c>
      <c r="B21" s="5" t="n">
        <v>231301</v>
      </c>
      <c r="D21" s="5" t="n">
        <v>353686</v>
      </c>
      <c r="F21" s="5" t="n">
        <v>335148</v>
      </c>
    </row>
    <row r="22">
      <c r="A22" s="4" t="inlineStr">
        <is>
          <t>Colombia (Airplan)</t>
        </is>
      </c>
    </row>
    <row r="23">
      <c r="A23" s="3" t="inlineStr">
        <is>
          <t>Disclosure of disaggregation of revenue from contracts with customers [line items]</t>
        </is>
      </c>
    </row>
    <row r="24">
      <c r="A24" s="4" t="inlineStr">
        <is>
          <t>Aeronautical services revenue</t>
        </is>
      </c>
      <c r="D24" s="5" t="n">
        <v>488982</v>
      </c>
    </row>
    <row r="25">
      <c r="A25" s="4" t="inlineStr">
        <is>
          <t>Revenue for construction services</t>
        </is>
      </c>
      <c r="B25" s="5" t="n">
        <v>6261</v>
      </c>
      <c r="D25" s="5" t="n">
        <v>6918</v>
      </c>
      <c r="F25" s="5" t="n">
        <v>175998</v>
      </c>
    </row>
    <row r="26">
      <c r="A26" s="4" t="inlineStr">
        <is>
          <t>Revenue from construction contracts</t>
        </is>
      </c>
      <c r="B26" s="5" t="n">
        <v>6261</v>
      </c>
      <c r="D26" s="5" t="n">
        <v>6918</v>
      </c>
      <c r="F26" s="5" t="n">
        <v>175998</v>
      </c>
    </row>
    <row r="27">
      <c r="A27" s="4" t="inlineStr">
        <is>
          <t>Notes received pledged</t>
        </is>
      </c>
      <c r="D27" s="5" t="n">
        <v>60617</v>
      </c>
    </row>
    <row r="28">
      <c r="A28" s="4" t="inlineStr">
        <is>
          <t>Aerostar</t>
        </is>
      </c>
    </row>
    <row r="29">
      <c r="A29" s="3" t="inlineStr">
        <is>
          <t>Disclosure of disaggregation of revenue from contracts with customers [line items]</t>
        </is>
      </c>
    </row>
    <row r="30">
      <c r="A30" s="4" t="inlineStr">
        <is>
          <t>Aeronautical services revenue</t>
        </is>
      </c>
      <c r="B30" s="6" t="n">
        <v>1336793</v>
      </c>
      <c r="C30" s="6" t="n">
        <v>65907</v>
      </c>
      <c r="D30" s="5" t="n">
        <v>1391462</v>
      </c>
      <c r="E30" s="6" t="n">
        <v>64495</v>
      </c>
      <c r="F30" s="5" t="n">
        <v>1216134</v>
      </c>
      <c r="G30" s="6" t="n">
        <v>63143</v>
      </c>
    </row>
    <row r="31">
      <c r="A31" s="4" t="inlineStr">
        <is>
          <t>Term of Use Agreement</t>
        </is>
      </c>
      <c r="B31" s="4" t="inlineStr">
        <is>
          <t>15 years</t>
        </is>
      </c>
      <c r="C31" s="4" t="inlineStr">
        <is>
          <t>15 years</t>
        </is>
      </c>
    </row>
    <row r="32">
      <c r="A32" s="4" t="inlineStr">
        <is>
          <t>Aerostar</t>
        </is>
      </c>
    </row>
    <row r="33">
      <c r="A33" s="3" t="inlineStr">
        <is>
          <t>Disclosure of disaggregation of revenue from contracts with customers [line items]</t>
        </is>
      </c>
    </row>
    <row r="34">
      <c r="A34" s="4" t="inlineStr">
        <is>
          <t>Aeronautical services revenue</t>
        </is>
      </c>
      <c r="B34" s="6" t="n">
        <v>2027188</v>
      </c>
      <c r="D34" s="5" t="n">
        <v>1808102</v>
      </c>
      <c r="F34" s="5" t="n">
        <v>1870427</v>
      </c>
      <c r="H34" s="6" t="n">
        <v>62000</v>
      </c>
      <c r="I34" s="6" t="n">
        <v>1268966</v>
      </c>
      <c r="J34" s="6" t="n">
        <v>62000</v>
      </c>
    </row>
    <row r="35">
      <c r="A35" s="4" t="inlineStr">
        <is>
          <t>Airplan</t>
        </is>
      </c>
    </row>
    <row r="36">
      <c r="A36" s="3" t="inlineStr">
        <is>
          <t>Disclosure of disaggregation of revenue from contracts with customers [line items]</t>
        </is>
      </c>
    </row>
    <row r="37">
      <c r="A37" s="4" t="inlineStr">
        <is>
          <t>Aeronautical services revenue</t>
        </is>
      </c>
      <c r="B37" s="6" t="n">
        <v>1174761</v>
      </c>
      <c r="D37" s="6" t="n">
        <v>488982</v>
      </c>
      <c r="F37" s="6" t="n">
        <v>1391657</v>
      </c>
    </row>
  </sheetData>
  <mergeCells count="2">
    <mergeCell ref="A1:A2"/>
    <mergeCell ref="B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MXN ($) $ in Thousands</t>
        </is>
      </c>
      <c r="B1" s="2" t="inlineStr">
        <is>
          <t>12 Months Ended</t>
        </is>
      </c>
    </row>
    <row r="2">
      <c r="B2" s="2" t="inlineStr">
        <is>
          <t>Dec. 31, 2021</t>
        </is>
      </c>
      <c r="C2" s="2" t="inlineStr">
        <is>
          <t>Dec. 31, 2020</t>
        </is>
      </c>
      <c r="D2" s="2" t="inlineStr">
        <is>
          <t>Dec. 31, 2019</t>
        </is>
      </c>
    </row>
    <row r="3">
      <c r="A3" s="3" t="inlineStr">
        <is>
          <t>Costs and expenses by nature:</t>
        </is>
      </c>
    </row>
    <row r="4">
      <c r="A4" s="4" t="inlineStr">
        <is>
          <t>Short term benefits</t>
        </is>
      </c>
      <c r="B4" s="6" t="n">
        <v>1167302</v>
      </c>
      <c r="C4" s="6" t="n">
        <v>1039883</v>
      </c>
      <c r="D4" s="6" t="n">
        <v>1199217</v>
      </c>
    </row>
    <row r="5">
      <c r="A5" s="4" t="inlineStr">
        <is>
          <t>Electric power</t>
        </is>
      </c>
      <c r="B5" s="5" t="n">
        <v>419909</v>
      </c>
      <c r="C5" s="5" t="n">
        <v>382026</v>
      </c>
      <c r="D5" s="5" t="n">
        <v>474719</v>
      </c>
    </row>
    <row r="6">
      <c r="A6" s="4" t="inlineStr">
        <is>
          <t>Maintenance and conservation</t>
        </is>
      </c>
      <c r="B6" s="5" t="n">
        <v>611274</v>
      </c>
      <c r="C6" s="5" t="n">
        <v>447884</v>
      </c>
      <c r="D6" s="5" t="n">
        <v>699557</v>
      </c>
    </row>
    <row r="7">
      <c r="A7" s="4" t="inlineStr">
        <is>
          <t>Professional fees</t>
        </is>
      </c>
      <c r="B7" s="5" t="n">
        <v>225321</v>
      </c>
      <c r="C7" s="5" t="n">
        <v>251621</v>
      </c>
      <c r="D7" s="5" t="n">
        <v>308740</v>
      </c>
    </row>
    <row r="8">
      <c r="A8" s="4" t="inlineStr">
        <is>
          <t>Insurance and bonds</t>
        </is>
      </c>
      <c r="B8" s="5" t="n">
        <v>227342</v>
      </c>
      <c r="C8" s="5" t="n">
        <v>127750</v>
      </c>
      <c r="D8" s="5" t="n">
        <v>225252</v>
      </c>
    </row>
    <row r="9">
      <c r="A9" s="4" t="inlineStr">
        <is>
          <t>Surveillance services</t>
        </is>
      </c>
      <c r="B9" s="5" t="n">
        <v>294807</v>
      </c>
      <c r="C9" s="5" t="n">
        <v>275206</v>
      </c>
      <c r="D9" s="5" t="n">
        <v>325613</v>
      </c>
    </row>
    <row r="10">
      <c r="A10" s="4" t="inlineStr">
        <is>
          <t>Cleaning services</t>
        </is>
      </c>
      <c r="B10" s="5" t="n">
        <v>209447</v>
      </c>
      <c r="C10" s="5" t="n">
        <v>207599</v>
      </c>
      <c r="D10" s="5" t="n">
        <v>232219</v>
      </c>
    </row>
    <row r="11">
      <c r="A11" s="4" t="inlineStr">
        <is>
          <t>Technical assistance</t>
        </is>
      </c>
      <c r="B11" s="5" t="n">
        <v>391698</v>
      </c>
      <c r="C11" s="5" t="n">
        <v>175615</v>
      </c>
      <c r="D11" s="5" t="n">
        <v>404086</v>
      </c>
    </row>
    <row r="12">
      <c r="A12" s="4" t="inlineStr">
        <is>
          <t>Right of use of assets under concession</t>
        </is>
      </c>
      <c r="B12" s="5" t="n">
        <v>948062</v>
      </c>
      <c r="C12" s="5" t="n">
        <v>535379</v>
      </c>
      <c r="D12" s="5" t="n">
        <v>986850</v>
      </c>
    </row>
    <row r="13">
      <c r="A13" s="4" t="inlineStr">
        <is>
          <t>Amortization and depreciation of intangible assets, furniture and equipment</t>
        </is>
      </c>
      <c r="B13" s="5" t="n">
        <v>1993342</v>
      </c>
      <c r="C13" s="5" t="n">
        <v>1934766</v>
      </c>
      <c r="D13" s="5" t="n">
        <v>1836897</v>
      </c>
    </row>
    <row r="14">
      <c r="A14" s="4" t="inlineStr">
        <is>
          <t>Consumption of commercial items</t>
        </is>
      </c>
      <c r="B14" s="5" t="n">
        <v>333192</v>
      </c>
      <c r="C14" s="5" t="n">
        <v>169298</v>
      </c>
      <c r="D14" s="5" t="n">
        <v>323899</v>
      </c>
    </row>
    <row r="15">
      <c r="A15" s="4" t="inlineStr">
        <is>
          <t>Construction services</t>
        </is>
      </c>
      <c r="B15" s="5" t="n">
        <v>3146166</v>
      </c>
      <c r="C15" s="5" t="n">
        <v>3657086</v>
      </c>
      <c r="D15" s="5" t="n">
        <v>1236193</v>
      </c>
    </row>
    <row r="16">
      <c r="A16" s="4" t="inlineStr">
        <is>
          <t>Termination benefits</t>
        </is>
      </c>
      <c r="B16" s="5" t="n">
        <v>2866</v>
      </c>
      <c r="C16" s="5" t="n">
        <v>2382</v>
      </c>
      <c r="D16" s="5" t="n">
        <v>1922</v>
      </c>
    </row>
    <row r="17">
      <c r="A17" s="4" t="inlineStr">
        <is>
          <t>Employees' statutory profit sharing</t>
        </is>
      </c>
      <c r="B17" s="5" t="n">
        <v>84670</v>
      </c>
      <c r="C17" s="5" t="n">
        <v>3115</v>
      </c>
      <c r="D17" s="5" t="n">
        <v>10250</v>
      </c>
    </row>
    <row r="18">
      <c r="A18" s="4" t="inlineStr">
        <is>
          <t>Impairment of accounts receivable</t>
        </is>
      </c>
      <c r="B18" s="5" t="n">
        <v>9331</v>
      </c>
      <c r="C18" s="5" t="n">
        <v>154417</v>
      </c>
      <c r="D18" s="5" t="n">
        <v>12127</v>
      </c>
    </row>
    <row r="19">
      <c r="A19" s="4" t="inlineStr">
        <is>
          <t>Other</t>
        </is>
      </c>
      <c r="B19" s="5" t="n">
        <v>62258</v>
      </c>
      <c r="C19" s="5" t="n">
        <v>143409</v>
      </c>
      <c r="D19" s="5" t="n">
        <v>267521</v>
      </c>
    </row>
    <row r="20">
      <c r="A20" s="4" t="inlineStr">
        <is>
          <t>Total aeronautical and non-aeronautical services costs, costs of construction services and administrative expenses</t>
        </is>
      </c>
      <c r="B20" s="6" t="n">
        <v>10126987</v>
      </c>
      <c r="C20" s="6" t="n">
        <v>9507436</v>
      </c>
      <c r="D20" s="6" t="n">
        <v>85450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 width="13" customWidth="1" min="8" max="8"/>
    <col width="14" customWidth="1" min="9" max="9"/>
    <col width="14" customWidth="1" min="10" max="10"/>
    <col width="21" customWidth="1" min="11" max="11"/>
    <col width="21" customWidth="1" min="12" max="12"/>
    <col width="21" customWidth="1" min="13" max="13"/>
    <col width="21" customWidth="1" min="14" max="14"/>
    <col width="21" customWidth="1" min="15" max="15"/>
  </cols>
  <sheetData>
    <row r="1">
      <c r="A1" s="1" t="inlineStr">
        <is>
          <t>Costs and expenses by nature: Additional information (Details) $ in Thousands, $ in Thousands</t>
        </is>
      </c>
      <c r="B1" s="2" t="inlineStr">
        <is>
          <t>Nov. 05, 2021USD ($)</t>
        </is>
      </c>
      <c r="C1" s="2" t="inlineStr">
        <is>
          <t>Nov. 05, 2021MXN ($)</t>
        </is>
      </c>
      <c r="D1" s="2" t="inlineStr">
        <is>
          <t>Feb. 18, 2021USD ($)</t>
        </is>
      </c>
      <c r="E1" s="2" t="inlineStr">
        <is>
          <t>Feb. 18, 2021MXN ($)</t>
        </is>
      </c>
      <c r="F1" s="2" t="inlineStr">
        <is>
          <t>May 12, 2020USD ($)</t>
        </is>
      </c>
      <c r="G1" s="2" t="inlineStr">
        <is>
          <t>May 12, 2020MXN ($)</t>
        </is>
      </c>
      <c r="H1" s="2" t="inlineStr">
        <is>
          <t>May 31, 2019</t>
        </is>
      </c>
      <c r="I1" s="2" t="inlineStr">
        <is>
          <t>Jun. 30, 2019</t>
        </is>
      </c>
      <c r="J1" s="2" t="inlineStr">
        <is>
          <t>Dec. 31, 2019</t>
        </is>
      </c>
      <c r="K1" s="2" t="inlineStr">
        <is>
          <t>Dec. 31, 2021USD ($)</t>
        </is>
      </c>
      <c r="L1" s="2" t="inlineStr">
        <is>
          <t>Dec. 31, 2021MXN ($)</t>
        </is>
      </c>
      <c r="M1" s="2" t="inlineStr">
        <is>
          <t>Dec. 31, 2020USD ($)</t>
        </is>
      </c>
      <c r="N1" s="2" t="inlineStr">
        <is>
          <t>Dec. 31, 2020MXN ($)</t>
        </is>
      </c>
      <c r="O1" s="2" t="inlineStr">
        <is>
          <t>Dec. 31, 2019MXN ($)</t>
        </is>
      </c>
    </row>
    <row r="2">
      <c r="A2" s="3" t="inlineStr">
        <is>
          <t>Disclosure of geographical areas [line items]</t>
        </is>
      </c>
    </row>
    <row r="3">
      <c r="A3" s="4" t="inlineStr">
        <is>
          <t>Right of use of assets under concession</t>
        </is>
      </c>
      <c r="L3" s="6" t="n">
        <v>948062</v>
      </c>
      <c r="N3" s="6" t="n">
        <v>535379</v>
      </c>
      <c r="O3" s="6" t="n">
        <v>986850</v>
      </c>
    </row>
    <row r="4">
      <c r="A4" s="4" t="inlineStr">
        <is>
          <t>Short term benefits</t>
        </is>
      </c>
      <c r="L4" s="5" t="n">
        <v>1167302</v>
      </c>
      <c r="N4" s="5" t="n">
        <v>1039883</v>
      </c>
      <c r="O4" s="5" t="n">
        <v>1199217</v>
      </c>
    </row>
    <row r="5">
      <c r="A5" s="4" t="inlineStr">
        <is>
          <t>Maintenance and preservation</t>
        </is>
      </c>
      <c r="L5" s="5" t="n">
        <v>611274</v>
      </c>
      <c r="N5" s="5" t="n">
        <v>447884</v>
      </c>
      <c r="O5" s="5" t="n">
        <v>699557</v>
      </c>
    </row>
    <row r="6">
      <c r="A6" s="4" t="inlineStr">
        <is>
          <t>Mexico</t>
        </is>
      </c>
    </row>
    <row r="7">
      <c r="A7" s="3" t="inlineStr">
        <is>
          <t>Disclosure of geographical areas [line items]</t>
        </is>
      </c>
    </row>
    <row r="8">
      <c r="A8" s="4" t="inlineStr">
        <is>
          <t>Right of use of assets under concession</t>
        </is>
      </c>
      <c r="L8" s="6" t="n">
        <v>476536</v>
      </c>
      <c r="N8" s="6" t="n">
        <v>254337</v>
      </c>
      <c r="O8" s="6" t="n">
        <v>484402</v>
      </c>
    </row>
    <row r="9">
      <c r="A9" s="4" t="inlineStr">
        <is>
          <t>Percentage of revenue</t>
        </is>
      </c>
      <c r="K9" s="4" t="inlineStr">
        <is>
          <t>5.00%</t>
        </is>
      </c>
      <c r="L9" s="4" t="inlineStr">
        <is>
          <t>5.00%</t>
        </is>
      </c>
      <c r="M9" s="4" t="inlineStr">
        <is>
          <t>5.00%</t>
        </is>
      </c>
      <c r="N9" s="4" t="inlineStr">
        <is>
          <t>5.00%</t>
        </is>
      </c>
      <c r="O9" s="4" t="inlineStr">
        <is>
          <t>5.00%</t>
        </is>
      </c>
    </row>
    <row r="10">
      <c r="A10" s="4" t="inlineStr">
        <is>
          <t>Colombia (Airplan)</t>
        </is>
      </c>
    </row>
    <row r="11">
      <c r="A11" s="3" t="inlineStr">
        <is>
          <t>Disclosure of geographical areas [line items]</t>
        </is>
      </c>
    </row>
    <row r="12">
      <c r="A12" s="4" t="inlineStr">
        <is>
          <t>Right of use of assets under concession</t>
        </is>
      </c>
      <c r="L12" s="6" t="n">
        <v>308638</v>
      </c>
      <c r="N12" s="6" t="n">
        <v>149602</v>
      </c>
      <c r="O12" s="6" t="n">
        <v>361029</v>
      </c>
    </row>
    <row r="13">
      <c r="A13" s="4" t="inlineStr">
        <is>
          <t>Percentage of revenue</t>
        </is>
      </c>
      <c r="K13" s="4" t="inlineStr">
        <is>
          <t>19.00%</t>
        </is>
      </c>
      <c r="L13" s="4" t="inlineStr">
        <is>
          <t>19.00%</t>
        </is>
      </c>
      <c r="M13" s="4" t="inlineStr">
        <is>
          <t>19.00%</t>
        </is>
      </c>
      <c r="N13" s="4" t="inlineStr">
        <is>
          <t>19.00%</t>
        </is>
      </c>
      <c r="O13" s="4" t="inlineStr">
        <is>
          <t>19.00%</t>
        </is>
      </c>
    </row>
    <row r="14">
      <c r="A14" s="4" t="inlineStr">
        <is>
          <t>Puerto Rico (Aerostar)</t>
        </is>
      </c>
    </row>
    <row r="15">
      <c r="A15" s="3" t="inlineStr">
        <is>
          <t>Disclosure of geographical areas [line items]</t>
        </is>
      </c>
    </row>
    <row r="16">
      <c r="A16" s="4" t="inlineStr">
        <is>
          <t>Right of use of assets under concession</t>
        </is>
      </c>
      <c r="L16" s="6" t="n">
        <v>162888</v>
      </c>
      <c r="N16" s="6" t="n">
        <v>131440</v>
      </c>
      <c r="O16" s="6" t="n">
        <v>141419</v>
      </c>
    </row>
    <row r="17">
      <c r="A17" s="4" t="inlineStr">
        <is>
          <t>Percentage of revenue</t>
        </is>
      </c>
      <c r="H17" s="4" t="inlineStr">
        <is>
          <t>5.00%</t>
        </is>
      </c>
      <c r="I17" s="4" t="inlineStr">
        <is>
          <t>5.00%</t>
        </is>
      </c>
      <c r="J17" s="4" t="inlineStr">
        <is>
          <t>5.00%</t>
        </is>
      </c>
      <c r="K17" s="4" t="inlineStr">
        <is>
          <t>5.00%</t>
        </is>
      </c>
      <c r="L17" s="4" t="inlineStr">
        <is>
          <t>5.00%</t>
        </is>
      </c>
      <c r="M17" s="4" t="inlineStr">
        <is>
          <t>5.00%</t>
        </is>
      </c>
      <c r="N17" s="4" t="inlineStr">
        <is>
          <t>5.00%</t>
        </is>
      </c>
    </row>
    <row r="18">
      <c r="A18" s="4" t="inlineStr">
        <is>
          <t>Amount of grant offer under CARES Act.</t>
        </is>
      </c>
      <c r="F18" s="6" t="n">
        <v>33417</v>
      </c>
      <c r="G18" s="6" t="n">
        <v>717590</v>
      </c>
      <c r="K18" s="6" t="n">
        <v>16292</v>
      </c>
      <c r="L18" s="6" t="n">
        <v>33477</v>
      </c>
      <c r="M18" s="6" t="n">
        <v>33417</v>
      </c>
      <c r="N18" s="6" t="n">
        <v>717590</v>
      </c>
    </row>
    <row r="19">
      <c r="A19" s="4" t="inlineStr">
        <is>
          <t>Amount of grant offer under CRRSA Act.</t>
        </is>
      </c>
      <c r="D19" s="6" t="n">
        <v>10577</v>
      </c>
      <c r="E19" s="6" t="n">
        <v>210574</v>
      </c>
    </row>
    <row r="20">
      <c r="A20" s="4" t="inlineStr">
        <is>
          <t>Amount of grant offer under ARP Act.</t>
        </is>
      </c>
      <c r="B20" s="6" t="n">
        <v>35716</v>
      </c>
      <c r="C20" s="6" t="n">
        <v>731106</v>
      </c>
    </row>
    <row r="21">
      <c r="A21" s="4" t="inlineStr">
        <is>
          <t>Amount of subsidy received for reimbursements of invoices</t>
        </is>
      </c>
      <c r="F21" s="6" t="n">
        <v>17125</v>
      </c>
      <c r="G21" s="6" t="n">
        <v>367752</v>
      </c>
      <c r="K21" s="5" t="n">
        <v>16292</v>
      </c>
      <c r="L21" s="5" t="n">
        <v>333477</v>
      </c>
      <c r="M21" s="6" t="n">
        <v>17125</v>
      </c>
      <c r="N21" s="5" t="n">
        <v>367752</v>
      </c>
    </row>
    <row r="22">
      <c r="A22" s="4" t="inlineStr">
        <is>
          <t>Number of years fund usage, CARES Act.</t>
        </is>
      </c>
      <c r="F22" s="4" t="inlineStr">
        <is>
          <t>4 years</t>
        </is>
      </c>
      <c r="G22" s="4" t="inlineStr">
        <is>
          <t>4 years</t>
        </is>
      </c>
    </row>
    <row r="23">
      <c r="A23" s="4" t="inlineStr">
        <is>
          <t>Number of years for fund usage of grant offer under CRRSA Act.</t>
        </is>
      </c>
      <c r="D23" s="4" t="inlineStr">
        <is>
          <t>4 years</t>
        </is>
      </c>
      <c r="E23" s="4" t="inlineStr">
        <is>
          <t>4 years</t>
        </is>
      </c>
    </row>
    <row r="24">
      <c r="A24" s="4" t="inlineStr">
        <is>
          <t>Number of years for fund usage of gran offer under ARP Act.</t>
        </is>
      </c>
      <c r="B24" s="4" t="inlineStr">
        <is>
          <t>4 years</t>
        </is>
      </c>
      <c r="C24" s="4" t="inlineStr">
        <is>
          <t>4 years</t>
        </is>
      </c>
    </row>
    <row r="25">
      <c r="A25" s="4" t="inlineStr">
        <is>
          <t>Pertinent expense, net under CARES Act.</t>
        </is>
      </c>
      <c r="K25" s="5" t="n">
        <v>33417</v>
      </c>
      <c r="N25" s="5" t="n">
        <v>339681</v>
      </c>
    </row>
    <row r="26">
      <c r="A26" s="4" t="inlineStr">
        <is>
          <t>Pertinent expense, net under CRRSA Act.</t>
        </is>
      </c>
      <c r="K26" s="6" t="n">
        <v>983</v>
      </c>
      <c r="L26" s="5" t="n">
        <v>20122</v>
      </c>
    </row>
    <row r="27">
      <c r="A27" s="4" t="inlineStr">
        <is>
          <t>Puerto Rico (Aerostar) | Short term benefits</t>
        </is>
      </c>
    </row>
    <row r="28">
      <c r="A28" s="3" t="inlineStr">
        <is>
          <t>Disclosure of geographical areas [line items]</t>
        </is>
      </c>
    </row>
    <row r="29">
      <c r="A29" s="4" t="inlineStr">
        <is>
          <t>Pertinent expense, net under CARES Act.</t>
        </is>
      </c>
      <c r="L29" s="5" t="n">
        <v>165489</v>
      </c>
      <c r="N29" s="5" t="n">
        <v>165894</v>
      </c>
    </row>
    <row r="30">
      <c r="A30" s="4" t="inlineStr">
        <is>
          <t>Puerto Rico (Aerostar) | Amortization Of Insurance And Bonding</t>
        </is>
      </c>
    </row>
    <row r="31">
      <c r="A31" s="3" t="inlineStr">
        <is>
          <t>Disclosure of geographical areas [line items]</t>
        </is>
      </c>
    </row>
    <row r="32">
      <c r="A32" s="4" t="inlineStr">
        <is>
          <t>Pertinent expense, net under CARES Act.</t>
        </is>
      </c>
      <c r="L32" s="5" t="n">
        <v>31909</v>
      </c>
      <c r="N32" s="5" t="n">
        <v>142274</v>
      </c>
    </row>
    <row r="33">
      <c r="A33" s="4" t="inlineStr">
        <is>
          <t>Puerto Rico (Aerostar) | Others includes sewage services and waste disposal</t>
        </is>
      </c>
    </row>
    <row r="34">
      <c r="A34" s="3" t="inlineStr">
        <is>
          <t>Disclosure of geographical areas [line items]</t>
        </is>
      </c>
    </row>
    <row r="35">
      <c r="A35" s="4" t="inlineStr">
        <is>
          <t>Pertinent expense, net under CARES Act.</t>
        </is>
      </c>
      <c r="L35" s="5" t="n">
        <v>95118</v>
      </c>
      <c r="N35" s="5" t="n">
        <v>23650</v>
      </c>
    </row>
    <row r="36">
      <c r="A36" s="4" t="inlineStr">
        <is>
          <t>Pertinent expense, net under CRRSA Act.</t>
        </is>
      </c>
      <c r="L36" s="5" t="n">
        <v>20122</v>
      </c>
    </row>
    <row r="37">
      <c r="A37" s="4" t="inlineStr">
        <is>
          <t>Puerto Rico (Aerostar) | Maintenance and preservation</t>
        </is>
      </c>
    </row>
    <row r="38">
      <c r="A38" s="3" t="inlineStr">
        <is>
          <t>Disclosure of geographical areas [line items]</t>
        </is>
      </c>
    </row>
    <row r="39">
      <c r="A39" s="4" t="inlineStr">
        <is>
          <t>Pertinent expense, net under CARES Act.</t>
        </is>
      </c>
      <c r="L39" s="6" t="n">
        <v>40961</v>
      </c>
      <c r="N39" s="6" t="n">
        <v>78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sh and cash equivalents: (Details) - MXN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 and cash held at banks</t>
        </is>
      </c>
      <c r="B3" s="6" t="n">
        <v>6589294</v>
      </c>
      <c r="C3" s="6" t="n">
        <v>3514293</v>
      </c>
    </row>
    <row r="4">
      <c r="A4" s="4" t="inlineStr">
        <is>
          <t>Short term investments</t>
        </is>
      </c>
      <c r="B4" s="5" t="n">
        <v>2180768</v>
      </c>
      <c r="C4" s="5" t="n">
        <v>1678335</v>
      </c>
    </row>
    <row r="5">
      <c r="A5" s="4" t="inlineStr">
        <is>
          <t>Total cash and cash equivalents</t>
        </is>
      </c>
      <c r="B5" s="6" t="n">
        <v>8770062</v>
      </c>
      <c r="C5" s="6" t="n">
        <v>5192628</v>
      </c>
      <c r="D5" s="6" t="n">
        <v>6192679</v>
      </c>
      <c r="E5" s="6" t="n">
        <v>4584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Details) - MXN ($) $ in Thousands</t>
        </is>
      </c>
      <c r="B1" s="2" t="inlineStr">
        <is>
          <t>Dec. 31, 2021</t>
        </is>
      </c>
      <c r="C1" s="2" t="inlineStr">
        <is>
          <t>Dec. 31, 2020</t>
        </is>
      </c>
    </row>
    <row r="2">
      <c r="A2" s="3" t="inlineStr">
        <is>
          <t>Cash and cash equivalents:</t>
        </is>
      </c>
    </row>
    <row r="3">
      <c r="A3" s="4" t="inlineStr">
        <is>
          <t>Restricted cash and cash equivalents used for passenger facility charge authorized by FAA</t>
        </is>
      </c>
      <c r="B3" s="6" t="n">
        <v>123081</v>
      </c>
      <c r="C3" s="6" t="n">
        <v>5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ounts receivable - Net: (Details) - MXN ($) $ in Thousands</t>
        </is>
      </c>
      <c r="B1" s="2" t="inlineStr">
        <is>
          <t>Dec. 31, 2021</t>
        </is>
      </c>
      <c r="C1" s="2" t="inlineStr">
        <is>
          <t>Dec. 31, 2020</t>
        </is>
      </c>
      <c r="D1" s="2" t="inlineStr">
        <is>
          <t>Dec. 31, 2019</t>
        </is>
      </c>
    </row>
    <row r="2">
      <c r="A2" s="3" t="inlineStr">
        <is>
          <t>Accounts receivable - Net:</t>
        </is>
      </c>
    </row>
    <row r="3">
      <c r="A3" s="4" t="inlineStr">
        <is>
          <t>Clients</t>
        </is>
      </c>
      <c r="B3" s="6" t="n">
        <v>2191439</v>
      </c>
      <c r="C3" s="6" t="n">
        <v>1458653</v>
      </c>
    </row>
    <row r="4">
      <c r="A4" s="4" t="inlineStr">
        <is>
          <t>Less: impairment provision</t>
        </is>
      </c>
      <c r="B4" s="5" t="n">
        <v>-317664</v>
      </c>
      <c r="C4" s="5" t="n">
        <v>-346183</v>
      </c>
      <c r="D4" s="6" t="n">
        <v>-191766</v>
      </c>
    </row>
    <row r="5">
      <c r="A5" s="4" t="inlineStr">
        <is>
          <t>Clients, accounts receivable, net</t>
        </is>
      </c>
      <c r="B5" s="5" t="n">
        <v>1873775</v>
      </c>
      <c r="C5" s="5" t="n">
        <v>1112470</v>
      </c>
    </row>
    <row r="6">
      <c r="A6" s="4" t="inlineStr">
        <is>
          <t>Notes receivable from clients</t>
        </is>
      </c>
      <c r="B6" s="5" t="n">
        <v>4463</v>
      </c>
      <c r="C6" s="5" t="n">
        <v>245757</v>
      </c>
    </row>
    <row r="7">
      <c r="A7" s="4" t="inlineStr">
        <is>
          <t>Total accounts receivable</t>
        </is>
      </c>
      <c r="B7" s="6" t="n">
        <v>1878238</v>
      </c>
      <c r="C7" s="6" t="n">
        <v>1358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Income before income taxes</t>
        </is>
      </c>
      <c r="B4" s="6" t="n">
        <v>8126035</v>
      </c>
      <c r="C4" s="6" t="n">
        <v>2855692</v>
      </c>
      <c r="D4" s="6" t="n">
        <v>7661737</v>
      </c>
    </row>
    <row r="5">
      <c r="A5" s="3" t="inlineStr">
        <is>
          <t>Adjustments for:</t>
        </is>
      </c>
    </row>
    <row r="6">
      <c r="A6" s="4" t="inlineStr">
        <is>
          <t>Depreciation and amortization (Notes 4, 7 and 8)</t>
        </is>
      </c>
      <c r="B6" s="5" t="n">
        <v>1993342</v>
      </c>
      <c r="C6" s="5" t="n">
        <v>1934766</v>
      </c>
      <c r="D6" s="5" t="n">
        <v>1836897</v>
      </c>
    </row>
    <row r="7">
      <c r="A7" s="4" t="inlineStr">
        <is>
          <t>Loss on disposal of land</t>
        </is>
      </c>
      <c r="B7" s="5" t="n">
        <v>15766</v>
      </c>
    </row>
    <row r="8">
      <c r="A8" s="4" t="inlineStr">
        <is>
          <t>Interest income</t>
        </is>
      </c>
      <c r="B8" s="5" t="n">
        <v>-202146</v>
      </c>
      <c r="C8" s="5" t="n">
        <v>-262370</v>
      </c>
      <c r="D8" s="5" t="n">
        <v>-343612</v>
      </c>
    </row>
    <row r="9">
      <c r="A9" s="4" t="inlineStr">
        <is>
          <t>Interest expense</t>
        </is>
      </c>
      <c r="B9" s="5" t="n">
        <v>842386</v>
      </c>
      <c r="C9" s="5" t="n">
        <v>926312</v>
      </c>
      <c r="D9" s="5" t="n">
        <v>1084293</v>
      </c>
    </row>
    <row r="10">
      <c r="A10" s="4" t="inlineStr">
        <is>
          <t>Exchange loss</t>
        </is>
      </c>
      <c r="B10" s="5" t="n">
        <v>264833</v>
      </c>
      <c r="C10" s="5" t="n">
        <v>89074</v>
      </c>
      <c r="D10" s="5" t="n">
        <v>90905</v>
      </c>
    </row>
    <row r="11">
      <c r="A11" s="4" t="inlineStr">
        <is>
          <t>Exchange gain</t>
        </is>
      </c>
      <c r="B11" s="5" t="n">
        <v>-373434</v>
      </c>
      <c r="C11" s="5" t="n">
        <v>-334150</v>
      </c>
      <c r="D11" s="5" t="n">
        <v>-285094</v>
      </c>
    </row>
    <row r="12">
      <c r="A12" s="3" t="inlineStr">
        <is>
          <t>Working capital variations:</t>
        </is>
      </c>
    </row>
    <row r="13">
      <c r="A13" s="4" t="inlineStr">
        <is>
          <t>Accounts receivable (Note 6)</t>
        </is>
      </c>
      <c r="B13" s="5" t="n">
        <v>-760499</v>
      </c>
      <c r="C13" s="5" t="n">
        <v>-452636</v>
      </c>
      <c r="D13" s="5" t="n">
        <v>-125309</v>
      </c>
    </row>
    <row r="14">
      <c r="A14" s="4" t="inlineStr">
        <is>
          <t>Recoverable taxes and other current assets</t>
        </is>
      </c>
      <c r="B14" s="5" t="n">
        <v>-308953</v>
      </c>
      <c r="C14" s="5" t="n">
        <v>-126730</v>
      </c>
      <c r="D14" s="5" t="n">
        <v>222175</v>
      </c>
    </row>
    <row r="15">
      <c r="A15" s="4" t="inlineStr">
        <is>
          <t>Trade accounts payable and other liabilities (Note 9)</t>
        </is>
      </c>
      <c r="B15" s="5" t="n">
        <v>1619104</v>
      </c>
      <c r="C15" s="5" t="n">
        <v>-152619</v>
      </c>
      <c r="D15" s="5" t="n">
        <v>333715</v>
      </c>
    </row>
    <row r="16">
      <c r="A16" s="4" t="inlineStr">
        <is>
          <t>Total adjustments to reconcile profit (loss)</t>
        </is>
      </c>
      <c r="B16" s="5" t="n">
        <v>11216434</v>
      </c>
      <c r="C16" s="5" t="n">
        <v>4477339</v>
      </c>
      <c r="D16" s="5" t="n">
        <v>10475707</v>
      </c>
    </row>
    <row r="17">
      <c r="A17" s="4" t="inlineStr">
        <is>
          <t>Income taxes paid (Note 13)</t>
        </is>
      </c>
      <c r="B17" s="5" t="n">
        <v>-869409</v>
      </c>
      <c r="C17" s="5" t="n">
        <v>-1540196</v>
      </c>
      <c r="D17" s="5" t="n">
        <v>-1974015</v>
      </c>
    </row>
    <row r="18">
      <c r="A18" s="4" t="inlineStr">
        <is>
          <t>Net cash flows generated from operating activities</t>
        </is>
      </c>
      <c r="B18" s="5" t="n">
        <v>10347025</v>
      </c>
      <c r="C18" s="5" t="n">
        <v>2937143</v>
      </c>
      <c r="D18" s="5" t="n">
        <v>8501692</v>
      </c>
    </row>
    <row r="19">
      <c r="A19" s="3" t="inlineStr">
        <is>
          <t>Investing activities</t>
        </is>
      </c>
    </row>
    <row r="20">
      <c r="A20" s="4" t="inlineStr">
        <is>
          <t>Improvements to assets under concession and acquisition of furniture and equipment (Note 8)</t>
        </is>
      </c>
      <c r="B20" s="5" t="n">
        <v>-3692485</v>
      </c>
      <c r="C20" s="5" t="n">
        <v>-3328560</v>
      </c>
      <c r="D20" s="5" t="n">
        <v>-2614864</v>
      </c>
    </row>
    <row r="21">
      <c r="A21" s="4" t="inlineStr">
        <is>
          <t>Collection for disposal of land</t>
        </is>
      </c>
      <c r="B21" s="5" t="n">
        <v>286283</v>
      </c>
    </row>
    <row r="22">
      <c r="A22" s="4" t="inlineStr">
        <is>
          <t>Loans granted to third parties</t>
        </is>
      </c>
      <c r="B22" s="5" t="n">
        <v>-105000</v>
      </c>
    </row>
    <row r="23">
      <c r="A23" s="4" t="inlineStr">
        <is>
          <t>Investment in joint venture (Note 17.2f)</t>
        </is>
      </c>
      <c r="C23" s="5" t="n">
        <v>-10556</v>
      </c>
    </row>
    <row r="24">
      <c r="A24" s="4" t="inlineStr">
        <is>
          <t>Interest received</t>
        </is>
      </c>
      <c r="B24" s="5" t="n">
        <v>201842</v>
      </c>
      <c r="C24" s="5" t="n">
        <v>273642</v>
      </c>
      <c r="D24" s="5" t="n">
        <v>342981</v>
      </c>
    </row>
    <row r="25">
      <c r="A25" s="4" t="inlineStr">
        <is>
          <t>Restricted cash and equivalents (Note 5.1)</t>
        </is>
      </c>
      <c r="B25" s="5" t="n">
        <v>-118206</v>
      </c>
      <c r="C25" s="5" t="n">
        <v>189474</v>
      </c>
      <c r="D25" s="5" t="n">
        <v>-118290</v>
      </c>
    </row>
    <row r="26">
      <c r="A26" s="4" t="inlineStr">
        <is>
          <t>Net cash flows used in investing activities</t>
        </is>
      </c>
      <c r="B26" s="5" t="n">
        <v>-3427566</v>
      </c>
      <c r="C26" s="5" t="n">
        <v>-2876000</v>
      </c>
      <c r="D26" s="5" t="n">
        <v>-2390173</v>
      </c>
    </row>
    <row r="27">
      <c r="A27" s="3" t="inlineStr">
        <is>
          <t>Financing activities</t>
        </is>
      </c>
    </row>
    <row r="28">
      <c r="A28" s="4" t="inlineStr">
        <is>
          <t>Bank loans received (Note 10)</t>
        </is>
      </c>
      <c r="B28" s="5" t="n">
        <v>4650000</v>
      </c>
      <c r="C28" s="5" t="n">
        <v>306241</v>
      </c>
    </row>
    <row r="29">
      <c r="A29" s="4" t="inlineStr">
        <is>
          <t>Bank loans paid (Note 10)</t>
        </is>
      </c>
      <c r="B29" s="5" t="n">
        <v>-4429334</v>
      </c>
      <c r="C29" s="5" t="n">
        <v>-245520</v>
      </c>
      <c r="D29" s="5" t="n">
        <v>-152047</v>
      </c>
    </row>
    <row r="30">
      <c r="A30" s="4" t="inlineStr">
        <is>
          <t>Lease payments - Principal portion</t>
        </is>
      </c>
      <c r="B30" s="5" t="n">
        <v>-6216</v>
      </c>
      <c r="C30" s="5" t="n">
        <v>-6113</v>
      </c>
      <c r="D30" s="5" t="n">
        <v>-5751</v>
      </c>
    </row>
    <row r="31">
      <c r="A31" s="4" t="inlineStr">
        <is>
          <t>Long-term debt paid (Note 11)</t>
        </is>
      </c>
      <c r="B31" s="5" t="n">
        <v>-220961</v>
      </c>
      <c r="C31" s="5" t="n">
        <v>-253925</v>
      </c>
      <c r="D31" s="5" t="n">
        <v>-205308</v>
      </c>
    </row>
    <row r="32">
      <c r="A32" s="4" t="inlineStr">
        <is>
          <t>Interest paid (Note 10)</t>
        </is>
      </c>
      <c r="B32" s="5" t="n">
        <v>-908698</v>
      </c>
      <c r="C32" s="5" t="n">
        <v>-942993</v>
      </c>
      <c r="D32" s="5" t="n">
        <v>-1064764</v>
      </c>
    </row>
    <row r="33">
      <c r="A33" s="4" t="inlineStr">
        <is>
          <t>Dividends paid (Note 12)</t>
        </is>
      </c>
      <c r="B33" s="5" t="n">
        <v>-2463000</v>
      </c>
      <c r="D33" s="5" t="n">
        <v>-3000000</v>
      </c>
    </row>
    <row r="34">
      <c r="A34" s="4" t="inlineStr">
        <is>
          <t>Net cash flows (used) from financing activities</t>
        </is>
      </c>
      <c r="B34" s="5" t="n">
        <v>-3378209</v>
      </c>
      <c r="C34" s="5" t="n">
        <v>-1142310</v>
      </c>
      <c r="D34" s="5" t="n">
        <v>-4427870</v>
      </c>
    </row>
    <row r="35">
      <c r="A35" s="4" t="inlineStr">
        <is>
          <t>Increase (Decrease) in cash and cash equivalents</t>
        </is>
      </c>
      <c r="B35" s="5" t="n">
        <v>3541250</v>
      </c>
      <c r="C35" s="5" t="n">
        <v>-1081167</v>
      </c>
      <c r="D35" s="5" t="n">
        <v>1683649</v>
      </c>
    </row>
    <row r="36">
      <c r="A36" s="4" t="inlineStr">
        <is>
          <t>Cash and cash equivalents at the beginning of the year</t>
        </is>
      </c>
      <c r="B36" s="5" t="n">
        <v>5192628</v>
      </c>
      <c r="C36" s="5" t="n">
        <v>6192679</v>
      </c>
      <c r="D36" s="5" t="n">
        <v>4584507</v>
      </c>
    </row>
    <row r="37">
      <c r="A37" s="4" t="inlineStr">
        <is>
          <t>Exchange (loss) gains on cash and cash equivalents</t>
        </is>
      </c>
      <c r="B37" s="5" t="n">
        <v>36184</v>
      </c>
      <c r="C37" s="5" t="n">
        <v>81116</v>
      </c>
      <c r="D37" s="5" t="n">
        <v>-75477</v>
      </c>
    </row>
    <row r="38">
      <c r="A38" s="4" t="inlineStr">
        <is>
          <t>Cash and cash equivalents at the end of the year</t>
        </is>
      </c>
      <c r="B38" s="6" t="n">
        <v>8770062</v>
      </c>
      <c r="C38" s="6" t="n">
        <v>5192628</v>
      </c>
      <c r="D38" s="6" t="n">
        <v>61926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Net: Movement in provision (Details) - MXN ($) $ in Thousands</t>
        </is>
      </c>
      <c r="B1" s="2" t="inlineStr">
        <is>
          <t>12 Months Ended</t>
        </is>
      </c>
    </row>
    <row r="2">
      <c r="B2" s="2" t="inlineStr">
        <is>
          <t>Dec. 31, 2021</t>
        </is>
      </c>
      <c r="C2" s="2" t="inlineStr">
        <is>
          <t>Dec. 31, 2020</t>
        </is>
      </c>
    </row>
    <row r="3">
      <c r="A3" s="3" t="inlineStr">
        <is>
          <t>Impairment provision:</t>
        </is>
      </c>
    </row>
    <row r="4">
      <c r="A4" s="4" t="inlineStr">
        <is>
          <t>Provision beginning balance</t>
        </is>
      </c>
      <c r="B4" s="6" t="n">
        <v>346183</v>
      </c>
      <c r="C4" s="6" t="n">
        <v>191766</v>
      </c>
    </row>
    <row r="5">
      <c r="A5" s="4" t="inlineStr">
        <is>
          <t>Provision impairment</t>
        </is>
      </c>
      <c r="B5" s="5" t="n">
        <v>-128000</v>
      </c>
    </row>
    <row r="6">
      <c r="A6" s="4" t="inlineStr">
        <is>
          <t>Provision ending balance</t>
        </is>
      </c>
      <c r="B6" s="5" t="n">
        <v>317664</v>
      </c>
      <c r="C6" s="5" t="n">
        <v>346183</v>
      </c>
    </row>
    <row r="7">
      <c r="A7" s="4" t="inlineStr">
        <is>
          <t>Mexico</t>
        </is>
      </c>
    </row>
    <row r="8">
      <c r="A8" s="3" t="inlineStr">
        <is>
          <t>Impairment provision:</t>
        </is>
      </c>
    </row>
    <row r="9">
      <c r="A9" s="4" t="inlineStr">
        <is>
          <t>Provision beginning balance</t>
        </is>
      </c>
      <c r="B9" s="5" t="n">
        <v>199400</v>
      </c>
    </row>
    <row r="10">
      <c r="A10" s="4" t="inlineStr">
        <is>
          <t>Application to provision</t>
        </is>
      </c>
      <c r="B10" s="5" t="n">
        <v>9331</v>
      </c>
      <c r="C10" s="5" t="n">
        <v>70470</v>
      </c>
    </row>
    <row r="11">
      <c r="A11" s="4" t="inlineStr">
        <is>
          <t>Provision ending balance</t>
        </is>
      </c>
      <c r="B11" s="5" t="n">
        <v>208731</v>
      </c>
      <c r="C11" s="5" t="n">
        <v>199400</v>
      </c>
    </row>
    <row r="12">
      <c r="A12" s="4" t="inlineStr">
        <is>
          <t>Colombia (Airplan)</t>
        </is>
      </c>
    </row>
    <row r="13">
      <c r="A13" s="3" t="inlineStr">
        <is>
          <t>Impairment provision:</t>
        </is>
      </c>
    </row>
    <row r="14">
      <c r="A14" s="4" t="inlineStr">
        <is>
          <t>Provision beginning balance</t>
        </is>
      </c>
      <c r="B14" s="5" t="n">
        <v>58452</v>
      </c>
    </row>
    <row r="15">
      <c r="A15" s="4" t="inlineStr">
        <is>
          <t>Application to provision</t>
        </is>
      </c>
      <c r="C15" s="5" t="n">
        <v>33105</v>
      </c>
    </row>
    <row r="16">
      <c r="A16" s="4" t="inlineStr">
        <is>
          <t>Provision impairment</t>
        </is>
      </c>
      <c r="B16" s="5" t="n">
        <v>-1575</v>
      </c>
    </row>
    <row r="17">
      <c r="A17" s="4" t="inlineStr">
        <is>
          <t>Provision ending balance</t>
        </is>
      </c>
      <c r="B17" s="5" t="n">
        <v>56877</v>
      </c>
      <c r="C17" s="5" t="n">
        <v>58452</v>
      </c>
    </row>
    <row r="18">
      <c r="A18" s="4" t="inlineStr">
        <is>
          <t>Puerto Rico (Aerostar)</t>
        </is>
      </c>
    </row>
    <row r="19">
      <c r="A19" s="3" t="inlineStr">
        <is>
          <t>Impairment provision:</t>
        </is>
      </c>
    </row>
    <row r="20">
      <c r="A20" s="4" t="inlineStr">
        <is>
          <t>Provision beginning balance</t>
        </is>
      </c>
      <c r="B20" s="5" t="n">
        <v>88331</v>
      </c>
    </row>
    <row r="21">
      <c r="A21" s="4" t="inlineStr">
        <is>
          <t>Application to provision</t>
        </is>
      </c>
      <c r="C21" s="5" t="n">
        <v>50842</v>
      </c>
    </row>
    <row r="22">
      <c r="A22" s="4" t="inlineStr">
        <is>
          <t>Provision impairment</t>
        </is>
      </c>
      <c r="B22" s="5" t="n">
        <v>-36275</v>
      </c>
    </row>
    <row r="23">
      <c r="A23" s="4" t="inlineStr">
        <is>
          <t>Provision ending balance</t>
        </is>
      </c>
      <c r="B23" s="6" t="n">
        <v>52056</v>
      </c>
      <c r="C23" s="6" t="n">
        <v>883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Net: Expected loss rate (Details) - MXN ($) $ in Thousands</t>
        </is>
      </c>
      <c r="B1" s="2" t="inlineStr">
        <is>
          <t>Dec. 31, 2021</t>
        </is>
      </c>
      <c r="C1" s="2" t="inlineStr">
        <is>
          <t>Dec. 31, 2020</t>
        </is>
      </c>
      <c r="D1" s="2" t="inlineStr">
        <is>
          <t>Dec. 31, 2019</t>
        </is>
      </c>
    </row>
    <row r="2">
      <c r="A2" s="3" t="inlineStr">
        <is>
          <t>Expected loss rate:</t>
        </is>
      </c>
    </row>
    <row r="3">
      <c r="A3" s="4" t="inlineStr">
        <is>
          <t>Accounts receivables</t>
        </is>
      </c>
      <c r="B3" s="6" t="n">
        <v>2191439</v>
      </c>
      <c r="C3" s="6" t="n">
        <v>1458653</v>
      </c>
    </row>
    <row r="4">
      <c r="A4" s="4" t="inlineStr">
        <is>
          <t>Impairment provision</t>
        </is>
      </c>
      <c r="B4" s="5" t="n">
        <v>317664</v>
      </c>
      <c r="C4" s="5" t="n">
        <v>346183</v>
      </c>
      <c r="D4" s="6" t="n">
        <v>191766</v>
      </c>
    </row>
    <row r="5">
      <c r="A5" s="4" t="inlineStr">
        <is>
          <t>Mexico</t>
        </is>
      </c>
    </row>
    <row r="6">
      <c r="A6" s="3" t="inlineStr">
        <is>
          <t>Expected loss rate:</t>
        </is>
      </c>
    </row>
    <row r="7">
      <c r="A7" s="4" t="inlineStr">
        <is>
          <t>Accounts receivables</t>
        </is>
      </c>
      <c r="C7" s="5" t="n">
        <v>65452</v>
      </c>
    </row>
    <row r="8">
      <c r="A8" s="4" t="inlineStr">
        <is>
          <t>Impairment provision</t>
        </is>
      </c>
      <c r="B8" s="6" t="n">
        <v>208731</v>
      </c>
      <c r="C8" s="6" t="n">
        <v>199400</v>
      </c>
    </row>
    <row r="9">
      <c r="A9" s="4" t="inlineStr">
        <is>
          <t>Mexico | Current</t>
        </is>
      </c>
    </row>
    <row r="10">
      <c r="A10" s="3" t="inlineStr">
        <is>
          <t>Expected loss rate:</t>
        </is>
      </c>
    </row>
    <row r="11">
      <c r="A11" s="4" t="inlineStr">
        <is>
          <t>Expected credit loss rate</t>
        </is>
      </c>
      <c r="B11" s="4" t="inlineStr">
        <is>
          <t>0.00%</t>
        </is>
      </c>
      <c r="C11" s="4" t="inlineStr">
        <is>
          <t>0.00%</t>
        </is>
      </c>
    </row>
    <row r="12">
      <c r="A12" s="4" t="inlineStr">
        <is>
          <t>Accounts receivables</t>
        </is>
      </c>
      <c r="B12" s="6" t="n">
        <v>1487553</v>
      </c>
      <c r="C12" s="6" t="n">
        <v>474854</v>
      </c>
    </row>
    <row r="13">
      <c r="A13" s="4" t="inlineStr">
        <is>
          <t>Mexico | Three months</t>
        </is>
      </c>
    </row>
    <row r="14">
      <c r="A14" s="3" t="inlineStr">
        <is>
          <t>Expected loss rate:</t>
        </is>
      </c>
    </row>
    <row r="15">
      <c r="A15" s="4" t="inlineStr">
        <is>
          <t>Expected credit loss rate</t>
        </is>
      </c>
      <c r="B15" s="4" t="inlineStr">
        <is>
          <t>0.02%</t>
        </is>
      </c>
      <c r="C15" s="4" t="inlineStr">
        <is>
          <t>0.02%</t>
        </is>
      </c>
    </row>
    <row r="16">
      <c r="A16" s="4" t="inlineStr">
        <is>
          <t>Accounts receivables</t>
        </is>
      </c>
      <c r="B16" s="6" t="n">
        <v>44571</v>
      </c>
      <c r="C16" s="6" t="n">
        <v>59819</v>
      </c>
    </row>
    <row r="17">
      <c r="A17" s="4" t="inlineStr">
        <is>
          <t>Impairment provision</t>
        </is>
      </c>
      <c r="B17" s="6" t="n">
        <v>9</v>
      </c>
      <c r="C17" s="6" t="n">
        <v>784</v>
      </c>
    </row>
    <row r="18">
      <c r="A18" s="4" t="inlineStr">
        <is>
          <t>Mexico | Six months</t>
        </is>
      </c>
    </row>
    <row r="19">
      <c r="A19" s="3" t="inlineStr">
        <is>
          <t>Expected loss rate:</t>
        </is>
      </c>
    </row>
    <row r="20">
      <c r="A20" s="4" t="inlineStr">
        <is>
          <t>Expected credit loss rate</t>
        </is>
      </c>
      <c r="B20" s="4" t="inlineStr">
        <is>
          <t>19.20%</t>
        </is>
      </c>
      <c r="C20" s="4" t="inlineStr">
        <is>
          <t>19.20%</t>
        </is>
      </c>
    </row>
    <row r="21">
      <c r="A21" s="4" t="inlineStr">
        <is>
          <t>Accounts receivables</t>
        </is>
      </c>
      <c r="B21" s="6" t="n">
        <v>6429</v>
      </c>
      <c r="C21" s="6" t="n">
        <v>14292</v>
      </c>
    </row>
    <row r="22">
      <c r="A22" s="4" t="inlineStr">
        <is>
          <t>Impairment provision</t>
        </is>
      </c>
      <c r="B22" s="6" t="n">
        <v>1234</v>
      </c>
      <c r="C22" s="6" t="n">
        <v>2744</v>
      </c>
    </row>
    <row r="23">
      <c r="A23" s="4" t="inlineStr">
        <is>
          <t>Mexico | One year</t>
        </is>
      </c>
    </row>
    <row r="24">
      <c r="A24" s="3" t="inlineStr">
        <is>
          <t>Expected loss rate:</t>
        </is>
      </c>
    </row>
    <row r="25">
      <c r="A25" s="4" t="inlineStr">
        <is>
          <t>Expected credit loss rate</t>
        </is>
      </c>
      <c r="B25" s="4" t="inlineStr">
        <is>
          <t>100.00%</t>
        </is>
      </c>
      <c r="C25" s="4" t="inlineStr">
        <is>
          <t>100.00%</t>
        </is>
      </c>
    </row>
    <row r="26">
      <c r="A26" s="4" t="inlineStr">
        <is>
          <t>Accounts receivables</t>
        </is>
      </c>
      <c r="B26" s="6" t="n">
        <v>78432</v>
      </c>
      <c r="C26" s="6" t="n">
        <v>66816</v>
      </c>
    </row>
    <row r="27">
      <c r="A27" s="4" t="inlineStr">
        <is>
          <t>Impairment provision</t>
        </is>
      </c>
      <c r="B27" s="6" t="n">
        <v>78432</v>
      </c>
      <c r="C27" s="6" t="n">
        <v>66816</v>
      </c>
    </row>
    <row r="28">
      <c r="A28" s="4" t="inlineStr">
        <is>
          <t>Mexico | More than 365</t>
        </is>
      </c>
    </row>
    <row r="29">
      <c r="A29" s="3" t="inlineStr">
        <is>
          <t>Expected loss rate:</t>
        </is>
      </c>
    </row>
    <row r="30">
      <c r="A30" s="4" t="inlineStr">
        <is>
          <t>Expected credit loss rate</t>
        </is>
      </c>
      <c r="B30" s="4" t="inlineStr">
        <is>
          <t>100.00%</t>
        </is>
      </c>
      <c r="C30" s="4" t="inlineStr">
        <is>
          <t>100.00%</t>
        </is>
      </c>
    </row>
    <row r="31">
      <c r="A31" s="4" t="inlineStr">
        <is>
          <t>Accounts receivables</t>
        </is>
      </c>
      <c r="B31" s="6" t="n">
        <v>129056</v>
      </c>
      <c r="C31" s="6" t="n">
        <v>129056</v>
      </c>
    </row>
    <row r="32">
      <c r="A32" s="4" t="inlineStr">
        <is>
          <t>Impairment provision</t>
        </is>
      </c>
      <c r="B32" s="5" t="n">
        <v>129056</v>
      </c>
      <c r="C32" s="5" t="n">
        <v>129056</v>
      </c>
    </row>
    <row r="33">
      <c r="A33" s="4" t="inlineStr">
        <is>
          <t>Puerto Rico (Aerostar)</t>
        </is>
      </c>
    </row>
    <row r="34">
      <c r="A34" s="3" t="inlineStr">
        <is>
          <t>Expected loss rate:</t>
        </is>
      </c>
    </row>
    <row r="35">
      <c r="A35" s="4" t="inlineStr">
        <is>
          <t>Impairment provision</t>
        </is>
      </c>
      <c r="B35" s="6" t="n">
        <v>52056</v>
      </c>
      <c r="C35" s="6" t="n">
        <v>88331</v>
      </c>
    </row>
    <row r="36">
      <c r="A36" s="4" t="inlineStr">
        <is>
          <t>Puerto Rico (Aerostar) | Current</t>
        </is>
      </c>
    </row>
    <row r="37">
      <c r="A37" s="3" t="inlineStr">
        <is>
          <t>Expected loss rate:</t>
        </is>
      </c>
    </row>
    <row r="38">
      <c r="A38" s="4" t="inlineStr">
        <is>
          <t>Expected credit loss rate</t>
        </is>
      </c>
      <c r="B38" s="4" t="inlineStr">
        <is>
          <t>5.40%</t>
        </is>
      </c>
      <c r="C38" s="4" t="inlineStr">
        <is>
          <t>5.40%</t>
        </is>
      </c>
    </row>
    <row r="39">
      <c r="A39" s="4" t="inlineStr">
        <is>
          <t>Accounts receivables</t>
        </is>
      </c>
      <c r="B39" s="6" t="n">
        <v>140588</v>
      </c>
      <c r="C39" s="6" t="n">
        <v>444515</v>
      </c>
    </row>
    <row r="40">
      <c r="A40" s="4" t="inlineStr">
        <is>
          <t>Impairment provision</t>
        </is>
      </c>
      <c r="B40" s="6" t="n">
        <v>7657</v>
      </c>
      <c r="C40" s="6" t="n">
        <v>23984</v>
      </c>
    </row>
    <row r="41">
      <c r="A41" s="4" t="inlineStr">
        <is>
          <t>Puerto Rico (Aerostar) | Three months</t>
        </is>
      </c>
    </row>
    <row r="42">
      <c r="A42" s="3" t="inlineStr">
        <is>
          <t>Expected loss rate:</t>
        </is>
      </c>
    </row>
    <row r="43">
      <c r="A43" s="4" t="inlineStr">
        <is>
          <t>Expected credit loss rate</t>
        </is>
      </c>
      <c r="B43" s="4" t="inlineStr">
        <is>
          <t>5.10%</t>
        </is>
      </c>
      <c r="C43" s="4" t="inlineStr">
        <is>
          <t>5.10%</t>
        </is>
      </c>
    </row>
    <row r="44">
      <c r="A44" s="4" t="inlineStr">
        <is>
          <t>Accounts receivables</t>
        </is>
      </c>
      <c r="B44" s="6" t="n">
        <v>98868</v>
      </c>
      <c r="C44" s="6" t="n">
        <v>60421</v>
      </c>
    </row>
    <row r="45">
      <c r="A45" s="4" t="inlineStr">
        <is>
          <t>Impairment provision</t>
        </is>
      </c>
      <c r="B45" s="6" t="n">
        <v>5042</v>
      </c>
      <c r="C45" s="6" t="n">
        <v>3084</v>
      </c>
    </row>
    <row r="46">
      <c r="A46" s="4" t="inlineStr">
        <is>
          <t>Puerto Rico (Aerostar) | Six months</t>
        </is>
      </c>
    </row>
    <row r="47">
      <c r="A47" s="3" t="inlineStr">
        <is>
          <t>Expected loss rate:</t>
        </is>
      </c>
    </row>
    <row r="48">
      <c r="A48" s="4" t="inlineStr">
        <is>
          <t>Expected credit loss rate</t>
        </is>
      </c>
      <c r="B48" s="4" t="inlineStr">
        <is>
          <t>43.70%</t>
        </is>
      </c>
      <c r="C48" s="4" t="inlineStr">
        <is>
          <t>43.70%</t>
        </is>
      </c>
    </row>
    <row r="49">
      <c r="A49" s="4" t="inlineStr">
        <is>
          <t>Accounts receivables</t>
        </is>
      </c>
      <c r="B49" s="6" t="n">
        <v>63952</v>
      </c>
      <c r="C49" s="6" t="n">
        <v>3702</v>
      </c>
    </row>
    <row r="50">
      <c r="A50" s="4" t="inlineStr">
        <is>
          <t>Impairment provision</t>
        </is>
      </c>
      <c r="B50" s="6" t="n">
        <v>27947</v>
      </c>
      <c r="C50" s="6" t="n">
        <v>1619</v>
      </c>
    </row>
    <row r="51">
      <c r="A51" s="4" t="inlineStr">
        <is>
          <t>Puerto Rico (Aerostar) | One year</t>
        </is>
      </c>
    </row>
    <row r="52">
      <c r="A52" s="3" t="inlineStr">
        <is>
          <t>Expected loss rate:</t>
        </is>
      </c>
    </row>
    <row r="53">
      <c r="A53" s="4" t="inlineStr">
        <is>
          <t>Expected credit loss rate</t>
        </is>
      </c>
      <c r="B53" s="4" t="inlineStr">
        <is>
          <t>87.50%</t>
        </is>
      </c>
      <c r="C53" s="4" t="inlineStr">
        <is>
          <t>87.50%</t>
        </is>
      </c>
    </row>
    <row r="54">
      <c r="A54" s="4" t="inlineStr">
        <is>
          <t>Accounts receivables</t>
        </is>
      </c>
      <c r="B54" s="6" t="n">
        <v>772</v>
      </c>
      <c r="C54" s="6" t="n">
        <v>4896</v>
      </c>
    </row>
    <row r="55">
      <c r="A55" s="4" t="inlineStr">
        <is>
          <t>Impairment provision</t>
        </is>
      </c>
      <c r="B55" s="6" t="n">
        <v>676</v>
      </c>
      <c r="C55" s="6" t="n">
        <v>4284</v>
      </c>
    </row>
    <row r="56">
      <c r="A56" s="4" t="inlineStr">
        <is>
          <t>Puerto Rico (Aerostar) | More than 365</t>
        </is>
      </c>
    </row>
    <row r="57">
      <c r="A57" s="3" t="inlineStr">
        <is>
          <t>Expected loss rate:</t>
        </is>
      </c>
    </row>
    <row r="58">
      <c r="A58" s="4" t="inlineStr">
        <is>
          <t>Expected credit loss rate</t>
        </is>
      </c>
      <c r="B58" s="4" t="inlineStr">
        <is>
          <t>100.00%</t>
        </is>
      </c>
      <c r="C58" s="4" t="inlineStr">
        <is>
          <t>100.00%</t>
        </is>
      </c>
    </row>
    <row r="59">
      <c r="A59" s="4" t="inlineStr">
        <is>
          <t>Accounts receivables</t>
        </is>
      </c>
      <c r="B59" s="6" t="n">
        <v>10734</v>
      </c>
      <c r="C59" s="6" t="n">
        <v>55360</v>
      </c>
    </row>
    <row r="60">
      <c r="A60" s="4" t="inlineStr">
        <is>
          <t>Impairment provision</t>
        </is>
      </c>
      <c r="B60" s="5" t="n">
        <v>10734</v>
      </c>
      <c r="C60" s="5" t="n">
        <v>55360</v>
      </c>
    </row>
    <row r="61">
      <c r="A61" s="4" t="inlineStr">
        <is>
          <t>Colombia (Airplan)</t>
        </is>
      </c>
    </row>
    <row r="62">
      <c r="A62" s="3" t="inlineStr">
        <is>
          <t>Expected loss rate:</t>
        </is>
      </c>
    </row>
    <row r="63">
      <c r="A63" s="4" t="inlineStr">
        <is>
          <t>Impairment provision</t>
        </is>
      </c>
      <c r="B63" s="6" t="n">
        <v>56877</v>
      </c>
      <c r="C63" s="6" t="n">
        <v>58452</v>
      </c>
    </row>
    <row r="64">
      <c r="A64" s="4" t="inlineStr">
        <is>
          <t>Colombia (Airplan) | Current</t>
        </is>
      </c>
    </row>
    <row r="65">
      <c r="A65" s="3" t="inlineStr">
        <is>
          <t>Expected loss rate:</t>
        </is>
      </c>
    </row>
    <row r="66">
      <c r="A66" s="4" t="inlineStr">
        <is>
          <t>Expected credit loss rate</t>
        </is>
      </c>
      <c r="B66" s="4" t="inlineStr">
        <is>
          <t>0.83%</t>
        </is>
      </c>
      <c r="C66" s="4" t="inlineStr">
        <is>
          <t>0.83%</t>
        </is>
      </c>
    </row>
    <row r="67">
      <c r="A67" s="4" t="inlineStr">
        <is>
          <t>Colombia (Airplan) | Three months</t>
        </is>
      </c>
    </row>
    <row r="68">
      <c r="A68" s="3" t="inlineStr">
        <is>
          <t>Expected loss rate:</t>
        </is>
      </c>
    </row>
    <row r="69">
      <c r="A69" s="4" t="inlineStr">
        <is>
          <t>Expected credit loss rate</t>
        </is>
      </c>
      <c r="B69" s="4" t="inlineStr">
        <is>
          <t>0.83%</t>
        </is>
      </c>
      <c r="C69" s="4" t="inlineStr">
        <is>
          <t>0.70%</t>
        </is>
      </c>
    </row>
    <row r="70">
      <c r="A70" s="4" t="inlineStr">
        <is>
          <t>Accounts receivables</t>
        </is>
      </c>
      <c r="B70" s="6" t="n">
        <v>82638</v>
      </c>
      <c r="C70" s="6" t="n">
        <v>73865</v>
      </c>
    </row>
    <row r="71">
      <c r="A71" s="4" t="inlineStr">
        <is>
          <t>Impairment provision</t>
        </is>
      </c>
      <c r="B71" s="6" t="n">
        <v>9030</v>
      </c>
      <c r="C71" s="6" t="n">
        <v>516</v>
      </c>
    </row>
    <row r="72">
      <c r="A72" s="4" t="inlineStr">
        <is>
          <t>Colombia (Airplan) | Six months</t>
        </is>
      </c>
    </row>
    <row r="73">
      <c r="A73" s="3" t="inlineStr">
        <is>
          <t>Expected loss rate:</t>
        </is>
      </c>
    </row>
    <row r="74">
      <c r="A74" s="4" t="inlineStr">
        <is>
          <t>Expected credit loss rate</t>
        </is>
      </c>
      <c r="B74" s="4" t="inlineStr">
        <is>
          <t>0.83%</t>
        </is>
      </c>
      <c r="C74" s="4" t="inlineStr">
        <is>
          <t>0.83%</t>
        </is>
      </c>
    </row>
    <row r="75">
      <c r="A75" s="4" t="inlineStr">
        <is>
          <t>Accounts receivables</t>
        </is>
      </c>
      <c r="B75" s="6" t="n">
        <v>561</v>
      </c>
      <c r="C75" s="6" t="n">
        <v>1610</v>
      </c>
    </row>
    <row r="76">
      <c r="A76" s="4" t="inlineStr">
        <is>
          <t>Impairment provision</t>
        </is>
      </c>
      <c r="B76" s="6" t="n">
        <v>561</v>
      </c>
      <c r="C76" s="6" t="n">
        <v>110</v>
      </c>
    </row>
    <row r="77">
      <c r="A77" s="4" t="inlineStr">
        <is>
          <t>Colombia (Airplan) | One year</t>
        </is>
      </c>
    </row>
    <row r="78">
      <c r="A78" s="3" t="inlineStr">
        <is>
          <t>Expected loss rate:</t>
        </is>
      </c>
    </row>
    <row r="79">
      <c r="A79" s="4" t="inlineStr">
        <is>
          <t>Expected credit loss rate</t>
        </is>
      </c>
      <c r="B79" s="4" t="inlineStr">
        <is>
          <t>100.00%</t>
        </is>
      </c>
      <c r="C79" s="4" t="inlineStr">
        <is>
          <t>100.00%</t>
        </is>
      </c>
    </row>
    <row r="80">
      <c r="A80" s="4" t="inlineStr">
        <is>
          <t>Accounts receivables</t>
        </is>
      </c>
      <c r="B80" s="6" t="n">
        <v>22807</v>
      </c>
      <c r="C80" s="6" t="n">
        <v>37214</v>
      </c>
    </row>
    <row r="81">
      <c r="A81" s="4" t="inlineStr">
        <is>
          <t>Impairment provision</t>
        </is>
      </c>
      <c r="B81" s="6" t="n">
        <v>22807</v>
      </c>
      <c r="C81" s="6" t="n">
        <v>25593</v>
      </c>
    </row>
    <row r="82">
      <c r="A82" s="4" t="inlineStr">
        <is>
          <t>Colombia (Airplan) | More than 365</t>
        </is>
      </c>
    </row>
    <row r="83">
      <c r="A83" s="3" t="inlineStr">
        <is>
          <t>Expected loss rate:</t>
        </is>
      </c>
    </row>
    <row r="84">
      <c r="A84" s="4" t="inlineStr">
        <is>
          <t>Expected credit loss rate</t>
        </is>
      </c>
      <c r="B84" s="4" t="inlineStr">
        <is>
          <t>100.00%</t>
        </is>
      </c>
      <c r="C84" s="4" t="inlineStr">
        <is>
          <t>100.00%</t>
        </is>
      </c>
    </row>
    <row r="85">
      <c r="A85" s="4" t="inlineStr">
        <is>
          <t>Accounts receivables</t>
        </is>
      </c>
      <c r="B85" s="6" t="n">
        <v>24478</v>
      </c>
      <c r="C85" s="6" t="n">
        <v>32233</v>
      </c>
    </row>
    <row r="86">
      <c r="A86" s="4" t="inlineStr">
        <is>
          <t>Impairment provision</t>
        </is>
      </c>
      <c r="B86" s="6" t="n">
        <v>24478</v>
      </c>
      <c r="C86" s="6" t="n">
        <v>322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ccounts receivable - Net: Additional information (Details) - MXN ($) $ in Thousands</t>
        </is>
      </c>
      <c r="B1" s="2" t="inlineStr">
        <is>
          <t>12 Months Ended</t>
        </is>
      </c>
    </row>
    <row r="2">
      <c r="B2" s="2" t="inlineStr">
        <is>
          <t>Dec. 31, 2021</t>
        </is>
      </c>
      <c r="C2" s="2" t="inlineStr">
        <is>
          <t>Dec. 31, 2020</t>
        </is>
      </c>
      <c r="D2" s="2" t="inlineStr">
        <is>
          <t>Dec. 30, 2020</t>
        </is>
      </c>
      <c r="E2" s="2" t="inlineStr">
        <is>
          <t>Apr. 01, 2020</t>
        </is>
      </c>
    </row>
    <row r="3">
      <c r="A3" s="3" t="inlineStr">
        <is>
          <t>Disclosure of disaggregation of revenue from contracts with customers [line items]</t>
        </is>
      </c>
    </row>
    <row r="4">
      <c r="A4" s="4" t="inlineStr">
        <is>
          <t>Trade and other current receivables</t>
        </is>
      </c>
      <c r="B4" s="6" t="n">
        <v>1878238</v>
      </c>
      <c r="C4" s="6" t="n">
        <v>1358227</v>
      </c>
    </row>
    <row r="5">
      <c r="A5" s="4" t="inlineStr">
        <is>
          <t>Points to add interest rate</t>
        </is>
      </c>
      <c r="B5" s="4" t="inlineStr">
        <is>
          <t>1.25%</t>
        </is>
      </c>
      <c r="C5" s="4" t="inlineStr">
        <is>
          <t>1.25%</t>
        </is>
      </c>
    </row>
    <row r="6">
      <c r="A6" s="4" t="inlineStr">
        <is>
          <t>Increase in impairment allowance for accounts receivable</t>
        </is>
      </c>
      <c r="C6" s="6" t="n">
        <v>154417</v>
      </c>
    </row>
    <row r="7">
      <c r="A7" s="4" t="inlineStr">
        <is>
          <t>Decrease in impairment allowance for accounts receivable</t>
        </is>
      </c>
      <c r="B7" s="6" t="n">
        <v>28519</v>
      </c>
    </row>
    <row r="8">
      <c r="A8" s="4" t="inlineStr">
        <is>
          <t>Accounts receivables</t>
        </is>
      </c>
      <c r="B8" s="5" t="n">
        <v>2191439</v>
      </c>
      <c r="C8" s="5" t="n">
        <v>1458653</v>
      </c>
    </row>
    <row r="9">
      <c r="A9" s="4" t="inlineStr">
        <is>
          <t>Unimpaired past due</t>
        </is>
      </c>
    </row>
    <row r="10">
      <c r="A10" s="3" t="inlineStr">
        <is>
          <t>Disclosure of disaggregation of revenue from contracts with customers [line items]</t>
        </is>
      </c>
    </row>
    <row r="11">
      <c r="A11" s="4" t="inlineStr">
        <is>
          <t>Accounts receivables</t>
        </is>
      </c>
      <c r="B11" s="5" t="n">
        <v>1487553</v>
      </c>
      <c r="C11" s="5" t="n">
        <v>474854</v>
      </c>
    </row>
    <row r="12">
      <c r="A12" s="4" t="inlineStr">
        <is>
          <t>Unimpaired past due | Three months</t>
        </is>
      </c>
    </row>
    <row r="13">
      <c r="A13" s="3" t="inlineStr">
        <is>
          <t>Disclosure of disaggregation of revenue from contracts with customers [line items]</t>
        </is>
      </c>
    </row>
    <row r="14">
      <c r="A14" s="4" t="inlineStr">
        <is>
          <t>Accounts receivables</t>
        </is>
      </c>
      <c r="B14" s="5" t="n">
        <v>211995</v>
      </c>
      <c r="C14" s="5" t="n">
        <v>189721</v>
      </c>
    </row>
    <row r="15">
      <c r="A15" s="4" t="inlineStr">
        <is>
          <t>Unimpaired past due | Later than one year</t>
        </is>
      </c>
    </row>
    <row r="16">
      <c r="A16" s="3" t="inlineStr">
        <is>
          <t>Disclosure of disaggregation of revenue from contracts with customers [line items]</t>
        </is>
      </c>
    </row>
    <row r="17">
      <c r="A17" s="4" t="inlineStr">
        <is>
          <t>Accounts receivables</t>
        </is>
      </c>
      <c r="B17" s="5" t="n">
        <v>253291</v>
      </c>
      <c r="C17" s="5" t="n">
        <v>217085</v>
      </c>
    </row>
    <row r="18">
      <c r="A18" s="4" t="inlineStr">
        <is>
          <t>Passenger fees</t>
        </is>
      </c>
    </row>
    <row r="19">
      <c r="A19" s="3" t="inlineStr">
        <is>
          <t>Disclosure of disaggregation of revenue from contracts with customers [line items]</t>
        </is>
      </c>
    </row>
    <row r="20">
      <c r="A20" s="4" t="inlineStr">
        <is>
          <t>Trade and other current receivables</t>
        </is>
      </c>
      <c r="B20" s="6" t="n">
        <v>1139818</v>
      </c>
      <c r="C20" s="6" t="n">
        <v>547810</v>
      </c>
    </row>
    <row r="21">
      <c r="A21" s="4" t="inlineStr">
        <is>
          <t>Banco Popular De Puerto Rico</t>
        </is>
      </c>
    </row>
    <row r="22">
      <c r="A22" s="3" t="inlineStr">
        <is>
          <t>Disclosure of disaggregation of revenue from contracts with customers [line items]</t>
        </is>
      </c>
    </row>
    <row r="23">
      <c r="A23" s="4" t="inlineStr">
        <is>
          <t>Points to add interest rate</t>
        </is>
      </c>
      <c r="D23" s="4" t="inlineStr">
        <is>
          <t>0.50%</t>
        </is>
      </c>
      <c r="E23" s="4" t="inlineStr">
        <is>
          <t>0.50%</t>
        </is>
      </c>
    </row>
    <row r="24">
      <c r="A24" s="4" t="inlineStr">
        <is>
          <t>Mexico</t>
        </is>
      </c>
    </row>
    <row r="25">
      <c r="A25" s="3" t="inlineStr">
        <is>
          <t>Disclosure of disaggregation of revenue from contracts with customers [line items]</t>
        </is>
      </c>
    </row>
    <row r="26">
      <c r="A26" s="4" t="inlineStr">
        <is>
          <t>Points to add interest rate</t>
        </is>
      </c>
      <c r="B26" s="4" t="inlineStr">
        <is>
          <t>7.00%</t>
        </is>
      </c>
      <c r="C26" s="4" t="inlineStr">
        <is>
          <t>7.00%</t>
        </is>
      </c>
    </row>
    <row r="27">
      <c r="A27" s="4" t="inlineStr">
        <is>
          <t>Notes received pledged</t>
        </is>
      </c>
      <c r="B27" s="6" t="n">
        <v>4463</v>
      </c>
      <c r="C27" s="6" t="n">
        <v>185140</v>
      </c>
    </row>
    <row r="28">
      <c r="A28" s="4" t="inlineStr">
        <is>
          <t>Term of guaranteed notes receivable</t>
        </is>
      </c>
      <c r="B28" s="4" t="inlineStr">
        <is>
          <t>1 year 6 months</t>
        </is>
      </c>
      <c r="C28" s="4" t="inlineStr">
        <is>
          <t>1 year 6 months</t>
        </is>
      </c>
    </row>
    <row r="29">
      <c r="A29" s="4" t="inlineStr">
        <is>
          <t>Increase in impairment allowance for accounts receivable</t>
        </is>
      </c>
      <c r="B29" s="6" t="n">
        <v>9331</v>
      </c>
      <c r="C29" s="6" t="n">
        <v>70470</v>
      </c>
    </row>
    <row r="30">
      <c r="A30" s="4" t="inlineStr">
        <is>
          <t>Accounts receivables</t>
        </is>
      </c>
      <c r="C30" s="5" t="n">
        <v>65452</v>
      </c>
    </row>
    <row r="31">
      <c r="A31" s="4" t="inlineStr">
        <is>
          <t>Colombia (Airplan)</t>
        </is>
      </c>
    </row>
    <row r="32">
      <c r="A32" s="3" t="inlineStr">
        <is>
          <t>Disclosure of disaggregation of revenue from contracts with customers [line items]</t>
        </is>
      </c>
    </row>
    <row r="33">
      <c r="A33" s="4" t="inlineStr">
        <is>
          <t>Points to add interest rate</t>
        </is>
      </c>
      <c r="B33" s="4" t="inlineStr">
        <is>
          <t>4.00%</t>
        </is>
      </c>
    </row>
    <row r="34">
      <c r="A34" s="4" t="inlineStr">
        <is>
          <t>Notes received pledged</t>
        </is>
      </c>
      <c r="C34" s="5" t="n">
        <v>60617</v>
      </c>
    </row>
    <row r="35">
      <c r="A35" s="4" t="inlineStr">
        <is>
          <t>Increase in impairment allowance for accounts receivable</t>
        </is>
      </c>
      <c r="C35" s="5" t="n">
        <v>33105</v>
      </c>
    </row>
    <row r="36">
      <c r="A36" s="4" t="inlineStr">
        <is>
          <t>Decrease in impairment allowance for accounts receivable</t>
        </is>
      </c>
      <c r="B36" s="6" t="n">
        <v>1575</v>
      </c>
    </row>
    <row r="37">
      <c r="A37" s="4" t="inlineStr">
        <is>
          <t>Puerto Rico (Aerostar)</t>
        </is>
      </c>
    </row>
    <row r="38">
      <c r="A38" s="3" t="inlineStr">
        <is>
          <t>Disclosure of disaggregation of revenue from contracts with customers [line items]</t>
        </is>
      </c>
    </row>
    <row r="39">
      <c r="A39" s="4" t="inlineStr">
        <is>
          <t>Increase in impairment allowance for accounts receivable</t>
        </is>
      </c>
      <c r="B39" s="6" t="n">
        <v>36275</v>
      </c>
      <c r="C39" s="6" t="n">
        <v>50842</v>
      </c>
    </row>
    <row r="40">
      <c r="A40" s="4" t="inlineStr">
        <is>
          <t>Domestic traffic (in percent)</t>
        </is>
      </c>
      <c r="B40" s="4" t="inlineStr">
        <is>
          <t>94.00%</t>
        </is>
      </c>
      <c r="C40" s="4" t="inlineStr">
        <is>
          <t>8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and, furniture and equipment - Net: (Details) - MXN ($) $ in Thousands</t>
        </is>
      </c>
      <c r="B1" s="2" t="inlineStr">
        <is>
          <t>12 Months Ended</t>
        </is>
      </c>
    </row>
    <row r="2">
      <c r="B2" s="2" t="inlineStr">
        <is>
          <t>Dec. 31, 2021</t>
        </is>
      </c>
      <c r="C2" s="2" t="inlineStr">
        <is>
          <t>Dec. 31, 2020</t>
        </is>
      </c>
    </row>
    <row r="3">
      <c r="A3" s="3" t="inlineStr">
        <is>
          <t>Land, furniture and equipment:</t>
        </is>
      </c>
    </row>
    <row r="4">
      <c r="A4" s="4" t="inlineStr">
        <is>
          <t>Beginning balance</t>
        </is>
      </c>
      <c r="B4" s="6" t="n">
        <v>504385</v>
      </c>
    </row>
    <row r="5">
      <c r="A5" s="4" t="inlineStr">
        <is>
          <t>Ending balance</t>
        </is>
      </c>
      <c r="B5" s="5" t="n">
        <v>184590</v>
      </c>
      <c r="C5" s="6" t="n">
        <v>504385</v>
      </c>
    </row>
    <row r="6">
      <c r="A6" s="4" t="inlineStr">
        <is>
          <t>Land</t>
        </is>
      </c>
    </row>
    <row r="7">
      <c r="A7" s="3" t="inlineStr">
        <is>
          <t>Land, furniture and equipment:</t>
        </is>
      </c>
    </row>
    <row r="8">
      <c r="A8" s="4" t="inlineStr">
        <is>
          <t>Beginning balance</t>
        </is>
      </c>
      <c r="B8" s="5" t="n">
        <v>302323</v>
      </c>
      <c r="C8" s="5" t="n">
        <v>302323</v>
      </c>
    </row>
    <row r="9">
      <c r="A9" s="4" t="inlineStr">
        <is>
          <t>Foreign currency translation</t>
        </is>
      </c>
      <c r="B9" s="5" t="n">
        <v>-35</v>
      </c>
    </row>
    <row r="10">
      <c r="A10" s="4" t="inlineStr">
        <is>
          <t>Disposals transfers</t>
        </is>
      </c>
      <c r="B10" s="5" t="n">
        <v>-302049</v>
      </c>
    </row>
    <row r="11">
      <c r="A11" s="4" t="inlineStr">
        <is>
          <t>Ending balance</t>
        </is>
      </c>
      <c r="B11" s="5" t="n">
        <v>239</v>
      </c>
      <c r="C11" s="5" t="n">
        <v>302323</v>
      </c>
    </row>
    <row r="12">
      <c r="A12" s="4" t="inlineStr">
        <is>
          <t>Furniture equipment</t>
        </is>
      </c>
    </row>
    <row r="13">
      <c r="A13" s="3" t="inlineStr">
        <is>
          <t>Land, furniture and equipment:</t>
        </is>
      </c>
    </row>
    <row r="14">
      <c r="A14" s="4" t="inlineStr">
        <is>
          <t>Beginning balance</t>
        </is>
      </c>
      <c r="B14" s="5" t="n">
        <v>117062</v>
      </c>
      <c r="C14" s="5" t="n">
        <v>110620</v>
      </c>
    </row>
    <row r="15">
      <c r="A15" s="4" t="inlineStr">
        <is>
          <t>Foreign currency translation</t>
        </is>
      </c>
      <c r="B15" s="5" t="n">
        <v>131</v>
      </c>
      <c r="C15" s="5" t="n">
        <v>515</v>
      </c>
    </row>
    <row r="16">
      <c r="A16" s="4" t="inlineStr">
        <is>
          <t>Additions</t>
        </is>
      </c>
      <c r="B16" s="5" t="n">
        <v>6201</v>
      </c>
      <c r="C16" s="5" t="n">
        <v>5927</v>
      </c>
    </row>
    <row r="17">
      <c r="A17" s="4" t="inlineStr">
        <is>
          <t>Disposals transfers</t>
        </is>
      </c>
      <c r="B17" s="5" t="n">
        <v>-2029</v>
      </c>
    </row>
    <row r="18">
      <c r="A18" s="4" t="inlineStr">
        <is>
          <t>Ending balance</t>
        </is>
      </c>
      <c r="B18" s="5" t="n">
        <v>121365</v>
      </c>
      <c r="C18" s="5" t="n">
        <v>117062</v>
      </c>
    </row>
    <row r="19">
      <c r="A19" s="4" t="inlineStr">
        <is>
          <t>Machinery</t>
        </is>
      </c>
    </row>
    <row r="20">
      <c r="A20" s="3" t="inlineStr">
        <is>
          <t>Land, furniture and equipment:</t>
        </is>
      </c>
    </row>
    <row r="21">
      <c r="A21" s="4" t="inlineStr">
        <is>
          <t>Beginning balance</t>
        </is>
      </c>
      <c r="B21" s="5" t="n">
        <v>143618</v>
      </c>
      <c r="C21" s="5" t="n">
        <v>106843</v>
      </c>
    </row>
    <row r="22">
      <c r="A22" s="4" t="inlineStr">
        <is>
          <t>Foreign currency translation</t>
        </is>
      </c>
      <c r="B22" s="5" t="n">
        <v>3916</v>
      </c>
      <c r="C22" s="5" t="n">
        <v>4013</v>
      </c>
    </row>
    <row r="23">
      <c r="A23" s="4" t="inlineStr">
        <is>
          <t>Additions</t>
        </is>
      </c>
      <c r="B23" s="5" t="n">
        <v>11515</v>
      </c>
      <c r="C23" s="5" t="n">
        <v>32762</v>
      </c>
    </row>
    <row r="24">
      <c r="A24" s="4" t="inlineStr">
        <is>
          <t>Ending balance</t>
        </is>
      </c>
      <c r="B24" s="5" t="n">
        <v>159049</v>
      </c>
      <c r="C24" s="5" t="n">
        <v>143618</v>
      </c>
    </row>
    <row r="25">
      <c r="A25" s="4" t="inlineStr">
        <is>
          <t>Computer equipment</t>
        </is>
      </c>
    </row>
    <row r="26">
      <c r="A26" s="3" t="inlineStr">
        <is>
          <t>Land, furniture and equipment:</t>
        </is>
      </c>
    </row>
    <row r="27">
      <c r="A27" s="4" t="inlineStr">
        <is>
          <t>Beginning balance</t>
        </is>
      </c>
      <c r="B27" s="5" t="n">
        <v>71571</v>
      </c>
      <c r="C27" s="5" t="n">
        <v>52973</v>
      </c>
    </row>
    <row r="28">
      <c r="A28" s="4" t="inlineStr">
        <is>
          <t>Foreign currency translation</t>
        </is>
      </c>
      <c r="B28" s="5" t="n">
        <v>2303</v>
      </c>
      <c r="C28" s="5" t="n">
        <v>931</v>
      </c>
    </row>
    <row r="29">
      <c r="A29" s="4" t="inlineStr">
        <is>
          <t>Additions</t>
        </is>
      </c>
      <c r="B29" s="5" t="n">
        <v>12806</v>
      </c>
      <c r="C29" s="5" t="n">
        <v>17667</v>
      </c>
    </row>
    <row r="30">
      <c r="A30" s="4" t="inlineStr">
        <is>
          <t>Ending balance</t>
        </is>
      </c>
      <c r="B30" s="5" t="n">
        <v>86680</v>
      </c>
      <c r="C30" s="5" t="n">
        <v>71571</v>
      </c>
    </row>
    <row r="31">
      <c r="A31" s="4" t="inlineStr">
        <is>
          <t>Transportation equipment</t>
        </is>
      </c>
    </row>
    <row r="32">
      <c r="A32" s="3" t="inlineStr">
        <is>
          <t>Land, furniture and equipment:</t>
        </is>
      </c>
    </row>
    <row r="33">
      <c r="A33" s="4" t="inlineStr">
        <is>
          <t>Beginning balance</t>
        </is>
      </c>
      <c r="B33" s="5" t="n">
        <v>33269</v>
      </c>
      <c r="C33" s="5" t="n">
        <v>30318</v>
      </c>
    </row>
    <row r="34">
      <c r="A34" s="4" t="inlineStr">
        <is>
          <t>Foreign currency translation</t>
        </is>
      </c>
      <c r="B34" s="5" t="n">
        <v>917</v>
      </c>
      <c r="C34" s="5" t="n">
        <v>1420</v>
      </c>
    </row>
    <row r="35">
      <c r="A35" s="4" t="inlineStr">
        <is>
          <t>Additions</t>
        </is>
      </c>
      <c r="B35" s="5" t="n">
        <v>1882</v>
      </c>
      <c r="C35" s="5" t="n">
        <v>1531</v>
      </c>
    </row>
    <row r="36">
      <c r="A36" s="4" t="inlineStr">
        <is>
          <t>Ending balance</t>
        </is>
      </c>
      <c r="B36" s="5" t="n">
        <v>36068</v>
      </c>
      <c r="C36" s="5" t="n">
        <v>33269</v>
      </c>
    </row>
    <row r="37">
      <c r="A37" s="4" t="inlineStr">
        <is>
          <t>Improvements to leased premises [Member]</t>
        </is>
      </c>
    </row>
    <row r="38">
      <c r="A38" s="3" t="inlineStr">
        <is>
          <t>Land, furniture and equipment:</t>
        </is>
      </c>
    </row>
    <row r="39">
      <c r="A39" s="4" t="inlineStr">
        <is>
          <t>Beginning balance</t>
        </is>
      </c>
      <c r="B39" s="5" t="n">
        <v>63450</v>
      </c>
      <c r="C39" s="5" t="n">
        <v>59158</v>
      </c>
    </row>
    <row r="40">
      <c r="A40" s="4" t="inlineStr">
        <is>
          <t>Foreign currency translation</t>
        </is>
      </c>
      <c r="B40" s="5" t="n">
        <v>1943</v>
      </c>
      <c r="C40" s="5" t="n">
        <v>569</v>
      </c>
    </row>
    <row r="41">
      <c r="A41" s="4" t="inlineStr">
        <is>
          <t>Additions</t>
        </is>
      </c>
      <c r="B41" s="5" t="n">
        <v>19268</v>
      </c>
      <c r="C41" s="5" t="n">
        <v>3723</v>
      </c>
    </row>
    <row r="42">
      <c r="A42" s="4" t="inlineStr">
        <is>
          <t>Disposals transfers</t>
        </is>
      </c>
      <c r="B42" s="5" t="n">
        <v>-1173</v>
      </c>
    </row>
    <row r="43">
      <c r="A43" s="4" t="inlineStr">
        <is>
          <t>Ending balance</t>
        </is>
      </c>
      <c r="B43" s="5" t="n">
        <v>83488</v>
      </c>
      <c r="C43" s="5" t="n">
        <v>63450</v>
      </c>
    </row>
    <row r="44">
      <c r="A44" s="4" t="inlineStr">
        <is>
          <t>Gross carrying amount</t>
        </is>
      </c>
    </row>
    <row r="45">
      <c r="A45" s="3" t="inlineStr">
        <is>
          <t>Land, furniture and equipment:</t>
        </is>
      </c>
    </row>
    <row r="46">
      <c r="A46" s="4" t="inlineStr">
        <is>
          <t>Beginning balance</t>
        </is>
      </c>
      <c r="B46" s="5" t="n">
        <v>504385</v>
      </c>
      <c r="C46" s="5" t="n">
        <v>520623</v>
      </c>
    </row>
    <row r="47">
      <c r="A47" s="4" t="inlineStr">
        <is>
          <t>Foreign currency translation</t>
        </is>
      </c>
      <c r="B47" s="5" t="n">
        <v>9932</v>
      </c>
      <c r="C47" s="5" t="n">
        <v>7047</v>
      </c>
    </row>
    <row r="48">
      <c r="A48" s="4" t="inlineStr">
        <is>
          <t>Additions</t>
        </is>
      </c>
      <c r="B48" s="5" t="n">
        <v>-26381</v>
      </c>
      <c r="C48" s="5" t="n">
        <v>-23285</v>
      </c>
    </row>
    <row r="49">
      <c r="A49" s="4" t="inlineStr">
        <is>
          <t>Disposals transfers</t>
        </is>
      </c>
      <c r="B49" s="5" t="n">
        <v>-303346</v>
      </c>
    </row>
    <row r="50">
      <c r="A50" s="4" t="inlineStr">
        <is>
          <t>Ending balance</t>
        </is>
      </c>
      <c r="B50" s="5" t="n">
        <v>184590</v>
      </c>
      <c r="C50" s="5" t="n">
        <v>504385</v>
      </c>
    </row>
    <row r="51">
      <c r="A51" s="4" t="inlineStr">
        <is>
          <t>Accumulated depreciation</t>
        </is>
      </c>
    </row>
    <row r="52">
      <c r="A52" s="3" t="inlineStr">
        <is>
          <t>Land, furniture and equipment:</t>
        </is>
      </c>
    </row>
    <row r="53">
      <c r="A53" s="4" t="inlineStr">
        <is>
          <t>Beginning balance</t>
        </is>
      </c>
      <c r="B53" s="5" t="n">
        <v>-226908</v>
      </c>
      <c r="C53" s="5" t="n">
        <v>-141612</v>
      </c>
    </row>
    <row r="54">
      <c r="A54" s="4" t="inlineStr">
        <is>
          <t>Foreign currency translation</t>
        </is>
      </c>
      <c r="B54" s="5" t="n">
        <v>757</v>
      </c>
      <c r="C54" s="5" t="n">
        <v>-401</v>
      </c>
    </row>
    <row r="55">
      <c r="A55" s="4" t="inlineStr">
        <is>
          <t>Additions</t>
        </is>
      </c>
      <c r="B55" s="5" t="n">
        <v>-78053</v>
      </c>
      <c r="C55" s="5" t="n">
        <v>-84895</v>
      </c>
    </row>
    <row r="56">
      <c r="A56" s="4" t="inlineStr">
        <is>
          <t>Disposals transfers</t>
        </is>
      </c>
      <c r="B56" s="5" t="n">
        <v>1905</v>
      </c>
    </row>
    <row r="57">
      <c r="A57" s="4" t="inlineStr">
        <is>
          <t>Ending balance</t>
        </is>
      </c>
      <c r="B57" s="6" t="n">
        <v>-302299</v>
      </c>
      <c r="C57" s="6" t="n">
        <v>-2269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Land, furniture and equipment - Net: Additional information (Details) - MXN ($) $ in Thousands</t>
        </is>
      </c>
      <c r="B1" s="2" t="inlineStr">
        <is>
          <t>3 Months Ended</t>
        </is>
      </c>
      <c r="C1" s="2" t="inlineStr">
        <is>
          <t>12 Months Ended</t>
        </is>
      </c>
      <c r="F1" s="2" t="inlineStr">
        <is>
          <t>24 Months Ended</t>
        </is>
      </c>
    </row>
    <row r="2">
      <c r="B2" s="2" t="inlineStr">
        <is>
          <t>Jun. 30, 2021</t>
        </is>
      </c>
      <c r="C2" s="2" t="inlineStr">
        <is>
          <t>Dec. 31, 2021</t>
        </is>
      </c>
      <c r="D2" s="2" t="inlineStr">
        <is>
          <t>Dec. 31, 2020</t>
        </is>
      </c>
      <c r="E2" s="2" t="inlineStr">
        <is>
          <t>Dec. 31, 2019</t>
        </is>
      </c>
      <c r="F2" s="2" t="inlineStr">
        <is>
          <t>Dec. 31, 2021</t>
        </is>
      </c>
    </row>
    <row r="3">
      <c r="A3" s="3" t="inlineStr">
        <is>
          <t>Land, furniture and equipment:</t>
        </is>
      </c>
    </row>
    <row r="4">
      <c r="A4" s="4" t="inlineStr">
        <is>
          <t>Depreciation expense</t>
        </is>
      </c>
      <c r="C4" s="6" t="n">
        <v>78053</v>
      </c>
      <c r="D4" s="6" t="n">
        <v>84895</v>
      </c>
      <c r="E4" s="6" t="n">
        <v>66284</v>
      </c>
    </row>
    <row r="5">
      <c r="A5" s="4" t="inlineStr">
        <is>
          <t>Proceeds from resale of land</t>
        </is>
      </c>
      <c r="B5" s="6" t="n">
        <v>286283</v>
      </c>
    </row>
    <row r="6">
      <c r="A6" s="4" t="inlineStr">
        <is>
          <t>Mexico</t>
        </is>
      </c>
    </row>
    <row r="7">
      <c r="A7" s="3" t="inlineStr">
        <is>
          <t>Land, furniture and equipment:</t>
        </is>
      </c>
    </row>
    <row r="8">
      <c r="A8" s="4" t="inlineStr">
        <is>
          <t>Depreciation expense right-of-use assets</t>
        </is>
      </c>
      <c r="C8" s="5" t="n">
        <v>6467</v>
      </c>
      <c r="D8" s="5" t="n">
        <v>6689</v>
      </c>
    </row>
    <row r="9">
      <c r="A9" s="4" t="inlineStr">
        <is>
          <t>Colombia (Airplan)</t>
        </is>
      </c>
    </row>
    <row r="10">
      <c r="A10" s="3" t="inlineStr">
        <is>
          <t>Land, furniture and equipment:</t>
        </is>
      </c>
    </row>
    <row r="11">
      <c r="A11" s="4" t="inlineStr">
        <is>
          <t>Depreciation expense right-of-use assets</t>
        </is>
      </c>
      <c r="F11" s="6" t="n">
        <v>0</v>
      </c>
    </row>
    <row r="12">
      <c r="A12" s="4" t="inlineStr">
        <is>
          <t>Puerto Rico (Aerostar)</t>
        </is>
      </c>
    </row>
    <row r="13">
      <c r="A13" s="3" t="inlineStr">
        <is>
          <t>Land, furniture and equipment:</t>
        </is>
      </c>
    </row>
    <row r="14">
      <c r="A14" s="4" t="inlineStr">
        <is>
          <t>Depreciation expense right-of-use assets</t>
        </is>
      </c>
      <c r="C14" s="5" t="n">
        <v>0</v>
      </c>
      <c r="D14" s="5" t="n">
        <v>0</v>
      </c>
    </row>
    <row r="15">
      <c r="A15" s="4" t="inlineStr">
        <is>
          <t>Aerostar</t>
        </is>
      </c>
    </row>
    <row r="16">
      <c r="A16" s="3" t="inlineStr">
        <is>
          <t>Land, furniture and equipment:</t>
        </is>
      </c>
    </row>
    <row r="17">
      <c r="A17" s="4" t="inlineStr">
        <is>
          <t>Depreciation expense</t>
        </is>
      </c>
      <c r="C17" s="5" t="n">
        <v>66930</v>
      </c>
      <c r="D17" s="5" t="n">
        <v>72474</v>
      </c>
      <c r="E17" s="5" t="n">
        <v>54524</v>
      </c>
    </row>
    <row r="18">
      <c r="A18" s="4" t="inlineStr">
        <is>
          <t>Airplan</t>
        </is>
      </c>
    </row>
    <row r="19">
      <c r="A19" s="3" t="inlineStr">
        <is>
          <t>Land, furniture and equipment:</t>
        </is>
      </c>
    </row>
    <row r="20">
      <c r="A20" s="4" t="inlineStr">
        <is>
          <t>Depreciation expense</t>
        </is>
      </c>
      <c r="C20" s="6" t="n">
        <v>909</v>
      </c>
      <c r="D20" s="6" t="n">
        <v>1834</v>
      </c>
      <c r="E20" s="6" t="n">
        <v>150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Land, furniture and equipment - Net: Right-of-use assets of leasing assets (Details) $ in Thousands, $ in Thousands</t>
        </is>
      </c>
      <c r="B1" s="2" t="inlineStr">
        <is>
          <t>12 Months Ended</t>
        </is>
      </c>
    </row>
    <row r="2">
      <c r="B2" s="2" t="inlineStr">
        <is>
          <t>Dec. 31, 2021MXN ($)</t>
        </is>
      </c>
      <c r="C2" s="2" t="inlineStr">
        <is>
          <t>Dec. 31, 2021USD ($)</t>
        </is>
      </c>
      <c r="D2" s="2" t="inlineStr">
        <is>
          <t>Jan. 01, 2021</t>
        </is>
      </c>
      <c r="E2" s="2" t="inlineStr">
        <is>
          <t>Dec. 31, 2020MXN ($)</t>
        </is>
      </c>
    </row>
    <row r="3">
      <c r="A3" s="3" t="inlineStr">
        <is>
          <t>Disclosure of quantitative information about right-of-use assets [line items]</t>
        </is>
      </c>
    </row>
    <row r="4">
      <c r="A4" s="4" t="inlineStr">
        <is>
          <t>Weighted average interest rates of the lessee applied to lease liabilities</t>
        </is>
      </c>
      <c r="B4" s="4" t="inlineStr">
        <is>
          <t>9.70%</t>
        </is>
      </c>
      <c r="D4" s="4" t="inlineStr">
        <is>
          <t>9.20%</t>
        </is>
      </c>
    </row>
    <row r="5">
      <c r="A5" s="4" t="inlineStr">
        <is>
          <t>Current lease liabilities</t>
        </is>
      </c>
      <c r="B5" s="6" t="n">
        <v>24510</v>
      </c>
      <c r="E5" s="6" t="n">
        <v>17236</v>
      </c>
    </row>
    <row r="6">
      <c r="A6" s="4" t="inlineStr">
        <is>
          <t>Right-of-use assets with property leases</t>
        </is>
      </c>
      <c r="B6" s="5" t="n">
        <v>18879</v>
      </c>
      <c r="E6" s="5" t="n">
        <v>9513</v>
      </c>
    </row>
    <row r="7">
      <c r="A7" s="4" t="inlineStr">
        <is>
          <t>Lease liabilities</t>
        </is>
      </c>
      <c r="B7" s="6" t="n">
        <v>24510</v>
      </c>
      <c r="E7" s="6" t="n">
        <v>17260</v>
      </c>
    </row>
    <row r="8">
      <c r="A8" s="4" t="inlineStr">
        <is>
          <t>Corporate offices</t>
        </is>
      </c>
    </row>
    <row r="9">
      <c r="A9" s="3" t="inlineStr">
        <is>
          <t>Disclosure of quantitative information about right-of-use assets [line items]</t>
        </is>
      </c>
    </row>
    <row r="10">
      <c r="A10" s="4" t="inlineStr">
        <is>
          <t>Lease term of contract</t>
        </is>
      </c>
      <c r="B10" s="4" t="inlineStr">
        <is>
          <t>5 years</t>
        </is>
      </c>
      <c r="C10" s="4" t="inlineStr">
        <is>
          <t>5 years</t>
        </is>
      </c>
    </row>
    <row r="11">
      <c r="A11" s="4" t="inlineStr">
        <is>
          <t>Amount of monthly operating lease payments</t>
        </is>
      </c>
      <c r="B11" s="6" t="n">
        <v>573</v>
      </c>
      <c r="C11" s="6" t="n">
        <v>28</v>
      </c>
    </row>
    <row r="12">
      <c r="A12" s="4" t="inlineStr">
        <is>
          <t>Number of months rent for security deposit</t>
        </is>
      </c>
      <c r="B12" s="4" t="inlineStr">
        <is>
          <t>2 months</t>
        </is>
      </c>
      <c r="C12" s="4" t="inlineStr">
        <is>
          <t>2 months</t>
        </is>
      </c>
    </row>
    <row r="13">
      <c r="A13" s="4" t="inlineStr">
        <is>
          <t>Transportation equipment</t>
        </is>
      </c>
    </row>
    <row r="14">
      <c r="A14" s="3" t="inlineStr">
        <is>
          <t>Disclosure of quantitative information about right-of-use assets [line items]</t>
        </is>
      </c>
    </row>
    <row r="15">
      <c r="A15" s="4" t="inlineStr">
        <is>
          <t>Lease term of contract</t>
        </is>
      </c>
      <c r="B15" s="4" t="inlineStr">
        <is>
          <t>48 months</t>
        </is>
      </c>
      <c r="C15" s="4" t="inlineStr">
        <is>
          <t>48 months</t>
        </is>
      </c>
    </row>
    <row r="16">
      <c r="A16" s="4" t="inlineStr">
        <is>
          <t>Percentage of default monthly interest rate in the event of nonpayment of lease payment</t>
        </is>
      </c>
      <c r="B16" s="4" t="inlineStr">
        <is>
          <t>3.00%</t>
        </is>
      </c>
      <c r="C16" s="4" t="inlineStr">
        <is>
          <t>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Movements of intangible assets of airport concessions (Details) - MXN ($) $ in Thousands</t>
        </is>
      </c>
      <c r="B1" s="2" t="inlineStr">
        <is>
          <t>12 Months Ended</t>
        </is>
      </c>
    </row>
    <row r="2">
      <c r="B2" s="2" t="inlineStr">
        <is>
          <t>Dec. 31, 2021</t>
        </is>
      </c>
      <c r="C2" s="2" t="inlineStr">
        <is>
          <t>Dec. 31, 2020</t>
        </is>
      </c>
    </row>
    <row r="3">
      <c r="A3" s="3" t="inlineStr">
        <is>
          <t>Intangible assets:</t>
        </is>
      </c>
    </row>
    <row r="4">
      <c r="A4" s="4" t="inlineStr">
        <is>
          <t>Intangible assets and goodwill</t>
        </is>
      </c>
      <c r="B4" s="6" t="n">
        <v>52182311</v>
      </c>
      <c r="C4" s="6" t="n">
        <v>49126038</v>
      </c>
    </row>
    <row r="5">
      <c r="A5" s="4" t="inlineStr">
        <is>
          <t>Foreign currency translation</t>
        </is>
      </c>
      <c r="B5" s="5" t="n">
        <v>34667</v>
      </c>
      <c r="C5" s="5" t="n">
        <v>1321875</v>
      </c>
    </row>
    <row r="6">
      <c r="A6" s="4" t="inlineStr">
        <is>
          <t>Additions</t>
        </is>
      </c>
      <c r="B6" s="5" t="n">
        <v>1756371</v>
      </c>
      <c r="C6" s="5" t="n">
        <v>1734398</v>
      </c>
    </row>
    <row r="7">
      <c r="A7" s="4" t="inlineStr">
        <is>
          <t>Intangible assets and goodwill</t>
        </is>
      </c>
      <c r="B7" s="5" t="n">
        <v>53973349</v>
      </c>
      <c r="C7" s="5" t="n">
        <v>52182311</v>
      </c>
    </row>
    <row r="8">
      <c r="A8" s="4" t="inlineStr">
        <is>
          <t>Accumulated amortization</t>
        </is>
      </c>
    </row>
    <row r="9">
      <c r="A9" s="3" t="inlineStr">
        <is>
          <t>Intangible assets:</t>
        </is>
      </c>
    </row>
    <row r="10">
      <c r="A10" s="4" t="inlineStr">
        <is>
          <t>Intangible assets and goodwill</t>
        </is>
      </c>
      <c r="B10" s="5" t="n">
        <v>-14061413</v>
      </c>
      <c r="C10" s="5" t="n">
        <v>-12132245</v>
      </c>
    </row>
    <row r="11">
      <c r="A11" s="4" t="inlineStr">
        <is>
          <t>Foreign currency translation</t>
        </is>
      </c>
      <c r="B11" s="5" t="n">
        <v>92993</v>
      </c>
      <c r="C11" s="5" t="n">
        <v>-79297</v>
      </c>
    </row>
    <row r="12">
      <c r="A12" s="4" t="inlineStr">
        <is>
          <t>Additions</t>
        </is>
      </c>
      <c r="B12" s="5" t="n">
        <v>-1915289</v>
      </c>
      <c r="C12" s="5" t="n">
        <v>-1849871</v>
      </c>
    </row>
    <row r="13">
      <c r="A13" s="4" t="inlineStr">
        <is>
          <t>Intangible assets and goodwill</t>
        </is>
      </c>
      <c r="B13" s="5" t="n">
        <v>-15883709</v>
      </c>
      <c r="C13" s="5" t="n">
        <v>-14061413</v>
      </c>
    </row>
    <row r="14">
      <c r="A14" s="4" t="inlineStr">
        <is>
          <t>Concessions (Regulated Activity)</t>
        </is>
      </c>
    </row>
    <row r="15">
      <c r="A15" s="3" t="inlineStr">
        <is>
          <t>Intangible assets:</t>
        </is>
      </c>
    </row>
    <row r="16">
      <c r="A16" s="4" t="inlineStr">
        <is>
          <t>Intangible assets and goodwill</t>
        </is>
      </c>
      <c r="B16" s="5" t="n">
        <v>52685526</v>
      </c>
      <c r="C16" s="5" t="n">
        <v>50586636</v>
      </c>
    </row>
    <row r="17">
      <c r="A17" s="4" t="inlineStr">
        <is>
          <t>Foreign currency translation</t>
        </is>
      </c>
      <c r="B17" s="5" t="n">
        <v>-284573</v>
      </c>
      <c r="C17" s="5" t="n">
        <v>1059370</v>
      </c>
    </row>
    <row r="18">
      <c r="A18" s="4" t="inlineStr">
        <is>
          <t>Additions</t>
        </is>
      </c>
      <c r="B18" s="5" t="n">
        <v>219336</v>
      </c>
      <c r="C18" s="5" t="n">
        <v>107144</v>
      </c>
    </row>
    <row r="19">
      <c r="A19" s="4" t="inlineStr">
        <is>
          <t>Disposals transfers</t>
        </is>
      </c>
      <c r="B19" s="5" t="n">
        <v>2113556</v>
      </c>
      <c r="C19" s="5" t="n">
        <v>932376</v>
      </c>
    </row>
    <row r="20">
      <c r="A20" s="4" t="inlineStr">
        <is>
          <t>Intangible assets and goodwill</t>
        </is>
      </c>
      <c r="B20" s="5" t="n">
        <v>54733845</v>
      </c>
      <c r="C20" s="5" t="n">
        <v>52685526</v>
      </c>
    </row>
    <row r="21">
      <c r="A21" s="4" t="inlineStr">
        <is>
          <t>Contracts assets</t>
        </is>
      </c>
    </row>
    <row r="22">
      <c r="A22" s="3" t="inlineStr">
        <is>
          <t>Intangible assets:</t>
        </is>
      </c>
    </row>
    <row r="23">
      <c r="A23" s="4" t="inlineStr">
        <is>
          <t>Intangible assets and goodwill</t>
        </is>
      </c>
      <c r="B23" s="5" t="n">
        <v>3704065</v>
      </c>
      <c r="C23" s="5" t="n">
        <v>978060</v>
      </c>
    </row>
    <row r="24">
      <c r="A24" s="4" t="inlineStr">
        <is>
          <t>Foreign currency translation</t>
        </is>
      </c>
      <c r="B24" s="5" t="n">
        <v>8403</v>
      </c>
      <c r="C24" s="5" t="n">
        <v>1295</v>
      </c>
    </row>
    <row r="25">
      <c r="A25" s="4" t="inlineStr">
        <is>
          <t>Additions</t>
        </is>
      </c>
      <c r="B25" s="5" t="n">
        <v>3146143</v>
      </c>
      <c r="C25" s="5" t="n">
        <v>3036386</v>
      </c>
    </row>
    <row r="26">
      <c r="A26" s="4" t="inlineStr">
        <is>
          <t>Disposals transfers</t>
        </is>
      </c>
      <c r="B26" s="5" t="n">
        <v>-2113556</v>
      </c>
      <c r="C26" s="5" t="n">
        <v>-311676</v>
      </c>
    </row>
    <row r="27">
      <c r="A27" s="4" t="inlineStr">
        <is>
          <t>Intangible assets and goodwill</t>
        </is>
      </c>
      <c r="B27" s="5" t="n">
        <v>4745055</v>
      </c>
      <c r="C27" s="5" t="n">
        <v>3704065</v>
      </c>
    </row>
    <row r="28">
      <c r="A28" s="4" t="inlineStr">
        <is>
          <t>Contractor advance</t>
        </is>
      </c>
    </row>
    <row r="29">
      <c r="A29" s="3" t="inlineStr">
        <is>
          <t>Intangible assets:</t>
        </is>
      </c>
    </row>
    <row r="30">
      <c r="A30" s="4" t="inlineStr">
        <is>
          <t>Intangible assets and goodwill</t>
        </is>
      </c>
      <c r="B30" s="5" t="n">
        <v>431805</v>
      </c>
      <c r="C30" s="5" t="n">
        <v>696696</v>
      </c>
    </row>
    <row r="31">
      <c r="A31" s="4" t="inlineStr">
        <is>
          <t>Foreign currency translation</t>
        </is>
      </c>
      <c r="B31" s="5" t="n">
        <v>-104</v>
      </c>
    </row>
    <row r="32">
      <c r="A32" s="4" t="inlineStr">
        <is>
          <t>Additions</t>
        </is>
      </c>
      <c r="B32" s="5" t="n">
        <v>278496</v>
      </c>
      <c r="C32" s="5" t="n">
        <v>355809</v>
      </c>
    </row>
    <row r="33">
      <c r="A33" s="4" t="inlineStr">
        <is>
          <t>Disposals transfers</t>
        </is>
      </c>
      <c r="C33" s="5" t="n">
        <v>-620700</v>
      </c>
    </row>
    <row r="34">
      <c r="A34" s="4" t="inlineStr">
        <is>
          <t>Intangible assets and goodwill</t>
        </is>
      </c>
      <c r="B34" s="5" t="n">
        <v>710197</v>
      </c>
      <c r="C34" s="5" t="n">
        <v>431805</v>
      </c>
    </row>
    <row r="35">
      <c r="A35" s="4" t="inlineStr">
        <is>
          <t>Licenses Mexico</t>
        </is>
      </c>
    </row>
    <row r="36">
      <c r="A36" s="3" t="inlineStr">
        <is>
          <t>Intangible assets:</t>
        </is>
      </c>
    </row>
    <row r="37">
      <c r="A37" s="4" t="inlineStr">
        <is>
          <t>Intangible assets and goodwill</t>
        </is>
      </c>
      <c r="B37" s="5" t="n">
        <v>364727</v>
      </c>
      <c r="C37" s="5" t="n">
        <v>279797</v>
      </c>
    </row>
    <row r="38">
      <c r="A38" s="4" t="inlineStr">
        <is>
          <t>Additions</t>
        </is>
      </c>
      <c r="B38" s="5" t="n">
        <v>27685</v>
      </c>
      <c r="C38" s="5" t="n">
        <v>84930</v>
      </c>
    </row>
    <row r="39">
      <c r="A39" s="4" t="inlineStr">
        <is>
          <t>Intangible assets and goodwill</t>
        </is>
      </c>
      <c r="B39" s="5" t="n">
        <v>392412</v>
      </c>
      <c r="C39" s="5" t="n">
        <v>364727</v>
      </c>
    </row>
    <row r="40">
      <c r="A40" s="4" t="inlineStr">
        <is>
          <t>Commercial Right's (Unregulated Activity)</t>
        </is>
      </c>
    </row>
    <row r="41">
      <c r="A41" s="3" t="inlineStr">
        <is>
          <t>Intangible assets:</t>
        </is>
      </c>
    </row>
    <row r="42">
      <c r="A42" s="4" t="inlineStr">
        <is>
          <t>Intangible assets and goodwill</t>
        </is>
      </c>
      <c r="B42" s="5" t="n">
        <v>6490236</v>
      </c>
      <c r="C42" s="5" t="n">
        <v>6149729</v>
      </c>
    </row>
    <row r="43">
      <c r="A43" s="4" t="inlineStr">
        <is>
          <t>Foreign currency translation</t>
        </is>
      </c>
      <c r="B43" s="5" t="n">
        <v>182071</v>
      </c>
      <c r="C43" s="5" t="n">
        <v>340507</v>
      </c>
    </row>
    <row r="44">
      <c r="A44" s="4" t="inlineStr">
        <is>
          <t>Intangible assets and goodwill</t>
        </is>
      </c>
      <c r="B44" s="5" t="n">
        <v>6672307</v>
      </c>
      <c r="C44" s="5" t="n">
        <v>6490236</v>
      </c>
    </row>
    <row r="45">
      <c r="A45" s="4" t="inlineStr">
        <is>
          <t>Goodwill | Gross carrying amount</t>
        </is>
      </c>
    </row>
    <row r="46">
      <c r="A46" s="3" t="inlineStr">
        <is>
          <t>Intangible assets:</t>
        </is>
      </c>
    </row>
    <row r="47">
      <c r="A47" s="4" t="inlineStr">
        <is>
          <t>Intangible assets and goodwill</t>
        </is>
      </c>
      <c r="B47" s="5" t="n">
        <v>2567365</v>
      </c>
      <c r="C47" s="5" t="n">
        <v>2567365</v>
      </c>
    </row>
    <row r="48">
      <c r="A48" s="4" t="inlineStr">
        <is>
          <t>Foreign currency translation</t>
        </is>
      </c>
      <c r="B48" s="5" t="n">
        <v>35877</v>
      </c>
    </row>
    <row r="49">
      <c r="A49" s="4" t="inlineStr">
        <is>
          <t>Intangible assets and goodwill</t>
        </is>
      </c>
      <c r="B49" s="6" t="n">
        <v>2603242</v>
      </c>
      <c r="C49" s="6" t="n">
        <v>25673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irport concessions and goodwill - Net: - Allocation of goodwill (Details) - MXN ($) $ in Thousands</t>
        </is>
      </c>
      <c r="B1" s="2" t="inlineStr">
        <is>
          <t>Dec. 31, 2021</t>
        </is>
      </c>
      <c r="C1" s="2" t="inlineStr">
        <is>
          <t>Dec. 31, 2020</t>
        </is>
      </c>
    </row>
    <row r="2">
      <c r="A2" s="3" t="inlineStr">
        <is>
          <t>Disclosure by geographical areas:</t>
        </is>
      </c>
    </row>
    <row r="3">
      <c r="A3" s="4" t="inlineStr">
        <is>
          <t>Goodwill</t>
        </is>
      </c>
      <c r="B3" s="6" t="n">
        <v>2603242</v>
      </c>
      <c r="C3" s="6" t="n">
        <v>2567365</v>
      </c>
    </row>
    <row r="4">
      <c r="A4" s="4" t="inlineStr">
        <is>
          <t>Colombia (Airplan)</t>
        </is>
      </c>
    </row>
    <row r="5">
      <c r="A5" s="3" t="inlineStr">
        <is>
          <t>Disclosure by geographical areas:</t>
        </is>
      </c>
    </row>
    <row r="6">
      <c r="A6" s="4" t="inlineStr">
        <is>
          <t>Goodwill</t>
        </is>
      </c>
      <c r="B6" s="5" t="n">
        <v>1605598</v>
      </c>
      <c r="C6" s="5" t="n">
        <v>1509714</v>
      </c>
    </row>
    <row r="7">
      <c r="A7" s="4" t="inlineStr">
        <is>
          <t>Puerto Rico (Aerostar)</t>
        </is>
      </c>
    </row>
    <row r="8">
      <c r="A8" s="3" t="inlineStr">
        <is>
          <t>Disclosure by geographical areas:</t>
        </is>
      </c>
    </row>
    <row r="9">
      <c r="A9" s="4" t="inlineStr">
        <is>
          <t>Goodwill</t>
        </is>
      </c>
      <c r="B9" s="6" t="n">
        <v>997644</v>
      </c>
      <c r="C9" s="6" t="n">
        <v>10576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Expected probability-weighted cash flow (Details) - MXN ($) $ in Thousands</t>
        </is>
      </c>
      <c r="B1" s="2" t="inlineStr">
        <is>
          <t>12 Months Ended</t>
        </is>
      </c>
    </row>
    <row r="2">
      <c r="B2" s="2" t="inlineStr">
        <is>
          <t>Dec. 31, 2021</t>
        </is>
      </c>
      <c r="C2" s="2" t="inlineStr">
        <is>
          <t>Dec. 31, 2020</t>
        </is>
      </c>
    </row>
    <row r="3">
      <c r="A3" s="3" t="inlineStr">
        <is>
          <t>Disclosure of geographical areas [line items]</t>
        </is>
      </c>
    </row>
    <row r="4">
      <c r="A4" s="4" t="inlineStr">
        <is>
          <t>Impairment loss</t>
        </is>
      </c>
      <c r="B4" s="6" t="n">
        <v>0</v>
      </c>
      <c r="C4" s="6" t="n">
        <v>0</v>
      </c>
    </row>
    <row r="5">
      <c r="A5" s="4" t="inlineStr">
        <is>
          <t>Negative | CGU Mexico</t>
        </is>
      </c>
    </row>
    <row r="6">
      <c r="A6" s="3" t="inlineStr">
        <is>
          <t>Disclosure of geographical areas [line items]</t>
        </is>
      </c>
    </row>
    <row r="7">
      <c r="A7" s="4" t="inlineStr">
        <is>
          <t>Percentage of expected probability-weighted cash flows</t>
        </is>
      </c>
      <c r="C7" s="4" t="inlineStr">
        <is>
          <t>25.00%</t>
        </is>
      </c>
    </row>
    <row r="8">
      <c r="A8" s="4" t="inlineStr">
        <is>
          <t>Negative | CGU Airplan</t>
        </is>
      </c>
    </row>
    <row r="9">
      <c r="A9" s="3" t="inlineStr">
        <is>
          <t>Disclosure of geographical areas [line items]</t>
        </is>
      </c>
    </row>
    <row r="10">
      <c r="A10" s="4" t="inlineStr">
        <is>
          <t>Percentage of expected probability-weighted cash flows</t>
        </is>
      </c>
      <c r="B10" s="4" t="inlineStr">
        <is>
          <t>20.00%</t>
        </is>
      </c>
      <c r="C10" s="4" t="inlineStr">
        <is>
          <t>25.00%</t>
        </is>
      </c>
    </row>
    <row r="11">
      <c r="A11" s="4" t="inlineStr">
        <is>
          <t>Negative | CGU Aerostar</t>
        </is>
      </c>
    </row>
    <row r="12">
      <c r="A12" s="3" t="inlineStr">
        <is>
          <t>Disclosure of geographical areas [line items]</t>
        </is>
      </c>
    </row>
    <row r="13">
      <c r="A13" s="4" t="inlineStr">
        <is>
          <t>Percentage of expected probability-weighted cash flows</t>
        </is>
      </c>
      <c r="B13" s="4" t="inlineStr">
        <is>
          <t>15.00%</t>
        </is>
      </c>
      <c r="C13" s="4" t="inlineStr">
        <is>
          <t>25.00%</t>
        </is>
      </c>
    </row>
    <row r="14">
      <c r="A14" s="4" t="inlineStr">
        <is>
          <t>Base | CGU Mexico</t>
        </is>
      </c>
    </row>
    <row r="15">
      <c r="A15" s="3" t="inlineStr">
        <is>
          <t>Disclosure of geographical areas [line items]</t>
        </is>
      </c>
    </row>
    <row r="16">
      <c r="A16" s="4" t="inlineStr">
        <is>
          <t>Percentage of expected probability-weighted cash flows</t>
        </is>
      </c>
      <c r="C16" s="4" t="inlineStr">
        <is>
          <t>65.00%</t>
        </is>
      </c>
    </row>
    <row r="17">
      <c r="A17" s="4" t="inlineStr">
        <is>
          <t>Base | CGU Airplan</t>
        </is>
      </c>
    </row>
    <row r="18">
      <c r="A18" s="3" t="inlineStr">
        <is>
          <t>Disclosure of geographical areas [line items]</t>
        </is>
      </c>
    </row>
    <row r="19">
      <c r="A19" s="4" t="inlineStr">
        <is>
          <t>Percentage of expected probability-weighted cash flows</t>
        </is>
      </c>
      <c r="B19" s="4" t="inlineStr">
        <is>
          <t>70.00%</t>
        </is>
      </c>
      <c r="C19" s="4" t="inlineStr">
        <is>
          <t>65.00%</t>
        </is>
      </c>
    </row>
    <row r="20">
      <c r="A20" s="4" t="inlineStr">
        <is>
          <t>Base | CGU Aerostar</t>
        </is>
      </c>
    </row>
    <row r="21">
      <c r="A21" s="3" t="inlineStr">
        <is>
          <t>Disclosure of geographical areas [line items]</t>
        </is>
      </c>
    </row>
    <row r="22">
      <c r="A22" s="4" t="inlineStr">
        <is>
          <t>Percentage of expected probability-weighted cash flows</t>
        </is>
      </c>
      <c r="B22" s="4" t="inlineStr">
        <is>
          <t>75.00%</t>
        </is>
      </c>
      <c r="C22" s="4" t="inlineStr">
        <is>
          <t>65.00%</t>
        </is>
      </c>
    </row>
    <row r="23">
      <c r="A23" s="4" t="inlineStr">
        <is>
          <t>Positive | CGU Mexico</t>
        </is>
      </c>
    </row>
    <row r="24">
      <c r="A24" s="3" t="inlineStr">
        <is>
          <t>Disclosure of geographical areas [line items]</t>
        </is>
      </c>
    </row>
    <row r="25">
      <c r="A25" s="4" t="inlineStr">
        <is>
          <t>Percentage of expected probability-weighted cash flows</t>
        </is>
      </c>
      <c r="C25" s="4" t="inlineStr">
        <is>
          <t>10.00%</t>
        </is>
      </c>
    </row>
    <row r="26">
      <c r="A26" s="4" t="inlineStr">
        <is>
          <t>Positive | CGU Airplan</t>
        </is>
      </c>
    </row>
    <row r="27">
      <c r="A27" s="3" t="inlineStr">
        <is>
          <t>Disclosure of geographical areas [line items]</t>
        </is>
      </c>
    </row>
    <row r="28">
      <c r="A28" s="4" t="inlineStr">
        <is>
          <t>Percentage of expected probability-weighted cash flows</t>
        </is>
      </c>
      <c r="B28" s="4" t="inlineStr">
        <is>
          <t>10.00%</t>
        </is>
      </c>
      <c r="C28" s="4" t="inlineStr">
        <is>
          <t>10.00%</t>
        </is>
      </c>
    </row>
    <row r="29">
      <c r="A29" s="4" t="inlineStr">
        <is>
          <t>Positive | CGU Aerostar</t>
        </is>
      </c>
    </row>
    <row r="30">
      <c r="A30" s="3" t="inlineStr">
        <is>
          <t>Disclosure of geographical areas [line items]</t>
        </is>
      </c>
    </row>
    <row r="31">
      <c r="A31" s="4" t="inlineStr">
        <is>
          <t>Percentage of expected probability-weighted cash flows</t>
        </is>
      </c>
      <c r="B31" s="4" t="inlineStr">
        <is>
          <t>10.00%</t>
        </is>
      </c>
      <c r="C31"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irport concessions and goodwill - Net: - CGU with a significant amount of goodwill (Details)</t>
        </is>
      </c>
      <c r="B1" s="2" t="inlineStr">
        <is>
          <t>12 Months Ended</t>
        </is>
      </c>
    </row>
    <row r="2">
      <c r="B2" s="2" t="inlineStr">
        <is>
          <t>Dec. 31, 2021</t>
        </is>
      </c>
      <c r="C2" s="2" t="inlineStr">
        <is>
          <t>Dec. 31, 2020</t>
        </is>
      </c>
    </row>
    <row r="3">
      <c r="A3" s="4" t="inlineStr">
        <is>
          <t>Colombia (Airplan)</t>
        </is>
      </c>
    </row>
    <row r="4">
      <c r="A4" s="3" t="inlineStr">
        <is>
          <t>Disclosure by geographical areas:</t>
        </is>
      </c>
    </row>
    <row r="5">
      <c r="A5" s="4" t="inlineStr">
        <is>
          <t>Discount rate</t>
        </is>
      </c>
      <c r="B5" s="4" t="inlineStr">
        <is>
          <t>8.57%</t>
        </is>
      </c>
      <c r="C5" s="4" t="inlineStr">
        <is>
          <t>6.92%</t>
        </is>
      </c>
    </row>
    <row r="6">
      <c r="A6" s="4" t="inlineStr">
        <is>
          <t>Operating costs and expenses annual average</t>
        </is>
      </c>
      <c r="B6" s="4" t="inlineStr">
        <is>
          <t>3.00%</t>
        </is>
      </c>
      <c r="C6" s="4" t="inlineStr">
        <is>
          <t>3.00%</t>
        </is>
      </c>
    </row>
    <row r="7">
      <c r="A7" s="4" t="inlineStr">
        <is>
          <t>Passenger growth rate in the recovery period of each CGU.</t>
        </is>
      </c>
      <c r="B7" s="4" t="inlineStr">
        <is>
          <t>18.96%</t>
        </is>
      </c>
      <c r="C7" s="4" t="inlineStr">
        <is>
          <t>52.16%</t>
        </is>
      </c>
    </row>
    <row r="8">
      <c r="A8" s="4" t="inlineStr">
        <is>
          <t>Recovery period (years)</t>
        </is>
      </c>
      <c r="B8" s="4" t="inlineStr">
        <is>
          <t>1 year</t>
        </is>
      </c>
      <c r="C8" s="4" t="inlineStr">
        <is>
          <t>3 years</t>
        </is>
      </c>
    </row>
    <row r="9">
      <c r="A9" s="3" t="inlineStr">
        <is>
          <t>Average growth rate of passengers in the period</t>
        </is>
      </c>
    </row>
    <row r="10">
      <c r="A10" s="4" t="inlineStr">
        <is>
          <t>After the recovery of passengers for each CGU</t>
        </is>
      </c>
      <c r="B10" s="4" t="inlineStr">
        <is>
          <t>4.90%</t>
        </is>
      </c>
      <c r="C10" s="4" t="inlineStr">
        <is>
          <t>4.90%</t>
        </is>
      </c>
    </row>
    <row r="11">
      <c r="A11" s="4" t="inlineStr">
        <is>
          <t>Hierarchy level of the fair value of the recoverable value of the CGU</t>
        </is>
      </c>
      <c r="B11" s="4" t="inlineStr">
        <is>
          <t xml:space="preserve"> 3</t>
        </is>
      </c>
      <c r="C11" s="4" t="inlineStr">
        <is>
          <t xml:space="preserve"> 3</t>
        </is>
      </c>
    </row>
    <row r="12">
      <c r="A12" s="4" t="inlineStr">
        <is>
          <t>Puerto Rico (Aerostar)</t>
        </is>
      </c>
    </row>
    <row r="13">
      <c r="A13" s="3" t="inlineStr">
        <is>
          <t>Disclosure by geographical areas:</t>
        </is>
      </c>
    </row>
    <row r="14">
      <c r="A14" s="4" t="inlineStr">
        <is>
          <t>Discount rate</t>
        </is>
      </c>
      <c r="B14" s="4" t="inlineStr">
        <is>
          <t>9.26%</t>
        </is>
      </c>
      <c r="C14" s="4" t="inlineStr">
        <is>
          <t>9.54%</t>
        </is>
      </c>
    </row>
    <row r="15">
      <c r="A15" s="4" t="inlineStr">
        <is>
          <t>Operating costs and expenses annual average</t>
        </is>
      </c>
      <c r="B15" s="4" t="inlineStr">
        <is>
          <t>3.00%</t>
        </is>
      </c>
      <c r="C15" s="4" t="inlineStr">
        <is>
          <t>3.00%</t>
        </is>
      </c>
    </row>
    <row r="16">
      <c r="A16" s="4" t="inlineStr">
        <is>
          <t>Passenger growth rate in the recovery period of each CGU.</t>
        </is>
      </c>
      <c r="B16" s="4" t="inlineStr">
        <is>
          <t>99.00%</t>
        </is>
      </c>
      <c r="C16" s="4" t="inlineStr">
        <is>
          <t>19.37%</t>
        </is>
      </c>
    </row>
    <row r="17">
      <c r="A17" s="4" t="inlineStr">
        <is>
          <t>Recovery period (years)</t>
        </is>
      </c>
      <c r="C17" s="4" t="inlineStr">
        <is>
          <t>5 years</t>
        </is>
      </c>
    </row>
    <row r="18">
      <c r="A18" s="3" t="inlineStr">
        <is>
          <t>Average growth rate of passengers in the period</t>
        </is>
      </c>
    </row>
    <row r="19">
      <c r="A19" s="4" t="inlineStr">
        <is>
          <t>After the recovery of passengers for each CGU</t>
        </is>
      </c>
      <c r="B19" s="4" t="inlineStr">
        <is>
          <t>1.70%</t>
        </is>
      </c>
      <c r="C19" s="4" t="inlineStr">
        <is>
          <t>1.70%</t>
        </is>
      </c>
    </row>
    <row r="20">
      <c r="A20" s="4" t="inlineStr">
        <is>
          <t>Hierarchy level of the fair value of the recoverable value of the CGU</t>
        </is>
      </c>
      <c r="B20" s="4" t="inlineStr">
        <is>
          <t xml:space="preserve"> 3</t>
        </is>
      </c>
      <c r="C20" s="4" t="inlineStr">
        <is>
          <t xml:space="preserve"> 3</t>
        </is>
      </c>
    </row>
    <row r="21">
      <c r="A21" s="4" t="inlineStr">
        <is>
          <t>Mexico</t>
        </is>
      </c>
    </row>
    <row r="22">
      <c r="A22" s="3" t="inlineStr">
        <is>
          <t>Disclosure by geographical areas:</t>
        </is>
      </c>
    </row>
    <row r="23">
      <c r="A23" s="4" t="inlineStr">
        <is>
          <t>Discount rate</t>
        </is>
      </c>
      <c r="C23" s="4" t="inlineStr">
        <is>
          <t>12.20%</t>
        </is>
      </c>
    </row>
    <row r="24">
      <c r="A24" s="4" t="inlineStr">
        <is>
          <t>Operating costs and expenses annual average</t>
        </is>
      </c>
      <c r="C24" s="4" t="inlineStr">
        <is>
          <t>3.00%</t>
        </is>
      </c>
    </row>
    <row r="25">
      <c r="A25" s="4" t="inlineStr">
        <is>
          <t>Passenger growth rate in the recovery period of each CGU.</t>
        </is>
      </c>
      <c r="B25" s="4" t="inlineStr">
        <is>
          <t>76.00%</t>
        </is>
      </c>
      <c r="C25" s="4" t="inlineStr">
        <is>
          <t>34.80%</t>
        </is>
      </c>
    </row>
    <row r="26">
      <c r="A26" s="4" t="inlineStr">
        <is>
          <t>Recovery period (years)</t>
        </is>
      </c>
      <c r="C26" s="4" t="inlineStr">
        <is>
          <t>5 years</t>
        </is>
      </c>
    </row>
    <row r="27">
      <c r="A27" s="3" t="inlineStr">
        <is>
          <t>Average growth rate of passengers in the period</t>
        </is>
      </c>
    </row>
    <row r="28">
      <c r="A28" s="4" t="inlineStr">
        <is>
          <t>After the recovery of passengers for each CGU</t>
        </is>
      </c>
      <c r="C28" s="4" t="inlineStr">
        <is>
          <t>2.30%</t>
        </is>
      </c>
    </row>
    <row r="29">
      <c r="A29" s="4" t="inlineStr">
        <is>
          <t>Hierarchy level of the fair value of the recoverable value of the CGU</t>
        </is>
      </c>
      <c r="C29" s="4" t="inlineStr">
        <is>
          <t xml:space="preserve"> 3</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verview:</t>
        </is>
      </c>
      <c r="B1" s="2" t="inlineStr">
        <is>
          <t>12 Months Ended</t>
        </is>
      </c>
    </row>
    <row r="2">
      <c r="B2" s="2" t="inlineStr">
        <is>
          <t>Dec. 31, 2021</t>
        </is>
      </c>
    </row>
    <row r="3">
      <c r="A3" s="3" t="inlineStr">
        <is>
          <t>Overview:</t>
        </is>
      </c>
    </row>
    <row r="4">
      <c r="A4" s="4" t="inlineStr">
        <is>
          <t>Overview:</t>
        </is>
      </c>
      <c r="B4" s="4" t="inlineStr">
        <is>
          <t>Note 1 - Overview: Grupo Aeroportuario del Sureste, S. A. B. de C. V. (ASUR or the Company) is a Mexican company that was incorporated in April 1998 as a wholly-owned entity of the federal public government to administer, operate, maintain and exploit nine airports in the Southeast of Mexico. The nine airports are located in the following cities: Cancún, Cozumel, Mérida, Huatulco, Oaxaca, Veracruz, Villahermosa, Tapachula and Minatitlán. ASUR and its subsidiaries are collectively referred to as “the Company”, “ASUR” or “the Group”. The Company operates two companies that provide administrative services: Servicios Aeroportuarios del Sureste, S. A. and C. V. and RH Asur, S. A. de C. V. In addition, Aeropuerto de Cancún, S. A. de C. V. (Cancún Airport) has a more than 95% stake in the following subsidiaries: Caribbean Logistic, S. A. de C. V., Cargo RF, S. A. de C. V and Cancún Airport Services, S. A. de C. V., companies providing storage services, handling services, warehousing and custody of foreign trade merchandise and the related to the premises inspected at airports concessioned to third parties, as well as Cancún Airport Services, S. A. de C. V., whose main activity is to establish and operate shops, establishments and stores for the sale of all kinds of products. In June 1998, the Mexican Department of Communications and Transportation (SCT by its Spanish initials) granted to the Company’s subsidiaries concessions to administer, operate, exploit and develop the nine Southeast airports over a period of 50 years commencing on November 1, 1998. The term of the concessions may be extended by the parties under certain circumstances, in accordance with Article 15 of the Airports Law that establishes, among other things: 1) it had fulfilled the conditions set out in the respective title; 2) if requested before the five years of the concession’s validity begun, and 3) accept the new conditions. Notwithstanding the Company’s rights to administer, operate, exploit, develop and, if applicable, build the nine airports pursuant to the Mexican General Law of National Assets; all the land, furniture and permanent fixed assets located in the airports are the property of the Mexican federal government. Upon expiration of the Company’s concessions, these assets, including any improvements made during the term of the concessions, automatically revert to the Mexican federal government. Through its subsidiary Cancún Airport, the Company holds 60% of the shares of Aerostar Airport Holding, LLC (Aerostar), which operates and manages Aeropuerto Internacional Luis Muñoz Marín (LMM Airport) in San Juan, Puerto Rico, and 100% of the shares of Sociedad Operadora de Aeropuertos Centro Norte, S. A. (Airplan), domiciled in the city of Medellín, Colombia, which operates and administers, through a single concession (contract 8000011-OK), the following six Airports: Enrique Olaya Herrera in Medellín, José María Córdova in Rionegro, El Caraño in Quibdó, Los Garzones in Montería, Antonio Roldán Betancourt in Carepa and Las Brujas in Corozal. As of December 31, 2019, the Company's outstanding capital stock was held by the investing public (66.54)%, and placed in New York (NYSE) and Mexico (BMV), Inversiones and Airport Techniques, SAPI de C.V. (ITA) (7.65)%, CHPAF Holdings, S.A.P.I de C. V. (13.51)%, and Inversiones Productivas Kierke, S. A. de C. V. (12.31)%. At December 31, 2021 and 2020, the Companyʼs outstanding capital stock was held by the investing public (66.54)% and has been paced at securities market in New York (NYSE) and México (BMV), Inversiones y Técnicas Aeroportuarias, S. A. P. I. de C. V. (ITA) (7.65)%, CHAPF Holdings, S.A.P.I. de C. V. (13.51)%, and Inversiones Productivas Kierke, S. A. de C. V. (12.31)%. Shareholding is divided amongst different shareholders, without there being an individual or a particular group that controls the Company directly. Shareholding is divided amongst different shareholders, without there being an individual or a particular group that controls the Company directly. Significant events – COVID-19 effects During March 2020, the World Health Organization (WHO) declared a world pandemic in relation to coronavirus disease (COVID-19). Governments responded to COVID-19 in many ways, by restricting commercial activities and social interaction, among others. These measures had significant effects in the Group's airports. The number of passengers, both nationwide and worldwide, has decreased as a result of travel restrictions and temporary closure of terminals in 2020, which had an impact on the Company’s aeronautical and non-aeronautical activities. Since the COVID-19 pandemic was declared a world health emergency, the Company’s daily operations have been affected due to the social distancing requirements, lockdown measures imposed by the authorities and government restrictions. Among the COVID-19 effects on the services provided by the Company, as well as the recovery in 2021, we highlight the following: a. Mexico - In year 2021, there is a recovery of passenger traffic compared to the year 2020 where to optimize resources, terminals 2 and 3 of the Cancun International Airport were temporarily shut down as of April 11 and 18 of 2020, respectively. On July 14 2020, terminal 2 was reopened, and terminal 3 resumed operations until October 1, 2020. During 2021, there were no terminal closures. The total increase in passengers in the year 2021 in Mexico was 76.28% compared to the year 2020 in which there was a total decrease in passengers in the year compared to 2019 of 51.60%. b. Colombia - In the year 2021, there is a significant recovery in passenger traffic compared to the year 2020 where flight suspensions were presented by the Colombian government from March 23, 2020 to September 21, 2020, with the exception of humanitarian emergencies, transportation of cargo and goods. Further, domestic flights were suspended from March 25, 2020 to September 1, 2020. Starting in September 2020, commercial flights were gradually reestablished, this situation affected the operations of our subsidiary Airplan, which remained temporarily closed in that period because of this government restriction. During 2021, there were no terminal closures or flight suspensions by the Colombian government. The increase in total passengers in 2021 was 149.82% compared to 2020, where there was a total decrease in Airplan passengers of 65.00% compared to 2019. c. Puerto Rico - In the year 2021, there is a significant recovery in passenger traffic compared to the year 2020, where despite the fact that the LMM airport remained open and operational, it did so with substantially reduced volumes of flights and passengers. The increase in passengers in the year 2021 compared to the previous year was 99,83% d. The Company has established protocols to preserve the health and safety of passengers and essential operational staff in the airports it operates. Also, the Company has supplied protection equipment for the staff working on-site and has followed disinfection practices in accordance with the guidelines provided by local health authorities. In addition, the Company continues with a home working policy for the staff, whenever possible. Below are the main impacts of COVID-19 on the Company's Consolidated Financial Statements for the fiscal year ended on December 31, 2021 and 2020: e. Clients - In 2020 the Company into contracts with clients to extend the payment term of accounts receivables, which were guaranteed by promissory notes that were signed at the beginning of the contract. These documents have a maturity period no longer than a year, at an interest rate of the Federal Treasury Certificates (Cetes) plus 7 points for 1.5 years, in the case of Mexico, and of Fixed Term Deposits (DTF) plus 4 points, in the case of Airplan. At December 31, 2020, the balances of these notes receivable signed by Mexico and Airplan amount to Ps.185,140 and Ps.60,617, respectively. Due to their nature, they are recognized within the Clients item as they are services provided by the Company arising from its usual business with clients, which were exchanged in consideration of a guarantee of collection or promissory note at the execution of the contract. During 2021, the Company received payments from these documents in Mexico and Airplan for Ps.180,677 and Ps.60,617, respectively. As of December 31, 2021, the balance of these notes’ receivable entered into by Mexico amounts to Ps.4,463, while Airplan’s notes receivable were settled by customers. (See Note 6.2). f. Impairment of accounts receivable - According to the Company's assessment on clients, the consolidated accounts receivable impairment reserve shows a net decrease in 2021 of Ps.28,519 and an increase in 2020 of Ps.154,417 . The impact in the accounts receivable impairment reserve for the years 2021 and 2020, was reflected in Mexico, with an increase of Ps.9,331 and Ps.70,470, respectively, in Aerostar a decrease in 2021 of Ps.36,275 and an increase in 2020 of Ps.50,842 while Airplan reflected a decrease in 2021 of Ps.1,575 and an increase in 2020 of Ps.33,105. (See Note 6.3). g. Mexico’s concession – On March 31, 2021, the Federal Civil Aviation Agency in Mexico (AFAC) authorized the reduction and modification of the Capital investments provided for in the Master Development Plan (MDP) for the period 2019-2033. On August 19, 2020, through the Civil Aviation Federal Agency (AFAC), the Ministry of Communication and Transportation (SCT) accepted the Company’s request to delay (defer) certain investments amounting to Ps.2,292,355 that were scheduled for 2020 to be realized in 2021. This deferral does not modify our quinquennial Master Development Program, which we plan to achieve according to the stipulated amount and five-year period established. This was a one-off concession without any additional cost due to the COVID-19 contingency affecting the production and construction industries, which prevented works to continue and new contracts to be entered into. h. Bank loans - i) On June 29, 2020, Mexico obtained BBVA Bancomer’s approval for a Ps.1,500,000 credit line, over a term of eighteen months as from that date, which was not used, as of December 31, 2021 the credit line contract is not longer available as it has expired. ii) On September 29, 2021, the loan with Santander for Ps.20,000,000 was settled and a new loan was obtained for Ps.2,650,000 at the 28-day TIIE rate plus 1.5 points maturing on September 28, 2024 and iii) On October 13, 2021 Ps.1,960,000 is paid to liquidate the loan with BBVA Bancomer and on October 15, 2021, BBVA Mexico grants a simple credit for the amount of Ps.2,000,000 that can be used for corporate expenses with a term of 7 years, ending on October 13, 2028, at an annual interest rate equivalent to the 28-day TIIE rate plus an applicable margin. (See Note 10). On April 1, 2020 Aerostar disposed of a line of revolving credit of Banco Popular de Puerto Rico for USD10,000 (approximately Ps.239,200) and the 30th of December 2020, another revolving loan was approved, with Banco Popular de Puerto Rico, for USD20,000 (approximately Ps.399,010) with a term of three years, and which has not been disposed of as of the date of these consolidated financial statements. The subsidiary Airplan obtained in year 2020 a loan amounting to COP11,612,000 (approximately Ps.67,041), falling due in one year. (See Note 10). i. The General Meeting of Stockholders held on April 23, 2020 decided to delegate the power to decree and pay ordinary dividends to the Board of Directors, which were approved on June 29, 2021 and paid on October 1, 2021 (See Note 12). j. Airplan did not comply with its financial commitments on September 30 and December 31, 2020. Before December 31, 2020, the Company was granted waivers of its financial obligations in the syndicated loan agreement as from the measurement date of the third quarter of 2020 until the first quarter of 2021. In 2021, all the members of the syndicated loan agreement granted waivers to the Company until the first quarter of 2022, however as of December 31, 2021, the Company complied with its financial commitments. (See Notes 10, 18.2 and 18.4). k. Revenue – During 2021, in line with the increase in passenger traffic, there was an increase in consolidate revenues, excluding construction services, of 74.7% l. Grants. - In 2020 Aerostar received a grant offer from the Federal Aviation Administration (FAA) under the Federal CARES Act approved by the United States Government for a total amount of USD33,417 (approximately Ps.717,590). During 2020 the subsidiary received USD17,125 (approximately Ps.367,752) and during 2021 the subsidiary received USD16,292 (approximately Ps.333,477). As of December 31, 2021, the Company has requested and obtained all the resources under this program. (See Note 4.1 and Note 17.22). On February 18, 2021, official confirmation was received from the FAA granting Aerostar approval for Federal assistance under the Coronavirus Response and Relief Supplemental Appropriation Act (CRRSA Act) for a total amount of USD10,577. (approximately Ps.210,574). During the year 2021, the Company received the amount of USD983 (approximately Ps.20,122), for reimbursements of verifications presented to the authority, which are presented net of the expense or cost corresponding to 2021. As of December 31, 2021 there are no conditions not met or other contingencies related to these grants. (See Note 4.1 and Note 17.22). On November 5, 2021, the FAA provided subsidiary Aerostar an airport rescue grant offer under the American Rescue Plan Act (ARPA) for a total amount of USD35,716 (approximately Ps.731,106). As of December 31, 2021, there are no unfulfilled conditions or other contingencies related to these grants. As of December 31, 2021, the Company has not used these resources and did not directly benefit from any other form of government assistance. (See Note 17.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80" customWidth="1" min="6" max="6"/>
    <col width="80" customWidth="1" min="7" max="7"/>
    <col width="80" customWidth="1" min="8" max="8"/>
    <col width="21" customWidth="1" min="9" max="9"/>
  </cols>
  <sheetData>
    <row r="1">
      <c r="A1" s="1" t="inlineStr">
        <is>
          <t>Intangible assets, airport concessions and goodwill - Net: - Additional information (Details) $ in Thousands, $ in Thousands</t>
        </is>
      </c>
      <c r="B1" s="2" t="inlineStr">
        <is>
          <t>May 31, 2019</t>
        </is>
      </c>
      <c r="C1" s="2" t="inlineStr">
        <is>
          <t>May 15, 2008</t>
        </is>
      </c>
      <c r="D1" s="2" t="inlineStr">
        <is>
          <t>Jun. 30, 2019</t>
        </is>
      </c>
      <c r="E1" s="2" t="inlineStr">
        <is>
          <t>Dec. 31, 2019</t>
        </is>
      </c>
      <c r="F1" s="2" t="inlineStr">
        <is>
          <t>Dec. 31, 2021MXN ($)</t>
        </is>
      </c>
      <c r="G1" s="2" t="inlineStr">
        <is>
          <t>Dec. 31, 2021USD ($)</t>
        </is>
      </c>
      <c r="H1" s="2" t="inlineStr">
        <is>
          <t>Dec. 31, 2020MXN ($)</t>
        </is>
      </c>
      <c r="I1" s="2" t="inlineStr">
        <is>
          <t>Dec. 31, 2019MXN ($)</t>
        </is>
      </c>
    </row>
    <row r="2">
      <c r="A2" s="3" t="inlineStr">
        <is>
          <t>Disclosure by geographical areas:</t>
        </is>
      </c>
    </row>
    <row r="3">
      <c r="A3" s="4" t="inlineStr">
        <is>
          <t>Amortisation expense</t>
        </is>
      </c>
      <c r="F3" s="6" t="n">
        <v>1877315</v>
      </c>
      <c r="H3" s="6" t="n">
        <v>1820239</v>
      </c>
      <c r="I3" s="6" t="n">
        <v>1750239</v>
      </c>
    </row>
    <row r="4">
      <c r="A4" s="4" t="inlineStr">
        <is>
          <t>Amortization commercial rights</t>
        </is>
      </c>
      <c r="F4" s="6" t="n">
        <v>186638</v>
      </c>
      <c r="H4" s="6" t="n">
        <v>181545</v>
      </c>
      <c r="I4" s="5" t="n">
        <v>172020</v>
      </c>
    </row>
    <row r="5">
      <c r="A5" s="4" t="inlineStr">
        <is>
          <t>Explanation of value assigned to key assumption</t>
        </is>
      </c>
      <c r="F5" s="4" t="inlineStr">
        <is>
          <t>Taking the base scenario and applying a sensitivity analysis to the discount rate by +1% or -1% in each CGU, cash flow projections would have generated an effect of an excess of Ps.61,088 and Ps.4,120,188, in Aerostar, respectively, and Ps.258,900 and Ps.620,260 in Airplan, respectively.</t>
        </is>
      </c>
      <c r="G5" s="4" t="inlineStr">
        <is>
          <t>Taking the base scenario and applying a sensitivity analysis to the discount rate by +1% or -1% in each CGU, cash flow projections would have generated an effect of an excess of Ps.61,088 and Ps.4,120,188, in Aerostar, respectively, and Ps.258,900 and Ps.620,260 in Airplan, respectively.</t>
        </is>
      </c>
      <c r="H5" s="4" t="inlineStr">
        <is>
          <t>Taking the base scenario and applying a sensitivity analysis to the discount rate by +1% or -1% in each CGU, cash flow projections would have generated an effect of an excess of Ps.8,375,900 and Ps.18,213,261, respectively in Mexico, Ps. 563,239 and Ps.4,995,314 in Aerostar, respectively, and Ps.1,273,721 and Ps.1,857,402 in Airplan, respectively.</t>
        </is>
      </c>
    </row>
    <row r="6">
      <c r="A6" s="4" t="inlineStr">
        <is>
          <t>Impairment testing on all CGUs considering the entire value of intangible assets, airport concessions and goodwill</t>
        </is>
      </c>
      <c r="F6" s="6" t="n">
        <v>2603242</v>
      </c>
      <c r="H6" s="6" t="n">
        <v>52182311</v>
      </c>
    </row>
    <row r="7">
      <c r="A7" s="4" t="inlineStr">
        <is>
          <t>Original concession period for operating rights</t>
        </is>
      </c>
      <c r="C7" s="4" t="inlineStr">
        <is>
          <t>25 years</t>
        </is>
      </c>
      <c r="F7" s="4" t="inlineStr">
        <is>
          <t>50 years</t>
        </is>
      </c>
      <c r="G7" s="4" t="inlineStr">
        <is>
          <t>50 years</t>
        </is>
      </c>
    </row>
    <row r="8">
      <c r="A8" s="4" t="inlineStr">
        <is>
          <t>Airplan</t>
        </is>
      </c>
    </row>
    <row r="9">
      <c r="A9" s="3" t="inlineStr">
        <is>
          <t>Disclosure by geographical areas:</t>
        </is>
      </c>
    </row>
    <row r="10">
      <c r="A10" s="4" t="inlineStr">
        <is>
          <t>Original concession period for operating rights</t>
        </is>
      </c>
      <c r="C10" s="4" t="inlineStr">
        <is>
          <t>15 years</t>
        </is>
      </c>
      <c r="F10" s="4" t="inlineStr">
        <is>
          <t>40 years</t>
        </is>
      </c>
      <c r="G10" s="4" t="inlineStr">
        <is>
          <t>40 years</t>
        </is>
      </c>
    </row>
    <row r="11">
      <c r="A11" s="4" t="inlineStr">
        <is>
          <t>Minimum | Airplan</t>
        </is>
      </c>
    </row>
    <row r="12">
      <c r="A12" s="3" t="inlineStr">
        <is>
          <t>Disclosure by geographical areas:</t>
        </is>
      </c>
    </row>
    <row r="13">
      <c r="A13" s="4" t="inlineStr">
        <is>
          <t>Original concession period for operating rights</t>
        </is>
      </c>
      <c r="F13" s="4" t="inlineStr">
        <is>
          <t>24 years</t>
        </is>
      </c>
      <c r="G13" s="4" t="inlineStr">
        <is>
          <t>24 years</t>
        </is>
      </c>
    </row>
    <row r="14">
      <c r="A14" s="4" t="inlineStr">
        <is>
          <t>CGU Mexico</t>
        </is>
      </c>
    </row>
    <row r="15">
      <c r="A15" s="3" t="inlineStr">
        <is>
          <t>Disclosure by geographical areas:</t>
        </is>
      </c>
    </row>
    <row r="16">
      <c r="A16" s="4" t="inlineStr">
        <is>
          <t>Explanation of period over which management has projected cash flows</t>
        </is>
      </c>
      <c r="H16" s="4" t="inlineStr">
        <is>
          <t>P28Y</t>
        </is>
      </c>
    </row>
    <row r="17">
      <c r="A17" s="4" t="inlineStr">
        <is>
          <t>CGU Mexico | Positive</t>
        </is>
      </c>
    </row>
    <row r="18">
      <c r="A18" s="3" t="inlineStr">
        <is>
          <t>Disclosure by geographical areas:</t>
        </is>
      </c>
    </row>
    <row r="19">
      <c r="A19" s="4" t="inlineStr">
        <is>
          <t>Percentage applied to passenger traffic</t>
        </is>
      </c>
      <c r="H19" s="4" t="inlineStr">
        <is>
          <t>5.00%</t>
        </is>
      </c>
    </row>
    <row r="20">
      <c r="A20" s="4" t="inlineStr">
        <is>
          <t>Amount in excess of cash flow projections</t>
        </is>
      </c>
      <c r="H20" s="6" t="n">
        <v>8375900</v>
      </c>
    </row>
    <row r="21">
      <c r="A21" s="4" t="inlineStr">
        <is>
          <t>CGU Mexico | Negative</t>
        </is>
      </c>
    </row>
    <row r="22">
      <c r="A22" s="3" t="inlineStr">
        <is>
          <t>Disclosure by geographical areas:</t>
        </is>
      </c>
    </row>
    <row r="23">
      <c r="A23" s="4" t="inlineStr">
        <is>
          <t>Percentage applied to passenger traffic</t>
        </is>
      </c>
      <c r="F23" s="4" t="inlineStr">
        <is>
          <t>5.00%</t>
        </is>
      </c>
      <c r="G23" s="4" t="inlineStr">
        <is>
          <t>5.00%</t>
        </is>
      </c>
    </row>
    <row r="24">
      <c r="A24" s="4" t="inlineStr">
        <is>
          <t>Amount in excess of cash flow projections</t>
        </is>
      </c>
      <c r="H24" s="6" t="n">
        <v>18213261</v>
      </c>
    </row>
    <row r="25">
      <c r="A25" s="4" t="inlineStr">
        <is>
          <t>CGU Aerostar</t>
        </is>
      </c>
    </row>
    <row r="26">
      <c r="A26" s="3" t="inlineStr">
        <is>
          <t>Disclosure by geographical areas:</t>
        </is>
      </c>
    </row>
    <row r="27">
      <c r="A27" s="4" t="inlineStr">
        <is>
          <t>Explanation of period over which management has projected cash flows</t>
        </is>
      </c>
      <c r="F27" s="4" t="inlineStr">
        <is>
          <t>P31Y</t>
        </is>
      </c>
      <c r="G27" s="4" t="inlineStr">
        <is>
          <t>P31Y</t>
        </is>
      </c>
      <c r="H27" s="4" t="inlineStr">
        <is>
          <t>P32Y</t>
        </is>
      </c>
    </row>
    <row r="28">
      <c r="A28" s="4" t="inlineStr">
        <is>
          <t>Cash payments</t>
        </is>
      </c>
      <c r="G28" s="6" t="n">
        <v>2500</v>
      </c>
    </row>
    <row r="29">
      <c r="A29" s="4" t="inlineStr">
        <is>
          <t>CGU Aerostar | Positive</t>
        </is>
      </c>
    </row>
    <row r="30">
      <c r="A30" s="3" t="inlineStr">
        <is>
          <t>Disclosure by geographical areas:</t>
        </is>
      </c>
    </row>
    <row r="31">
      <c r="A31" s="4" t="inlineStr">
        <is>
          <t>Percentage applied to passenger traffic</t>
        </is>
      </c>
      <c r="F31" s="4" t="inlineStr">
        <is>
          <t>5.00%</t>
        </is>
      </c>
      <c r="G31" s="4" t="inlineStr">
        <is>
          <t>5.00%</t>
        </is>
      </c>
      <c r="H31" s="4" t="inlineStr">
        <is>
          <t>10.00%</t>
        </is>
      </c>
    </row>
    <row r="32">
      <c r="A32" s="4" t="inlineStr">
        <is>
          <t>Amount in excess of cash flow projections</t>
        </is>
      </c>
      <c r="F32" s="6" t="n">
        <v>61088</v>
      </c>
      <c r="H32" s="6" t="n">
        <v>563239</v>
      </c>
    </row>
    <row r="33">
      <c r="A33" s="4" t="inlineStr">
        <is>
          <t>CGU Aerostar | Negative</t>
        </is>
      </c>
    </row>
    <row r="34">
      <c r="A34" s="3" t="inlineStr">
        <is>
          <t>Disclosure by geographical areas:</t>
        </is>
      </c>
    </row>
    <row r="35">
      <c r="A35" s="4" t="inlineStr">
        <is>
          <t>Percentage applied to passenger traffic</t>
        </is>
      </c>
      <c r="F35" s="4" t="inlineStr">
        <is>
          <t>5.00%</t>
        </is>
      </c>
      <c r="G35" s="4" t="inlineStr">
        <is>
          <t>5.00%</t>
        </is>
      </c>
      <c r="H35" s="4" t="inlineStr">
        <is>
          <t>10.00%</t>
        </is>
      </c>
    </row>
    <row r="36">
      <c r="A36" s="4" t="inlineStr">
        <is>
          <t>Amount in excess of cash flow projections</t>
        </is>
      </c>
      <c r="F36" s="6" t="n">
        <v>4120188</v>
      </c>
      <c r="H36" s="6" t="n">
        <v>4995314</v>
      </c>
    </row>
    <row r="37">
      <c r="A37" s="4" t="inlineStr">
        <is>
          <t>CGU Airplan</t>
        </is>
      </c>
    </row>
    <row r="38">
      <c r="A38" s="3" t="inlineStr">
        <is>
          <t>Disclosure by geographical areas:</t>
        </is>
      </c>
    </row>
    <row r="39">
      <c r="A39" s="4" t="inlineStr">
        <is>
          <t>Explanation of period over which management has projected cash flows</t>
        </is>
      </c>
      <c r="F39" s="4" t="inlineStr">
        <is>
          <t>P11Y</t>
        </is>
      </c>
      <c r="G39" s="4" t="inlineStr">
        <is>
          <t>P11Y</t>
        </is>
      </c>
      <c r="H39" s="4" t="inlineStr">
        <is>
          <t>P12Y</t>
        </is>
      </c>
    </row>
    <row r="40">
      <c r="A40" s="4" t="inlineStr">
        <is>
          <t>CGU Airplan | Positive</t>
        </is>
      </c>
    </row>
    <row r="41">
      <c r="A41" s="3" t="inlineStr">
        <is>
          <t>Disclosure by geographical areas:</t>
        </is>
      </c>
    </row>
    <row r="42">
      <c r="A42" s="4" t="inlineStr">
        <is>
          <t>Percentage applied to passenger traffic</t>
        </is>
      </c>
      <c r="F42" s="4" t="inlineStr">
        <is>
          <t>10.00%</t>
        </is>
      </c>
      <c r="G42" s="4" t="inlineStr">
        <is>
          <t>10.00%</t>
        </is>
      </c>
      <c r="H42" s="4" t="inlineStr">
        <is>
          <t>10.00%</t>
        </is>
      </c>
    </row>
    <row r="43">
      <c r="A43" s="4" t="inlineStr">
        <is>
          <t>Amount in excess of cash flow projections</t>
        </is>
      </c>
      <c r="F43" s="6" t="n">
        <v>258900</v>
      </c>
      <c r="H43" s="6" t="n">
        <v>1273721</v>
      </c>
    </row>
    <row r="44">
      <c r="A44" s="4" t="inlineStr">
        <is>
          <t>CGU Airplan | Negative</t>
        </is>
      </c>
    </row>
    <row r="45">
      <c r="A45" s="3" t="inlineStr">
        <is>
          <t>Disclosure by geographical areas:</t>
        </is>
      </c>
    </row>
    <row r="46">
      <c r="A46" s="4" t="inlineStr">
        <is>
          <t>Percentage applied to passenger traffic</t>
        </is>
      </c>
      <c r="F46" s="4" t="inlineStr">
        <is>
          <t>10.00%</t>
        </is>
      </c>
      <c r="G46" s="4" t="inlineStr">
        <is>
          <t>10.00%</t>
        </is>
      </c>
      <c r="H46" s="4" t="inlineStr">
        <is>
          <t>10.00%</t>
        </is>
      </c>
    </row>
    <row r="47">
      <c r="A47" s="4" t="inlineStr">
        <is>
          <t>Amount in excess of cash flow projections</t>
        </is>
      </c>
      <c r="F47" s="6" t="n">
        <v>620260</v>
      </c>
      <c r="H47" s="6" t="n">
        <v>1857402</v>
      </c>
    </row>
    <row r="48">
      <c r="A48" s="4" t="inlineStr">
        <is>
          <t>Licences</t>
        </is>
      </c>
    </row>
    <row r="49">
      <c r="A49" s="3" t="inlineStr">
        <is>
          <t>Disclosure by geographical areas:</t>
        </is>
      </c>
    </row>
    <row r="50">
      <c r="A50" s="4" t="inlineStr">
        <is>
          <t>Amortisation expense</t>
        </is>
      </c>
      <c r="F50" s="5" t="n">
        <v>37974</v>
      </c>
      <c r="H50" s="5" t="n">
        <v>29632</v>
      </c>
      <c r="I50" s="5" t="n">
        <v>20374</v>
      </c>
    </row>
    <row r="51">
      <c r="A51" s="4" t="inlineStr">
        <is>
          <t>Colombia (Airplan)</t>
        </is>
      </c>
    </row>
    <row r="52">
      <c r="A52" s="3" t="inlineStr">
        <is>
          <t>Disclosure by geographical areas:</t>
        </is>
      </c>
    </row>
    <row r="53">
      <c r="A53" s="4" t="inlineStr">
        <is>
          <t>Amortisation expense</t>
        </is>
      </c>
      <c r="F53" s="5" t="n">
        <v>339676</v>
      </c>
      <c r="H53" s="5" t="n">
        <v>357934</v>
      </c>
      <c r="I53" s="5" t="n">
        <v>384169</v>
      </c>
    </row>
    <row r="54">
      <c r="A54" s="4" t="inlineStr">
        <is>
          <t>Amortization commercial rights</t>
        </is>
      </c>
      <c r="F54" s="6" t="n">
        <v>104651</v>
      </c>
      <c r="H54" s="6" t="n">
        <v>101795</v>
      </c>
      <c r="I54" s="6" t="n">
        <v>96455</v>
      </c>
    </row>
    <row r="55">
      <c r="A55" s="4" t="inlineStr">
        <is>
          <t>Percent of obligation to pay consideration on gross income</t>
        </is>
      </c>
      <c r="F55" s="4" t="inlineStr">
        <is>
          <t>19.00%</t>
        </is>
      </c>
      <c r="G55" s="4" t="inlineStr">
        <is>
          <t>19.00%</t>
        </is>
      </c>
      <c r="H55" s="4" t="inlineStr">
        <is>
          <t>19.00%</t>
        </is>
      </c>
      <c r="I55" s="4" t="inlineStr">
        <is>
          <t>19.00%</t>
        </is>
      </c>
    </row>
    <row r="56">
      <c r="A56" s="4" t="inlineStr">
        <is>
          <t>Puerto Rico (Aerostar)</t>
        </is>
      </c>
    </row>
    <row r="57">
      <c r="A57" s="3" t="inlineStr">
        <is>
          <t>Disclosure by geographical areas:</t>
        </is>
      </c>
    </row>
    <row r="58">
      <c r="A58" s="4" t="inlineStr">
        <is>
          <t>Amortisation expense</t>
        </is>
      </c>
      <c r="F58" s="6" t="n">
        <v>486507</v>
      </c>
      <c r="H58" s="6" t="n">
        <v>492505</v>
      </c>
      <c r="I58" s="6" t="n">
        <v>433328</v>
      </c>
    </row>
    <row r="59">
      <c r="A59" s="4" t="inlineStr">
        <is>
          <t>Percent of obligation to pay consideration on gross income</t>
        </is>
      </c>
      <c r="B59" s="4" t="inlineStr">
        <is>
          <t>5.00%</t>
        </is>
      </c>
      <c r="D59" s="4" t="inlineStr">
        <is>
          <t>5.00%</t>
        </is>
      </c>
      <c r="E59" s="4" t="inlineStr">
        <is>
          <t>5.00%</t>
        </is>
      </c>
      <c r="F59" s="4" t="inlineStr">
        <is>
          <t>5.00%</t>
        </is>
      </c>
      <c r="G59" s="4" t="inlineStr">
        <is>
          <t>5.00%</t>
        </is>
      </c>
      <c r="H59" s="4" t="inlineStr">
        <is>
          <t>5.00%</t>
        </is>
      </c>
    </row>
    <row r="60">
      <c r="A60" s="4" t="inlineStr">
        <is>
          <t>Mexico</t>
        </is>
      </c>
    </row>
    <row r="61">
      <c r="A61" s="3" t="inlineStr">
        <is>
          <t>Disclosure by geographical areas:</t>
        </is>
      </c>
    </row>
    <row r="62">
      <c r="A62" s="4" t="inlineStr">
        <is>
          <t>Amortisation expense</t>
        </is>
      </c>
      <c r="F62" s="6" t="n">
        <v>759798</v>
      </c>
      <c r="H62" s="6" t="n">
        <v>686460</v>
      </c>
      <c r="I62" s="6" t="n">
        <v>664267</v>
      </c>
    </row>
    <row r="63">
      <c r="A63" s="4" t="inlineStr">
        <is>
          <t>Percent of obligation to pay consideration on gross income</t>
        </is>
      </c>
      <c r="F63" s="4" t="inlineStr">
        <is>
          <t>5.00%</t>
        </is>
      </c>
      <c r="G63" s="4" t="inlineStr">
        <is>
          <t>5.00%</t>
        </is>
      </c>
      <c r="H63" s="4" t="inlineStr">
        <is>
          <t>5.00%</t>
        </is>
      </c>
      <c r="I63" s="4" t="inlineStr">
        <is>
          <t>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nd accrued expenses: (Details) - MXN ($) $ in Thousands</t>
        </is>
      </c>
      <c r="B1" s="2" t="inlineStr">
        <is>
          <t>Dec. 31, 2021</t>
        </is>
      </c>
      <c r="C1" s="2" t="inlineStr">
        <is>
          <t>Dec. 31, 2020</t>
        </is>
      </c>
    </row>
    <row r="2">
      <c r="A2" s="3" t="inlineStr">
        <is>
          <t>Accounts payable and accrued expenses:</t>
        </is>
      </c>
    </row>
    <row r="3">
      <c r="A3" s="4" t="inlineStr">
        <is>
          <t>Suppliers</t>
        </is>
      </c>
      <c r="B3" s="6" t="n">
        <v>290687</v>
      </c>
      <c r="C3" s="6" t="n">
        <v>353885</v>
      </c>
    </row>
    <row r="4">
      <c r="A4" s="4" t="inlineStr">
        <is>
          <t>Taxes payable</t>
        </is>
      </c>
      <c r="B4" s="5" t="n">
        <v>311847</v>
      </c>
      <c r="C4" s="5" t="n">
        <v>57174</v>
      </c>
    </row>
    <row r="5">
      <c r="A5" s="4" t="inlineStr">
        <is>
          <t>Use rights of assets under concession</t>
        </is>
      </c>
      <c r="B5" s="5" t="n">
        <v>337087</v>
      </c>
      <c r="C5" s="5" t="n">
        <v>5070</v>
      </c>
    </row>
    <row r="6">
      <c r="A6" s="4" t="inlineStr">
        <is>
          <t>Accounts payable to related parties</t>
        </is>
      </c>
      <c r="B6" s="5" t="n">
        <v>127901</v>
      </c>
      <c r="C6" s="5" t="n">
        <v>53598</v>
      </c>
    </row>
    <row r="7">
      <c r="A7" s="4" t="inlineStr">
        <is>
          <t>Lease payable</t>
        </is>
      </c>
      <c r="B7" s="5" t="n">
        <v>24510</v>
      </c>
      <c r="C7" s="5" t="n">
        <v>17236</v>
      </c>
    </row>
    <row r="8">
      <c r="A8" s="4" t="inlineStr">
        <is>
          <t>Salaries payable</t>
        </is>
      </c>
      <c r="B8" s="5" t="n">
        <v>166089</v>
      </c>
      <c r="C8" s="5" t="n">
        <v>128105</v>
      </c>
    </row>
    <row r="9">
      <c r="A9" s="4" t="inlineStr">
        <is>
          <t>Sundry creditors for services provided</t>
        </is>
      </c>
      <c r="B9" s="5" t="n">
        <v>959376</v>
      </c>
      <c r="C9" s="5" t="n">
        <v>639726</v>
      </c>
    </row>
    <row r="10">
      <c r="A10" s="4" t="inlineStr">
        <is>
          <t>Accounts payable to contractors</t>
        </is>
      </c>
      <c r="B10" s="5" t="n">
        <v>271462</v>
      </c>
      <c r="C10" s="5" t="n">
        <v>343610</v>
      </c>
    </row>
    <row r="11">
      <c r="A11" s="4" t="inlineStr">
        <is>
          <t>Total</t>
        </is>
      </c>
      <c r="B11" s="6" t="n">
        <v>2488959</v>
      </c>
      <c r="C11" s="6" t="n">
        <v>15984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ank loans: Credit lines (Details) $ in Thousands, $ in Thousands</t>
        </is>
      </c>
      <c r="B1" s="2" t="inlineStr">
        <is>
          <t>12 Months Ended</t>
        </is>
      </c>
    </row>
    <row r="2">
      <c r="B2" s="2" t="inlineStr">
        <is>
          <t>Dec. 31, 2021MXN ($)</t>
        </is>
      </c>
      <c r="C2" s="2" t="inlineStr">
        <is>
          <t>Dec. 31, 2020MXN ($)</t>
        </is>
      </c>
      <c r="D2" s="2" t="inlineStr">
        <is>
          <t>Dec. 31, 2021USD ($)</t>
        </is>
      </c>
      <c r="E2" s="2" t="inlineStr">
        <is>
          <t>Dec. 31, 2021COP ($)</t>
        </is>
      </c>
      <c r="F2" s="2" t="inlineStr">
        <is>
          <t>Oct. 15, 2021MXN ($)</t>
        </is>
      </c>
      <c r="G2" s="2" t="inlineStr">
        <is>
          <t>Sep. 29, 2021MXN ($)</t>
        </is>
      </c>
      <c r="H2" s="2" t="inlineStr">
        <is>
          <t>Dec. 31, 2020USD ($)</t>
        </is>
      </c>
      <c r="I2" s="2" t="inlineStr">
        <is>
          <t>Dec. 31, 2020COP ($)</t>
        </is>
      </c>
      <c r="J2" s="2" t="inlineStr">
        <is>
          <t>Dec. 30, 2020MXN ($)</t>
        </is>
      </c>
      <c r="K2" s="2" t="inlineStr">
        <is>
          <t>Dec. 30, 2020USD ($)</t>
        </is>
      </c>
      <c r="L2" s="2" t="inlineStr">
        <is>
          <t>Sep. 11, 2020MXN ($)</t>
        </is>
      </c>
      <c r="M2" s="2" t="inlineStr">
        <is>
          <t>Sep. 11, 2020COP ($)</t>
        </is>
      </c>
      <c r="N2" s="2" t="inlineStr">
        <is>
          <t>Jun. 29, 2020MXN ($)</t>
        </is>
      </c>
    </row>
    <row r="3">
      <c r="A3" s="3" t="inlineStr">
        <is>
          <t>Bank loans:</t>
        </is>
      </c>
    </row>
    <row r="4">
      <c r="A4" s="4" t="inlineStr">
        <is>
          <t>Credit line used</t>
        </is>
      </c>
      <c r="B4" s="6" t="n">
        <v>11229606</v>
      </c>
      <c r="C4" s="6" t="n">
        <v>6936708</v>
      </c>
    </row>
    <row r="5">
      <c r="A5" s="4" t="inlineStr">
        <is>
          <t>Principle amortization</t>
        </is>
      </c>
      <c r="B5" s="5" t="n">
        <v>-4429334</v>
      </c>
      <c r="C5" s="5" t="n">
        <v>-245520</v>
      </c>
    </row>
    <row r="6">
      <c r="A6" s="4" t="inlineStr">
        <is>
          <t>Commissions and interest - Net</t>
        </is>
      </c>
      <c r="B6" s="5" t="n">
        <v>27207</v>
      </c>
      <c r="C6" s="5" t="n">
        <v>37895</v>
      </c>
    </row>
    <row r="7">
      <c r="A7" s="4" t="inlineStr">
        <is>
          <t>Short Term</t>
        </is>
      </c>
      <c r="B7" s="5" t="n">
        <v>224472</v>
      </c>
      <c r="C7" s="5" t="n">
        <v>808515</v>
      </c>
    </row>
    <row r="8">
      <c r="A8" s="4" t="inlineStr">
        <is>
          <t>Long-Term</t>
        </is>
      </c>
      <c r="B8" s="5" t="n">
        <v>6598397</v>
      </c>
      <c r="C8" s="5" t="n">
        <v>6641941</v>
      </c>
    </row>
    <row r="9">
      <c r="A9" s="4" t="inlineStr">
        <is>
          <t>Long- term</t>
        </is>
      </c>
      <c r="B9" s="5" t="n">
        <v>6603006</v>
      </c>
      <c r="C9" s="5" t="n">
        <v>6119655</v>
      </c>
    </row>
    <row r="10">
      <c r="A10" s="4" t="inlineStr">
        <is>
          <t>Fair value</t>
        </is>
      </c>
      <c r="B10" s="5" t="n">
        <v>6324474</v>
      </c>
      <c r="C10" s="5" t="n">
        <v>6400498</v>
      </c>
    </row>
    <row r="11">
      <c r="A11" s="4" t="inlineStr">
        <is>
          <t>Mexico</t>
        </is>
      </c>
    </row>
    <row r="12">
      <c r="A12" s="3" t="inlineStr">
        <is>
          <t>Bank loans:</t>
        </is>
      </c>
    </row>
    <row r="13">
      <c r="A13" s="4" t="inlineStr">
        <is>
          <t>Credit line used</t>
        </is>
      </c>
      <c r="B13" s="5" t="n">
        <v>8630000</v>
      </c>
      <c r="C13" s="5" t="n">
        <v>3980000</v>
      </c>
    </row>
    <row r="14">
      <c r="A14" s="4" t="inlineStr">
        <is>
          <t>Principle amortization</t>
        </is>
      </c>
      <c r="B14" s="5" t="n">
        <v>-3980000</v>
      </c>
      <c r="C14" s="5" t="n">
        <v>-20000</v>
      </c>
    </row>
    <row r="15">
      <c r="A15" s="4" t="inlineStr">
        <is>
          <t>Commissions and interest - Net</t>
        </is>
      </c>
      <c r="B15" s="5" t="n">
        <v>-19278</v>
      </c>
      <c r="C15" s="5" t="n">
        <v>11210</v>
      </c>
    </row>
    <row r="16">
      <c r="A16" s="4" t="inlineStr">
        <is>
          <t>Short Term</t>
        </is>
      </c>
      <c r="B16" s="5" t="n">
        <v>6964</v>
      </c>
      <c r="C16" s="5" t="n">
        <v>322209</v>
      </c>
    </row>
    <row r="17">
      <c r="A17" s="4" t="inlineStr">
        <is>
          <t>Long- term</t>
        </is>
      </c>
      <c r="B17" s="5" t="n">
        <v>4623758</v>
      </c>
      <c r="C17" s="5" t="n">
        <v>3649001</v>
      </c>
    </row>
    <row r="18">
      <c r="A18" s="4" t="inlineStr">
        <is>
          <t>Fair value</t>
        </is>
      </c>
      <c r="B18" s="5" t="n">
        <v>4680422</v>
      </c>
      <c r="C18" s="5" t="n">
        <v>3947277</v>
      </c>
    </row>
    <row r="19">
      <c r="A19" s="4" t="inlineStr">
        <is>
          <t>Colombia (Airplan)</t>
        </is>
      </c>
    </row>
    <row r="20">
      <c r="A20" s="3" t="inlineStr">
        <is>
          <t>Bank loans:</t>
        </is>
      </c>
    </row>
    <row r="21">
      <c r="A21" s="4" t="inlineStr">
        <is>
          <t>Credit line used</t>
        </is>
      </c>
      <c r="B21" s="5" t="n">
        <v>2390983</v>
      </c>
      <c r="C21" s="5" t="n">
        <v>2956708</v>
      </c>
      <c r="E21" s="6" t="n">
        <v>375525853</v>
      </c>
      <c r="I21" s="6" t="n">
        <v>335925853</v>
      </c>
      <c r="L21" s="6" t="n">
        <v>67041</v>
      </c>
      <c r="M21" s="6" t="n">
        <v>11612000000</v>
      </c>
    </row>
    <row r="22">
      <c r="A22" s="4" t="inlineStr">
        <is>
          <t>Principle amortization</t>
        </is>
      </c>
      <c r="B22" s="5" t="n">
        <v>-240711</v>
      </c>
      <c r="C22" s="5" t="n">
        <v>-225520</v>
      </c>
    </row>
    <row r="23">
      <c r="A23" s="4" t="inlineStr">
        <is>
          <t>Commissions and interest - Net</t>
        </is>
      </c>
      <c r="B23" s="5" t="n">
        <v>46485</v>
      </c>
      <c r="C23" s="5" t="n">
        <v>26670</v>
      </c>
    </row>
    <row r="24">
      <c r="A24" s="4" t="inlineStr">
        <is>
          <t>Short Term</t>
        </is>
      </c>
      <c r="B24" s="5" t="n">
        <v>217508</v>
      </c>
      <c r="C24" s="5" t="n">
        <v>287204</v>
      </c>
    </row>
    <row r="25">
      <c r="A25" s="4" t="inlineStr">
        <is>
          <t>Long- term</t>
        </is>
      </c>
      <c r="B25" s="5" t="n">
        <v>1979248</v>
      </c>
      <c r="C25" s="5" t="n">
        <v>2470654</v>
      </c>
    </row>
    <row r="26">
      <c r="A26" s="4" t="inlineStr">
        <is>
          <t>Fair value</t>
        </is>
      </c>
      <c r="B26" s="5" t="n">
        <v>1644052</v>
      </c>
      <c r="C26" s="5" t="n">
        <v>2254033</v>
      </c>
    </row>
    <row r="27">
      <c r="A27" s="4" t="inlineStr">
        <is>
          <t>Puerto Rico (Aerostar)</t>
        </is>
      </c>
    </row>
    <row r="28">
      <c r="A28" s="3" t="inlineStr">
        <is>
          <t>Bank loans:</t>
        </is>
      </c>
    </row>
    <row r="29">
      <c r="A29" s="4" t="inlineStr">
        <is>
          <t>Credit line used</t>
        </is>
      </c>
      <c r="B29" s="5" t="n">
        <v>208623</v>
      </c>
      <c r="C29" s="5" t="n">
        <v>199087</v>
      </c>
      <c r="D29" s="6" t="n">
        <v>10000</v>
      </c>
      <c r="H29" s="6" t="n">
        <v>10000</v>
      </c>
      <c r="J29" s="6" t="n">
        <v>399010</v>
      </c>
      <c r="K29" s="6" t="n">
        <v>20000</v>
      </c>
    </row>
    <row r="30">
      <c r="A30" s="4" t="inlineStr">
        <is>
          <t>Principle amortization</t>
        </is>
      </c>
      <c r="B30" s="5" t="n">
        <v>-208623</v>
      </c>
    </row>
    <row r="31">
      <c r="A31" s="4" t="inlineStr">
        <is>
          <t>Commissions and interest - Net</t>
        </is>
      </c>
      <c r="C31" s="5" t="n">
        <v>15</v>
      </c>
    </row>
    <row r="32">
      <c r="A32" s="4" t="inlineStr">
        <is>
          <t>Short Term</t>
        </is>
      </c>
      <c r="C32" s="5" t="n">
        <v>199102</v>
      </c>
    </row>
    <row r="33">
      <c r="A33" s="4" t="inlineStr">
        <is>
          <t>Fair value</t>
        </is>
      </c>
      <c r="C33" s="5" t="n">
        <v>199188</v>
      </c>
    </row>
    <row r="34">
      <c r="A34" s="4" t="inlineStr">
        <is>
          <t>Santandar | Mexico</t>
        </is>
      </c>
    </row>
    <row r="35">
      <c r="A35" s="3" t="inlineStr">
        <is>
          <t>Bank loans:</t>
        </is>
      </c>
    </row>
    <row r="36">
      <c r="A36" s="4" t="inlineStr">
        <is>
          <t>Credit line used</t>
        </is>
      </c>
      <c r="B36" s="5" t="n">
        <v>2000000</v>
      </c>
      <c r="C36" s="5" t="n">
        <v>2000000</v>
      </c>
    </row>
    <row r="37">
      <c r="A37" s="4" t="inlineStr">
        <is>
          <t>Principle amortization</t>
        </is>
      </c>
      <c r="B37" s="5" t="n">
        <v>-2000000</v>
      </c>
    </row>
    <row r="38">
      <c r="A38" s="4" t="inlineStr">
        <is>
          <t>Commissions and interest - Net</t>
        </is>
      </c>
      <c r="C38" s="5" t="n">
        <v>-5133</v>
      </c>
    </row>
    <row r="39">
      <c r="A39" s="4" t="inlineStr">
        <is>
          <t>Long- term</t>
        </is>
      </c>
      <c r="C39" s="5" t="n">
        <v>1994867</v>
      </c>
    </row>
    <row r="40">
      <c r="A40" s="4" t="inlineStr">
        <is>
          <t>Fair value</t>
        </is>
      </c>
      <c r="C40" s="5" t="n">
        <v>1989862</v>
      </c>
    </row>
    <row r="41">
      <c r="A41" s="4" t="inlineStr">
        <is>
          <t>Santandar New | Mexico</t>
        </is>
      </c>
    </row>
    <row r="42">
      <c r="A42" s="3" t="inlineStr">
        <is>
          <t>Bank loans:</t>
        </is>
      </c>
    </row>
    <row r="43">
      <c r="A43" s="4" t="inlineStr">
        <is>
          <t>Credit line used</t>
        </is>
      </c>
      <c r="B43" s="5" t="n">
        <v>2650000</v>
      </c>
      <c r="G43" s="6" t="n">
        <v>2650000</v>
      </c>
    </row>
    <row r="44">
      <c r="A44" s="4" t="inlineStr">
        <is>
          <t>Commissions and interest - Net</t>
        </is>
      </c>
      <c r="B44" s="5" t="n">
        <v>-10716</v>
      </c>
    </row>
    <row r="45">
      <c r="A45" s="4" t="inlineStr">
        <is>
          <t>Short Term</t>
        </is>
      </c>
      <c r="B45" s="5" t="n">
        <v>1062</v>
      </c>
    </row>
    <row r="46">
      <c r="A46" s="4" t="inlineStr">
        <is>
          <t>Long- term</t>
        </is>
      </c>
      <c r="B46" s="5" t="n">
        <v>2638222</v>
      </c>
    </row>
    <row r="47">
      <c r="A47" s="4" t="inlineStr">
        <is>
          <t>Fair value</t>
        </is>
      </c>
      <c r="B47" s="5" t="n">
        <v>2660990</v>
      </c>
    </row>
    <row r="48">
      <c r="A48" s="4" t="inlineStr">
        <is>
          <t>BBVA Bancomer, S. A. | Mexico</t>
        </is>
      </c>
    </row>
    <row r="49">
      <c r="A49" s="3" t="inlineStr">
        <is>
          <t>Bank loans:</t>
        </is>
      </c>
    </row>
    <row r="50">
      <c r="A50" s="4" t="inlineStr">
        <is>
          <t>Credit line used</t>
        </is>
      </c>
      <c r="B50" s="5" t="n">
        <v>1980000</v>
      </c>
      <c r="C50" s="5" t="n">
        <v>1980000</v>
      </c>
    </row>
    <row r="51">
      <c r="A51" s="4" t="inlineStr">
        <is>
          <t>Principle amortization</t>
        </is>
      </c>
      <c r="B51" s="5" t="n">
        <v>-1980000</v>
      </c>
      <c r="C51" s="5" t="n">
        <v>-20000</v>
      </c>
    </row>
    <row r="52">
      <c r="A52" s="4" t="inlineStr">
        <is>
          <t>Commissions and interest - Net</t>
        </is>
      </c>
      <c r="C52" s="5" t="n">
        <v>16343</v>
      </c>
    </row>
    <row r="53">
      <c r="A53" s="4" t="inlineStr">
        <is>
          <t>Short Term</t>
        </is>
      </c>
      <c r="C53" s="5" t="n">
        <v>322209</v>
      </c>
    </row>
    <row r="54">
      <c r="A54" s="4" t="inlineStr">
        <is>
          <t>Long- term</t>
        </is>
      </c>
      <c r="C54" s="5" t="n">
        <v>1654134</v>
      </c>
    </row>
    <row r="55">
      <c r="A55" s="4" t="inlineStr">
        <is>
          <t>Fair value</t>
        </is>
      </c>
      <c r="C55" s="5" t="n">
        <v>1957415</v>
      </c>
    </row>
    <row r="56">
      <c r="A56" s="4" t="inlineStr">
        <is>
          <t>BBVA Bancomer, S.A. New | Mexico</t>
        </is>
      </c>
    </row>
    <row r="57">
      <c r="A57" s="3" t="inlineStr">
        <is>
          <t>Bank loans:</t>
        </is>
      </c>
    </row>
    <row r="58">
      <c r="A58" s="4" t="inlineStr">
        <is>
          <t>Credit line used</t>
        </is>
      </c>
      <c r="B58" s="5" t="n">
        <v>2000000</v>
      </c>
      <c r="F58" s="6" t="n">
        <v>2000000</v>
      </c>
    </row>
    <row r="59">
      <c r="A59" s="4" t="inlineStr">
        <is>
          <t>Commissions and interest - Net</t>
        </is>
      </c>
      <c r="B59" s="5" t="n">
        <v>-8562</v>
      </c>
    </row>
    <row r="60">
      <c r="A60" s="4" t="inlineStr">
        <is>
          <t>Short Term</t>
        </is>
      </c>
      <c r="B60" s="5" t="n">
        <v>5902</v>
      </c>
    </row>
    <row r="61">
      <c r="A61" s="4" t="inlineStr">
        <is>
          <t>Long- term</t>
        </is>
      </c>
      <c r="B61" s="5" t="n">
        <v>1985536</v>
      </c>
    </row>
    <row r="62">
      <c r="A62" s="4" t="inlineStr">
        <is>
          <t>Fair value</t>
        </is>
      </c>
      <c r="B62" s="5" t="n">
        <v>2019432</v>
      </c>
    </row>
    <row r="63">
      <c r="A63" s="4" t="inlineStr">
        <is>
          <t>Bancolombia | Colombia (Airplan)</t>
        </is>
      </c>
    </row>
    <row r="64">
      <c r="A64" s="3" t="inlineStr">
        <is>
          <t>Bank loans:</t>
        </is>
      </c>
    </row>
    <row r="65">
      <c r="A65" s="4" t="inlineStr">
        <is>
          <t>Credit line used</t>
        </is>
      </c>
      <c r="B65" s="5" t="n">
        <v>801230</v>
      </c>
      <c r="C65" s="5" t="n">
        <v>984985</v>
      </c>
      <c r="E65" s="5" t="n">
        <v>125250000</v>
      </c>
      <c r="I65" s="5" t="n">
        <v>111750000000</v>
      </c>
    </row>
    <row r="66">
      <c r="A66" s="4" t="inlineStr">
        <is>
          <t>Principle amortization</t>
        </is>
      </c>
      <c r="B66" s="5" t="n">
        <v>-68086</v>
      </c>
      <c r="C66" s="5" t="n">
        <v>-69959</v>
      </c>
    </row>
    <row r="67">
      <c r="A67" s="4" t="inlineStr">
        <is>
          <t>Commissions and interest - Net</t>
        </is>
      </c>
      <c r="B67" s="5" t="n">
        <v>16673</v>
      </c>
      <c r="C67" s="5" t="n">
        <v>9410</v>
      </c>
    </row>
    <row r="68">
      <c r="A68" s="4" t="inlineStr">
        <is>
          <t>Short Term</t>
        </is>
      </c>
      <c r="B68" s="5" t="n">
        <v>74704</v>
      </c>
      <c r="C68" s="5" t="n">
        <v>81758</v>
      </c>
    </row>
    <row r="69">
      <c r="A69" s="4" t="inlineStr">
        <is>
          <t>Long- term</t>
        </is>
      </c>
      <c r="B69" s="5" t="n">
        <v>675113</v>
      </c>
      <c r="C69" s="5" t="n">
        <v>842678</v>
      </c>
    </row>
    <row r="70">
      <c r="A70" s="4" t="inlineStr">
        <is>
          <t>Fair value</t>
        </is>
      </c>
      <c r="B70" s="5" t="n">
        <v>560472</v>
      </c>
      <c r="C70" s="5" t="n">
        <v>752072</v>
      </c>
    </row>
    <row r="71">
      <c r="A71" s="4" t="inlineStr">
        <is>
          <t>Bancolombia one | Colombia (Airplan)</t>
        </is>
      </c>
    </row>
    <row r="72">
      <c r="A72" s="3" t="inlineStr">
        <is>
          <t>Bank loans:</t>
        </is>
      </c>
    </row>
    <row r="73">
      <c r="A73" s="4" t="inlineStr">
        <is>
          <t>Credit line used</t>
        </is>
      </c>
      <c r="B73" s="5" t="n">
        <v>40995</v>
      </c>
      <c r="C73" s="5" t="n">
        <v>67697</v>
      </c>
      <c r="E73" s="5" t="n">
        <v>8128400</v>
      </c>
      <c r="I73" s="5" t="n">
        <v>8128400</v>
      </c>
    </row>
    <row r="74">
      <c r="A74" s="4" t="inlineStr">
        <is>
          <t>Principle amortization</t>
        </is>
      </c>
      <c r="B74" s="5" t="n">
        <v>-40995</v>
      </c>
      <c r="C74" s="5" t="n">
        <v>-20309</v>
      </c>
    </row>
    <row r="75">
      <c r="A75" s="4" t="inlineStr">
        <is>
          <t>Commissions and interest - Net</t>
        </is>
      </c>
      <c r="C75" s="5" t="n">
        <v>91</v>
      </c>
    </row>
    <row r="76">
      <c r="A76" s="4" t="inlineStr">
        <is>
          <t>Short Term</t>
        </is>
      </c>
      <c r="C76" s="5" t="n">
        <v>47479</v>
      </c>
    </row>
    <row r="77">
      <c r="A77" s="4" t="inlineStr">
        <is>
          <t>Fair value</t>
        </is>
      </c>
      <c r="C77" s="5" t="n">
        <v>47957</v>
      </c>
    </row>
    <row r="78">
      <c r="A78" s="4" t="inlineStr">
        <is>
          <t>Banco Popular De Puerto Rico | Mexico</t>
        </is>
      </c>
    </row>
    <row r="79">
      <c r="A79" s="3" t="inlineStr">
        <is>
          <t>Bank loans:</t>
        </is>
      </c>
    </row>
    <row r="80">
      <c r="A80" s="4" t="inlineStr">
        <is>
          <t>Credit line used</t>
        </is>
      </c>
      <c r="N80" s="6" t="n">
        <v>1500000</v>
      </c>
    </row>
    <row r="81">
      <c r="A81" s="4" t="inlineStr">
        <is>
          <t>Banco Popular De Puerto Rico | Puerto Rico (Aerostar)</t>
        </is>
      </c>
    </row>
    <row r="82">
      <c r="A82" s="3" t="inlineStr">
        <is>
          <t>Bank loans:</t>
        </is>
      </c>
    </row>
    <row r="83">
      <c r="A83" s="4" t="inlineStr">
        <is>
          <t>Credit line used</t>
        </is>
      </c>
      <c r="B83" s="5" t="n">
        <v>208623</v>
      </c>
      <c r="C83" s="5" t="n">
        <v>199087</v>
      </c>
      <c r="D83" s="6" t="n">
        <v>10000</v>
      </c>
      <c r="H83" s="6" t="n">
        <v>10000</v>
      </c>
    </row>
    <row r="84">
      <c r="A84" s="4" t="inlineStr">
        <is>
          <t>Principle amortization</t>
        </is>
      </c>
      <c r="B84" s="5" t="n">
        <v>-208623</v>
      </c>
    </row>
    <row r="85">
      <c r="A85" s="4" t="inlineStr">
        <is>
          <t>Commissions and interest - Net</t>
        </is>
      </c>
      <c r="C85" s="5" t="n">
        <v>15</v>
      </c>
    </row>
    <row r="86">
      <c r="A86" s="4" t="inlineStr">
        <is>
          <t>Short Term</t>
        </is>
      </c>
      <c r="C86" s="5" t="n">
        <v>199102</v>
      </c>
    </row>
    <row r="87">
      <c r="A87" s="4" t="inlineStr">
        <is>
          <t>Fair value</t>
        </is>
      </c>
      <c r="C87" s="5" t="n">
        <v>199188</v>
      </c>
    </row>
    <row r="88">
      <c r="A88" s="4" t="inlineStr">
        <is>
          <t>CorpBanca Columbia | Colombia (Airplan)</t>
        </is>
      </c>
    </row>
    <row r="89">
      <c r="A89" s="3" t="inlineStr">
        <is>
          <t>Bank loans:</t>
        </is>
      </c>
    </row>
    <row r="90">
      <c r="A90" s="4" t="inlineStr">
        <is>
          <t>Credit line used</t>
        </is>
      </c>
      <c r="B90" s="5" t="n">
        <v>545168</v>
      </c>
      <c r="C90" s="5" t="n">
        <v>670111</v>
      </c>
      <c r="E90" s="5" t="n">
        <v>85170000</v>
      </c>
      <c r="I90" s="5" t="n">
        <v>75990000</v>
      </c>
    </row>
    <row r="91">
      <c r="A91" s="4" t="inlineStr">
        <is>
          <t>Principle amortization</t>
        </is>
      </c>
      <c r="B91" s="5" t="n">
        <v>-46298</v>
      </c>
      <c r="C91" s="5" t="n">
        <v>-47572</v>
      </c>
    </row>
    <row r="92">
      <c r="A92" s="4" t="inlineStr">
        <is>
          <t>Commissions and interest - Net</t>
        </is>
      </c>
      <c r="B92" s="5" t="n">
        <v>11718</v>
      </c>
      <c r="C92" s="5" t="n">
        <v>7511</v>
      </c>
    </row>
    <row r="93">
      <c r="A93" s="4" t="inlineStr">
        <is>
          <t>Short Term</t>
        </is>
      </c>
      <c r="B93" s="5" t="n">
        <v>50191</v>
      </c>
      <c r="C93" s="5" t="n">
        <v>55565</v>
      </c>
    </row>
    <row r="94">
      <c r="A94" s="4" t="inlineStr">
        <is>
          <t>Long- term</t>
        </is>
      </c>
      <c r="B94" s="5" t="n">
        <v>460397</v>
      </c>
      <c r="C94" s="5" t="n">
        <v>574485</v>
      </c>
    </row>
    <row r="95">
      <c r="A95" s="4" t="inlineStr">
        <is>
          <t>Fair value</t>
        </is>
      </c>
      <c r="B95" s="5" t="n">
        <v>381121</v>
      </c>
      <c r="C95" s="5" t="n">
        <v>511409</v>
      </c>
    </row>
    <row r="96">
      <c r="A96" s="4" t="inlineStr">
        <is>
          <t>Banco Davivienda | Colombia (Airplan)</t>
        </is>
      </c>
    </row>
    <row r="97">
      <c r="A97" s="3" t="inlineStr">
        <is>
          <t>Bank loans:</t>
        </is>
      </c>
    </row>
    <row r="98">
      <c r="A98" s="4" t="inlineStr">
        <is>
          <t>Credit line used</t>
        </is>
      </c>
      <c r="B98" s="5" t="n">
        <v>480881</v>
      </c>
      <c r="C98" s="5" t="n">
        <v>591130</v>
      </c>
      <c r="E98" s="5" t="n">
        <v>75149985</v>
      </c>
      <c r="I98" s="5" t="n">
        <v>67049985</v>
      </c>
    </row>
    <row r="99">
      <c r="A99" s="4" t="inlineStr">
        <is>
          <t>Principle amortization</t>
        </is>
      </c>
      <c r="B99" s="5" t="n">
        <v>-40851</v>
      </c>
      <c r="C99" s="5" t="n">
        <v>-41975</v>
      </c>
    </row>
    <row r="100">
      <c r="A100" s="4" t="inlineStr">
        <is>
          <t>Commissions and interest - Net</t>
        </is>
      </c>
      <c r="B100" s="5" t="n">
        <v>10081</v>
      </c>
      <c r="C100" s="5" t="n">
        <v>6098</v>
      </c>
    </row>
    <row r="101">
      <c r="A101" s="4" t="inlineStr">
        <is>
          <t>Short Term</t>
        </is>
      </c>
      <c r="B101" s="5" t="n">
        <v>44471</v>
      </c>
      <c r="C101" s="5" t="n">
        <v>49012</v>
      </c>
    </row>
    <row r="102">
      <c r="A102" s="4" t="inlineStr">
        <is>
          <t>Long- term</t>
        </is>
      </c>
      <c r="B102" s="5" t="n">
        <v>405640</v>
      </c>
      <c r="C102" s="5" t="n">
        <v>506241</v>
      </c>
    </row>
    <row r="103">
      <c r="A103" s="4" t="inlineStr">
        <is>
          <t>Fair value</t>
        </is>
      </c>
      <c r="B103" s="5" t="n">
        <v>336283</v>
      </c>
      <c r="C103" s="5" t="n">
        <v>451243</v>
      </c>
    </row>
    <row r="104">
      <c r="A104" s="4" t="inlineStr">
        <is>
          <t>Banco de Bogota | Colombia (Airplan)</t>
        </is>
      </c>
    </row>
    <row r="105">
      <c r="A105" s="3" t="inlineStr">
        <is>
          <t>Bank loans:</t>
        </is>
      </c>
    </row>
    <row r="106">
      <c r="A106" s="4" t="inlineStr">
        <is>
          <t>Credit line used</t>
        </is>
      </c>
      <c r="B106" s="5" t="n">
        <v>197490</v>
      </c>
      <c r="C106" s="5" t="n">
        <v>242820</v>
      </c>
      <c r="E106" s="5" t="n">
        <v>30894211</v>
      </c>
      <c r="I106" s="5" t="n">
        <v>27564211</v>
      </c>
    </row>
    <row r="107">
      <c r="A107" s="4" t="inlineStr">
        <is>
          <t>Principle amortization</t>
        </is>
      </c>
      <c r="B107" s="5" t="n">
        <v>-16794</v>
      </c>
      <c r="C107" s="5" t="n">
        <v>-17256</v>
      </c>
    </row>
    <row r="108">
      <c r="A108" s="4" t="inlineStr">
        <is>
          <t>Commissions and interest - Net</t>
        </is>
      </c>
      <c r="B108" s="5" t="n">
        <v>3613</v>
      </c>
      <c r="C108" s="5" t="n">
        <v>1893</v>
      </c>
    </row>
    <row r="109">
      <c r="A109" s="4" t="inlineStr">
        <is>
          <t>Short Term</t>
        </is>
      </c>
      <c r="B109" s="5" t="n">
        <v>18350</v>
      </c>
      <c r="C109" s="5" t="n">
        <v>20227</v>
      </c>
    </row>
    <row r="110">
      <c r="A110" s="4" t="inlineStr">
        <is>
          <t>Long- term</t>
        </is>
      </c>
      <c r="B110" s="5" t="n">
        <v>165959</v>
      </c>
      <c r="C110" s="5" t="n">
        <v>207230</v>
      </c>
    </row>
    <row r="111">
      <c r="A111" s="4" t="inlineStr">
        <is>
          <t>Fair value</t>
        </is>
      </c>
      <c r="B111" s="5" t="n">
        <v>138250</v>
      </c>
      <c r="C111" s="5" t="n">
        <v>185511</v>
      </c>
    </row>
    <row r="112">
      <c r="A112" s="4" t="inlineStr">
        <is>
          <t>Banco de Occidente | Colombia (Airplan)</t>
        </is>
      </c>
    </row>
    <row r="113">
      <c r="A113" s="3" t="inlineStr">
        <is>
          <t>Bank loans:</t>
        </is>
      </c>
    </row>
    <row r="114">
      <c r="A114" s="4" t="inlineStr">
        <is>
          <t>Credit line used</t>
        </is>
      </c>
      <c r="B114" s="5" t="n">
        <v>197487</v>
      </c>
      <c r="C114" s="5" t="n">
        <v>242818</v>
      </c>
      <c r="E114" s="5" t="n">
        <v>30894228</v>
      </c>
      <c r="I114" s="5" t="n">
        <v>27564228</v>
      </c>
    </row>
    <row r="115">
      <c r="A115" s="4" t="inlineStr">
        <is>
          <t>Principle amortization</t>
        </is>
      </c>
      <c r="B115" s="5" t="n">
        <v>-16794</v>
      </c>
      <c r="C115" s="5" t="n">
        <v>-17256</v>
      </c>
    </row>
    <row r="116">
      <c r="A116" s="4" t="inlineStr">
        <is>
          <t>Commissions and interest - Net</t>
        </is>
      </c>
      <c r="B116" s="5" t="n">
        <v>3497</v>
      </c>
      <c r="C116" s="5" t="n">
        <v>1758</v>
      </c>
    </row>
    <row r="117">
      <c r="A117" s="4" t="inlineStr">
        <is>
          <t>Short Term</t>
        </is>
      </c>
      <c r="B117" s="5" t="n">
        <v>18240</v>
      </c>
      <c r="C117" s="5" t="n">
        <v>20100</v>
      </c>
    </row>
    <row r="118">
      <c r="A118" s="4" t="inlineStr">
        <is>
          <t>Long- term</t>
        </is>
      </c>
      <c r="B118" s="5" t="n">
        <v>165949</v>
      </c>
      <c r="C118" s="5" t="n">
        <v>207220</v>
      </c>
    </row>
    <row r="119">
      <c r="A119" s="4" t="inlineStr">
        <is>
          <t>Fair value</t>
        </is>
      </c>
      <c r="B119" s="5" t="n">
        <v>138250</v>
      </c>
      <c r="C119" s="5" t="n">
        <v>185511</v>
      </c>
    </row>
    <row r="120">
      <c r="A120" s="4" t="inlineStr">
        <is>
          <t>Banco Popular | Colombia (Airplan)</t>
        </is>
      </c>
    </row>
    <row r="121">
      <c r="A121" s="3" t="inlineStr">
        <is>
          <t>Bank loans:</t>
        </is>
      </c>
    </row>
    <row r="122">
      <c r="A122" s="4" t="inlineStr">
        <is>
          <t>Credit line used</t>
        </is>
      </c>
      <c r="B122" s="5" t="n">
        <v>42485</v>
      </c>
      <c r="C122" s="5" t="n">
        <v>52292</v>
      </c>
      <c r="E122" s="5" t="n">
        <v>6679029</v>
      </c>
      <c r="I122" s="5" t="n">
        <v>5959029</v>
      </c>
    </row>
    <row r="123">
      <c r="A123" s="4" t="inlineStr">
        <is>
          <t>Principle amortization</t>
        </is>
      </c>
      <c r="B123" s="5" t="n">
        <v>-3631</v>
      </c>
      <c r="C123" s="5" t="n">
        <v>-3731</v>
      </c>
    </row>
    <row r="124">
      <c r="A124" s="4" t="inlineStr">
        <is>
          <t>Commissions and interest - Net</t>
        </is>
      </c>
      <c r="B124" s="5" t="n">
        <v>-57</v>
      </c>
      <c r="C124" s="5" t="n">
        <v>-213</v>
      </c>
    </row>
    <row r="125">
      <c r="A125" s="4" t="inlineStr">
        <is>
          <t>Short Term</t>
        </is>
      </c>
      <c r="B125" s="5" t="n">
        <v>3755</v>
      </c>
      <c r="C125" s="5" t="n">
        <v>4475</v>
      </c>
    </row>
    <row r="126">
      <c r="A126" s="4" t="inlineStr">
        <is>
          <t>Long- term</t>
        </is>
      </c>
      <c r="B126" s="5" t="n">
        <v>35041</v>
      </c>
      <c r="C126" s="5" t="n">
        <v>43873</v>
      </c>
    </row>
    <row r="127">
      <c r="A127" s="4" t="inlineStr">
        <is>
          <t>Fair value</t>
        </is>
      </c>
      <c r="B127" s="5" t="n">
        <v>29892</v>
      </c>
      <c r="C127" s="5" t="n">
        <v>40110</v>
      </c>
    </row>
    <row r="128">
      <c r="A128" s="4" t="inlineStr">
        <is>
          <t>Banco AV Villas | Colombia (Airplan)</t>
        </is>
      </c>
    </row>
    <row r="129">
      <c r="A129" s="3" t="inlineStr">
        <is>
          <t>Bank loans:</t>
        </is>
      </c>
    </row>
    <row r="130">
      <c r="A130" s="4" t="inlineStr">
        <is>
          <t>Credit line used</t>
        </is>
      </c>
      <c r="B130" s="5" t="n">
        <v>42759</v>
      </c>
      <c r="C130" s="5" t="n">
        <v>52558</v>
      </c>
      <c r="E130" s="5" t="n">
        <v>6680000</v>
      </c>
      <c r="I130" s="5" t="n">
        <v>5960000</v>
      </c>
    </row>
    <row r="131">
      <c r="A131" s="4" t="inlineStr">
        <is>
          <t>Principle amortization</t>
        </is>
      </c>
      <c r="B131" s="5" t="n">
        <v>-3631</v>
      </c>
      <c r="C131" s="5" t="n">
        <v>-3731</v>
      </c>
    </row>
    <row r="132">
      <c r="A132" s="4" t="inlineStr">
        <is>
          <t>Commissions and interest - Net</t>
        </is>
      </c>
      <c r="B132" s="5" t="n">
        <v>937</v>
      </c>
      <c r="C132" s="5" t="n">
        <v>589</v>
      </c>
    </row>
    <row r="133">
      <c r="A133" s="4" t="inlineStr">
        <is>
          <t>Short Term</t>
        </is>
      </c>
      <c r="B133" s="5" t="n">
        <v>3954</v>
      </c>
      <c r="C133" s="5" t="n">
        <v>4358</v>
      </c>
    </row>
    <row r="134">
      <c r="A134" s="4" t="inlineStr">
        <is>
          <t>Long- term</t>
        </is>
      </c>
      <c r="B134" s="5" t="n">
        <v>36110</v>
      </c>
      <c r="C134" s="5" t="n">
        <v>45058</v>
      </c>
    </row>
    <row r="135">
      <c r="A135" s="4" t="inlineStr">
        <is>
          <t>Fair value</t>
        </is>
      </c>
      <c r="B135" s="5" t="n">
        <v>29892</v>
      </c>
      <c r="C135" s="5" t="n">
        <v>40110</v>
      </c>
    </row>
    <row r="136">
      <c r="A136" s="4" t="inlineStr">
        <is>
          <t>Servicios Financieros | Colombia (Airplan)</t>
        </is>
      </c>
    </row>
    <row r="137">
      <c r="A137" s="3" t="inlineStr">
        <is>
          <t>Bank loans:</t>
        </is>
      </c>
    </row>
    <row r="138">
      <c r="A138" s="4" t="inlineStr">
        <is>
          <t>Credit line used</t>
        </is>
      </c>
      <c r="B138" s="5" t="n">
        <v>42490</v>
      </c>
      <c r="C138" s="5" t="n">
        <v>52297</v>
      </c>
      <c r="E138" s="6" t="n">
        <v>6680000</v>
      </c>
      <c r="I138" s="6" t="n">
        <v>5960000</v>
      </c>
    </row>
    <row r="139">
      <c r="A139" s="4" t="inlineStr">
        <is>
          <t>Principle amortization</t>
        </is>
      </c>
      <c r="B139" s="5" t="n">
        <v>-3631</v>
      </c>
      <c r="C139" s="5" t="n">
        <v>-3731</v>
      </c>
    </row>
    <row r="140">
      <c r="A140" s="4" t="inlineStr">
        <is>
          <t>Commissions and interest - Net</t>
        </is>
      </c>
      <c r="B140" s="5" t="n">
        <v>23</v>
      </c>
      <c r="C140" s="5" t="n">
        <v>-467</v>
      </c>
    </row>
    <row r="141">
      <c r="A141" s="4" t="inlineStr">
        <is>
          <t>Short Term</t>
        </is>
      </c>
      <c r="B141" s="5" t="n">
        <v>3843</v>
      </c>
      <c r="C141" s="5" t="n">
        <v>4230</v>
      </c>
    </row>
    <row r="142">
      <c r="A142" s="4" t="inlineStr">
        <is>
          <t>Long- term</t>
        </is>
      </c>
      <c r="B142" s="5" t="n">
        <v>35039</v>
      </c>
      <c r="C142" s="5" t="n">
        <v>43869</v>
      </c>
    </row>
    <row r="143">
      <c r="A143" s="4" t="inlineStr">
        <is>
          <t>Fair value</t>
        </is>
      </c>
      <c r="B143" s="6" t="n">
        <v>29892</v>
      </c>
      <c r="C143" s="6" t="n">
        <v>40110</v>
      </c>
    </row>
  </sheetData>
  <mergeCells count="6">
    <mergeCell ref="A1:A2"/>
    <mergeCell ref="B1:C1"/>
    <mergeCell ref="D1:E1"/>
    <mergeCell ref="H1:I1"/>
    <mergeCell ref="J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Bank loans: Syndicated loan (Details) $ in Thousands, $ in Thousands</t>
        </is>
      </c>
      <c r="B1" s="2" t="inlineStr">
        <is>
          <t>Dec. 31, 2021COP ($)</t>
        </is>
      </c>
      <c r="C1" s="2" t="inlineStr">
        <is>
          <t>Dec. 31, 2021MXN ($)</t>
        </is>
      </c>
      <c r="D1" s="2" t="inlineStr">
        <is>
          <t>Dec. 31, 2020MXN ($)</t>
        </is>
      </c>
      <c r="E1" s="2" t="inlineStr">
        <is>
          <t>Jun. 01, 2015COP ($)</t>
        </is>
      </c>
      <c r="F1" s="2" t="inlineStr">
        <is>
          <t>Jun. 01, 2015MXN ($)</t>
        </is>
      </c>
    </row>
    <row r="2">
      <c r="A2" s="3" t="inlineStr">
        <is>
          <t>Bank loans:</t>
        </is>
      </c>
    </row>
    <row r="3">
      <c r="A3" s="4" t="inlineStr">
        <is>
          <t>Borrowings</t>
        </is>
      </c>
      <c r="B3" s="6" t="n">
        <v>440000000</v>
      </c>
      <c r="C3" s="6" t="n">
        <v>13779547</v>
      </c>
      <c r="D3" s="6" t="n">
        <v>13900346</v>
      </c>
      <c r="E3" s="6" t="n">
        <v>440000000</v>
      </c>
      <c r="F3" s="6" t="n">
        <v>2897404</v>
      </c>
    </row>
    <row r="4">
      <c r="A4" s="4" t="inlineStr">
        <is>
          <t>Bancolombia</t>
        </is>
      </c>
    </row>
    <row r="5">
      <c r="A5" s="3" t="inlineStr">
        <is>
          <t>Bank loans:</t>
        </is>
      </c>
    </row>
    <row r="6">
      <c r="A6" s="4" t="inlineStr">
        <is>
          <t>Borrowings</t>
        </is>
      </c>
      <c r="B6" s="5" t="n">
        <v>150000000</v>
      </c>
    </row>
    <row r="7">
      <c r="A7" s="4" t="inlineStr">
        <is>
          <t>CorpBanca Columbia</t>
        </is>
      </c>
    </row>
    <row r="8">
      <c r="A8" s="3" t="inlineStr">
        <is>
          <t>Bank loans:</t>
        </is>
      </c>
    </row>
    <row r="9">
      <c r="A9" s="4" t="inlineStr">
        <is>
          <t>Borrowings</t>
        </is>
      </c>
      <c r="B9" s="5" t="n">
        <v>102000000</v>
      </c>
    </row>
    <row r="10">
      <c r="A10" s="4" t="inlineStr">
        <is>
          <t>Banco AV Villas</t>
        </is>
      </c>
    </row>
    <row r="11">
      <c r="A11" s="3" t="inlineStr">
        <is>
          <t>Bank loans:</t>
        </is>
      </c>
    </row>
    <row r="12">
      <c r="A12" s="4" t="inlineStr">
        <is>
          <t>Borrowings</t>
        </is>
      </c>
      <c r="B12" s="5" t="n">
        <v>8000000</v>
      </c>
    </row>
    <row r="13">
      <c r="A13" s="4" t="inlineStr">
        <is>
          <t>Banco Davivienda</t>
        </is>
      </c>
    </row>
    <row r="14">
      <c r="A14" s="3" t="inlineStr">
        <is>
          <t>Bank loans:</t>
        </is>
      </c>
    </row>
    <row r="15">
      <c r="A15" s="4" t="inlineStr">
        <is>
          <t>Borrowings</t>
        </is>
      </c>
      <c r="B15" s="5" t="n">
        <v>90000000</v>
      </c>
    </row>
    <row r="16">
      <c r="A16" s="4" t="inlineStr">
        <is>
          <t>Banco de Bogota</t>
        </is>
      </c>
    </row>
    <row r="17">
      <c r="A17" s="3" t="inlineStr">
        <is>
          <t>Bank loans:</t>
        </is>
      </c>
    </row>
    <row r="18">
      <c r="A18" s="4" t="inlineStr">
        <is>
          <t>Borrowings</t>
        </is>
      </c>
      <c r="B18" s="5" t="n">
        <v>37000000</v>
      </c>
    </row>
    <row r="19">
      <c r="A19" s="4" t="inlineStr">
        <is>
          <t>Banco de Occidente</t>
        </is>
      </c>
    </row>
    <row r="20">
      <c r="A20" s="3" t="inlineStr">
        <is>
          <t>Bank loans:</t>
        </is>
      </c>
    </row>
    <row r="21">
      <c r="A21" s="4" t="inlineStr">
        <is>
          <t>Borrowings</t>
        </is>
      </c>
      <c r="B21" s="5" t="n">
        <v>37000000</v>
      </c>
    </row>
    <row r="22">
      <c r="A22" s="4" t="inlineStr">
        <is>
          <t>Banco Popular</t>
        </is>
      </c>
    </row>
    <row r="23">
      <c r="A23" s="3" t="inlineStr">
        <is>
          <t>Bank loans:</t>
        </is>
      </c>
    </row>
    <row r="24">
      <c r="A24" s="4" t="inlineStr">
        <is>
          <t>Borrowings</t>
        </is>
      </c>
      <c r="B24" s="5" t="n">
        <v>8000000</v>
      </c>
    </row>
    <row r="25">
      <c r="A25" s="4" t="inlineStr">
        <is>
          <t>Servicios Financieros</t>
        </is>
      </c>
    </row>
    <row r="26">
      <c r="A26" s="3" t="inlineStr">
        <is>
          <t>Bank loans:</t>
        </is>
      </c>
    </row>
    <row r="27">
      <c r="A27" s="4" t="inlineStr">
        <is>
          <t>Borrowings</t>
        </is>
      </c>
      <c r="B27" s="6" t="n">
        <v>8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47" customWidth="1" min="2" max="2"/>
    <col width="21" customWidth="1" min="3" max="3"/>
    <col width="34" customWidth="1" min="4" max="4"/>
    <col width="21" customWidth="1" min="5" max="5"/>
    <col width="21" customWidth="1" min="6" max="6"/>
    <col width="21" customWidth="1" min="7" max="7"/>
    <col width="67" customWidth="1" min="8" max="8"/>
    <col width="21" customWidth="1" min="9" max="9"/>
    <col width="21" customWidth="1" min="10" max="10"/>
    <col width="39"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 width="21" customWidth="1" min="19" max="19"/>
  </cols>
  <sheetData>
    <row r="1">
      <c r="A1" s="1" t="inlineStr">
        <is>
          <t>Bank loans: Additional information (Details) $ in Thousands, $ in Thousands, $ in Thousands</t>
        </is>
      </c>
      <c r="B1" s="2" t="inlineStr">
        <is>
          <t>Oct. 15, 2021MXN ($)</t>
        </is>
      </c>
      <c r="C1" s="2" t="inlineStr">
        <is>
          <t>Oct. 13, 2021MXN ($)</t>
        </is>
      </c>
      <c r="D1" s="2" t="inlineStr">
        <is>
          <t>Sep. 29, 2021MXN ($)</t>
        </is>
      </c>
      <c r="E1" s="2" t="inlineStr">
        <is>
          <t>Apr. 26, 2021MXN ($)</t>
        </is>
      </c>
      <c r="F1" s="2" t="inlineStr">
        <is>
          <t>Dec. 30, 2020MXN ($)</t>
        </is>
      </c>
      <c r="G1" s="2" t="inlineStr">
        <is>
          <t>Sep. 11, 2020MXN ($)</t>
        </is>
      </c>
      <c r="H1" s="2" t="inlineStr">
        <is>
          <t>Jun. 29, 2020MXN ($)</t>
        </is>
      </c>
      <c r="I1" s="2" t="inlineStr">
        <is>
          <t>Apr. 01, 2020MXN ($)</t>
        </is>
      </c>
      <c r="J1" s="2" t="inlineStr">
        <is>
          <t>Oct. 19, 2017MXN ($)</t>
        </is>
      </c>
      <c r="K1" s="2" t="inlineStr">
        <is>
          <t>Oct. 31, 2017MXN ($)</t>
        </is>
      </c>
      <c r="L1" s="2" t="inlineStr">
        <is>
          <t>Dec. 31, 2021MXN ($)</t>
        </is>
      </c>
      <c r="M1" s="2" t="inlineStr">
        <is>
          <t>Dec. 31, 2020MXN ($)</t>
        </is>
      </c>
      <c r="N1" s="2" t="inlineStr">
        <is>
          <t>Dec. 31, 2019MXN ($)</t>
        </is>
      </c>
      <c r="O1" s="2" t="inlineStr">
        <is>
          <t>Dec. 31, 2019COP ($)</t>
        </is>
      </c>
      <c r="P1" s="2" t="inlineStr">
        <is>
          <t>Sep. 30, 2021</t>
        </is>
      </c>
      <c r="Q1" s="2" t="inlineStr">
        <is>
          <t>Dec. 30, 2020USD ($)</t>
        </is>
      </c>
      <c r="R1" s="2" t="inlineStr">
        <is>
          <t>Sep. 11, 2020COP ($)</t>
        </is>
      </c>
      <c r="S1" s="2" t="inlineStr">
        <is>
          <t>Apr. 01, 2020USD ($)</t>
        </is>
      </c>
    </row>
    <row r="2">
      <c r="A2" s="3" t="inlineStr">
        <is>
          <t>Bank loans:</t>
        </is>
      </c>
    </row>
    <row r="3">
      <c r="A3" s="4" t="inlineStr">
        <is>
          <t>Increase (decrease) in fair value measurement, liabilities</t>
        </is>
      </c>
      <c r="J3" s="6" t="n">
        <v>605382</v>
      </c>
      <c r="N3" s="6" t="n">
        <v>3408442</v>
      </c>
      <c r="O3" s="6" t="n">
        <v>535125402</v>
      </c>
    </row>
    <row r="4">
      <c r="A4" s="4" t="inlineStr">
        <is>
          <t>Bank loans paid</t>
        </is>
      </c>
      <c r="L4" s="6" t="n">
        <v>4429334</v>
      </c>
      <c r="M4" s="6" t="n">
        <v>245520</v>
      </c>
      <c r="N4" s="6" t="n">
        <v>152047</v>
      </c>
    </row>
    <row r="5">
      <c r="A5" s="4" t="inlineStr">
        <is>
          <t>Proceeds from borrowings, classified as financing activities</t>
        </is>
      </c>
      <c r="L5" s="6" t="n">
        <v>4650000</v>
      </c>
      <c r="M5" s="6" t="n">
        <v>306241</v>
      </c>
    </row>
    <row r="6">
      <c r="A6" s="4" t="inlineStr">
        <is>
          <t>Points to add interest rate</t>
        </is>
      </c>
      <c r="L6" s="4" t="inlineStr">
        <is>
          <t>1.25%</t>
        </is>
      </c>
      <c r="M6" s="4" t="inlineStr">
        <is>
          <t>1.25%</t>
        </is>
      </c>
    </row>
    <row r="7">
      <c r="A7" s="4" t="inlineStr">
        <is>
          <t>Mexico</t>
        </is>
      </c>
    </row>
    <row r="8">
      <c r="A8" s="3" t="inlineStr">
        <is>
          <t>Bank loans:</t>
        </is>
      </c>
    </row>
    <row r="9">
      <c r="A9" s="4" t="inlineStr">
        <is>
          <t>Points to add interest rate</t>
        </is>
      </c>
      <c r="L9" s="4" t="inlineStr">
        <is>
          <t>7.00%</t>
        </is>
      </c>
      <c r="M9" s="4" t="inlineStr">
        <is>
          <t>7.00%</t>
        </is>
      </c>
    </row>
    <row r="10">
      <c r="A10" s="4" t="inlineStr">
        <is>
          <t>Colombia (Airplan)</t>
        </is>
      </c>
    </row>
    <row r="11">
      <c r="A11" s="3" t="inlineStr">
        <is>
          <t>Bank loans:</t>
        </is>
      </c>
    </row>
    <row r="12">
      <c r="A12" s="4" t="inlineStr">
        <is>
          <t>Points to add interest rate</t>
        </is>
      </c>
      <c r="L12" s="4" t="inlineStr">
        <is>
          <t>4.00%</t>
        </is>
      </c>
    </row>
    <row r="13">
      <c r="A13" s="4" t="inlineStr">
        <is>
          <t>Borrowings, Term</t>
        </is>
      </c>
      <c r="G13" s="4" t="inlineStr">
        <is>
          <t>1 year</t>
        </is>
      </c>
    </row>
    <row r="14">
      <c r="A14" s="4" t="inlineStr">
        <is>
          <t>BBVA Bancomer, S. A.</t>
        </is>
      </c>
    </row>
    <row r="15">
      <c r="A15" s="3" t="inlineStr">
        <is>
          <t>Bank loans:</t>
        </is>
      </c>
    </row>
    <row r="16">
      <c r="A16" s="4" t="inlineStr">
        <is>
          <t>Notional amount</t>
        </is>
      </c>
      <c r="H16" s="6" t="n">
        <v>1500000</v>
      </c>
      <c r="K16" s="6" t="n">
        <v>2000000</v>
      </c>
    </row>
    <row r="17">
      <c r="A17" s="4" t="inlineStr">
        <is>
          <t>Bank loans paid</t>
        </is>
      </c>
      <c r="C17" s="6" t="n">
        <v>1960000</v>
      </c>
      <c r="E17" s="6" t="n">
        <v>20000</v>
      </c>
    </row>
    <row r="18">
      <c r="A18" s="4" t="inlineStr">
        <is>
          <t>Borrowings, interest rate basis</t>
        </is>
      </c>
      <c r="H18" s="4" t="inlineStr">
        <is>
          <t>28-Day Interbank Equilibrium Interest Rate (28 Day TIIE) plus 1.5%</t>
        </is>
      </c>
      <c r="K18" s="4" t="inlineStr">
        <is>
          <t>TIIE rate of 28 days plus 1.25 points.</t>
        </is>
      </c>
    </row>
    <row r="19">
      <c r="A19" s="4" t="inlineStr">
        <is>
          <t>Points to add interest rate</t>
        </is>
      </c>
      <c r="H19" s="4" t="inlineStr">
        <is>
          <t>1.50%</t>
        </is>
      </c>
      <c r="K19" s="4" t="inlineStr">
        <is>
          <t>1.25%</t>
        </is>
      </c>
    </row>
    <row r="20">
      <c r="A20" s="4" t="inlineStr">
        <is>
          <t>Borrowings, Term</t>
        </is>
      </c>
      <c r="H20" s="4" t="inlineStr">
        <is>
          <t>18 months</t>
        </is>
      </c>
      <c r="K20" s="4" t="inlineStr">
        <is>
          <t>7 years</t>
        </is>
      </c>
    </row>
    <row r="21">
      <c r="A21" s="4" t="inlineStr">
        <is>
          <t>BBVA Bancomer, S. A. | Mexico</t>
        </is>
      </c>
    </row>
    <row r="22">
      <c r="A22" s="3" t="inlineStr">
        <is>
          <t>Bank loans:</t>
        </is>
      </c>
    </row>
    <row r="23">
      <c r="A23" s="4" t="inlineStr">
        <is>
          <t>Bank loans paid</t>
        </is>
      </c>
      <c r="C23" s="6" t="n">
        <v>1960000</v>
      </c>
    </row>
    <row r="24">
      <c r="A24" s="4" t="inlineStr">
        <is>
          <t>BBVA Bancomer, S.A. New</t>
        </is>
      </c>
    </row>
    <row r="25">
      <c r="A25" s="3" t="inlineStr">
        <is>
          <t>Bank loans:</t>
        </is>
      </c>
    </row>
    <row r="26">
      <c r="A26" s="4" t="inlineStr">
        <is>
          <t>Notional amount</t>
        </is>
      </c>
      <c r="B26" s="6" t="n">
        <v>2000000</v>
      </c>
    </row>
    <row r="27">
      <c r="A27" s="4" t="inlineStr">
        <is>
          <t>Borrowings, interest rate basis</t>
        </is>
      </c>
      <c r="B27" s="4" t="inlineStr">
        <is>
          <t>TIIE rate to 28 days plus an applicable margin</t>
        </is>
      </c>
    </row>
    <row r="28">
      <c r="A28" s="4" t="inlineStr">
        <is>
          <t>Points to add interest rate</t>
        </is>
      </c>
      <c r="P28" s="4" t="inlineStr">
        <is>
          <t>1.50%</t>
        </is>
      </c>
    </row>
    <row r="29">
      <c r="A29" s="4" t="inlineStr">
        <is>
          <t>Borrowings, Term</t>
        </is>
      </c>
      <c r="B29" s="4" t="inlineStr">
        <is>
          <t>7 years</t>
        </is>
      </c>
    </row>
    <row r="30">
      <c r="A30" s="4" t="inlineStr">
        <is>
          <t>BBVA Bancomer, S.A. New | Net Leverage Index Less Than 1.5X</t>
        </is>
      </c>
    </row>
    <row r="31">
      <c r="A31" s="3" t="inlineStr">
        <is>
          <t>Bank loans:</t>
        </is>
      </c>
    </row>
    <row r="32">
      <c r="A32" s="4" t="inlineStr">
        <is>
          <t>Points to add interest rate</t>
        </is>
      </c>
      <c r="B32" s="4" t="inlineStr">
        <is>
          <t>1.40%</t>
        </is>
      </c>
    </row>
    <row r="33">
      <c r="A33" s="4" t="inlineStr">
        <is>
          <t>BBVA Bancomer, S.A. New | Net Leverage Index Between 1.5X and 2.5X</t>
        </is>
      </c>
    </row>
    <row r="34">
      <c r="A34" s="3" t="inlineStr">
        <is>
          <t>Bank loans:</t>
        </is>
      </c>
    </row>
    <row r="35">
      <c r="A35" s="4" t="inlineStr">
        <is>
          <t>Points to add interest rate</t>
        </is>
      </c>
      <c r="B35" s="4" t="inlineStr">
        <is>
          <t>1.65%</t>
        </is>
      </c>
    </row>
    <row r="36">
      <c r="A36" s="4" t="inlineStr">
        <is>
          <t>BBVA Bancomer, S.A. New | Net Leverage Index Greater Than 2.5X</t>
        </is>
      </c>
    </row>
    <row r="37">
      <c r="A37" s="3" t="inlineStr">
        <is>
          <t>Bank loans:</t>
        </is>
      </c>
    </row>
    <row r="38">
      <c r="A38" s="4" t="inlineStr">
        <is>
          <t>Points to add interest rate</t>
        </is>
      </c>
      <c r="B38" s="4" t="inlineStr">
        <is>
          <t>1.90%</t>
        </is>
      </c>
    </row>
    <row r="39">
      <c r="A39" s="4" t="inlineStr">
        <is>
          <t>BBVA Bancomer, S.A. New | Mexico</t>
        </is>
      </c>
    </row>
    <row r="40">
      <c r="A40" s="3" t="inlineStr">
        <is>
          <t>Bank loans:</t>
        </is>
      </c>
    </row>
    <row r="41">
      <c r="A41" s="4" t="inlineStr">
        <is>
          <t>Borrowings, interest rate basis</t>
        </is>
      </c>
      <c r="B41" s="4" t="inlineStr">
        <is>
          <t>28-day TIIE rate plus an applicable margin</t>
        </is>
      </c>
    </row>
    <row r="42">
      <c r="A42" s="4" t="inlineStr">
        <is>
          <t>Borrowings, Term</t>
        </is>
      </c>
      <c r="B42" s="4" t="inlineStr">
        <is>
          <t>7 years</t>
        </is>
      </c>
    </row>
    <row r="43">
      <c r="A43" s="4" t="inlineStr">
        <is>
          <t>Santandar</t>
        </is>
      </c>
    </row>
    <row r="44">
      <c r="A44" s="3" t="inlineStr">
        <is>
          <t>Bank loans:</t>
        </is>
      </c>
    </row>
    <row r="45">
      <c r="A45" s="4" t="inlineStr">
        <is>
          <t>Notional amount</t>
        </is>
      </c>
      <c r="K45" s="6" t="n">
        <v>2000000</v>
      </c>
    </row>
    <row r="46">
      <c r="A46" s="4" t="inlineStr">
        <is>
          <t>Bank loans paid</t>
        </is>
      </c>
      <c r="D46" s="6" t="n">
        <v>2000000</v>
      </c>
    </row>
    <row r="47">
      <c r="A47" s="4" t="inlineStr">
        <is>
          <t>Borrowings, interest rate basis</t>
        </is>
      </c>
      <c r="K47" s="4" t="inlineStr">
        <is>
          <t>28-day TIIE rate plus 1.25 points</t>
        </is>
      </c>
    </row>
    <row r="48">
      <c r="A48" s="4" t="inlineStr">
        <is>
          <t>Points to add interest rate</t>
        </is>
      </c>
      <c r="K48" s="4" t="inlineStr">
        <is>
          <t>1.25%</t>
        </is>
      </c>
    </row>
    <row r="49">
      <c r="A49" s="4" t="inlineStr">
        <is>
          <t>Borrowings, Term</t>
        </is>
      </c>
      <c r="K49" s="4" t="inlineStr">
        <is>
          <t>5 years</t>
        </is>
      </c>
    </row>
    <row r="50">
      <c r="A50" s="4" t="inlineStr">
        <is>
          <t>Santandar | Mexico</t>
        </is>
      </c>
    </row>
    <row r="51">
      <c r="A51" s="3" t="inlineStr">
        <is>
          <t>Bank loans:</t>
        </is>
      </c>
    </row>
    <row r="52">
      <c r="A52" s="4" t="inlineStr">
        <is>
          <t>Bank loans paid</t>
        </is>
      </c>
      <c r="D52" s="6" t="n">
        <v>20000000</v>
      </c>
    </row>
    <row r="53">
      <c r="A53" s="4" t="inlineStr">
        <is>
          <t>Borrowings, interest rate basis</t>
        </is>
      </c>
      <c r="D53" s="4" t="inlineStr">
        <is>
          <t>28-day TIIE rate plus 1.5 points</t>
        </is>
      </c>
    </row>
    <row r="54">
      <c r="A54" s="4" t="inlineStr">
        <is>
          <t>Points to add interest rate</t>
        </is>
      </c>
      <c r="D54" s="4" t="inlineStr">
        <is>
          <t>1.50%</t>
        </is>
      </c>
    </row>
    <row r="55">
      <c r="A55" s="4" t="inlineStr">
        <is>
          <t>Santandar New</t>
        </is>
      </c>
    </row>
    <row r="56">
      <c r="A56" s="3" t="inlineStr">
        <is>
          <t>Bank loans:</t>
        </is>
      </c>
    </row>
    <row r="57">
      <c r="A57" s="4" t="inlineStr">
        <is>
          <t>Notional amount</t>
        </is>
      </c>
      <c r="D57" s="6" t="n">
        <v>2650000</v>
      </c>
    </row>
    <row r="58">
      <c r="A58" s="4" t="inlineStr">
        <is>
          <t>Borrowings, interest rate basis</t>
        </is>
      </c>
      <c r="D58" s="4" t="inlineStr">
        <is>
          <t>28-day TIIE rate plus 1.50 points</t>
        </is>
      </c>
    </row>
    <row r="59">
      <c r="A59" s="4" t="inlineStr">
        <is>
          <t>Points to add interest rate</t>
        </is>
      </c>
      <c r="D59" s="4" t="inlineStr">
        <is>
          <t>1.50%</t>
        </is>
      </c>
    </row>
    <row r="60">
      <c r="A60" s="4" t="inlineStr">
        <is>
          <t>Bancolombia</t>
        </is>
      </c>
    </row>
    <row r="61">
      <c r="A61" s="3" t="inlineStr">
        <is>
          <t>Bank loans:</t>
        </is>
      </c>
    </row>
    <row r="62">
      <c r="A62" s="4" t="inlineStr">
        <is>
          <t>Notional amount</t>
        </is>
      </c>
      <c r="G62" s="6" t="n">
        <v>67041</v>
      </c>
      <c r="R62" s="6" t="n">
        <v>11612000</v>
      </c>
    </row>
    <row r="63">
      <c r="A63" s="4" t="inlineStr">
        <is>
          <t>Borrowings, interest rate basis</t>
        </is>
      </c>
      <c r="G63" s="4" t="inlineStr">
        <is>
          <t>DTF rate plus 1.7%</t>
        </is>
      </c>
    </row>
    <row r="64">
      <c r="A64" s="4" t="inlineStr">
        <is>
          <t>Points to add interest rate</t>
        </is>
      </c>
      <c r="G64" s="4" t="inlineStr">
        <is>
          <t>1.70%</t>
        </is>
      </c>
      <c r="R64" s="4" t="inlineStr">
        <is>
          <t>1.70%</t>
        </is>
      </c>
    </row>
    <row r="65">
      <c r="A65" s="4" t="inlineStr">
        <is>
          <t>Borrowings, interest rate</t>
        </is>
      </c>
      <c r="G65" s="4" t="inlineStr">
        <is>
          <t>4.43%</t>
        </is>
      </c>
      <c r="R65" s="4" t="inlineStr">
        <is>
          <t>4.43%</t>
        </is>
      </c>
    </row>
    <row r="66">
      <c r="A66" s="4" t="inlineStr">
        <is>
          <t>Borrowings, Term</t>
        </is>
      </c>
      <c r="G66" s="4" t="inlineStr">
        <is>
          <t>10 months</t>
        </is>
      </c>
    </row>
    <row r="67">
      <c r="A67" s="4" t="inlineStr">
        <is>
          <t>Banco Popular De Puerto Rico</t>
        </is>
      </c>
    </row>
    <row r="68">
      <c r="A68" s="3" t="inlineStr">
        <is>
          <t>Bank loans:</t>
        </is>
      </c>
    </row>
    <row r="69">
      <c r="A69" s="4" t="inlineStr">
        <is>
          <t>Notional amount</t>
        </is>
      </c>
      <c r="F69" s="6" t="n">
        <v>399010</v>
      </c>
      <c r="Q69" s="6" t="n">
        <v>20000</v>
      </c>
      <c r="S69" s="6" t="n">
        <v>10000</v>
      </c>
    </row>
    <row r="70">
      <c r="A70" s="4" t="inlineStr">
        <is>
          <t>Bank loans paid</t>
        </is>
      </c>
      <c r="I70" s="6" t="n">
        <v>239200</v>
      </c>
    </row>
    <row r="71">
      <c r="A71" s="4" t="inlineStr">
        <is>
          <t>Points to add interest rate</t>
        </is>
      </c>
      <c r="F71" s="4" t="inlineStr">
        <is>
          <t>0.50%</t>
        </is>
      </c>
      <c r="Q71" s="4" t="inlineStr">
        <is>
          <t>0.50%</t>
        </is>
      </c>
      <c r="S71" s="4" t="inlineStr">
        <is>
          <t>0.50%</t>
        </is>
      </c>
    </row>
    <row r="72">
      <c r="A72" s="4" t="inlineStr">
        <is>
          <t>Borrowings, Term</t>
        </is>
      </c>
      <c r="F72" s="4" t="inlineStr">
        <is>
          <t>3 years</t>
        </is>
      </c>
      <c r="I72" s="4" t="inlineStr">
        <is>
          <t>3 years</t>
        </is>
      </c>
    </row>
    <row r="73">
      <c r="A73" s="4" t="inlineStr">
        <is>
          <t>Unused credit line (in percent)</t>
        </is>
      </c>
      <c r="F73" s="4" t="inlineStr">
        <is>
          <t>0.15%</t>
        </is>
      </c>
    </row>
    <row r="74">
      <c r="A74" s="4" t="inlineStr">
        <is>
          <t>Banco Popular De Puerto Rico | Mexico</t>
        </is>
      </c>
    </row>
    <row r="75">
      <c r="A75" s="3" t="inlineStr">
        <is>
          <t>Bank loans:</t>
        </is>
      </c>
    </row>
    <row r="76">
      <c r="A76" s="4" t="inlineStr">
        <is>
          <t>Borrowings, Term</t>
        </is>
      </c>
      <c r="H76" s="4" t="inlineStr">
        <is>
          <t>18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ort and long-term documents: (Details) $ in Thousands, $ in Thousand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21USD ($)</t>
        </is>
      </c>
      <c r="H2" s="2" t="inlineStr">
        <is>
          <t>Dec. 31, 2020USD ($)</t>
        </is>
      </c>
    </row>
    <row r="3">
      <c r="A3" s="3" t="inlineStr">
        <is>
          <t>Long-term debt:</t>
        </is>
      </c>
    </row>
    <row r="4">
      <c r="A4" s="4" t="inlineStr">
        <is>
          <t>Principal amortization</t>
        </is>
      </c>
      <c r="B4" s="6" t="n">
        <v>-220961</v>
      </c>
      <c r="D4" s="6" t="n">
        <v>-253925</v>
      </c>
      <c r="F4" s="6" t="n">
        <v>-205308</v>
      </c>
    </row>
    <row r="5">
      <c r="A5" s="4" t="inlineStr">
        <is>
          <t>Long</t>
        </is>
      </c>
      <c r="B5" s="5" t="n">
        <v>6598397</v>
      </c>
      <c r="D5" s="5" t="n">
        <v>6641941</v>
      </c>
    </row>
    <row r="6">
      <c r="A6" s="4" t="inlineStr">
        <is>
          <t>Fair value</t>
        </is>
      </c>
      <c r="B6" s="5" t="n">
        <v>6324474</v>
      </c>
      <c r="D6" s="5" t="n">
        <v>6400498</v>
      </c>
    </row>
    <row r="7">
      <c r="A7" s="4" t="inlineStr">
        <is>
          <t>Senior secured notes due on March 22, 2035</t>
        </is>
      </c>
    </row>
    <row r="8">
      <c r="A8" s="3" t="inlineStr">
        <is>
          <t>Long-term debt:</t>
        </is>
      </c>
    </row>
    <row r="9">
      <c r="A9" s="4" t="inlineStr">
        <is>
          <t>Credit line</t>
        </is>
      </c>
      <c r="B9" s="5" t="n">
        <v>7207061</v>
      </c>
      <c r="D9" s="5" t="n">
        <v>7265206</v>
      </c>
      <c r="G9" s="6" t="n">
        <v>400000</v>
      </c>
      <c r="H9" s="6" t="n">
        <v>400000</v>
      </c>
    </row>
    <row r="10">
      <c r="A10" s="4" t="inlineStr">
        <is>
          <t>Interest</t>
        </is>
      </c>
      <c r="B10" s="5" t="n">
        <v>-34031</v>
      </c>
      <c r="C10" s="6" t="n">
        <v>-11102</v>
      </c>
      <c r="D10" s="5" t="n">
        <v>-39105</v>
      </c>
      <c r="E10" s="6" t="n">
        <v>-10577</v>
      </c>
    </row>
    <row r="11">
      <c r="A11" s="4" t="inlineStr">
        <is>
          <t>Principal amortization</t>
        </is>
      </c>
      <c r="B11" s="5" t="n">
        <v>-220961</v>
      </c>
      <c r="D11" s="5" t="n">
        <v>-253925</v>
      </c>
    </row>
    <row r="12">
      <c r="A12" s="4" t="inlineStr">
        <is>
          <t>Short</t>
        </is>
      </c>
      <c r="B12" s="5" t="n">
        <v>353672</v>
      </c>
      <c r="D12" s="5" t="n">
        <v>330235</v>
      </c>
    </row>
    <row r="13">
      <c r="A13" s="4" t="inlineStr">
        <is>
          <t>Long</t>
        </is>
      </c>
      <c r="B13" s="5" t="n">
        <v>6598397</v>
      </c>
      <c r="D13" s="5" t="n">
        <v>6641941</v>
      </c>
    </row>
    <row r="14">
      <c r="A14" s="4" t="inlineStr">
        <is>
          <t>Fair value</t>
        </is>
      </c>
      <c r="B14" s="6" t="n">
        <v>7619720</v>
      </c>
      <c r="D14" s="6" t="n">
        <v>7697476</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hort and long-term documents: Additional information (Details) $ in Thousands, $ in Thousands</t>
        </is>
      </c>
      <c r="B1" s="2" t="inlineStr">
        <is>
          <t>May 22, 2013</t>
        </is>
      </c>
      <c r="C1" s="2" t="inlineStr">
        <is>
          <t>Dec. 31, 2021MXN ($)</t>
        </is>
      </c>
      <c r="D1" s="2" t="inlineStr">
        <is>
          <t>Dec. 31, 2021USD ($)</t>
        </is>
      </c>
      <c r="E1" s="2" t="inlineStr">
        <is>
          <t>Dec. 31, 2020MXN ($)</t>
        </is>
      </c>
      <c r="F1" s="2" t="inlineStr">
        <is>
          <t>Dec. 31, 2020USD ($)</t>
        </is>
      </c>
      <c r="G1" s="2" t="inlineStr">
        <is>
          <t>Jun. 24, 2015MXN ($)</t>
        </is>
      </c>
      <c r="H1" s="2" t="inlineStr">
        <is>
          <t>Jun. 24, 2015USD ($)</t>
        </is>
      </c>
      <c r="I1" s="2" t="inlineStr">
        <is>
          <t>Dec. 31, 2013MXN ($)</t>
        </is>
      </c>
      <c r="J1" s="2" t="inlineStr">
        <is>
          <t>Dec. 13, 2013USD ($)</t>
        </is>
      </c>
    </row>
    <row r="2">
      <c r="A2" s="4" t="inlineStr">
        <is>
          <t>Aerostar</t>
        </is>
      </c>
    </row>
    <row r="3">
      <c r="A3" s="3" t="inlineStr">
        <is>
          <t>Long-term debt:</t>
        </is>
      </c>
    </row>
    <row r="4">
      <c r="A4" s="4" t="inlineStr">
        <is>
          <t>Notional amount</t>
        </is>
      </c>
      <c r="I4" s="6" t="n">
        <v>4471000</v>
      </c>
      <c r="J4" s="6" t="n">
        <v>350000</v>
      </c>
    </row>
    <row r="5">
      <c r="A5" s="4" t="inlineStr">
        <is>
          <t>Borrowings, interest rate</t>
        </is>
      </c>
      <c r="G5" s="4" t="inlineStr">
        <is>
          <t>6.75%</t>
        </is>
      </c>
      <c r="H5" s="4" t="inlineStr">
        <is>
          <t>6.75%</t>
        </is>
      </c>
    </row>
    <row r="6">
      <c r="A6" s="4" t="inlineStr">
        <is>
          <t>Senior secured notes due on March 22, 2035</t>
        </is>
      </c>
    </row>
    <row r="7">
      <c r="A7" s="3" t="inlineStr">
        <is>
          <t>Long-term debt:</t>
        </is>
      </c>
    </row>
    <row r="8">
      <c r="A8" s="4" t="inlineStr">
        <is>
          <t>Notional amount</t>
        </is>
      </c>
      <c r="C8" s="6" t="n">
        <v>7207061</v>
      </c>
      <c r="D8" s="6" t="n">
        <v>400000</v>
      </c>
      <c r="E8" s="6" t="n">
        <v>7265206</v>
      </c>
      <c r="F8" s="6" t="n">
        <v>400000</v>
      </c>
    </row>
    <row r="9">
      <c r="A9" s="4" t="inlineStr">
        <is>
          <t>Borrowings, interest rate</t>
        </is>
      </c>
      <c r="B9" s="4" t="inlineStr">
        <is>
          <t>5.75%</t>
        </is>
      </c>
    </row>
    <row r="10">
      <c r="A10" s="4" t="inlineStr">
        <is>
          <t>Debt Instrument, Quoted Yield</t>
        </is>
      </c>
      <c r="B10" s="4" t="inlineStr">
        <is>
          <t>2.39%</t>
        </is>
      </c>
    </row>
    <row r="11">
      <c r="A11" s="4" t="inlineStr">
        <is>
          <t>Spread Credit</t>
        </is>
      </c>
      <c r="B11" s="5" t="n">
        <v>336</v>
      </c>
    </row>
    <row r="12">
      <c r="A12" s="4" t="inlineStr">
        <is>
          <t>Senior secured notes due on March 22, 2035 | Aerostar</t>
        </is>
      </c>
    </row>
    <row r="13">
      <c r="A13" s="3" t="inlineStr">
        <is>
          <t>Long-term debt:</t>
        </is>
      </c>
    </row>
    <row r="14">
      <c r="A14" s="4" t="inlineStr">
        <is>
          <t>Notional amount</t>
        </is>
      </c>
      <c r="G14" s="6" t="n">
        <v>737000</v>
      </c>
      <c r="H14" s="6" t="n">
        <v>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Details) - MXN ($) $ in Thousands</t>
        </is>
      </c>
      <c r="B1" s="2" t="inlineStr">
        <is>
          <t>Dec. 31, 2021</t>
        </is>
      </c>
      <c r="C1" s="2" t="inlineStr">
        <is>
          <t>Dec. 31, 2020</t>
        </is>
      </c>
    </row>
    <row r="2">
      <c r="A2" s="3" t="inlineStr">
        <is>
          <t>Stockholders' Equity</t>
        </is>
      </c>
    </row>
    <row r="3">
      <c r="A3" s="4" t="inlineStr">
        <is>
          <t>Total shares</t>
        </is>
      </c>
      <c r="B3" s="5" t="n">
        <v>300000000</v>
      </c>
      <c r="C3" s="5" t="n">
        <v>300000000</v>
      </c>
    </row>
    <row r="4">
      <c r="A4" s="4" t="inlineStr">
        <is>
          <t>Capital stock</t>
        </is>
      </c>
      <c r="B4" s="6" t="n">
        <v>7767276</v>
      </c>
      <c r="C4" s="6" t="n">
        <v>7767276</v>
      </c>
    </row>
    <row r="5">
      <c r="A5" s="4" t="inlineStr">
        <is>
          <t>B Series</t>
        </is>
      </c>
    </row>
    <row r="6">
      <c r="A6" s="3" t="inlineStr">
        <is>
          <t>Stockholders' Equity</t>
        </is>
      </c>
    </row>
    <row r="7">
      <c r="A7" s="4" t="inlineStr">
        <is>
          <t>Total shares</t>
        </is>
      </c>
      <c r="B7" s="5" t="n">
        <v>277050000</v>
      </c>
      <c r="C7" s="5" t="n">
        <v>277050000</v>
      </c>
    </row>
    <row r="8">
      <c r="A8" s="4" t="inlineStr">
        <is>
          <t>Capital stock</t>
        </is>
      </c>
      <c r="B8" s="6" t="n">
        <v>7173079</v>
      </c>
      <c r="C8" s="6" t="n">
        <v>7173079</v>
      </c>
    </row>
    <row r="9">
      <c r="A9" s="4" t="inlineStr">
        <is>
          <t>BB Series</t>
        </is>
      </c>
    </row>
    <row r="10">
      <c r="A10" s="3" t="inlineStr">
        <is>
          <t>Stockholders' Equity</t>
        </is>
      </c>
    </row>
    <row r="11">
      <c r="A11" s="4" t="inlineStr">
        <is>
          <t>Total shares</t>
        </is>
      </c>
      <c r="B11" s="5" t="n">
        <v>22950000</v>
      </c>
      <c r="C11" s="5" t="n">
        <v>22950000</v>
      </c>
    </row>
    <row r="12">
      <c r="A12" s="4" t="inlineStr">
        <is>
          <t>Capital stock</t>
        </is>
      </c>
      <c r="B12" s="6" t="n">
        <v>594197</v>
      </c>
      <c r="C12" s="6" t="n">
        <v>5941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dditional information (Details) - MXN ($) $ in Thousands</t>
        </is>
      </c>
      <c r="B1" s="2" t="inlineStr">
        <is>
          <t>Apr. 23, 2020</t>
        </is>
      </c>
      <c r="C1" s="2" t="inlineStr">
        <is>
          <t>Apr. 24, 2019</t>
        </is>
      </c>
      <c r="D1" s="2" t="inlineStr">
        <is>
          <t>Dec. 31, 2021</t>
        </is>
      </c>
      <c r="E1" s="2" t="inlineStr">
        <is>
          <t>Dec. 31, 2019</t>
        </is>
      </c>
      <c r="F1" s="2" t="inlineStr">
        <is>
          <t>Dec. 31, 2020</t>
        </is>
      </c>
    </row>
    <row r="2">
      <c r="A2" s="3" t="inlineStr">
        <is>
          <t>Stockholders' Equity</t>
        </is>
      </c>
    </row>
    <row r="3">
      <c r="A3" s="4" t="inlineStr">
        <is>
          <t>Capital stock</t>
        </is>
      </c>
      <c r="D3" s="6" t="n">
        <v>7767276</v>
      </c>
      <c r="F3" s="6" t="n">
        <v>7767276</v>
      </c>
    </row>
    <row r="4">
      <c r="A4" s="4" t="inlineStr">
        <is>
          <t>Capital redemption reserve</t>
        </is>
      </c>
      <c r="D4" s="5" t="n">
        <v>11554572</v>
      </c>
      <c r="F4" s="5" t="n">
        <v>11554572</v>
      </c>
    </row>
    <row r="5">
      <c r="A5" s="4" t="inlineStr">
        <is>
          <t>Dividends paid, classified as financing activities</t>
        </is>
      </c>
      <c r="B5" s="6" t="n">
        <v>2463000</v>
      </c>
      <c r="C5" s="6" t="n">
        <v>3000000</v>
      </c>
      <c r="D5" s="6" t="n">
        <v>2463000</v>
      </c>
      <c r="E5" s="6" t="n">
        <v>3000000</v>
      </c>
    </row>
    <row r="6">
      <c r="A6" s="4" t="inlineStr">
        <is>
          <t>Dividend Declared, Tax on Dividends, Percentage</t>
        </is>
      </c>
      <c r="D6" s="4" t="inlineStr">
        <is>
          <t>42.86%</t>
        </is>
      </c>
    </row>
    <row r="7">
      <c r="A7" s="4" t="inlineStr">
        <is>
          <t>Retained earnings</t>
        </is>
      </c>
      <c r="D7" s="6" t="n">
        <v>15551586</v>
      </c>
      <c r="F7" s="5" t="n">
        <v>12131610</v>
      </c>
    </row>
    <row r="8">
      <c r="A8" s="4" t="inlineStr">
        <is>
          <t>Additional paid-in capital</t>
        </is>
      </c>
      <c r="D8" s="5" t="n">
        <v>48586919</v>
      </c>
      <c r="F8" s="5" t="n">
        <v>45258134</v>
      </c>
    </row>
    <row r="9">
      <c r="A9" s="4" t="inlineStr">
        <is>
          <t>Capital Contribution</t>
        </is>
      </c>
      <c r="D9" s="5" t="n">
        <v>17347482</v>
      </c>
      <c r="F9" s="5" t="n">
        <v>14759918</v>
      </c>
    </row>
    <row r="10">
      <c r="A10" s="4" t="inlineStr">
        <is>
          <t>Fixed Capital Shares</t>
        </is>
      </c>
    </row>
    <row r="11">
      <c r="A11" s="3" t="inlineStr">
        <is>
          <t>Stockholders' Equity</t>
        </is>
      </c>
    </row>
    <row r="12">
      <c r="A12" s="4" t="inlineStr">
        <is>
          <t>Capital stock</t>
        </is>
      </c>
      <c r="D12" s="5" t="n">
        <v>1000</v>
      </c>
      <c r="F12" s="5" t="n">
        <v>1000</v>
      </c>
    </row>
    <row r="13">
      <c r="A13" s="4" t="inlineStr">
        <is>
          <t>Variable Capital Shares</t>
        </is>
      </c>
    </row>
    <row r="14">
      <c r="A14" s="3" t="inlineStr">
        <is>
          <t>Stockholders' Equity</t>
        </is>
      </c>
    </row>
    <row r="15">
      <c r="A15" s="4" t="inlineStr">
        <is>
          <t>Capital stock</t>
        </is>
      </c>
      <c r="D15" s="6" t="n">
        <v>7766276</v>
      </c>
      <c r="F15" s="6" t="n">
        <v>77662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urred and deferred: IT Provision (Details) - MXN ($) $ in Thousands</t>
        </is>
      </c>
      <c r="B1" s="2" t="inlineStr">
        <is>
          <t>12 Months Ended</t>
        </is>
      </c>
    </row>
    <row r="2">
      <c r="B2" s="2" t="inlineStr">
        <is>
          <t>Dec. 31, 2021</t>
        </is>
      </c>
      <c r="C2" s="2" t="inlineStr">
        <is>
          <t>Dec. 31, 2020</t>
        </is>
      </c>
      <c r="D2" s="2" t="inlineStr">
        <is>
          <t>Dec. 31, 2019</t>
        </is>
      </c>
    </row>
    <row r="3">
      <c r="A3" s="3" t="inlineStr">
        <is>
          <t>Disclosure by geographical areas:</t>
        </is>
      </c>
    </row>
    <row r="4">
      <c r="A4" s="4" t="inlineStr">
        <is>
          <t>IT provision</t>
        </is>
      </c>
      <c r="B4" s="6" t="n">
        <v>1728507</v>
      </c>
      <c r="C4" s="6" t="n">
        <v>729155</v>
      </c>
      <c r="D4" s="6" t="n">
        <v>1978102</v>
      </c>
    </row>
    <row r="5">
      <c r="A5" s="4" t="inlineStr">
        <is>
          <t>Mexico</t>
        </is>
      </c>
    </row>
    <row r="6">
      <c r="A6" s="3" t="inlineStr">
        <is>
          <t>Disclosure by geographical areas:</t>
        </is>
      </c>
    </row>
    <row r="7">
      <c r="A7" s="4" t="inlineStr">
        <is>
          <t>Current IT</t>
        </is>
      </c>
      <c r="B7" s="5" t="n">
        <v>1749031</v>
      </c>
      <c r="C7" s="5" t="n">
        <v>631471</v>
      </c>
      <c r="D7" s="5" t="n">
        <v>1864384</v>
      </c>
    </row>
    <row r="8">
      <c r="A8" s="4" t="inlineStr">
        <is>
          <t>Deferred IT</t>
        </is>
      </c>
      <c r="B8" s="5" t="n">
        <v>-128254</v>
      </c>
      <c r="C8" s="5" t="n">
        <v>117924</v>
      </c>
      <c r="D8" s="5" t="n">
        <v>57023</v>
      </c>
    </row>
    <row r="9">
      <c r="A9" s="4" t="inlineStr">
        <is>
          <t>IT provision</t>
        </is>
      </c>
      <c r="B9" s="5" t="n">
        <v>1620777</v>
      </c>
      <c r="C9" s="5" t="n">
        <v>749395</v>
      </c>
      <c r="D9" s="5" t="n">
        <v>1921407</v>
      </c>
    </row>
    <row r="10">
      <c r="A10" s="4" t="inlineStr">
        <is>
          <t>Puerto Rico (Aerostar)</t>
        </is>
      </c>
    </row>
    <row r="11">
      <c r="A11" s="3" t="inlineStr">
        <is>
          <t>Disclosure by geographical areas:</t>
        </is>
      </c>
    </row>
    <row r="12">
      <c r="A12" s="4" t="inlineStr">
        <is>
          <t>Current IT</t>
        </is>
      </c>
      <c r="B12" s="5" t="n">
        <v>886</v>
      </c>
      <c r="C12" s="5" t="n">
        <v>-16</v>
      </c>
      <c r="D12" s="5" t="n">
        <v>433</v>
      </c>
    </row>
    <row r="13">
      <c r="A13" s="4" t="inlineStr">
        <is>
          <t>Deferred IT</t>
        </is>
      </c>
      <c r="B13" s="5" t="n">
        <v>37979</v>
      </c>
      <c r="C13" s="5" t="n">
        <v>42546</v>
      </c>
      <c r="D13" s="5" t="n">
        <v>38146</v>
      </c>
    </row>
    <row r="14">
      <c r="A14" s="4" t="inlineStr">
        <is>
          <t>IT provision</t>
        </is>
      </c>
      <c r="B14" s="5" t="n">
        <v>38865</v>
      </c>
      <c r="C14" s="5" t="n">
        <v>42530</v>
      </c>
      <c r="D14" s="5" t="n">
        <v>38579</v>
      </c>
    </row>
    <row r="15">
      <c r="A15" s="4" t="inlineStr">
        <is>
          <t>Colombia (Airplan)</t>
        </is>
      </c>
    </row>
    <row r="16">
      <c r="A16" s="3" t="inlineStr">
        <is>
          <t>Disclosure by geographical areas:</t>
        </is>
      </c>
    </row>
    <row r="17">
      <c r="A17" s="4" t="inlineStr">
        <is>
          <t>Current IT</t>
        </is>
      </c>
      <c r="B17" s="5" t="n">
        <v>74862</v>
      </c>
      <c r="C17" s="5" t="n">
        <v>2916</v>
      </c>
      <c r="D17" s="5" t="n">
        <v>110910</v>
      </c>
    </row>
    <row r="18">
      <c r="A18" s="4" t="inlineStr">
        <is>
          <t>Deferred IT</t>
        </is>
      </c>
      <c r="B18" s="5" t="n">
        <v>-5997</v>
      </c>
      <c r="C18" s="5" t="n">
        <v>-65686</v>
      </c>
      <c r="D18" s="5" t="n">
        <v>-92794</v>
      </c>
    </row>
    <row r="19">
      <c r="A19" s="4" t="inlineStr">
        <is>
          <t>IT provision</t>
        </is>
      </c>
      <c r="B19" s="6" t="n">
        <v>68865</v>
      </c>
      <c r="C19" s="6" t="n">
        <v>-62770</v>
      </c>
      <c r="D19" s="6" t="n">
        <v>181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2 - Segment information: The Company is a Mexican entity that was incorporated in April 1998 as a wholly-owned entity of the federal public government to administrate, operate, maintain and develop nine airports in the Southeast of Mexico. The nine airports are located in the following cities: Cancun, Cozumel, Mérida, Huatulco, Oaxaca, Veracruz, Villahermosa, Tapachula and Minatitlán. Until 2020, the Company operates two companies that provide administrative services: Servicios Aeroportuarios del Sureste, S. A. and C. V. and RH Asur, S. A. de C. V. During 2021 the employees were transferred to the corresponding airport in Mexico where they provide their services. (See Note 4.2). In addition, Cancun Airport holds an interest in the following subsidiaries: 100% in Caribbean Logistic, S. A. de C. V. and Cargo RF, S. A. de C. V, companies providing storage services, handling services, warehousing and custody of foreign trade merchandise and the related to the premises inspected at airports concessioned to third parties, as well as Cancun Airport Services, S. A. de C. V., whose main activity is to establish and operate shops, for the sale of all type of products. As mentioned in Note 1, the Company controls through its equity interest 60% in Aerostar and 100% in Airplan. See information by segments is shown as follows: ​ ​ ​ ​ ​ ​ ​ ​ ​ ​ ​ ​ ​ ​ ​ ​ ​ ​ ​ ​ ​ ​ ​ ​ ​ ​ ​ ​ ​ ​ ​ ​ ​ ​ ​ ​ ​ ​ ​ ​ ​ ​ ​ ​ ​ ​ Holding &amp; ​ ​ ​ ​ Consolidation ​ ​ ​ Year ended on December 31, 2019 Cancún Aerostar (*) Airplan Mérida Villahermosa Services Other adjustments Total Revenue from contracts with clients: ​ ​ ​ ​ ​ ​ ​ ​ ​ ​ ​ ​ ​ ​ ​ ​ ​ ​ ​ ​ ​ ​ ​ ​ ​ ​ ​ Aeronautical revenue ​ Ps. 4,550,164 ​ Ps. 1,870,428 ​ Ps. 1,391,657 ​ Ps. 579,727 ​ Ps. 251,468 ​ ​ Ps. 953,531 ​ ​ Ps. 9,596,975 Non-aeronautical revenue ​ ​ 4,024,354 ​ ​ 1,100,573 ​ ​ 507,076 ​ ​ 129,527 ​ ​ 58,270 ​ Ps. 1,748,731 ​ ​ 169,120 ​ Ps. (1,749,181) ​ ​ 5,988,470 Revenue for construction services ​ ​ 249,127 ​ ​ 335,148 ​ ​ 175,998 ​ ​ 134,104 ​ ​ 57,225 ​ 284,591 ​ ​ — ​ 1,236,193 ​ ​ Operating profit ​ ​ 5,355,787 ​ ​ 1,068,148 ​ ​ 441,413 ​ ​ 384,115 ​ ​ 152,041 ​ 585,440 ​ ​ 494,350 ​ — ​ ​ 8,481,294 Non-current assets ​ ​ 17,533,430 ​ ​ 19,454,107 ​ ​ 5,836,603 ​ ​ 1,780,146 ​ ​ 1,003,909 ​ 30,598,817 ​ ​ 4,628,280 ​ (31,165,267) ​ ​ 49,670,025 Total assets ​ ​ 21,463,802 ​ ​ 20,468,947 ​ ​ 6,573,460 ​ ​ 1,981,396 ​ ​ 1,301,195 ​ 31,343,675 ​ ​ 5,548,880 ​ (31,165,474) ​ ​ 57,515,881 Total liabilities ​ ​ 5,383,343 ​ ​ 8,807,985 ​ ​ 4,161,205 ​ ​ (27,836) ​ ​ 78,227 ​ 244,152 ​ ​ 97,834 ​ (206) ​ ​ 18,744,704 Improvements to assets under concession and acquisition of furniture and equipment in the period ​ ​ 1,076,257 ​ ​ 376,649 ​ ​ 176,335 ​ ​ 407,684 ​ ​ 117,405 ​ — ​ ​ 460,534 ​ — ​ ​ 2,614,864 Amortization and depreciation ​ ​ (463,988) ​ ​ (659,873) ​ ​ (482,130) ​ ​ (48,371) ​ ​ (30,693) ​ (7,194) ​ ​ (144,648) ​ — ​ ​ (1,836,897) Revenue recognized At point in time: ​ ​ ​ ​ ​ ​ ​ ​ ​ ​ ​ ​ ​ ​ ​ ​ ​ Aeronautical revenue ​ ​ 3,933,693 ​ ​ 1,369,066 ​ ​ 1,322,648 ​ ​ 530,736 ​ ​ 229,217 ​ — ​ ​ 870,622 ​ — ​ ​ 8,255,982 Non-aeronautical revenue ​ ​ 662,485 ​ ​ 233,106 ​ ​ — ​ ​ — ​ ​ — ​ — ​ ​ — ​ — ​ ​ 895,591 Total ​ Ps. 4,596,178 ​ Ps. 1,602,172 ​ Ps. 1,322,648 ​ Ps. 530,736 ​ Ps. 229,217 ​ — ​ Ps. 870,622 ​ — ​ Ps. 9,151,573 Over a period time: ​ ​ ​ ​ ​ ​ ​ ​ ​ ​ ​ ​ ​ ​ ​ ​ Aeronautical revenue ​ ​ 616,471 ​ ​ 501,362 ​ ​ 69,009 ​ ​ 48,991 ​ ​ 22,251 ​ ​ ​ ​ 82,909 ​ ​ ​ ​ 1,340,993 Non-aeronautical revenue ​ ​ 3,361,869 ​ ​ 867,467 ​ ​ 507,076 ​ ​ 129,527 ​ ​ 58,270 ​ 1,748,731 ​ ​ 169,120 ​ (1,749,181) ​ ​ 5,092,879 Revenue for construction services ​ ​ 249,127 ​ ​ 335,148 ​ ​ 175,998 ​ ​ 134,104 ​ ​ 57,225 ​ — ​ ​ 284,591 ​ — ​ ​ 1,236,193 Total ​ Ps. 4,227,467 ​ Ps. 1,703,977 ​ Ps. 752,083 ​ Ps. 312,622 ​ Ps. 137,746 ​ Ps. 1,748,731 ​ Ps. 536,620 ​ Ps. (1,749,181) ​ Ps. 7,670,065 (*) Subsidiary located in Puerto Rico. (**) Subsidiary located in Colombia. ​ ​ ​ ​ ​ ​ ​ ​ ​ ​ ​ ​ ​ ​ ​ ​ ​ ​ ​ ​ ​ ​ ​ ​ ​ ​ ​ ​ Year ended on ​ ​ ​ ​ ​ ​ ​ Holding &amp; ​ Consolidation ​ December 31, 2020 ​ Cancún ​ Aerostar (*) ​ Airplan ​ Mérida ​ ​ Villahermosa ​ Services ​ Other ​ adjustments ​ Total Revenue from contracts with clients: ​ ​ ​ ​ ​ ​ ​ ​ ​ ​ ​ ​ ​ ​ ​ ​ ​ ​ ​ ​ ​ ​ ​ ​ ​ ​ ​ Aeronautical revenue ​ Ps. 2,218,230 ​ Ps. 1,808,102 ​ Ps. 488,981 ​ Ps. 281,659 ​ Ps. 132,751 ​ ​ ​ ​ Ps. 482,695 ​ ​ ​ ​ Ps. 5,412,418 Non-aeronautical revenue ​ ​ 2,252,157 ​ ​ 740,450 ​ ​ 296,961 ​ ​ 90,431 ​ ​ 42,103 ​ Ps. 1,265,920 ​ ​ 133,496 ​ Ps. (1,266,291) ​ ​ 3,555,227 Revenue for construction services ​ 1,855,747 ​ 353,686 ​ ​ 6,918 ​ ​ 728,718 ​ 154,155 ​ ​ ​ ​ ​ 557,862 ​ ​ ​ ​ 3,657,086 Operating profit ​ 2,079,965 ​ 923,518 ​ ​ (242,234) ​ ​ 95,167 ​ 40,020 ​ ​ 327,631 ​ ​ 52,109 ​ ​ ​ ​ 3,276,176 Non-current assets ​ 18,899,582 ​ 20,229,990 ​ ​ 5,604,037 ​ ​ 2,426,454 ​ 1,097,864 ​ ​ 33,164,914 ​ ​ 5,029,721 ​ (33,757,400) ​ ​ 52,695,162 ​ ​ ​ ​ ​ ​ ​ ​ ​ ​ ​ ​ ​ ​ ​ ​ ​ ​ ​ ​ ​ ​ ​ ​ ​ ​ ​ ​ Total assets ​ 22,406,388 ​ 21,630,906 ​ ​ 6,090,371 ​ ​ 2,913,304 ​ 1,345,826 ​ ​ 33,834,595 ​ ​ 5,947,221 ​ (33,757,400) ​ ​ 60,411,211 ​ ​ ​ ​ ​ ​ ​ ​ ​ ​ ​ ​ ​ ​ ​ ​ ​ ​ ​ ​ ​ ​ ​ ​ ​ ​ ​ ​ Total liabilities ​ 5,557,692 ​ 8,934,439 ​ ​ 3,826,600 ​ ​ 49,910 ​ 78,198 ​ ​ 184,800 ​ ​ 86,366 ​ ​ ​ ​ 18,718,005 Improvements to assets under concession and acquisition of furniture and equipment in the period ​ 1,720,381 ​ 400,500 ​ ​ 6,918 ​ ​ 570,940 ​ 118,736 ​ ​ ​ ​ ​ 511,085 ​ ​ ​ ​ 3,328,560 ​ ​ ​ ​ ​ ​ ​ ​ ​ ​ ​ ​ ​ ​ ​ ​ ​ ​ ​ ​ ​ ​ ​ ​ ​ ​ ​ ​ Amortization and depreciation ​ (487,333) ​ (746,524) ​ ​ (461,563) ​ ​ (49,427) ​ (31,897) ​ ​ (6,976) ​ ​ (151,046) ​ ​ ​ ​ (1,934,766) Revenue recognized ​ ​ ​ ​ ​ ​ ​ ​ ​ ​ ​ ​ ​ ​ ​ ​ ​ ​ ​ ​ ​ ​ ​ ​ ​ ​ ​ At point in time: ​ ​ ​ ​ ​ ​ ​ ​ ​ ​ ​ ​ ​ ​ ​ ​ ​ ​ ​ ​ ​ ​ ​ ​ ​ ​ ​ Aeronautical revenue ​ ​ 1,888,076 ​ ​ 953,715 ​ ​ 459,655 ​ ​ 254,210 ​ ​ 120,688 ​ ​ ​ ​ ​ 439,320 ​ ​ ​ ​ ​ 4,115,664 Non-aeronautical revenue ​ ​ 319,367 ​ ​ 142,135 ​ ​ ​ ​ ​ ​ ​ ​ ​ ​ ​ ​ ​ ​ ​ ​ ​ ​ ​ ​ 461,502 Total ​ Ps. 2,207,443 ​ Ps. 1,095,850 ​ Ps. 459,655 ​ Ps. 254,210 ​ Ps. 120,688 ​ ​ ​ ​ Ps. 439,320 ​ ​ ​ ​ Ps. 4,577,166 Over a period time: ​ ​ ​ ​ ​ ​ ​ ​ ​ ​ ​ ​ ​ ​ ​ ​ ​ ​ ​ ​ ​ ​ ​ ​ ​ ​ ​ Aeronautical revenue ​ ​ 330,154 ​ ​ 854,387 ​ ​ 29,326 ​ ​ 27,449 ​ ​ 12,063 ​ ​ ​ ​ ​ 43,375 ​ ​ ​ ​ ​ 1,296,754 Non-aeronautical revenue ​ ​ 1,932,790 ​ ​ 598,315 ​ ​ 296,961 ​ ​ 90,431 ​ ​ 42,103 ​ ​ 1,265,920 ​ ​ 133,496 ​ ​ (1,266,291) ​ ​ 3,093,725 Revenue for construction services ​ ​ 1,855,747 ​ ​ 353,686 ​ ​ 6,918 ​ ​ 728,718 ​ ​ 154,155 ​ ​ ​ ​ ​ 557,862 ​ ​ ​ ​ ​ 3,657,086 Total ​ Ps. 4,118,691 ​ Ps. 1,806,388 ​ Ps. 333,205 ​ Ps. 846,598 ​ Ps. 208,321 ​ Ps. 1,265,920 ​ Ps. 734,733 ​ Ps. (1,266,291) ​ Ps. 8,047,565 (*) Subsidiary located in Puerto Rico. (**) Subsidiary located in Colombia. ​ ​ ​ ​ ​ ​ ​ ​ ​ ​ ​ ​ ​ ​ ​ ​ ​ ​ ​ ​ ​ ​ ​ ​ ​ ​ ​ ​ Year ended on ​ ​ ​ ​ ​ ​ ​ Holding &amp; ​ Consolidation ​ December 31, 2021 ​ Cancún ​ Aerostar (*) ​ Airplan ​ Mérida ​ Villahermosa ​ Services ​ Other ​ adjustments ​ Total Revenue from contracts with clients: ​ ​ ​ ​ ​ ​ ​ ​ ​ ​ ​ ​ ​ ​ ​ ​ ​ ​ Aeronautical revenue Ps. 4,644,489 Ps. 2,027,188 ​ Ps. 1,174,762 Ps. 467,065 ​ Ps. 211,238 ​ ​ ​ Ps. 883,857 ​ ​ ​ ​ Ps. 9,408,599 Non-aeronautical revenue ​ 4,038,222 ​ 1,394,346 ​ ​ 450,604 ​ 129,797 ​ ​ 49,410 ​ Ps. 1,191,810 ​ 167,517 ​ Ps. (1,191,810) ​ ​ 6,229,896 Revenue for construction services ​ 1,210,514 ​ 231,301 ​ ​ 6,261 ​ 795,208 ​ ​ 123,936 ​ ​ ​ ​ 778,946 ​ ​ ​ ​ ​ 3,146,166 Operating profit ​ 5,406,719 ​ 1,526,642 ​ ​ 430,817 ​ 247,576 ​ ​ 95,027 ​ ​ 546,457 ​ 404,436 ​ ​ ​ ​ ​ 8,657,674 Non-current assets ​ 20,142,279 ​ 20,330,478 ​ ​ 4,634,795 ​ 3,220,164 ​ ​ 1,246,279 ​ ​ 36,791,385 ​ 5,754,925 ​ ​ (37,842,891) ​ ​ 54,277,414 ​ ​ ​ ​ ​ ​ ​ ​ ​ ​ ​ ​ ​ ​ ​ ​ ​ ​ ​ ​ ​ ​ ​ ​ ​ ​ ​ ​ Total assets ​ 26,169,097 ​ 22,988,431 ​ ​ 5,556,098 ​ 3,562,271 ​ ​ 1,456,118 ​ ​ 37,190,823 ​ 6,750,781 ​ ​ (37,842,891) ​ ​ 65,830,728 ​ ​ ​ ​ ​ ​ ​ ​ ​ ​ ​ ​ ​ ​ ​ ​ ​ ​ ​ ​ ​ ​ ​ ​ ​ ​ ​ ​ Total liabilities ​ 7,480,794 ​ 8,876,260 ​ ​ 3,255,579 ​ 30,724 ​ ​ 101,020 ​ ​ 70,852 ​ 245,443 ​ ​ ​ ​ ​ 20,060,672 ​ ​ ​ ​ ​ ​ ​ ​ ​ ​ ​ ​ ​ ​ ​ ​ ​ ​ ​ ​ ​ ​ ​ ​ ​ ​ ​ ​ Improvements to assets under concession and acquisition of furniture and equipment in the period ​ 1,535,850 ​ 230,344 ​ ​ 4,537 ​ 899,603 ​ ​ 179,968 ​ ​ — ​ 826,417 ​ ​ ​ ​ ​ 3,676,719 Amortization and depreciation ​ (546,795) ​ (740,075) ​ ​ (445,236) ​ (53,733) ​ ​ (35,601) ​ ​ (1,677) ​ (170,225) ​ ​ ​ ​ ​ (1,993,342) Revenue recognized ​ ​ ​ ​ ​ ​ ​ ​ ​ ​ ​ ​ ​ ​ ​ ​ ​ ​ ​ ​ ​ ​ ​ At point in time: ​ ​ ​ ​ ​ ​ ​ ​ ​ ​ ​ ​ ​ ​ ​ ​ ​ ​ ​ ​ ​ ​ ​ Aeronautical revenue ​ 4,009,238 ​ 1,588,161 ​ ​ 1,142,604 ​ 429,884 ​ ​ 191,766 ​ ​ ​ ​ 814,057 ​ ​ ​ ​ ​ 8,175,710 Non-aeronautical revenue ​ 687,390 ​ 316,942 ​ ​ ​ ​ ​ ​ ​ ​ ​ ​ ​ ​ — ​ ​ ​ ​ ​ 1,004,332 Total Ps. 4,696,628 Ps. 1,905,103 ​ Ps. 1,142,604 Ps. 429,884 ​ Ps. 191,766 ​ ​ ​ Ps. 814,057 ​ ​ ​ ​ Ps. 9,180,042 ​ ​ ​ ​ ​ ​ ​ ​ ​ ​ ​ ​ ​ ​ ​ ​ ​ ​ ​ ​ ​ ​ ​ ​ ​ ​ ​ ​ Over a period time: ​ ​ ​ ​ ​ ​ ​ ​ ​ ​ ​ ​ ​ ​ ​ ​ ​ ​ ​ ​ ​ ​ ​ Aeronautical revenue ​ 635,251 ​ 439,027 ​ ​ 32,158 ​ 37,181 ​ ​ 19,472 ​ ​ ​ ​ 69,800 ​ ​ ​ ​ ​ 1,232,889 Non-aeronautical revenue ​ 3,350,832 ​ 1,077,404 ​ ​ 450,604 ​ 129,797 ​ ​ 49,410 ​ ​ 1,191,810 ​ 167,517 ​ ​ (1,191,810) ​ ​ 5,225,564 Revenue for construction services ​ 1,210,514 ​ 231,301 ​ ​ 6,261 ​ 795,208 ​ ​ 123,936 ​ ​ ​ ​ 778,946 ​ ​ ​ ​ ​ 3,146,166 Total Ps. 5,196,597 Ps. 1,747,732 ​ Ps. 489,023 Ps. 962,186 ​ Ps. 192,818 ​ Ps. 1,191,810 Ps. 1,016,263 ​ Ps. (1,191,810) ​ Ps. 9,604,619 (*) Subsidiary located in Puerto Rico (**) Subsidiary located in Colomb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incurred and deferred: Reconciliation (Details) - MXN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4</t>
        </is>
      </c>
    </row>
    <row r="3">
      <c r="A3" s="3" t="inlineStr">
        <is>
          <t>Disclosure of geographical areas [line items]</t>
        </is>
      </c>
    </row>
    <row r="4">
      <c r="A4" s="4" t="inlineStr">
        <is>
          <t>Consolidated income before IT and joint venture equity method:</t>
        </is>
      </c>
      <c r="C4" s="6" t="n">
        <v>8126035</v>
      </c>
      <c r="D4" s="6" t="n">
        <v>2855692</v>
      </c>
      <c r="E4" s="6" t="n">
        <v>7661741</v>
      </c>
    </row>
    <row r="5">
      <c r="A5" s="4" t="inlineStr">
        <is>
          <t>Consolidated income before IT and joint venture equity method:</t>
        </is>
      </c>
      <c r="C5" s="5" t="n">
        <v>8126035</v>
      </c>
      <c r="D5" s="5" t="n">
        <v>2855692</v>
      </c>
      <c r="E5" s="5" t="n">
        <v>7661737</v>
      </c>
    </row>
    <row r="6">
      <c r="A6" s="4" t="inlineStr">
        <is>
          <t>Net (loss) income before taxes of Airplan and Aerostar</t>
        </is>
      </c>
      <c r="C6" s="5" t="n">
        <v>-1418186</v>
      </c>
      <c r="D6" s="5" t="n">
        <v>-65672</v>
      </c>
      <c r="E6" s="5" t="n">
        <v>-843352</v>
      </c>
    </row>
    <row r="7">
      <c r="A7" s="4" t="inlineStr">
        <is>
          <t>Net (loss) income before taxes of subsidiaries in Mexico not subject to IT</t>
        </is>
      </c>
      <c r="C7" s="5" t="n">
        <v>-170247</v>
      </c>
      <c r="D7" s="5" t="n">
        <v>4337</v>
      </c>
      <c r="E7" s="5" t="n">
        <v>-100793</v>
      </c>
    </row>
    <row r="8">
      <c r="A8" s="4" t="inlineStr">
        <is>
          <t>Income before provisions for income taxes</t>
        </is>
      </c>
      <c r="C8" s="6" t="n">
        <v>6537602</v>
      </c>
      <c r="D8" s="6" t="n">
        <v>2794357</v>
      </c>
      <c r="E8" s="6" t="n">
        <v>6717596</v>
      </c>
    </row>
    <row r="9">
      <c r="A9" s="4" t="inlineStr">
        <is>
          <t>Statutory IT rate</t>
        </is>
      </c>
      <c r="C9" s="4" t="inlineStr">
        <is>
          <t>30.00%</t>
        </is>
      </c>
      <c r="D9" s="4" t="inlineStr">
        <is>
          <t>30.00%</t>
        </is>
      </c>
      <c r="E9" s="4" t="inlineStr">
        <is>
          <t>30.00%</t>
        </is>
      </c>
      <c r="F9" s="4" t="inlineStr">
        <is>
          <t>30.00%</t>
        </is>
      </c>
    </row>
    <row r="10">
      <c r="A10" s="4" t="inlineStr">
        <is>
          <t>IT that would result from applying the IT rate to book profit before income taxes</t>
        </is>
      </c>
      <c r="C10" s="6" t="n">
        <v>1961281</v>
      </c>
      <c r="D10" s="6" t="n">
        <v>838307</v>
      </c>
      <c r="E10" s="6" t="n">
        <v>2015279</v>
      </c>
    </row>
    <row r="11">
      <c r="A11" s="4" t="inlineStr">
        <is>
          <t>Non-deductible items and other permanent differences</t>
        </is>
      </c>
      <c r="C11" s="5" t="n">
        <v>7853</v>
      </c>
      <c r="D11" s="5" t="n">
        <v>10496</v>
      </c>
      <c r="E11" s="5" t="n">
        <v>11941</v>
      </c>
    </row>
    <row r="12">
      <c r="A12" s="4" t="inlineStr">
        <is>
          <t>Annual adjustment for tax inflation</t>
        </is>
      </c>
      <c r="C12" s="5" t="n">
        <v>-33603</v>
      </c>
      <c r="D12" s="5" t="n">
        <v>-18958</v>
      </c>
      <c r="E12" s="5" t="n">
        <v>-12783</v>
      </c>
    </row>
    <row r="13">
      <c r="A13" s="4" t="inlineStr">
        <is>
          <t>Accounting disconnect inflation</t>
        </is>
      </c>
      <c r="C13" s="5" t="n">
        <v>-314754</v>
      </c>
      <c r="D13" s="5" t="n">
        <v>-80450</v>
      </c>
      <c r="E13" s="5" t="n">
        <v>-93030</v>
      </c>
    </row>
    <row r="14">
      <c r="A14" s="4" t="inlineStr">
        <is>
          <t>IT provision</t>
        </is>
      </c>
      <c r="C14" s="6" t="n">
        <v>1728507</v>
      </c>
      <c r="D14" s="6" t="n">
        <v>729155</v>
      </c>
      <c r="E14" s="6" t="n">
        <v>1978102</v>
      </c>
    </row>
    <row r="15">
      <c r="A15" s="4" t="inlineStr">
        <is>
          <t>Effective IT rate</t>
        </is>
      </c>
      <c r="C15" s="4" t="inlineStr">
        <is>
          <t>26.00%</t>
        </is>
      </c>
      <c r="D15" s="4" t="inlineStr">
        <is>
          <t>26.00%</t>
        </is>
      </c>
      <c r="E15" s="4" t="inlineStr">
        <is>
          <t>29.00%</t>
        </is>
      </c>
    </row>
    <row r="16">
      <c r="A16" s="4" t="inlineStr">
        <is>
          <t>Puerto Rico (Aerostar)</t>
        </is>
      </c>
    </row>
    <row r="17">
      <c r="A17" s="3" t="inlineStr">
        <is>
          <t>Disclosure of geographical areas [line items]</t>
        </is>
      </c>
    </row>
    <row r="18">
      <c r="A18" s="4" t="inlineStr">
        <is>
          <t>Statutory IT rate</t>
        </is>
      </c>
      <c r="C18" s="4" t="inlineStr">
        <is>
          <t>10.00%</t>
        </is>
      </c>
    </row>
    <row r="19">
      <c r="A19" s="4" t="inlineStr">
        <is>
          <t>Effect by difference in rate of IT</t>
        </is>
      </c>
      <c r="C19" s="6" t="n">
        <v>38865</v>
      </c>
      <c r="D19" s="6" t="n">
        <v>42530</v>
      </c>
      <c r="E19" s="6" t="n">
        <v>38579</v>
      </c>
    </row>
    <row r="20">
      <c r="A20" s="4" t="inlineStr">
        <is>
          <t>IT provision</t>
        </is>
      </c>
      <c r="C20" s="6" t="n">
        <v>38865</v>
      </c>
      <c r="D20" s="6" t="n">
        <v>42530</v>
      </c>
      <c r="E20" s="6" t="n">
        <v>38579</v>
      </c>
    </row>
    <row r="21">
      <c r="A21" s="4" t="inlineStr">
        <is>
          <t>Colombia (Airplan)</t>
        </is>
      </c>
    </row>
    <row r="22">
      <c r="A22" s="3" t="inlineStr">
        <is>
          <t>Disclosure of geographical areas [line items]</t>
        </is>
      </c>
    </row>
    <row r="23">
      <c r="A23" s="4" t="inlineStr">
        <is>
          <t>Statutory IT rate</t>
        </is>
      </c>
      <c r="B23" s="4" t="inlineStr">
        <is>
          <t>35.00%</t>
        </is>
      </c>
      <c r="C23" s="4" t="inlineStr">
        <is>
          <t>31.00%</t>
        </is>
      </c>
      <c r="D23" s="4" t="inlineStr">
        <is>
          <t>32.00%</t>
        </is>
      </c>
      <c r="E23" s="4" t="inlineStr">
        <is>
          <t>33.00%</t>
        </is>
      </c>
    </row>
    <row r="24">
      <c r="A24" s="4" t="inlineStr">
        <is>
          <t>Effect by difference in rate of IT</t>
        </is>
      </c>
      <c r="C24" s="6" t="n">
        <v>68865</v>
      </c>
      <c r="D24" s="6" t="n">
        <v>-62770</v>
      </c>
      <c r="E24" s="6" t="n">
        <v>18116</v>
      </c>
    </row>
    <row r="25">
      <c r="A25" s="4" t="inlineStr">
        <is>
          <t>IT provision</t>
        </is>
      </c>
      <c r="C25" s="6" t="n">
        <v>68865</v>
      </c>
      <c r="D25" s="6" t="n">
        <v>-62770</v>
      </c>
      <c r="E25" s="6" t="n">
        <v>18116</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curred and deferred: Temporary differences (Details) - MXN ($) $ in Thousands</t>
        </is>
      </c>
      <c r="B1" s="2" t="inlineStr">
        <is>
          <t>Dec. 31, 2021</t>
        </is>
      </c>
      <c r="C1" s="2" t="inlineStr">
        <is>
          <t>Dec. 31, 2020</t>
        </is>
      </c>
      <c r="D1" s="2" t="inlineStr">
        <is>
          <t>Dec. 31, 2019</t>
        </is>
      </c>
    </row>
    <row r="2">
      <c r="A2" s="3" t="inlineStr">
        <is>
          <t>Income tax:</t>
        </is>
      </c>
    </row>
    <row r="3">
      <c r="A3" s="4" t="inlineStr">
        <is>
          <t>Deferred tax assets</t>
        </is>
      </c>
      <c r="B3" s="6" t="n">
        <v>264283</v>
      </c>
      <c r="C3" s="6" t="n">
        <v>260202</v>
      </c>
    </row>
    <row r="4">
      <c r="A4" s="4" t="inlineStr">
        <is>
          <t>Deferred tax liabilities</t>
        </is>
      </c>
      <c r="B4" s="5" t="n">
        <v>-3308915</v>
      </c>
      <c r="C4" s="5" t="n">
        <v>-3425347</v>
      </c>
    </row>
    <row r="5">
      <c r="A5" s="4" t="inlineStr">
        <is>
          <t>Deferred income tax liability - Net</t>
        </is>
      </c>
      <c r="B5" s="5" t="n">
        <v>-3044632</v>
      </c>
      <c r="C5" s="5" t="n">
        <v>-3165145</v>
      </c>
      <c r="D5" s="6" t="n">
        <v>-3004584</v>
      </c>
    </row>
    <row r="6">
      <c r="A6" s="4" t="inlineStr">
        <is>
          <t>Temporary differences</t>
        </is>
      </c>
    </row>
    <row r="7">
      <c r="A7" s="3" t="inlineStr">
        <is>
          <t>Income tax:</t>
        </is>
      </c>
    </row>
    <row r="8">
      <c r="A8" s="4" t="inlineStr">
        <is>
          <t>Deferred tax assets</t>
        </is>
      </c>
      <c r="B8" s="5" t="n">
        <v>57201</v>
      </c>
      <c r="C8" s="5" t="n">
        <v>31019</v>
      </c>
    </row>
    <row r="9">
      <c r="A9" s="4" t="inlineStr">
        <is>
          <t>Fair Value of Long term Debt</t>
        </is>
      </c>
    </row>
    <row r="10">
      <c r="A10" s="3" t="inlineStr">
        <is>
          <t>Income tax:</t>
        </is>
      </c>
    </row>
    <row r="11">
      <c r="A11" s="4" t="inlineStr">
        <is>
          <t>Deferred tax assets</t>
        </is>
      </c>
      <c r="B11" s="5" t="n">
        <v>149120</v>
      </c>
      <c r="C11" s="5" t="n">
        <v>162574</v>
      </c>
    </row>
    <row r="12">
      <c r="A12" s="4" t="inlineStr">
        <is>
          <t>Allowance for doubtful accounts [member]</t>
        </is>
      </c>
    </row>
    <row r="13">
      <c r="A13" s="3" t="inlineStr">
        <is>
          <t>Income tax:</t>
        </is>
      </c>
    </row>
    <row r="14">
      <c r="A14" s="4" t="inlineStr">
        <is>
          <t>Deferred tax assets</t>
        </is>
      </c>
      <c r="B14" s="5" t="n">
        <v>57962</v>
      </c>
      <c r="C14" s="5" t="n">
        <v>66609</v>
      </c>
    </row>
    <row r="15">
      <c r="A15" s="4" t="inlineStr">
        <is>
          <t>Deferred income tax liability - Net</t>
        </is>
      </c>
      <c r="B15" s="5" t="n">
        <v>57962</v>
      </c>
      <c r="C15" s="5" t="n">
        <v>66609</v>
      </c>
      <c r="D15" s="6" t="n">
        <v>34296</v>
      </c>
    </row>
    <row r="16">
      <c r="A16" s="4" t="inlineStr">
        <is>
          <t>Fixed and intangible assets</t>
        </is>
      </c>
    </row>
    <row r="17">
      <c r="A17" s="3" t="inlineStr">
        <is>
          <t>Income tax:</t>
        </is>
      </c>
    </row>
    <row r="18">
      <c r="A18" s="4" t="inlineStr">
        <is>
          <t>Deferred tax liabilities</t>
        </is>
      </c>
      <c r="B18" s="5" t="n">
        <v>-3111403</v>
      </c>
      <c r="C18" s="5" t="n">
        <v>-3198632</v>
      </c>
    </row>
    <row r="19">
      <c r="A19" s="4" t="inlineStr">
        <is>
          <t>Temporary assets</t>
        </is>
      </c>
    </row>
    <row r="20">
      <c r="A20" s="3" t="inlineStr">
        <is>
          <t>Income tax:</t>
        </is>
      </c>
    </row>
    <row r="21">
      <c r="A21" s="4" t="inlineStr">
        <is>
          <t>Deferred tax liabilities</t>
        </is>
      </c>
      <c r="B21" s="5" t="n">
        <v>-197104</v>
      </c>
      <c r="C21" s="5" t="n">
        <v>-226106</v>
      </c>
    </row>
    <row r="22">
      <c r="A22" s="4" t="inlineStr">
        <is>
          <t>Amortization of expenses</t>
        </is>
      </c>
    </row>
    <row r="23">
      <c r="A23" s="3" t="inlineStr">
        <is>
          <t>Income tax:</t>
        </is>
      </c>
    </row>
    <row r="24">
      <c r="A24" s="4" t="inlineStr">
        <is>
          <t>Deferred tax liabilities</t>
        </is>
      </c>
      <c r="B24" s="5" t="n">
        <v>-408</v>
      </c>
      <c r="C24" s="5" t="n">
        <v>-609</v>
      </c>
    </row>
    <row r="25">
      <c r="A25" s="4" t="inlineStr">
        <is>
          <t>Colombia (Airplan) | Fixed and intangible assets</t>
        </is>
      </c>
    </row>
    <row r="26">
      <c r="A26" s="3" t="inlineStr">
        <is>
          <t>Income tax:</t>
        </is>
      </c>
    </row>
    <row r="27">
      <c r="A27" s="4" t="inlineStr">
        <is>
          <t>Deferred tax liabilities</t>
        </is>
      </c>
      <c r="B27" s="5" t="n">
        <v>-587845</v>
      </c>
      <c r="C27" s="5" t="n">
        <v>-647571</v>
      </c>
    </row>
    <row r="28">
      <c r="A28" s="4" t="inlineStr">
        <is>
          <t>Puerto Rico (Aerostar) | Fixed and intangible assets</t>
        </is>
      </c>
    </row>
    <row r="29">
      <c r="A29" s="3" t="inlineStr">
        <is>
          <t>Income tax:</t>
        </is>
      </c>
    </row>
    <row r="30">
      <c r="A30" s="4" t="inlineStr">
        <is>
          <t>Deferred tax liabilities</t>
        </is>
      </c>
      <c r="B30" s="6" t="n">
        <v>-1100265</v>
      </c>
      <c r="C30" s="6" t="n">
        <v>-10327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incurred and deferred: Movement (Details) - MXN ($) $ in Thousands</t>
        </is>
      </c>
      <c r="B1" s="2" t="inlineStr">
        <is>
          <t>12 Months Ended</t>
        </is>
      </c>
    </row>
    <row r="2">
      <c r="B2" s="2" t="inlineStr">
        <is>
          <t>Dec. 31, 2021</t>
        </is>
      </c>
      <c r="C2" s="2" t="inlineStr">
        <is>
          <t>Dec. 31, 2020</t>
        </is>
      </c>
    </row>
    <row r="3">
      <c r="A3" s="3" t="inlineStr">
        <is>
          <t>Income tax:</t>
        </is>
      </c>
    </row>
    <row r="4">
      <c r="A4" s="4" t="inlineStr">
        <is>
          <t>Beginning Balances</t>
        </is>
      </c>
      <c r="B4" s="6" t="n">
        <v>3165145</v>
      </c>
      <c r="C4" s="6" t="n">
        <v>3004584</v>
      </c>
    </row>
    <row r="5">
      <c r="A5" s="4" t="inlineStr">
        <is>
          <t>IFRS 16 adoption adjustment Conversion revaluation effect Airplan and Aerostar</t>
        </is>
      </c>
      <c r="B5" s="5" t="n">
        <v>-24241</v>
      </c>
      <c r="C5" s="5" t="n">
        <v>65777</v>
      </c>
    </row>
    <row r="6">
      <c r="A6" s="4" t="inlineStr">
        <is>
          <t>Increase (decrease) in deferred tax liability (asset)</t>
        </is>
      </c>
      <c r="B6" s="5" t="n">
        <v>-96272</v>
      </c>
      <c r="C6" s="5" t="n">
        <v>94784</v>
      </c>
    </row>
    <row r="7">
      <c r="A7" s="4" t="inlineStr">
        <is>
          <t>Ending Balances</t>
        </is>
      </c>
      <c r="B7" s="5" t="n">
        <v>3044632</v>
      </c>
      <c r="C7" s="5" t="n">
        <v>3165145</v>
      </c>
    </row>
    <row r="8">
      <c r="A8" s="4" t="inlineStr">
        <is>
          <t>Colombia (Airplan)</t>
        </is>
      </c>
    </row>
    <row r="9">
      <c r="A9" s="3" t="inlineStr">
        <is>
          <t>Income tax:</t>
        </is>
      </c>
    </row>
    <row r="10">
      <c r="A10" s="4" t="inlineStr">
        <is>
          <t>Increase (decrease) in deferred tax liability (asset)</t>
        </is>
      </c>
      <c r="B10" s="5" t="n">
        <v>-5997</v>
      </c>
      <c r="C10" s="5" t="n">
        <v>-65686</v>
      </c>
    </row>
    <row r="11">
      <c r="A11" s="4" t="inlineStr">
        <is>
          <t>Mexico</t>
        </is>
      </c>
    </row>
    <row r="12">
      <c r="A12" s="3" t="inlineStr">
        <is>
          <t>Income tax:</t>
        </is>
      </c>
    </row>
    <row r="13">
      <c r="A13" s="4" t="inlineStr">
        <is>
          <t>Increase (decrease) in deferred tax liability (asset)</t>
        </is>
      </c>
      <c r="B13" s="5" t="n">
        <v>-128254</v>
      </c>
      <c r="C13" s="5" t="n">
        <v>117924</v>
      </c>
    </row>
    <row r="14">
      <c r="A14" s="4" t="inlineStr">
        <is>
          <t>Puerto Rico (Aerostar)</t>
        </is>
      </c>
    </row>
    <row r="15">
      <c r="A15" s="3" t="inlineStr">
        <is>
          <t>Income tax:</t>
        </is>
      </c>
    </row>
    <row r="16">
      <c r="A16" s="4" t="inlineStr">
        <is>
          <t>Increase (decrease) in deferred tax liability (asset)</t>
        </is>
      </c>
      <c r="B16" s="5" t="n">
        <v>37979</v>
      </c>
      <c r="C16" s="5" t="n">
        <v>42546</v>
      </c>
    </row>
    <row r="17">
      <c r="A17" s="4" t="inlineStr">
        <is>
          <t>Allowance for doubtful accounts [member]</t>
        </is>
      </c>
    </row>
    <row r="18">
      <c r="A18" s="3" t="inlineStr">
        <is>
          <t>Income tax:</t>
        </is>
      </c>
    </row>
    <row r="19">
      <c r="A19" s="4" t="inlineStr">
        <is>
          <t>Beginning Balances</t>
        </is>
      </c>
      <c r="B19" s="5" t="n">
        <v>-66609</v>
      </c>
      <c r="C19" s="5" t="n">
        <v>-34296</v>
      </c>
    </row>
    <row r="20">
      <c r="A20" s="4" t="inlineStr">
        <is>
          <t>Increase (decrease) in deferred tax liability (asset)</t>
        </is>
      </c>
      <c r="B20" s="5" t="n">
        <v>8647</v>
      </c>
      <c r="C20" s="5" t="n">
        <v>-32313</v>
      </c>
    </row>
    <row r="21">
      <c r="A21" s="4" t="inlineStr">
        <is>
          <t>Ending Balances</t>
        </is>
      </c>
      <c r="B21" s="5" t="n">
        <v>-57962</v>
      </c>
      <c r="C21" s="5" t="n">
        <v>-66609</v>
      </c>
    </row>
    <row r="22">
      <c r="A22" s="4" t="inlineStr">
        <is>
          <t>Allowance for doubtful accounts [member] | Colombia (Airplan)</t>
        </is>
      </c>
    </row>
    <row r="23">
      <c r="A23" s="3" t="inlineStr">
        <is>
          <t>Income tax:</t>
        </is>
      </c>
    </row>
    <row r="24">
      <c r="A24" s="4" t="inlineStr">
        <is>
          <t>Increase (decrease) in deferred tax liability (asset)</t>
        </is>
      </c>
      <c r="B24" s="5" t="n">
        <v>11390</v>
      </c>
      <c r="C24" s="5" t="n">
        <v>-11390</v>
      </c>
    </row>
    <row r="25">
      <c r="A25" s="4" t="inlineStr">
        <is>
          <t>Allowance for doubtful accounts [member] | Mexico</t>
        </is>
      </c>
    </row>
    <row r="26">
      <c r="A26" s="3" t="inlineStr">
        <is>
          <t>Income tax:</t>
        </is>
      </c>
    </row>
    <row r="27">
      <c r="A27" s="4" t="inlineStr">
        <is>
          <t>Increase (decrease) in deferred tax liability (asset)</t>
        </is>
      </c>
      <c r="B27" s="5" t="n">
        <v>-2743</v>
      </c>
      <c r="C27" s="5" t="n">
        <v>-20923</v>
      </c>
    </row>
    <row r="28">
      <c r="A28" s="4" t="inlineStr">
        <is>
          <t>Concessioned assets</t>
        </is>
      </c>
    </row>
    <row r="29">
      <c r="A29" s="3" t="inlineStr">
        <is>
          <t>Income tax:</t>
        </is>
      </c>
    </row>
    <row r="30">
      <c r="A30" s="4" t="inlineStr">
        <is>
          <t>Beginning Balances</t>
        </is>
      </c>
      <c r="B30" s="5" t="n">
        <v>3101892</v>
      </c>
      <c r="C30" s="5" t="n">
        <v>3016922</v>
      </c>
    </row>
    <row r="31">
      <c r="A31" s="4" t="inlineStr">
        <is>
          <t>Increase (decrease) in deferred tax liability (asset)</t>
        </is>
      </c>
      <c r="B31" s="5" t="n">
        <v>-23392</v>
      </c>
      <c r="C31" s="5" t="n">
        <v>84970</v>
      </c>
    </row>
    <row r="32">
      <c r="A32" s="4" t="inlineStr">
        <is>
          <t>Ending Balances</t>
        </is>
      </c>
      <c r="B32" s="5" t="n">
        <v>3078500</v>
      </c>
      <c r="C32" s="5" t="n">
        <v>3101892</v>
      </c>
    </row>
    <row r="33">
      <c r="A33" s="4" t="inlineStr">
        <is>
          <t>Concessioned assets | Colombia (Airplan)</t>
        </is>
      </c>
    </row>
    <row r="34">
      <c r="A34" s="3" t="inlineStr">
        <is>
          <t>Income tax:</t>
        </is>
      </c>
    </row>
    <row r="35">
      <c r="A35" s="4" t="inlineStr">
        <is>
          <t>Increase (decrease) in deferred tax liability (asset)</t>
        </is>
      </c>
      <c r="B35" s="5" t="n">
        <v>28642</v>
      </c>
      <c r="C35" s="5" t="n">
        <v>-73994</v>
      </c>
    </row>
    <row r="36">
      <c r="A36" s="4" t="inlineStr">
        <is>
          <t>Concessioned assets | Mexico</t>
        </is>
      </c>
    </row>
    <row r="37">
      <c r="A37" s="3" t="inlineStr">
        <is>
          <t>Income tax:</t>
        </is>
      </c>
    </row>
    <row r="38">
      <c r="A38" s="4" t="inlineStr">
        <is>
          <t>Increase (decrease) in deferred tax liability (asset)</t>
        </is>
      </c>
      <c r="B38" s="5" t="n">
        <v>-91743</v>
      </c>
      <c r="C38" s="5" t="n">
        <v>115197</v>
      </c>
    </row>
    <row r="39">
      <c r="A39" s="4" t="inlineStr">
        <is>
          <t>Concessioned assets | Puerto Rico (Aerostar)</t>
        </is>
      </c>
    </row>
    <row r="40">
      <c r="A40" s="3" t="inlineStr">
        <is>
          <t>Income tax:</t>
        </is>
      </c>
    </row>
    <row r="41">
      <c r="A41" s="4" t="inlineStr">
        <is>
          <t>Increase (decrease) in deferred tax liability (asset)</t>
        </is>
      </c>
      <c r="B41" s="5" t="n">
        <v>39709</v>
      </c>
      <c r="C41" s="5" t="n">
        <v>43767</v>
      </c>
    </row>
    <row r="42">
      <c r="A42" s="4" t="inlineStr">
        <is>
          <t>Unrealised foreign exchange gains (losses)</t>
        </is>
      </c>
    </row>
    <row r="43">
      <c r="A43" s="3" t="inlineStr">
        <is>
          <t>Income tax:</t>
        </is>
      </c>
    </row>
    <row r="44">
      <c r="A44" s="4" t="inlineStr">
        <is>
          <t>Beginning Balances</t>
        </is>
      </c>
      <c r="B44" s="5" t="n">
        <v>96740</v>
      </c>
      <c r="C44" s="5" t="n">
        <v>-42814</v>
      </c>
    </row>
    <row r="45">
      <c r="A45" s="4" t="inlineStr">
        <is>
          <t>IFRS 16 adoption adjustment Conversion revaluation effect Airplan and Aerostar</t>
        </is>
      </c>
      <c r="B45" s="5" t="n">
        <v>-61018</v>
      </c>
      <c r="C45" s="5" t="n">
        <v>141236</v>
      </c>
    </row>
    <row r="46">
      <c r="A46" s="4" t="inlineStr">
        <is>
          <t>Increase (decrease) in deferred tax liability (asset)</t>
        </is>
      </c>
      <c r="B46" s="5" t="n">
        <v>-2819</v>
      </c>
      <c r="C46" s="5" t="n">
        <v>-1682</v>
      </c>
    </row>
    <row r="47">
      <c r="A47" s="4" t="inlineStr">
        <is>
          <t>Ending Balances</t>
        </is>
      </c>
      <c r="B47" s="5" t="n">
        <v>32903</v>
      </c>
      <c r="C47" s="5" t="n">
        <v>96740</v>
      </c>
    </row>
    <row r="48">
      <c r="A48" s="4" t="inlineStr">
        <is>
          <t>Unrealised foreign exchange gains (losses) | Colombia (Airplan)</t>
        </is>
      </c>
    </row>
    <row r="49">
      <c r="A49" s="3" t="inlineStr">
        <is>
          <t>Income tax:</t>
        </is>
      </c>
    </row>
    <row r="50">
      <c r="A50" s="4" t="inlineStr">
        <is>
          <t>Increase (decrease) in deferred tax liability (asset)</t>
        </is>
      </c>
      <c r="B50" s="5" t="n">
        <v>-1089</v>
      </c>
      <c r="C50" s="5" t="n">
        <v>-461</v>
      </c>
    </row>
    <row r="51">
      <c r="A51" s="4" t="inlineStr">
        <is>
          <t>Unrealised foreign exchange gains (losses) | Puerto Rico (Aerostar)</t>
        </is>
      </c>
    </row>
    <row r="52">
      <c r="A52" s="3" t="inlineStr">
        <is>
          <t>Income tax:</t>
        </is>
      </c>
    </row>
    <row r="53">
      <c r="A53" s="4" t="inlineStr">
        <is>
          <t>Increase (decrease) in deferred tax liability (asset)</t>
        </is>
      </c>
      <c r="B53" s="5" t="n">
        <v>-1730</v>
      </c>
      <c r="C53" s="5" t="n">
        <v>-1221</v>
      </c>
    </row>
    <row r="54">
      <c r="A54" s="4" t="inlineStr">
        <is>
          <t>Other temporary differences</t>
        </is>
      </c>
    </row>
    <row r="55">
      <c r="A55" s="3" t="inlineStr">
        <is>
          <t>Income tax:</t>
        </is>
      </c>
    </row>
    <row r="56">
      <c r="A56" s="4" t="inlineStr">
        <is>
          <t>Beginning Balances</t>
        </is>
      </c>
      <c r="B56" s="5" t="n">
        <v>33122</v>
      </c>
      <c r="C56" s="5" t="n">
        <v>64772</v>
      </c>
    </row>
    <row r="57">
      <c r="A57" s="4" t="inlineStr">
        <is>
          <t>IFRS 16 adoption adjustment Conversion revaluation effect Airplan and Aerostar</t>
        </is>
      </c>
      <c r="B57" s="5" t="n">
        <v>36777</v>
      </c>
      <c r="C57" s="5" t="n">
        <v>-75459</v>
      </c>
    </row>
    <row r="58">
      <c r="A58" s="4" t="inlineStr">
        <is>
          <t>Increase (decrease) in deferred tax liability (asset)</t>
        </is>
      </c>
      <c r="B58" s="5" t="n">
        <v>-78708</v>
      </c>
      <c r="C58" s="5" t="n">
        <v>43809</v>
      </c>
    </row>
    <row r="59">
      <c r="A59" s="4" t="inlineStr">
        <is>
          <t>Ending Balances</t>
        </is>
      </c>
      <c r="B59" s="5" t="n">
        <v>-8809</v>
      </c>
      <c r="C59" s="5" t="n">
        <v>33122</v>
      </c>
    </row>
    <row r="60">
      <c r="A60" s="4" t="inlineStr">
        <is>
          <t>Other temporary differences | Colombia (Airplan)</t>
        </is>
      </c>
    </row>
    <row r="61">
      <c r="A61" s="3" t="inlineStr">
        <is>
          <t>Income tax:</t>
        </is>
      </c>
    </row>
    <row r="62">
      <c r="A62" s="4" t="inlineStr">
        <is>
          <t>Increase (decrease) in deferred tax liability (asset)</t>
        </is>
      </c>
      <c r="B62" s="5" t="n">
        <v>-44940</v>
      </c>
      <c r="C62" s="5" t="n">
        <v>20159</v>
      </c>
    </row>
    <row r="63">
      <c r="A63" s="4" t="inlineStr">
        <is>
          <t>Other temporary differences | Mexico</t>
        </is>
      </c>
    </row>
    <row r="64">
      <c r="A64" s="3" t="inlineStr">
        <is>
          <t>Income tax:</t>
        </is>
      </c>
    </row>
    <row r="65">
      <c r="A65" s="4" t="inlineStr">
        <is>
          <t>Increase (decrease) in deferred tax liability (asset)</t>
        </is>
      </c>
      <c r="B65" s="6" t="n">
        <v>-33768</v>
      </c>
      <c r="C65" s="6" t="n">
        <v>236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 incurred and deferred: Aerostar Tax loss Carry forwards (Details) $ in Thousands</t>
        </is>
      </c>
      <c r="B1" s="2" t="inlineStr">
        <is>
          <t>Dec. 31, 2021MXN ($)</t>
        </is>
      </c>
    </row>
    <row r="2">
      <c r="A2" s="3" t="inlineStr">
        <is>
          <t>Income tax:</t>
        </is>
      </c>
    </row>
    <row r="3">
      <c r="A3" s="4" t="inlineStr">
        <is>
          <t>Unused tax losses for which no deferred tax asset recognised</t>
        </is>
      </c>
      <c r="B3" s="6" t="n">
        <v>190148</v>
      </c>
    </row>
    <row r="4">
      <c r="A4" s="4" t="inlineStr">
        <is>
          <t>Tax loss Year 2012 Expiring in 2022</t>
        </is>
      </c>
    </row>
    <row r="5">
      <c r="A5" s="3" t="inlineStr">
        <is>
          <t>Income tax:</t>
        </is>
      </c>
    </row>
    <row r="6">
      <c r="A6" s="4" t="inlineStr">
        <is>
          <t>Unused tax losses for which no deferred tax asset recognised</t>
        </is>
      </c>
      <c r="B6" s="5" t="n">
        <v>7085</v>
      </c>
    </row>
    <row r="7">
      <c r="A7" s="4" t="inlineStr">
        <is>
          <t>Tax loss Year 2013 Expiring in 2023</t>
        </is>
      </c>
    </row>
    <row r="8">
      <c r="A8" s="3" t="inlineStr">
        <is>
          <t>Income tax:</t>
        </is>
      </c>
    </row>
    <row r="9">
      <c r="A9" s="4" t="inlineStr">
        <is>
          <t>Unused tax losses for which no deferred tax asset recognised</t>
        </is>
      </c>
      <c r="B9" s="5" t="n">
        <v>37256</v>
      </c>
    </row>
    <row r="10">
      <c r="A10" s="4" t="inlineStr">
        <is>
          <t>Tax loss Year 2014 Expiring in 2024</t>
        </is>
      </c>
    </row>
    <row r="11">
      <c r="A11" s="3" t="inlineStr">
        <is>
          <t>Income tax:</t>
        </is>
      </c>
    </row>
    <row r="12">
      <c r="A12" s="4" t="inlineStr">
        <is>
          <t>Unused tax losses for which no deferred tax asset recognised</t>
        </is>
      </c>
      <c r="B12" s="5" t="n">
        <v>25545</v>
      </c>
    </row>
    <row r="13">
      <c r="A13" s="4" t="inlineStr">
        <is>
          <t>Tax loss Year 2015 Expiring in 2025</t>
        </is>
      </c>
    </row>
    <row r="14">
      <c r="A14" s="3" t="inlineStr">
        <is>
          <t>Income tax:</t>
        </is>
      </c>
    </row>
    <row r="15">
      <c r="A15" s="4" t="inlineStr">
        <is>
          <t>Unused tax losses for which no deferred tax asset recognised</t>
        </is>
      </c>
      <c r="B15" s="5" t="n">
        <v>28520</v>
      </c>
    </row>
    <row r="16">
      <c r="A16" s="4" t="inlineStr">
        <is>
          <t>Tax loss Year 2016 Expiring in 2026</t>
        </is>
      </c>
    </row>
    <row r="17">
      <c r="A17" s="3" t="inlineStr">
        <is>
          <t>Income tax:</t>
        </is>
      </c>
    </row>
    <row r="18">
      <c r="A18" s="4" t="inlineStr">
        <is>
          <t>Unused tax losses for which no deferred tax asset recognised</t>
        </is>
      </c>
      <c r="B18" s="5" t="n">
        <v>27745</v>
      </c>
    </row>
    <row r="19">
      <c r="A19" s="4" t="inlineStr">
        <is>
          <t>Tax Loss Year 2017 Expiring In 2027</t>
        </is>
      </c>
    </row>
    <row r="20">
      <c r="A20" s="3" t="inlineStr">
        <is>
          <t>Income tax:</t>
        </is>
      </c>
    </row>
    <row r="21">
      <c r="A21" s="4" t="inlineStr">
        <is>
          <t>Unused tax losses for which no deferred tax asset recognised</t>
        </is>
      </c>
      <c r="B21" s="5" t="n">
        <v>22372</v>
      </c>
    </row>
    <row r="22">
      <c r="A22" s="4" t="inlineStr">
        <is>
          <t>Tax Loss Year 2018 Expiring In 2028</t>
        </is>
      </c>
    </row>
    <row r="23">
      <c r="A23" s="3" t="inlineStr">
        <is>
          <t>Income tax:</t>
        </is>
      </c>
    </row>
    <row r="24">
      <c r="A24" s="4" t="inlineStr">
        <is>
          <t>Unused tax losses for which no deferred tax asset recognised</t>
        </is>
      </c>
      <c r="B24" s="5" t="n">
        <v>10900</v>
      </c>
    </row>
    <row r="25">
      <c r="A25" s="4" t="inlineStr">
        <is>
          <t>Tax Loss Year 2020 Expiring In 2030</t>
        </is>
      </c>
    </row>
    <row r="26">
      <c r="A26" s="3" t="inlineStr">
        <is>
          <t>Income tax:</t>
        </is>
      </c>
    </row>
    <row r="27">
      <c r="A27" s="4" t="inlineStr">
        <is>
          <t>Unused tax losses for which no deferred tax asset recognised</t>
        </is>
      </c>
      <c r="B27" s="6" t="n">
        <v>307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incurred and deferred: Temporal differences (Details) - MXN ($) $ in Thousands</t>
        </is>
      </c>
      <c r="B1" s="2" t="inlineStr">
        <is>
          <t>12 Months Ended</t>
        </is>
      </c>
    </row>
    <row r="2">
      <c r="B2" s="2" t="inlineStr">
        <is>
          <t>Dec. 31, 2021</t>
        </is>
      </c>
      <c r="C2" s="2" t="inlineStr">
        <is>
          <t>Dec. 31, 2020</t>
        </is>
      </c>
      <c r="D2" s="2" t="inlineStr">
        <is>
          <t>Dec. 31, 2019</t>
        </is>
      </c>
      <c r="E2" s="2" t="inlineStr">
        <is>
          <t>Dec. 31, 2014</t>
        </is>
      </c>
    </row>
    <row r="3">
      <c r="A3" s="3" t="inlineStr">
        <is>
          <t>Income tax incurred and deferred:</t>
        </is>
      </c>
    </row>
    <row r="4">
      <c r="A4" s="4" t="inlineStr">
        <is>
          <t>Undistributed utilities</t>
        </is>
      </c>
      <c r="B4" s="6" t="n">
        <v>4903164</v>
      </c>
      <c r="C4" s="6" t="n">
        <v>3200543</v>
      </c>
    </row>
    <row r="5">
      <c r="A5" s="4" t="inlineStr">
        <is>
          <t>Tax rate</t>
        </is>
      </c>
      <c r="B5" s="4" t="inlineStr">
        <is>
          <t>30.00%</t>
        </is>
      </c>
      <c r="C5" s="4" t="inlineStr">
        <is>
          <t>30.00%</t>
        </is>
      </c>
      <c r="D5" s="4" t="inlineStr">
        <is>
          <t>30.00%</t>
        </is>
      </c>
      <c r="E5" s="4" t="inlineStr">
        <is>
          <t>30.00%</t>
        </is>
      </c>
    </row>
    <row r="6">
      <c r="A6" s="4" t="inlineStr">
        <is>
          <t>Deferred income tax liabilities unrecognized with the previous temporary differences</t>
        </is>
      </c>
      <c r="B6" s="6" t="n">
        <v>1470949</v>
      </c>
      <c r="C6" s="6" t="n">
        <v>96016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s>
  <sheetData>
    <row r="1">
      <c r="A1" s="1" t="inlineStr">
        <is>
          <t>Income tax incurred and deferred: Additional information (Details) - MXN ($)</t>
        </is>
      </c>
      <c r="B1" s="2" t="inlineStr">
        <is>
          <t>12 Months Ended</t>
        </is>
      </c>
    </row>
    <row r="2">
      <c r="B2" s="2" t="inlineStr">
        <is>
          <t>Dec. 31, 2022</t>
        </is>
      </c>
      <c r="C2" s="2" t="inlineStr">
        <is>
          <t>Dec. 31, 2021</t>
        </is>
      </c>
      <c r="D2" s="2" t="inlineStr">
        <is>
          <t>Dec. 31, 2020</t>
        </is>
      </c>
      <c r="E2" s="2" t="inlineStr">
        <is>
          <t>Dec. 31, 2019</t>
        </is>
      </c>
      <c r="F2" s="2" t="inlineStr">
        <is>
          <t>Dec. 31, 2014</t>
        </is>
      </c>
    </row>
    <row r="3">
      <c r="A3" s="3" t="inlineStr">
        <is>
          <t>Disclosure of temporary difference, unused tax losses and unused tax credits [line items]</t>
        </is>
      </c>
    </row>
    <row r="4">
      <c r="A4" s="4" t="inlineStr">
        <is>
          <t>Share of profit (loss) of associates accounted for using equity method</t>
        </is>
      </c>
      <c r="C4" s="6" t="n">
        <v>6045955000</v>
      </c>
      <c r="D4" s="6" t="n">
        <v>2163740000</v>
      </c>
      <c r="E4" s="6" t="n">
        <v>6119361000</v>
      </c>
    </row>
    <row r="5">
      <c r="A5" s="4" t="inlineStr">
        <is>
          <t>Tax benefit arising from previously unrecognised tax loss, tax credit or temporary difference of prior period used to reduce current tax expense</t>
        </is>
      </c>
      <c r="C5" s="6" t="n">
        <v>192040000</v>
      </c>
      <c r="D5" s="6" t="n">
        <v>3196000</v>
      </c>
      <c r="E5" s="6" t="n">
        <v>36613000</v>
      </c>
    </row>
    <row r="6">
      <c r="A6" s="4" t="inlineStr">
        <is>
          <t>Applicable tax rate</t>
        </is>
      </c>
      <c r="C6" s="4" t="inlineStr">
        <is>
          <t>30.00%</t>
        </is>
      </c>
      <c r="D6" s="4" t="inlineStr">
        <is>
          <t>30.00%</t>
        </is>
      </c>
      <c r="E6" s="4" t="inlineStr">
        <is>
          <t>30.00%</t>
        </is>
      </c>
      <c r="F6" s="4" t="inlineStr">
        <is>
          <t>30.00%</t>
        </is>
      </c>
    </row>
    <row r="7">
      <c r="A7" s="4" t="inlineStr">
        <is>
          <t>Investments rate of return</t>
        </is>
      </c>
      <c r="C7" s="4" t="inlineStr">
        <is>
          <t>20.00%</t>
        </is>
      </c>
      <c r="D7" s="4" t="inlineStr">
        <is>
          <t>20.00%</t>
        </is>
      </c>
    </row>
    <row r="8">
      <c r="A8" s="4" t="inlineStr">
        <is>
          <t>Tax expense (income)</t>
        </is>
      </c>
      <c r="C8" s="6" t="n">
        <v>1728507000</v>
      </c>
      <c r="D8" s="6" t="n">
        <v>729155000</v>
      </c>
      <c r="E8" s="6" t="n">
        <v>1978102000</v>
      </c>
    </row>
    <row r="9">
      <c r="A9" s="4" t="inlineStr">
        <is>
          <t>Income taxes recovery</t>
        </is>
      </c>
      <c r="C9" s="5" t="n">
        <v>416000</v>
      </c>
      <c r="D9" s="5" t="n">
        <v>32017000</v>
      </c>
    </row>
    <row r="10">
      <c r="A10" s="4" t="inlineStr">
        <is>
          <t>Current tax assets, current</t>
        </is>
      </c>
      <c r="C10" s="5" t="n">
        <v>142970000</v>
      </c>
      <c r="D10" s="5" t="n">
        <v>631999000</v>
      </c>
    </row>
    <row r="11">
      <c r="A11" s="4" t="inlineStr">
        <is>
          <t>Aerostar</t>
        </is>
      </c>
    </row>
    <row r="12">
      <c r="A12" s="3" t="inlineStr">
        <is>
          <t>Disclosure of temporary difference, unused tax losses and unused tax credits [line items]</t>
        </is>
      </c>
    </row>
    <row r="13">
      <c r="A13" s="4" t="inlineStr">
        <is>
          <t>Share of profit (loss) of associates accounted for using equity method</t>
        </is>
      </c>
      <c r="C13" s="6" t="n">
        <v>88577000</v>
      </c>
    </row>
    <row r="14">
      <c r="A14" s="4" t="inlineStr">
        <is>
          <t>Tax benefit arising from previously unrecognised tax loss, tax credit or temporary difference of prior period used to reduce current tax expense</t>
        </is>
      </c>
      <c r="D14" s="6" t="n">
        <v>660404000</v>
      </c>
    </row>
    <row r="15">
      <c r="A15" s="4" t="inlineStr">
        <is>
          <t>Applicable tax rate</t>
        </is>
      </c>
      <c r="C15" s="4" t="inlineStr">
        <is>
          <t>10.00%</t>
        </is>
      </c>
      <c r="D15" s="4" t="inlineStr">
        <is>
          <t>10.00%</t>
        </is>
      </c>
    </row>
    <row r="16">
      <c r="A16" s="4" t="inlineStr">
        <is>
          <t>Airplan</t>
        </is>
      </c>
    </row>
    <row r="17">
      <c r="A17" s="3" t="inlineStr">
        <is>
          <t>Disclosure of temporary difference, unused tax losses and unused tax credits [line items]</t>
        </is>
      </c>
    </row>
    <row r="18">
      <c r="A18" s="4" t="inlineStr">
        <is>
          <t>Share of profit (loss) of associates accounted for using equity method</t>
        </is>
      </c>
      <c r="C18" s="6" t="n">
        <v>241490000</v>
      </c>
      <c r="D18" s="6" t="n">
        <v>9133000</v>
      </c>
      <c r="E18" s="5" t="n">
        <v>325349000</v>
      </c>
    </row>
    <row r="19">
      <c r="A19" s="4" t="inlineStr">
        <is>
          <t>Applicable tax rate</t>
        </is>
      </c>
      <c r="C19" s="4" t="inlineStr">
        <is>
          <t>31.00%</t>
        </is>
      </c>
      <c r="D19" s="4" t="inlineStr">
        <is>
          <t>32.00%</t>
        </is>
      </c>
    </row>
    <row r="20">
      <c r="A20" s="4" t="inlineStr">
        <is>
          <t>Current tax expense (income)</t>
        </is>
      </c>
      <c r="C20" s="6" t="n">
        <v>74862000</v>
      </c>
      <c r="D20" s="7" t="n">
        <v>29.16</v>
      </c>
      <c r="E20" s="6" t="n">
        <v>107365000</v>
      </c>
    </row>
    <row r="21">
      <c r="A21" s="4" t="inlineStr">
        <is>
          <t>Colombia (Airplan)</t>
        </is>
      </c>
    </row>
    <row r="22">
      <c r="A22" s="3" t="inlineStr">
        <is>
          <t>Disclosure of temporary difference, unused tax losses and unused tax credits [line items]</t>
        </is>
      </c>
    </row>
    <row r="23">
      <c r="A23" s="4" t="inlineStr">
        <is>
          <t>Applicable tax rate</t>
        </is>
      </c>
      <c r="B23" s="4" t="inlineStr">
        <is>
          <t>35.00%</t>
        </is>
      </c>
      <c r="C23" s="4" t="inlineStr">
        <is>
          <t>31.00%</t>
        </is>
      </c>
      <c r="D23" s="4" t="inlineStr">
        <is>
          <t>32.00%</t>
        </is>
      </c>
      <c r="E23" s="4" t="inlineStr">
        <is>
          <t>33.00%</t>
        </is>
      </c>
    </row>
    <row r="24">
      <c r="A24" s="4" t="inlineStr">
        <is>
          <t>Current tax expense (income)</t>
        </is>
      </c>
      <c r="C24" s="6" t="n">
        <v>74862000</v>
      </c>
      <c r="D24" s="6" t="n">
        <v>2916000</v>
      </c>
      <c r="E24" s="6" t="n">
        <v>110910000</v>
      </c>
    </row>
    <row r="25">
      <c r="A25" s="4" t="inlineStr">
        <is>
          <t>Tax expense (income)</t>
        </is>
      </c>
      <c r="C25" s="5" t="n">
        <v>68865000</v>
      </c>
      <c r="D25" s="5" t="n">
        <v>-62770000</v>
      </c>
      <c r="E25" s="5" t="n">
        <v>18116000</v>
      </c>
    </row>
    <row r="26">
      <c r="A26" s="4" t="inlineStr">
        <is>
          <t>Asset tax</t>
        </is>
      </c>
      <c r="C26" s="6" t="n">
        <v>-5997000</v>
      </c>
      <c r="D26" s="6" t="n">
        <v>-65686000</v>
      </c>
      <c r="E26" s="5" t="n">
        <v>-92794000</v>
      </c>
    </row>
    <row r="27">
      <c r="A27" s="4" t="inlineStr">
        <is>
          <t>Percentage of net income on net worth</t>
        </is>
      </c>
      <c r="C27" s="4" t="inlineStr">
        <is>
          <t>3.50%</t>
        </is>
      </c>
    </row>
    <row r="28">
      <c r="A28" s="4" t="inlineStr">
        <is>
          <t>Percentage of presumptive income</t>
        </is>
      </c>
      <c r="C28" s="4" t="inlineStr">
        <is>
          <t>0.00%</t>
        </is>
      </c>
      <c r="D28" s="4" t="inlineStr">
        <is>
          <t>0.50%</t>
        </is>
      </c>
    </row>
    <row r="29">
      <c r="A29" s="4" t="inlineStr">
        <is>
          <t>Puerto Rico (Aerostar)</t>
        </is>
      </c>
    </row>
    <row r="30">
      <c r="A30" s="3" t="inlineStr">
        <is>
          <t>Disclosure of temporary difference, unused tax losses and unused tax credits [line items]</t>
        </is>
      </c>
    </row>
    <row r="31">
      <c r="A31" s="4" t="inlineStr">
        <is>
          <t>Tax benefit arising from previously unrecognised tax loss, tax credit or temporary difference of prior period used to reduce current tax expense</t>
        </is>
      </c>
      <c r="C31" s="6" t="n">
        <v>79720000</v>
      </c>
    </row>
    <row r="32">
      <c r="A32" s="4" t="inlineStr">
        <is>
          <t>Applicable tax rate</t>
        </is>
      </c>
      <c r="C32" s="4" t="inlineStr">
        <is>
          <t>10.00%</t>
        </is>
      </c>
    </row>
    <row r="33">
      <c r="A33" s="4" t="inlineStr">
        <is>
          <t>Current tax expense (income)</t>
        </is>
      </c>
      <c r="C33" s="6" t="n">
        <v>886000</v>
      </c>
      <c r="D33" s="6" t="n">
        <v>-16000</v>
      </c>
      <c r="E33" s="5" t="n">
        <v>433000</v>
      </c>
    </row>
    <row r="34">
      <c r="A34" s="4" t="inlineStr">
        <is>
          <t>Tax expense (income)</t>
        </is>
      </c>
      <c r="C34" s="5" t="n">
        <v>38865000</v>
      </c>
      <c r="D34" s="5" t="n">
        <v>42530000</v>
      </c>
      <c r="E34" s="5" t="n">
        <v>38579000</v>
      </c>
    </row>
    <row r="35">
      <c r="A35" s="4" t="inlineStr">
        <is>
          <t>Asset tax</t>
        </is>
      </c>
      <c r="C35" s="6" t="n">
        <v>37979000</v>
      </c>
      <c r="D35" s="6" t="n">
        <v>42546000</v>
      </c>
      <c r="E35" s="6" t="n">
        <v>38146000</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Receivable/Payable (Details) - MXN ($) $ in Thousands</t>
        </is>
      </c>
      <c r="B1" s="2" t="inlineStr">
        <is>
          <t>Dec. 31, 2021</t>
        </is>
      </c>
      <c r="C1" s="2" t="inlineStr">
        <is>
          <t>Dec. 31, 2020</t>
        </is>
      </c>
    </row>
    <row r="2">
      <c r="A2" s="3" t="inlineStr">
        <is>
          <t>Related parties:</t>
        </is>
      </c>
    </row>
    <row r="3">
      <c r="A3" s="4" t="inlineStr">
        <is>
          <t>Accounts receivable</t>
        </is>
      </c>
      <c r="C3" s="6" t="n">
        <v>197</v>
      </c>
    </row>
    <row r="4">
      <c r="A4" s="4" t="inlineStr">
        <is>
          <t>Payables to related parties</t>
        </is>
      </c>
      <c r="B4" s="6" t="n">
        <v>-127901</v>
      </c>
      <c r="C4" s="5" t="n">
        <v>-53795</v>
      </c>
    </row>
    <row r="5">
      <c r="A5" s="4" t="inlineStr">
        <is>
          <t>Payables to related parties, net</t>
        </is>
      </c>
      <c r="B5" s="5" t="n">
        <v>-127901</v>
      </c>
      <c r="C5" s="5" t="n">
        <v>-53598</v>
      </c>
    </row>
    <row r="6">
      <c r="A6" s="4" t="inlineStr">
        <is>
          <t>Autobuses de Oriente</t>
        </is>
      </c>
    </row>
    <row r="7">
      <c r="A7" s="3" t="inlineStr">
        <is>
          <t>Related parties:</t>
        </is>
      </c>
    </row>
    <row r="8">
      <c r="A8" s="4" t="inlineStr">
        <is>
          <t>Accounts receivable</t>
        </is>
      </c>
      <c r="C8" s="5" t="n">
        <v>197</v>
      </c>
    </row>
    <row r="9">
      <c r="A9" s="4" t="inlineStr">
        <is>
          <t>Payables to related parties</t>
        </is>
      </c>
      <c r="C9" s="5" t="n">
        <v>-127</v>
      </c>
    </row>
    <row r="10">
      <c r="A10" s="4" t="inlineStr">
        <is>
          <t>Inversiones y Tecnicas Aeroportuarias, S. A. de C. V.</t>
        </is>
      </c>
    </row>
    <row r="11">
      <c r="A11" s="3" t="inlineStr">
        <is>
          <t>Related parties:</t>
        </is>
      </c>
    </row>
    <row r="12">
      <c r="A12" s="4" t="inlineStr">
        <is>
          <t>Payables to related parties</t>
        </is>
      </c>
      <c r="B12" s="5" t="n">
        <v>-127446</v>
      </c>
      <c r="C12" s="5" t="n">
        <v>-53257</v>
      </c>
    </row>
    <row r="13">
      <c r="A13" s="4" t="inlineStr">
        <is>
          <t>Key Management</t>
        </is>
      </c>
    </row>
    <row r="14">
      <c r="A14" s="3" t="inlineStr">
        <is>
          <t>Related parties:</t>
        </is>
      </c>
    </row>
    <row r="15">
      <c r="A15" s="4" t="inlineStr">
        <is>
          <t>Payables to related parties</t>
        </is>
      </c>
      <c r="B15" s="6" t="n">
        <v>-455</v>
      </c>
      <c r="C15" s="6" t="n">
        <v>-4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Transactions (Details) - MXN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Revenue</t>
        </is>
      </c>
      <c r="B4" s="6" t="n">
        <v>18784661</v>
      </c>
      <c r="C4" s="6" t="n">
        <v>12624731</v>
      </c>
      <c r="D4" s="6" t="n">
        <v>16821638</v>
      </c>
    </row>
    <row r="5">
      <c r="A5" s="4" t="inlineStr">
        <is>
          <t>Technical assistance (Note 14.4)</t>
        </is>
      </c>
      <c r="B5" s="5" t="n">
        <v>-391698</v>
      </c>
      <c r="C5" s="5" t="n">
        <v>-175615</v>
      </c>
      <c r="D5" s="5" t="n">
        <v>-404086</v>
      </c>
    </row>
    <row r="6">
      <c r="A6" s="4" t="inlineStr">
        <is>
          <t>Leasing</t>
        </is>
      </c>
      <c r="B6" s="5" t="n">
        <v>-6467</v>
      </c>
      <c r="C6" s="5" t="n">
        <v>-6304</v>
      </c>
    </row>
    <row r="7">
      <c r="A7" s="4" t="inlineStr">
        <is>
          <t>Autobuses de Oriente</t>
        </is>
      </c>
    </row>
    <row r="8">
      <c r="A8" s="3" t="inlineStr">
        <is>
          <t>Related parties:</t>
        </is>
      </c>
    </row>
    <row r="9">
      <c r="A9" s="4" t="inlineStr">
        <is>
          <t>Revenue</t>
        </is>
      </c>
      <c r="B9" s="5" t="n">
        <v>11800</v>
      </c>
      <c r="C9" s="5" t="n">
        <v>7968</v>
      </c>
      <c r="D9" s="5" t="n">
        <v>14349</v>
      </c>
    </row>
    <row r="10">
      <c r="A10" s="4" t="inlineStr">
        <is>
          <t>Autobuses Golfo Pacfico</t>
        </is>
      </c>
    </row>
    <row r="11">
      <c r="A11" s="3" t="inlineStr">
        <is>
          <t>Related parties:</t>
        </is>
      </c>
    </row>
    <row r="12">
      <c r="A12" s="4" t="inlineStr">
        <is>
          <t>Revenue</t>
        </is>
      </c>
      <c r="B12" s="5" t="n">
        <v>6468</v>
      </c>
      <c r="C12" s="5" t="n">
        <v>4862</v>
      </c>
      <c r="D12" s="5" t="n">
        <v>7290</v>
      </c>
    </row>
    <row r="13">
      <c r="A13" s="4" t="inlineStr">
        <is>
          <t>Coordinados de Mxico de Oriente, S. A. de C. V.</t>
        </is>
      </c>
    </row>
    <row r="14">
      <c r="A14" s="3" t="inlineStr">
        <is>
          <t>Related parties:</t>
        </is>
      </c>
    </row>
    <row r="15">
      <c r="A15" s="4" t="inlineStr">
        <is>
          <t>Revenue</t>
        </is>
      </c>
      <c r="B15" s="5" t="n">
        <v>162</v>
      </c>
      <c r="C15" s="5" t="n">
        <v>164</v>
      </c>
      <c r="D15" s="5" t="n">
        <v>157</v>
      </c>
    </row>
    <row r="16">
      <c r="A16" s="4" t="inlineStr">
        <is>
          <t>Related parties</t>
        </is>
      </c>
    </row>
    <row r="17">
      <c r="A17" s="3" t="inlineStr">
        <is>
          <t>Related parties:</t>
        </is>
      </c>
    </row>
    <row r="18">
      <c r="A18" s="4" t="inlineStr">
        <is>
          <t>Leasing</t>
        </is>
      </c>
      <c r="B18" s="5" t="n">
        <v>-5863</v>
      </c>
      <c r="C18" s="5" t="n">
        <v>-6061</v>
      </c>
      <c r="D18" s="5" t="n">
        <v>-5340</v>
      </c>
    </row>
    <row r="19">
      <c r="A19" s="4" t="inlineStr">
        <is>
          <t>Cleaning services</t>
        </is>
      </c>
      <c r="B19" s="6" t="n">
        <v>-12307</v>
      </c>
      <c r="C19" s="6" t="n">
        <v>-11848</v>
      </c>
      <c r="D19" s="6" t="n">
        <v>-115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Compensation of key personnel (Details) - Key Management - MXN ($) $ in Thousand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Short term salaries and other benefits paid to key personnel (Note 17.17)</t>
        </is>
      </c>
      <c r="B4" s="6" t="n">
        <v>122271</v>
      </c>
      <c r="C4" s="6" t="n">
        <v>137272</v>
      </c>
      <c r="D4" s="6" t="n">
        <v>109747</v>
      </c>
    </row>
    <row r="5">
      <c r="A5" s="4" t="inlineStr">
        <is>
          <t>Fees paid to the Board of Directors and Committees</t>
        </is>
      </c>
      <c r="B5" s="6" t="n">
        <v>8144</v>
      </c>
      <c r="C5" s="6" t="n">
        <v>8571</v>
      </c>
      <c r="D5" s="6" t="n">
        <v>914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Additional information (Details) - MXN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Explanation of nature and extent of renewal and termination options</t>
        </is>
      </c>
      <c r="B4" s="4" t="inlineStr">
        <is>
          <t>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t>
        </is>
      </c>
    </row>
    <row r="5">
      <c r="A5" s="4" t="inlineStr">
        <is>
          <t>Explanation of significant terms of service concession arrangement that may affect amount, timing and certainty of future cash flows</t>
        </is>
      </c>
      <c r="B5" s="4" t="inlineStr">
        <is>
          <t>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approximately Ps.37.7 million).</t>
        </is>
      </c>
    </row>
    <row r="6">
      <c r="A6" s="4" t="inlineStr">
        <is>
          <t>Key management personnel compensation</t>
        </is>
      </c>
      <c r="B6" s="6" t="n">
        <v>64795</v>
      </c>
      <c r="C6" s="6" t="n">
        <v>66083</v>
      </c>
      <c r="D6" s="6" t="n">
        <v>41411</v>
      </c>
    </row>
    <row r="7">
      <c r="A7" s="4" t="inlineStr">
        <is>
          <t>Technical assistance amount</t>
        </is>
      </c>
      <c r="B7" s="5" t="n">
        <v>391698</v>
      </c>
      <c r="C7" s="5" t="n">
        <v>175615</v>
      </c>
      <c r="D7" s="5" t="n">
        <v>404086</v>
      </c>
    </row>
    <row r="8">
      <c r="A8" s="4" t="inlineStr">
        <is>
          <t>Aerostar and Airplan</t>
        </is>
      </c>
    </row>
    <row r="9">
      <c r="A9" s="3" t="inlineStr">
        <is>
          <t>Disclosure of transactions between related parties [line items]</t>
        </is>
      </c>
    </row>
    <row r="10">
      <c r="A10" s="4" t="inlineStr">
        <is>
          <t>Key management personnel compensation</t>
        </is>
      </c>
      <c r="B10" s="5" t="n">
        <v>11051</v>
      </c>
      <c r="C10" s="5" t="n">
        <v>15650</v>
      </c>
      <c r="D10" s="5" t="n">
        <v>17381</v>
      </c>
    </row>
    <row r="11">
      <c r="A11" s="4" t="inlineStr">
        <is>
          <t>Inversiones y Tecnicas Aeroportuarias, S. A. de C. V.</t>
        </is>
      </c>
    </row>
    <row r="12">
      <c r="A12" s="3" t="inlineStr">
        <is>
          <t>Disclosure of transactions between related parties [line items]</t>
        </is>
      </c>
    </row>
    <row r="13">
      <c r="A13" s="4" t="inlineStr">
        <is>
          <t>Technical assistance amount</t>
        </is>
      </c>
      <c r="B13" s="6" t="n">
        <v>391698</v>
      </c>
      <c r="C13" s="6" t="n">
        <v>175615</v>
      </c>
      <c r="D13" s="6" t="n">
        <v>4040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Note 3 - Revenue from Contracts with Customers: 3.1) Revenue recognition Airports operated by the Company receive income from external clients for aeronautical services rendered to airlines and from rendering complementary services. The Company also recognizes income from construction services arising from concession agreements with government entities. Following is a description of the principal types of service agreements from which the Company receives revenue. 3.1.1) Aeronautical services The Company operates airports in three countries (Mexico, Puerto Rico and Colombia), providing different aeronautical services involving principally the following performance obligations. a. Passenger fee rates (Airport Use Rate – TUA, by its initials in Spanish), which are calculated based on total outgoing passengers (other than diplomats, infants and passengers in transit) making use of air terminals operated by the Company. b. Landing rates, which contemplate landing services, the use of runways, taxiing strips, and bands. c. Platform use fees, based on the time an aircraft remains at a terminal after landing. d. Security services, calculated on the basis of the total number of incoming and outgoing passengers. e. Baggage inspection fee, calculated on the basis of total number of outgoing passengers. f. Use of passenger walkways, which consists of rendering passenger walkways service connecting an aircraft to the terminal after landing. g. Fee for the use of passenger documentation counters; the fee is applied on the basis of the holding of documentation for one-hour periods. After the first hour has elapsed, the fee is charged proportionately for 30-minute increments. Revenue is measured based on the consideration specified in the tariff regulating system applicable to airports in each country for each performance obligation identified. In Mexico, these are regulated by the Secretariat of Communications and Transport (SCT), in Puerto Rico by the FAA and in Colombia by Aerocivil. In its capacity as operator of the LMM Airport, Aerostar entered into Airport Use Agreements with the main airlines serving LMM Airport, referred to as “Signing Airlines”. The agreements have a term of 15 years, counted as from February 27, 2013, with an option to be terminated in advance by agreement of the parties. If, upon completion of the effective term, no new use agreements have been entered into, each of the Airport Use Agreements in force at that date will continue to be binding until new use agreements are signed. Pursuant to the Airport Use Agreements, Aerostar is entitled to receive the following annual contributions from the airlines serving at LMM Airport: ● For the first partial year of contract (i.e. the year ended on December 31, 2013), USD 62,000 (approximately Ps. 1,268,966 ) multiplied by the number of effective days elapsed in that year, divided by the number of days of the year. ● For the following five years, of contract USD 62,000 per year, ● For the remaining contract years, the total annual contributions by the previous year, adjusted for inflation based on the non-underlying U.S. Consumer Price Index. As of December 31, 2019, 2020 and 2021, the contribution of the airlines was USD 63,143 (Ps. 1,216,134 ), USD 64,495 (Ps. 1,391,462 ) and USD 65,907 (Ps. 1,336,793 ), respectively. Passenger, landing and security rates are recorded at a particular point in time, once the aircraft departure manifest has been delivered. Revenue arising from other performance obligations is recorded over time as the services are rendered. Discounts The Company may apply discounts to its rates, provided they are not discriminatory in the light of the laws in effect in the countries in which the Company operates. Discounts are granted based on the discount policy and conditions negotiated with the National Autotransportation Chamber (CANAERO), and regulated revenue must be delivered within a period of 30 days. Revenues are recorded net of estimated discounts based on applicable rates. The prompt-payment discount for regulated income principally TUA is established in each of the contracts signed with the airlines, and is subtracted from the aforementioned income. In 2019, 2020 and 2021, the discount amounted to Ps.47,374, Ps.44,561 and Ps.88,787, respectively. Terms of payment According to the airport service contract signed with clients, the credit term is 30 days; and the first of each month for complementary services. During the year 2020, by way of exception and due to the COVID-19 pandemic, Mexico and Airplan entered into agreements with airport clients, whereby the term was extended from 30 to 180 days, effective until April 30, 2021. After that date, the term will be of 30 days again, as stipulated in the original agreement. The agreements also included the negotiation of accounts receivable owed at the date of execution which at December 31, 2020 amount to Ps.185,140 and Ps.60,617 for Mexico and Airplan, respectively. At December 31, 2021, amount to Ps.4,463 en Mexico while in Airplan were setled. These amounts are to be recovered by promissory notes signed with clients falling due in less than a year. 3.1.2) Non-aeronautical services The Company generates revenue from non-aeronautical services, which involve basically the following performance obligations: a. Access rates to nonpermanent overland transportation based on the number of access events experienced by the transportation companies operated by third parties providing passenger transportation services at the terminal. b. Car parking, rates based on the time vehicles remain at public parking areas. c. Retail sales, recorded when a product is sold to a client and payment on the transaction is made at the time of purchase. Revenue arising from access rates to overland transportation and retail sales are recorded at a particular point in time, to the extent that the performance obligation is satisfied and the promised goods and services are transferred, while parking area income is recorded over time. Contracts for commercial income IFRS 15 must be applied to all contracts with clients. However, there are exceptions, such as contracts for the leasing of commercial space, which fall under IFRS 16 “Leases”. Leasing income (non-regulated activities) are considered complementary services to the supply of regulated services so there is no separate infrastructure other than the intangible recognized under Note 8, nor is a right of use to be accounted for separately in the adoption of IFRS 16. Presently, space leased at airports to airlines and other commercial lessees comprise the most significant source of income related to non-aeronautic services. Leasing income is accrued monthly and is determined by applying a percentage established in the lease contract to income from actual sales of lessees (share of sales), or an agreed minimum fee. Commercial leasing operations include the leasing of automobiles, the sale of food and beverages, retail sales, sales made at kiosks, graphic advertising, overland transportation, fixed operations and other services rendered. Commercial income is partially recorded on the basis of lessee income and is partially based on minimum lease rates. At December 31, 2019, 2020 and 2021, variable leasing income was Ps.3,435,381, Ps.1,931,965 and Ps.3,682,917, respectively, and Ps. 830,288, Ps.612,509 and Ps.653,070, respectively, for fixed leasing rates. 3.1.3) Construction services As an operator of airport concessions, the Company is required to improve items under concession. Works carried out within the airport are based on development plans authorized by the regulators. Income from construction services are recognized in accordance with the methods prescribed (input method) for measuring progress towards completion approved by the grantor. Improvements made are expected to complement the infrastructure of the airport operated by the Group. IFRS 15 establishes that during the construction period of the infrastructure related to concessions received, they must be shown as “contract assets” in the statement of financial position, regardless of the type of consideration received (financial asset or intangible asset). See Note 8. Construction services carried out by the Group do not entitle it to a direct cash consideration; rather, it is entitled to charge users for airport services rendered at the terminals during the concession period. Revenue from construction services is measured at fair value of the services rendered, which increased the value of the intangible asset, plus the cost of capitalizable financing. As of December 31, 2019, 2020 and 2021, revenues from construction services in Mexico were Ps.725,047, Ps.3,296,482 and Ps2,908,604 in Puerto Rico they were Ps.335,148, Ps.353,686 and Ps231,301, and in Airplan were Ps.175,998, Ps.6,918 and Ps.6,261 respectively. 3.1.4) Airports Law and Regulations Mexico Under the Airports Law and regulations thereto, company revenue is classified as Airport Services, Complementary Services and Commercial Services. Airport Services mainly consist of the use of runways, taxiways and platforms for landings and departures, parking for aircrafts, use of mechanical boarders, security services, hangars, car parking, as well as the general use of the terminals and other infrastructure by the aircrafts, passengers and cargo, including the rental of space that is essential for the operation of airlines and suppliers of complementary services. Non-regulated Services mainly consist in complementary services consist mainly of ramp services and handling of luggage and cargo, food services, maintenance and repair and related activities that provide support to the airlines. The Rate Regulation Law provides that the following sources of revenues are regulated under this system: ● Revenues from airport services (as defined under the Mexican Airport Law), other than automobile parking, and ● Access fees earned from third parties providing complementary services, other than those related to the establishment of administrative quarters that the SCT determines to be non-essential. Non-regulated Services consist of services that are not considered essential for an airport’s operation, such as the rental of spaces to businesses, restaurants and banks. Access fees and revenue from other services are recognized as services are rendered. The following sets forth the Company revenue at December 31, 2019, 2020, and 2021 using the classification established in the Airport Law and the Regulations thereto and on the basis of performance obligations established under IFRS 15. ​ ​ ​ ​ ​ ​ ​ ​ ​ ​ ​ ​ ​ ​ Year ended of December 31, ​ 2019 2020 2021 Regulated services: ​ ​ ​ ​ Airport services for revenue from contracts with clients (*): ​ ​ ​ ​ Passengers fees Ps. 7,005,018 Ps. 3,476,804 Ps. 6,767,394 ​ Landing fees ​ 1,148,747 ​ 983,173 ​ 1,075,198 ​ Platform ​ 405,814 ​ 395,432 ​ 592,671 ​ Seurity services ​ 102,216 ​ 46,553 ​ 88,758 ​ Baggage inspection fees ​ 296,143 ​ 140,502 ​ 251,956 ​ Passengers walkway ​ 575,464 ​ 333,134 ​ 562,192 ​ Passengers documentation counters ​ 16,821 ​ 9,383 ​ 20,187 ​ Other airport services ​ 340,007 ​ 252,777 ​ 336,284 ​ ​ ​ ​ ​ ​ ​ ​ ​ ​ ​ ​ ​ Ps. 9,890,230 ​ Ps. 5,637,758 ​ Ps. 9,694,640 ​ ​ ​ ​ ​ ​ ​ ​ ​ ​ ​ ​ Non regulated services: ​ ​ ​ ​ Non regulated services for revenue from contracts with customers: ​ ​ ​ ​ Retail stores Ps. 895,591 Ps. 461,502 Ps. 1,004,332 ​ Access fees on non permanent ground transportation ​ 63,159 ​ 29,967 ​ 59,625 ​ Car parking and related Access fees ​ 319,200 ​ 171,193 ​ 316,356 ​ Other services ​ 151,596 ​ 122,751 ​ 187,273 ​ ​ ​ 1,429,546 ​ 785,413 ​ 1,567,586 ​ Commercial services ​ 4,265,669 ​ 2,544,474 ​ 4,376,269 ​ ​ ​ ​ ​ ​ ​ ​ ​ ​ ​ ​ Total non regulated services (**) ​ 5,695,215 ​ 3,329,887 ​ 5,943,855 ​ ​ ​ ​ ​ ​ ​ ​ ​ ​ ​ ​ Construction services ​ 1,236,193 ​ 3,657,086 ​ 3,146,166 ​ ​ ​ ​ ​ ​ ​ ​ ​ ​ ​ ​ Total Ps. 16,821,638 Ps. 12,624,731 Ps. 18,784,661 ​ (*) For 2019, 2020 and 2021, this amount includes Mexico regulated income of Ps.6,628,146, Ps.3,340,674 and Ps.6,492,691, respectively, Aerostar regulated income of Ps.1,870,427, Ps.1,808,102 and Ps.2,027,188, respectively, Airplan regulated income of Ps.1,391,657, Ps.488,982 and Ps.1,174,761, respectively. (**) This line item in the consolidated statement of income (non-aeronautical services) includes complementary and airport services totaling Ps.293,256, Ps.225,340 and Ps.286,042 for the 2019, 2020 and 2021 periods, respectively. Puerto Rico According to the agreement entered into by the Puerto Rico Authority and Aerostar, Aerostar income is classified as either regulated services or non-regulated services. See Notes 3.1.1 and 3.1.2. Colombia Under resolution 4530 of the Special Administrative Unit of Civil Aeronautics in Colombia, Airplan revenue is classified as either regulated services or non-regulated services. See Notes 3.1.1 and 3.1.2. The following table sets forth revenue from leasing of commercial spaces by type for the years indicated. ​ ​ ​ ​ ​ ​ ​ ​ ​ ​ ​ ​ ​ Year ended of December 31, ​ 2019 2020 2021 Commercial revenues: ​ ​ ​ Duty free shops Ps. 1,785,508 Ps. 991,833 Ps. 1,746,097 Food and beverage ​ 820,001 ​ 449,340 ​ 823,883 Advertising revenues ​ 187,192 ​ 92,683 ​ 129,589 Car rental companies ​ 673,969 ​ 485,725 ​ 953,085 Banking and currency exchange servcies ​ 115,927 ​ 72,563 ​ 107,228 Teleservices ​ 16,038 ​ 15,174 ​ 17,539 Ground transportations ​ 98,033 ​ 49,721 ​ 95,690 Other services ​ 569,001 ​ 387,435 ​ 503,158 ​ ​ ​ ​ ​ ​ ​ ​ ​ ​ Total commercial revenues Ps. 4,265,669 Ps. 2,544,474 Ps. 4,376,269 ​ In year 2021, revenues have increased due to the recovery of passenger traffic after its decrease in 2020 due to the impact of COVID-19 pandemic that has affected the travel industry and in some parts of the world the governments have introduced travel bans and restrictions. As a result, passenger traffic in Mexico, Aerostar and Airplan began to decline in the half of March 2020, impacting aeronautical and non-aeronautical revenues. The following table sets the domestic and international passenger traffic for the years, 2020 and 2021: ​ ​ ​ ​ ​ ​ ​ ​ ​ Year ended of December 31, ​ 2019 ​ 2020 2021 ​ ​ ​ ​ ​ ​ ​ Domestic passenger traffic: ​ ​ ​ ​ ​ ​ Mexico 16,684 ​ 9,246 15,057 Puerto Rico 8,456 ​ 4,548 9,139 Colombia 10,231 ​ 3,625 8,984 Total domestic passengers 35,371 ​ 17,419 33,180 International passenger traffic: ​ ​ Mexico 17,478 ​ 7,283 14,081 Puerto Rico 992 ​ 298 545 Colombia 1,821 ​ 590 1,546 Total international passengers 20,291 ​ 8,171 16,172 Total passengers 55,662 ​ 25,590 49,352 ​ The increase in revenue from the recovery of passenger traffic in 2021 is shown below, as well as the effects of the decrease in passenger traffic in 2020 as a result of COVID-19 pandemic on revenue by country, without considering construction services which does not depend directly on passenger traffic: ​ ​ ​ ​ ​ ​ ​ ​ ​ ​ ​ ​ ​ ​ ​ ​ ​ Year ended of December 31, ​ % Change 2021 ​ % Change 2021 ​ ​ 2019 ​ 2020 ​ 2021 compared to 2019 compared to 2020 Aeronautical revenue ​ ​ ​ ​ ​ ​ ​ ​ ​ ​ ​ ​ ​ Mexico ​ Ps. 6,334,890 ​ Ps. 3,115,335 ​ Ps. 6,206,649 ​ (2.02) ​ 99.23 Aerostar ​ 1,870,428 ​ ​ 1,808,102 ​ 2,027,188 ​ 8.38 12.12 Airplan ​ 1,391,657 ​ ​ 488,981 ​ 1,174,762 ​ (15.59) 140.25 Total aeronautical revenue ​ Ps. 9,596,975 ​ Ps. 5,412,418 ​ Ps. 9,408,599 ​ (1.96) 73.83 ​ ​ ​ ​ ​ ​ ​ ​ Non-aeronautical revenue ​ ​ ​ ​ ​ ​ ​ ​ ​ ​ ​ ​ ​ Mexico ​ 4,380,821 ​ ​ 2,517,816 ​ 4,384,946 ​ 0.09 74.16 Aerostar ​ 1,100,573 ​ ​ 740,450 ​ 1,394,346 ​ 26.69 88.31 Airplan ​ 507,076 ​ ​ 296,961 ​ 450,604 ​ (11.14) 51.74 Total non-aeronautical revenue ​ Ps. 5,988,470 ​ Ps. 3,555,227 ​ Ps. 6,229,896 ​ 4.03 75.23 Total without construction revenue ​ Ps. 15,585,445 ​ Ps. 8,967,645 ​ Ps. 15,638,495 ​ 0.34 74.39 ​ Below is the estimated future income for next year’s arising from non-cancelable operating leases, considering minimum rent commercial leases. For the years that will end December 31: ​ ​ ​ ​ ​ ​ ​ ​ ​ Year ended ​ ​ December 31, ​ ​ 2020 2021 2021 ​ Ps. 2,515,572 ​ ​ 2022 ​ ​ 2,315,111 Ps. 3,684,803 2023 ​ ​ 2,184,496 ​ 3,415,663 2024 ​ ​ 1,943,444 ​ 2,962,391 2025 ​ ​ 1,857,885 ​ 2,821,799 2026 a 2030 ​ ​ 2,380,113 ​ 3,744,757 Total ​ Ps. 13,196,621 Ps. 16,629,41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Future payments (Details) $ in Thousands</t>
        </is>
      </c>
      <c r="B1" s="2" t="inlineStr">
        <is>
          <t>Dec. 31, 2021MXN ($)</t>
        </is>
      </c>
    </row>
    <row r="2">
      <c r="A2" s="3" t="inlineStr">
        <is>
          <t>Commitments:</t>
        </is>
      </c>
    </row>
    <row r="3">
      <c r="A3" s="4" t="inlineStr">
        <is>
          <t>Minimum lease payments payable under non-cancellable operating lease</t>
        </is>
      </c>
      <c r="B3" s="6" t="n">
        <v>22947</v>
      </c>
    </row>
    <row r="4">
      <c r="A4" s="4" t="inlineStr">
        <is>
          <t>Not Later Than One Year Member</t>
        </is>
      </c>
    </row>
    <row r="5">
      <c r="A5" s="3" t="inlineStr">
        <is>
          <t>Commitments:</t>
        </is>
      </c>
    </row>
    <row r="6">
      <c r="A6" s="4" t="inlineStr">
        <is>
          <t>Minimum lease payments payable under non-cancellable operating lease</t>
        </is>
      </c>
      <c r="B6" s="5" t="n">
        <v>6884</v>
      </c>
    </row>
    <row r="7">
      <c r="A7" s="4" t="inlineStr">
        <is>
          <t>Later than one year</t>
        </is>
      </c>
    </row>
    <row r="8">
      <c r="A8" s="3" t="inlineStr">
        <is>
          <t>Commitments:</t>
        </is>
      </c>
    </row>
    <row r="9">
      <c r="A9" s="4" t="inlineStr">
        <is>
          <t>Minimum lease payments payable under non-cancellable operating lease</t>
        </is>
      </c>
      <c r="B9" s="6" t="n">
        <v>1606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Investment commitments (Details) $ in Thousands</t>
        </is>
      </c>
      <c r="B1" s="2" t="inlineStr">
        <is>
          <t>Dec. 31, 2021MXN ($)</t>
        </is>
      </c>
    </row>
    <row r="2">
      <c r="A2" s="3" t="inlineStr">
        <is>
          <t>Disclosure of non-adjusting events after reporting period [line items]</t>
        </is>
      </c>
    </row>
    <row r="3">
      <c r="A3" s="4" t="inlineStr">
        <is>
          <t>Contractual capital commitments</t>
        </is>
      </c>
      <c r="B3" s="6" t="n">
        <v>2596107</v>
      </c>
    </row>
    <row r="4">
      <c r="A4" s="4" t="inlineStr">
        <is>
          <t>2022</t>
        </is>
      </c>
    </row>
    <row r="5">
      <c r="A5" s="3" t="inlineStr">
        <is>
          <t>Disclosure of non-adjusting events after reporting period [line items]</t>
        </is>
      </c>
    </row>
    <row r="6">
      <c r="A6" s="4" t="inlineStr">
        <is>
          <t>Contractual capital commitments</t>
        </is>
      </c>
      <c r="B6" s="5" t="n">
        <v>2068567</v>
      </c>
    </row>
    <row r="7">
      <c r="A7" s="4" t="inlineStr">
        <is>
          <t>2023</t>
        </is>
      </c>
    </row>
    <row r="8">
      <c r="A8" s="3" t="inlineStr">
        <is>
          <t>Disclosure of non-adjusting events after reporting period [line items]</t>
        </is>
      </c>
    </row>
    <row r="9">
      <c r="A9" s="4" t="inlineStr">
        <is>
          <t>Contractual capital commitments</t>
        </is>
      </c>
      <c r="B9" s="6" t="n">
        <v>5275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Commitments and contingencies: Additional information (Details) $ in Thousands, $ in Thousands</t>
        </is>
      </c>
      <c r="B1" s="2" t="inlineStr">
        <is>
          <t>Aug. 21, 2019MXN ($)</t>
        </is>
      </c>
      <c r="C1" s="2" t="inlineStr">
        <is>
          <t>Mar. 21, 2015MXN ($)</t>
        </is>
      </c>
      <c r="D1" s="2" t="inlineStr">
        <is>
          <t>Mar. 21, 2015USD ($)</t>
        </is>
      </c>
      <c r="E1" s="2" t="inlineStr">
        <is>
          <t>Jun. 30, 2021MXN ($)</t>
        </is>
      </c>
      <c r="F1" s="2" t="inlineStr">
        <is>
          <t>Dec. 31, 2021MXN ($)room</t>
        </is>
      </c>
      <c r="G1" s="2" t="inlineStr">
        <is>
          <t>Dec. 31, 2020MXN ($)</t>
        </is>
      </c>
      <c r="H1" s="2" t="inlineStr">
        <is>
          <t>Aug. 19, 2020MXN ($)</t>
        </is>
      </c>
    </row>
    <row r="2">
      <c r="A2" s="3" t="inlineStr">
        <is>
          <t>Commitments and contingencies:</t>
        </is>
      </c>
    </row>
    <row r="3">
      <c r="A3" s="4" t="inlineStr">
        <is>
          <t>Contingent rents recognised as expense</t>
        </is>
      </c>
      <c r="C3" s="6" t="n">
        <v>573</v>
      </c>
      <c r="D3" s="6" t="n">
        <v>28</v>
      </c>
    </row>
    <row r="4">
      <c r="A4" s="4" t="inlineStr">
        <is>
          <t>Leasing</t>
        </is>
      </c>
      <c r="F4" s="6" t="n">
        <v>6467</v>
      </c>
      <c r="G4" s="6" t="n">
        <v>6304</v>
      </c>
    </row>
    <row r="5">
      <c r="A5" s="4" t="inlineStr">
        <is>
          <t>Number of hotel rooms | room</t>
        </is>
      </c>
      <c r="F5" s="5" t="n">
        <v>450</v>
      </c>
    </row>
    <row r="6">
      <c r="A6" s="4" t="inlineStr">
        <is>
          <t>Proceeds from resale of land</t>
        </is>
      </c>
      <c r="E6" s="6" t="n">
        <v>286283</v>
      </c>
    </row>
    <row r="7">
      <c r="A7" s="4" t="inlineStr">
        <is>
          <t>Percentage of amortization of concessionaries per year</t>
        </is>
      </c>
      <c r="F7" s="4" t="inlineStr">
        <is>
          <t>15.00%</t>
        </is>
      </c>
    </row>
    <row r="8">
      <c r="A8" s="4" t="inlineStr">
        <is>
          <t>Estimated financial effect</t>
        </is>
      </c>
      <c r="B8" s="6" t="n">
        <v>73000</v>
      </c>
    </row>
    <row r="9">
      <c r="A9" s="4" t="inlineStr">
        <is>
          <t>Period that Amparo proceedings will resolve</t>
        </is>
      </c>
      <c r="B9" s="4" t="inlineStr">
        <is>
          <t>2 years</t>
        </is>
      </c>
    </row>
    <row r="10">
      <c r="A10" s="4" t="inlineStr">
        <is>
          <t>Deferment investments</t>
        </is>
      </c>
      <c r="H10" s="6" t="n">
        <v>2292355</v>
      </c>
    </row>
    <row r="11">
      <c r="A11" s="4" t="inlineStr">
        <is>
          <t>Land in Huatulco</t>
        </is>
      </c>
    </row>
    <row r="12">
      <c r="A12" s="3" t="inlineStr">
        <is>
          <t>Commitments and contingencies:</t>
        </is>
      </c>
    </row>
    <row r="13">
      <c r="A13" s="4" t="inlineStr">
        <is>
          <t>Proceeds from resale of land</t>
        </is>
      </c>
      <c r="F13" s="6" t="n">
        <v>286283</v>
      </c>
    </row>
    <row r="14">
      <c r="A14" s="4" t="inlineStr">
        <is>
          <t>Aeropuerto de Cancun, S. A. de C. V.</t>
        </is>
      </c>
    </row>
    <row r="15">
      <c r="A15" s="3" t="inlineStr">
        <is>
          <t>Commitments and contingencies:</t>
        </is>
      </c>
    </row>
    <row r="16">
      <c r="A16" s="4" t="inlineStr">
        <is>
          <t>Estimated financial effect</t>
        </is>
      </c>
      <c r="F16" s="5" t="n">
        <v>865000</v>
      </c>
    </row>
    <row r="17">
      <c r="A17" s="4" t="inlineStr">
        <is>
          <t>Aeropuerto de Cancun, S. A. de C. V. | Legal proceedings contingent liability</t>
        </is>
      </c>
    </row>
    <row r="18">
      <c r="A18" s="3" t="inlineStr">
        <is>
          <t>Commitments and contingencies:</t>
        </is>
      </c>
    </row>
    <row r="19">
      <c r="A19" s="4" t="inlineStr">
        <is>
          <t>Legal proceedings provision</t>
        </is>
      </c>
      <c r="F19" s="6" t="n">
        <v>116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the main accounting policies: Consolidation (Details)</t>
        </is>
      </c>
      <c r="B1" s="2" t="inlineStr">
        <is>
          <t>12 Months Ended</t>
        </is>
      </c>
    </row>
    <row r="2">
      <c r="B2" s="2" t="inlineStr">
        <is>
          <t>Dec. 31, 2021</t>
        </is>
      </c>
      <c r="C2" s="2" t="inlineStr">
        <is>
          <t>Dec. 31, 2020</t>
        </is>
      </c>
    </row>
    <row r="3">
      <c r="A3" s="4" t="inlineStr">
        <is>
          <t>Aeropuerto de Cancun, S. A. de C. V.</t>
        </is>
      </c>
    </row>
    <row r="4">
      <c r="A4" s="3" t="inlineStr">
        <is>
          <t>Subsidiary</t>
        </is>
      </c>
    </row>
    <row r="5">
      <c r="A5" s="4" t="inlineStr">
        <is>
          <t>Proportion of interest in subsidiary</t>
        </is>
      </c>
      <c r="B5" s="4" t="inlineStr">
        <is>
          <t>100.00%</t>
        </is>
      </c>
      <c r="C5" s="4" t="inlineStr">
        <is>
          <t>100.00%</t>
        </is>
      </c>
    </row>
    <row r="6">
      <c r="A6" s="4" t="inlineStr">
        <is>
          <t>Aeropuerto de Cozumel, S. A. de C. V.</t>
        </is>
      </c>
    </row>
    <row r="7">
      <c r="A7" s="3" t="inlineStr">
        <is>
          <t>Subsidiary</t>
        </is>
      </c>
    </row>
    <row r="8">
      <c r="A8" s="4" t="inlineStr">
        <is>
          <t>Proportion of interest in subsidiary</t>
        </is>
      </c>
      <c r="B8" s="4" t="inlineStr">
        <is>
          <t>100.00%</t>
        </is>
      </c>
      <c r="C8" s="4" t="inlineStr">
        <is>
          <t>100.00%</t>
        </is>
      </c>
    </row>
    <row r="9">
      <c r="A9" s="4" t="inlineStr">
        <is>
          <t>Aeropuerto de Mrida, S. A. de C. V.</t>
        </is>
      </c>
    </row>
    <row r="10">
      <c r="A10" s="3" t="inlineStr">
        <is>
          <t>Subsidiary</t>
        </is>
      </c>
    </row>
    <row r="11">
      <c r="A11" s="4" t="inlineStr">
        <is>
          <t>Proportion of interest in subsidiary</t>
        </is>
      </c>
      <c r="B11" s="4" t="inlineStr">
        <is>
          <t>100.00%</t>
        </is>
      </c>
      <c r="C11" s="4" t="inlineStr">
        <is>
          <t>100.00%</t>
        </is>
      </c>
    </row>
    <row r="12">
      <c r="A12" s="4" t="inlineStr">
        <is>
          <t>Aeropuerto de Huatulco, S. A. de C. V.</t>
        </is>
      </c>
    </row>
    <row r="13">
      <c r="A13" s="3" t="inlineStr">
        <is>
          <t>Subsidiary</t>
        </is>
      </c>
    </row>
    <row r="14">
      <c r="A14" s="4" t="inlineStr">
        <is>
          <t>Proportion of interest in subsidiary</t>
        </is>
      </c>
      <c r="B14" s="4" t="inlineStr">
        <is>
          <t>100.00%</t>
        </is>
      </c>
      <c r="C14" s="4" t="inlineStr">
        <is>
          <t>100.00%</t>
        </is>
      </c>
    </row>
    <row r="15">
      <c r="A15" s="4" t="inlineStr">
        <is>
          <t>Aeropuerto de Oaxaca, S. A. de C. V.</t>
        </is>
      </c>
    </row>
    <row r="16">
      <c r="A16" s="3" t="inlineStr">
        <is>
          <t>Subsidiary</t>
        </is>
      </c>
    </row>
    <row r="17">
      <c r="A17" s="4" t="inlineStr">
        <is>
          <t>Proportion of interest in subsidiary</t>
        </is>
      </c>
      <c r="B17" s="4" t="inlineStr">
        <is>
          <t>100.00%</t>
        </is>
      </c>
      <c r="C17" s="4" t="inlineStr">
        <is>
          <t>100.00%</t>
        </is>
      </c>
    </row>
    <row r="18">
      <c r="A18" s="4" t="inlineStr">
        <is>
          <t>Aeropuerto de Veracruz, S. A. de C. V.</t>
        </is>
      </c>
    </row>
    <row r="19">
      <c r="A19" s="3" t="inlineStr">
        <is>
          <t>Subsidiary</t>
        </is>
      </c>
    </row>
    <row r="20">
      <c r="A20" s="4" t="inlineStr">
        <is>
          <t>Proportion of interest in subsidiary</t>
        </is>
      </c>
      <c r="B20" s="4" t="inlineStr">
        <is>
          <t>100.00%</t>
        </is>
      </c>
      <c r="C20" s="4" t="inlineStr">
        <is>
          <t>100.00%</t>
        </is>
      </c>
    </row>
    <row r="21">
      <c r="A21" s="4" t="inlineStr">
        <is>
          <t>Aeropuerto de Villahermosa, S. A. de C. V.</t>
        </is>
      </c>
    </row>
    <row r="22">
      <c r="A22" s="3" t="inlineStr">
        <is>
          <t>Subsidiary</t>
        </is>
      </c>
    </row>
    <row r="23">
      <c r="A23" s="4" t="inlineStr">
        <is>
          <t>Proportion of interest in subsidiary</t>
        </is>
      </c>
      <c r="B23" s="4" t="inlineStr">
        <is>
          <t>100.00%</t>
        </is>
      </c>
      <c r="C23" s="4" t="inlineStr">
        <is>
          <t>100.00%</t>
        </is>
      </c>
    </row>
    <row r="24">
      <c r="A24" s="4" t="inlineStr">
        <is>
          <t>Aeropuerto de Tapachula, S. A. de C. V.</t>
        </is>
      </c>
    </row>
    <row r="25">
      <c r="A25" s="3" t="inlineStr">
        <is>
          <t>Subsidiary</t>
        </is>
      </c>
    </row>
    <row r="26">
      <c r="A26" s="4" t="inlineStr">
        <is>
          <t>Proportion of interest in subsidiary</t>
        </is>
      </c>
      <c r="B26" s="4" t="inlineStr">
        <is>
          <t>100.00%</t>
        </is>
      </c>
      <c r="C26" s="4" t="inlineStr">
        <is>
          <t>100.00%</t>
        </is>
      </c>
    </row>
    <row r="27">
      <c r="A27" s="4" t="inlineStr">
        <is>
          <t>Aeropuerto de Minatitln, S. A. de C. V.</t>
        </is>
      </c>
    </row>
    <row r="28">
      <c r="A28" s="3" t="inlineStr">
        <is>
          <t>Subsidiary</t>
        </is>
      </c>
    </row>
    <row r="29">
      <c r="A29" s="4" t="inlineStr">
        <is>
          <t>Proportion of interest in subsidiary</t>
        </is>
      </c>
      <c r="B29" s="4" t="inlineStr">
        <is>
          <t>100.00%</t>
        </is>
      </c>
      <c r="C29" s="4" t="inlineStr">
        <is>
          <t>100.00%</t>
        </is>
      </c>
    </row>
    <row r="30">
      <c r="A30" s="4" t="inlineStr">
        <is>
          <t>Cancun Airport Services, S. A. de C. V.</t>
        </is>
      </c>
    </row>
    <row r="31">
      <c r="A31" s="3" t="inlineStr">
        <is>
          <t>Subsidiary</t>
        </is>
      </c>
    </row>
    <row r="32">
      <c r="A32" s="4" t="inlineStr">
        <is>
          <t>Proportion of interest in subsidiary</t>
        </is>
      </c>
      <c r="B32" s="4" t="inlineStr">
        <is>
          <t>100.00%</t>
        </is>
      </c>
      <c r="C32" s="4" t="inlineStr">
        <is>
          <t>100.00%</t>
        </is>
      </c>
    </row>
    <row r="33">
      <c r="A33" s="4" t="inlineStr">
        <is>
          <t>Aerostar Airport Holdings, LLC</t>
        </is>
      </c>
    </row>
    <row r="34">
      <c r="A34" s="3" t="inlineStr">
        <is>
          <t>Subsidiary</t>
        </is>
      </c>
    </row>
    <row r="35">
      <c r="A35" s="4" t="inlineStr">
        <is>
          <t>Proportion of interest in subsidiary</t>
        </is>
      </c>
      <c r="B35" s="4" t="inlineStr">
        <is>
          <t>60.00%</t>
        </is>
      </c>
      <c r="C35" s="4" t="inlineStr">
        <is>
          <t>60.00%</t>
        </is>
      </c>
    </row>
    <row r="36">
      <c r="A36" s="4" t="inlineStr">
        <is>
          <t>Sociedad Operadora de Aeropuertos Centro Norte, S.A.</t>
        </is>
      </c>
    </row>
    <row r="37">
      <c r="A37" s="3" t="inlineStr">
        <is>
          <t>Subsidiary</t>
        </is>
      </c>
    </row>
    <row r="38">
      <c r="A38" s="4" t="inlineStr">
        <is>
          <t>Proportion of interest in subsidiary</t>
        </is>
      </c>
      <c r="B38" s="4" t="inlineStr">
        <is>
          <t>100.00%</t>
        </is>
      </c>
      <c r="C38" s="4" t="inlineStr">
        <is>
          <t>100.00%</t>
        </is>
      </c>
    </row>
    <row r="39">
      <c r="A39" s="4" t="inlineStr">
        <is>
          <t>RH Asur, S. A. de C. V.</t>
        </is>
      </c>
    </row>
    <row r="40">
      <c r="A40" s="3" t="inlineStr">
        <is>
          <t>Subsidiary</t>
        </is>
      </c>
    </row>
    <row r="41">
      <c r="A41" s="4" t="inlineStr">
        <is>
          <t>Proportion of interest in subsidiary</t>
        </is>
      </c>
      <c r="B41" s="4" t="inlineStr">
        <is>
          <t>100.00%</t>
        </is>
      </c>
      <c r="C41" s="4" t="inlineStr">
        <is>
          <t>100.00%</t>
        </is>
      </c>
    </row>
    <row r="42">
      <c r="A42" s="4" t="inlineStr">
        <is>
          <t>Servicios Aeroportuarios del Sureste, S. A. de C. V.</t>
        </is>
      </c>
    </row>
    <row r="43">
      <c r="A43" s="3" t="inlineStr">
        <is>
          <t>Subsidiary</t>
        </is>
      </c>
    </row>
    <row r="44">
      <c r="A44" s="4" t="inlineStr">
        <is>
          <t>Proportion of interest in subsidiary</t>
        </is>
      </c>
      <c r="B44" s="4" t="inlineStr">
        <is>
          <t>100.00%</t>
        </is>
      </c>
      <c r="C44" s="4" t="inlineStr">
        <is>
          <t>100.00%</t>
        </is>
      </c>
    </row>
    <row r="45">
      <c r="A45" s="4" t="inlineStr">
        <is>
          <t>Asur FBO, S. A. de C. V.</t>
        </is>
      </c>
    </row>
    <row r="46">
      <c r="A46" s="3" t="inlineStr">
        <is>
          <t>Subsidiary</t>
        </is>
      </c>
    </row>
    <row r="47">
      <c r="A47" s="4" t="inlineStr">
        <is>
          <t>Proportion of interest in subsidiary</t>
        </is>
      </c>
      <c r="B47" s="4" t="inlineStr">
        <is>
          <t>100.00%</t>
        </is>
      </c>
      <c r="C47" s="4" t="inlineStr">
        <is>
          <t>100.00%</t>
        </is>
      </c>
    </row>
    <row r="48">
      <c r="A48" s="4" t="inlineStr">
        <is>
          <t>Caribbean Logistics, S. A. de C. V.</t>
        </is>
      </c>
    </row>
    <row r="49">
      <c r="A49" s="3" t="inlineStr">
        <is>
          <t>Subsidiary</t>
        </is>
      </c>
    </row>
    <row r="50">
      <c r="A50" s="4" t="inlineStr">
        <is>
          <t>Proportion of interest in subsidiary</t>
        </is>
      </c>
      <c r="B50" s="4" t="inlineStr">
        <is>
          <t>100.00%</t>
        </is>
      </c>
      <c r="C50" s="4" t="inlineStr">
        <is>
          <t>100.00%</t>
        </is>
      </c>
    </row>
    <row r="51">
      <c r="A51" s="4" t="inlineStr">
        <is>
          <t>Cargo RF, S. A. de C. V</t>
        </is>
      </c>
    </row>
    <row r="52">
      <c r="A52" s="3" t="inlineStr">
        <is>
          <t>Subsidiary</t>
        </is>
      </c>
    </row>
    <row r="53">
      <c r="A53" s="4" t="inlineStr">
        <is>
          <t>Proportion of interest in subsidiary</t>
        </is>
      </c>
      <c r="B53" s="4" t="inlineStr">
        <is>
          <t>100.00%</t>
        </is>
      </c>
      <c r="C53" s="4" t="inlineStr">
        <is>
          <t>10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the main accounting policies: Condensed statement of financial position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solidated Statements of Financial Position</t>
        </is>
      </c>
    </row>
    <row r="4">
      <c r="A4" s="4" t="inlineStr">
        <is>
          <t>Cash and cash equivalents</t>
        </is>
      </c>
      <c r="B4" s="6" t="n">
        <v>8770062</v>
      </c>
      <c r="C4" s="6" t="n">
        <v>5192628</v>
      </c>
      <c r="D4" s="6" t="n">
        <v>6192679</v>
      </c>
      <c r="E4" s="6" t="n">
        <v>4584507</v>
      </c>
    </row>
    <row r="5">
      <c r="A5" s="4" t="inlineStr">
        <is>
          <t>Restricted cash and cash equivalents</t>
        </is>
      </c>
      <c r="B5" s="5" t="n">
        <v>123081</v>
      </c>
      <c r="C5" s="5" t="n">
        <v>5055</v>
      </c>
    </row>
    <row r="6">
      <c r="A6" s="4" t="inlineStr">
        <is>
          <t>Other current assets</t>
        </is>
      </c>
      <c r="B6" s="5" t="n">
        <v>311282</v>
      </c>
      <c r="C6" s="5" t="n">
        <v>221792</v>
      </c>
    </row>
    <row r="7">
      <c r="A7" s="4" t="inlineStr">
        <is>
          <t>Total current assets</t>
        </is>
      </c>
      <c r="B7" s="5" t="n">
        <v>11662100</v>
      </c>
      <c r="C7" s="5" t="n">
        <v>7716049</v>
      </c>
    </row>
    <row r="8">
      <c r="A8" s="3" t="inlineStr">
        <is>
          <t>Financial liabilities:</t>
        </is>
      </c>
    </row>
    <row r="9">
      <c r="A9" s="4" t="inlineStr">
        <is>
          <t>Current liabilities</t>
        </is>
      </c>
      <c r="B9" s="5" t="n">
        <v>-3786398</v>
      </c>
      <c r="C9" s="5" t="n">
        <v>-2767087</v>
      </c>
    </row>
    <row r="10">
      <c r="A10" s="4" t="inlineStr">
        <is>
          <t>Land, furniture and equipment</t>
        </is>
      </c>
      <c r="B10" s="5" t="n">
        <v>184590</v>
      </c>
      <c r="C10" s="5" t="n">
        <v>504385</v>
      </c>
    </row>
    <row r="11">
      <c r="A11" s="4" t="inlineStr">
        <is>
          <t>Long-term debt</t>
        </is>
      </c>
      <c r="B11" s="5" t="n">
        <v>-6598397</v>
      </c>
      <c r="C11" s="5" t="n">
        <v>-6641941</v>
      </c>
    </row>
    <row r="12">
      <c r="A12" s="4" t="inlineStr">
        <is>
          <t>Deferred income tax</t>
        </is>
      </c>
      <c r="B12" s="5" t="n">
        <v>-3044632</v>
      </c>
      <c r="C12" s="5" t="n">
        <v>-3165145</v>
      </c>
      <c r="D12" s="5" t="n">
        <v>-3004584</v>
      </c>
    </row>
    <row r="13">
      <c r="A13" s="4" t="inlineStr">
        <is>
          <t>Shareholders' equity</t>
        </is>
      </c>
      <c r="B13" s="5" t="n">
        <v>45770056</v>
      </c>
      <c r="C13" s="5" t="n">
        <v>41693206</v>
      </c>
      <c r="D13" s="5" t="n">
        <v>38771177</v>
      </c>
      <c r="E13" s="6" t="n">
        <v>36681389</v>
      </c>
    </row>
    <row r="14">
      <c r="A14" s="3" t="inlineStr">
        <is>
          <t>Consolidated Statements of Comprehensive Income - by Expense Function</t>
        </is>
      </c>
    </row>
    <row r="15">
      <c r="A15" s="4" t="inlineStr">
        <is>
          <t>Revenue</t>
        </is>
      </c>
      <c r="B15" s="5" t="n">
        <v>18784661</v>
      </c>
      <c r="C15" s="5" t="n">
        <v>12624731</v>
      </c>
      <c r="D15" s="5" t="n">
        <v>16821638</v>
      </c>
    </row>
    <row r="16">
      <c r="A16" s="4" t="inlineStr">
        <is>
          <t>Other income</t>
        </is>
      </c>
      <c r="C16" s="5" t="n">
        <v>158881</v>
      </c>
      <c r="D16" s="5" t="n">
        <v>204719</v>
      </c>
    </row>
    <row r="17">
      <c r="A17" s="4" t="inlineStr">
        <is>
          <t>Net income for the year</t>
        </is>
      </c>
      <c r="B17" s="5" t="n">
        <v>6397528</v>
      </c>
      <c r="C17" s="5" t="n">
        <v>2126537</v>
      </c>
      <c r="D17" s="5" t="n">
        <v>5683635</v>
      </c>
    </row>
    <row r="18">
      <c r="A18" s="4" t="inlineStr">
        <is>
          <t>Foreign currency translation</t>
        </is>
      </c>
      <c r="B18" s="5" t="n">
        <v>144217</v>
      </c>
      <c r="C18" s="5" t="n">
        <v>800638</v>
      </c>
      <c r="D18" s="5" t="n">
        <v>-588575</v>
      </c>
    </row>
    <row r="19">
      <c r="A19" s="4" t="inlineStr">
        <is>
          <t>Total comprehensive income</t>
        </is>
      </c>
      <c r="B19" s="5" t="n">
        <v>6539850</v>
      </c>
      <c r="C19" s="5" t="n">
        <v>2922029</v>
      </c>
      <c r="D19" s="5" t="n">
        <v>5089788</v>
      </c>
    </row>
    <row r="20">
      <c r="A20" s="4" t="inlineStr">
        <is>
          <t>Aerostar Airport Holdings, LLC</t>
        </is>
      </c>
    </row>
    <row r="21">
      <c r="A21" s="3" t="inlineStr">
        <is>
          <t>Consolidated Statements of Financial Position</t>
        </is>
      </c>
    </row>
    <row r="22">
      <c r="A22" s="4" t="inlineStr">
        <is>
          <t>Cash and cash equivalents</t>
        </is>
      </c>
      <c r="B22" s="5" t="n">
        <v>2295087</v>
      </c>
      <c r="C22" s="5" t="n">
        <v>804634</v>
      </c>
      <c r="D22" s="5" t="n">
        <v>698466</v>
      </c>
    </row>
    <row r="23">
      <c r="A23" s="4" t="inlineStr">
        <is>
          <t>Restricted cash and cash equivalents</t>
        </is>
      </c>
      <c r="B23" s="5" t="n">
        <v>123081</v>
      </c>
      <c r="C23" s="5" t="n">
        <v>5055</v>
      </c>
      <c r="D23" s="5" t="n">
        <v>165622</v>
      </c>
    </row>
    <row r="24">
      <c r="A24" s="4" t="inlineStr">
        <is>
          <t>Other current assets</t>
        </is>
      </c>
      <c r="B24" s="5" t="n">
        <v>183284</v>
      </c>
      <c r="C24" s="5" t="n">
        <v>566031</v>
      </c>
      <c r="D24" s="5" t="n">
        <v>133992</v>
      </c>
    </row>
    <row r="25">
      <c r="A25" s="4" t="inlineStr">
        <is>
          <t>Total current assets</t>
        </is>
      </c>
      <c r="B25" s="5" t="n">
        <v>2601452</v>
      </c>
      <c r="C25" s="5" t="n">
        <v>1375720</v>
      </c>
      <c r="D25" s="5" t="n">
        <v>998080</v>
      </c>
    </row>
    <row r="26">
      <c r="A26" s="3" t="inlineStr">
        <is>
          <t>Financial liabilities:</t>
        </is>
      </c>
    </row>
    <row r="27">
      <c r="A27" s="4" t="inlineStr">
        <is>
          <t>Current liabilities</t>
        </is>
      </c>
      <c r="B27" s="5" t="n">
        <v>-804548</v>
      </c>
      <c r="C27" s="5" t="n">
        <v>-606433</v>
      </c>
      <c r="D27" s="5" t="n">
        <v>-672943</v>
      </c>
    </row>
    <row r="28">
      <c r="A28" s="4" t="inlineStr">
        <is>
          <t>Working capital</t>
        </is>
      </c>
      <c r="B28" s="5" t="n">
        <v>1796904</v>
      </c>
      <c r="C28" s="5" t="n">
        <v>769287</v>
      </c>
      <c r="D28" s="5" t="n">
        <v>325137</v>
      </c>
    </row>
    <row r="29">
      <c r="A29" s="4" t="inlineStr">
        <is>
          <t>Land, furniture and equipment</t>
        </is>
      </c>
      <c r="B29" s="5" t="n">
        <v>126494</v>
      </c>
      <c r="C29" s="5" t="n">
        <v>151971</v>
      </c>
      <c r="D29" s="5" t="n">
        <v>160186</v>
      </c>
    </row>
    <row r="30">
      <c r="A30" s="4" t="inlineStr">
        <is>
          <t>Intangible assets, airport concessions - Net</t>
        </is>
      </c>
      <c r="B30" s="5" t="n">
        <v>13656912</v>
      </c>
      <c r="C30" s="5" t="n">
        <v>13535370</v>
      </c>
      <c r="D30" s="5" t="n">
        <v>12956965</v>
      </c>
    </row>
    <row r="31">
      <c r="A31" s="4" t="inlineStr">
        <is>
          <t>Other long term assets</t>
        </is>
      </c>
      <c r="B31" s="5" t="n">
        <v>64442</v>
      </c>
      <c r="C31" s="5" t="n">
        <v>32578</v>
      </c>
      <c r="D31" s="5" t="n">
        <v>16759</v>
      </c>
    </row>
    <row r="32">
      <c r="A32" s="4" t="inlineStr">
        <is>
          <t>Long-term debt</t>
        </is>
      </c>
      <c r="B32" s="5" t="n">
        <v>-6952068</v>
      </c>
      <c r="C32" s="5" t="n">
        <v>-7171278</v>
      </c>
      <c r="D32" s="5" t="n">
        <v>-6799941</v>
      </c>
    </row>
    <row r="33">
      <c r="A33" s="4" t="inlineStr">
        <is>
          <t>Accounts payable to the Company</t>
        </is>
      </c>
      <c r="C33" s="5" t="n">
        <v>-104065</v>
      </c>
      <c r="D33" s="5" t="n">
        <v>-372798</v>
      </c>
    </row>
    <row r="34">
      <c r="A34" s="4" t="inlineStr">
        <is>
          <t>Other long-term liabilities</t>
        </is>
      </c>
      <c r="B34" s="5" t="n">
        <v>-19378</v>
      </c>
      <c r="C34" s="5" t="n">
        <v>-19864</v>
      </c>
      <c r="D34" s="5" t="n">
        <v>-19783</v>
      </c>
    </row>
    <row r="35">
      <c r="A35" s="4" t="inlineStr">
        <is>
          <t>Deferred income tax</t>
        </is>
      </c>
      <c r="B35" s="5" t="n">
        <v>-518578</v>
      </c>
      <c r="C35" s="5" t="n">
        <v>-448829</v>
      </c>
      <c r="D35" s="5" t="n">
        <v>-371984</v>
      </c>
    </row>
    <row r="36">
      <c r="A36" s="4" t="inlineStr">
        <is>
          <t>Shareholders' equity</t>
        </is>
      </c>
      <c r="B36" s="5" t="n">
        <v>8154728</v>
      </c>
      <c r="C36" s="5" t="n">
        <v>6745170</v>
      </c>
      <c r="D36" s="5" t="n">
        <v>5894541</v>
      </c>
    </row>
    <row r="37">
      <c r="A37" s="3" t="inlineStr">
        <is>
          <t>Consolidated Statements of Comprehensive Income - by Expense Function</t>
        </is>
      </c>
    </row>
    <row r="38">
      <c r="A38" s="4" t="inlineStr">
        <is>
          <t>Revenue</t>
        </is>
      </c>
      <c r="B38" s="5" t="n">
        <v>3652835</v>
      </c>
      <c r="C38" s="5" t="n">
        <v>2902238</v>
      </c>
      <c r="D38" s="5" t="n">
        <v>3306149</v>
      </c>
    </row>
    <row r="39">
      <c r="A39" s="4" t="inlineStr">
        <is>
          <t>Operating costs and expenses</t>
        </is>
      </c>
      <c r="B39" s="5" t="n">
        <v>-1939555</v>
      </c>
      <c r="C39" s="5" t="n">
        <v>-1956081</v>
      </c>
      <c r="D39" s="5" t="n">
        <v>-2270055</v>
      </c>
    </row>
    <row r="40">
      <c r="A40" s="4" t="inlineStr">
        <is>
          <t>Other income</t>
        </is>
      </c>
      <c r="C40" s="5" t="n">
        <v>158906</v>
      </c>
      <c r="D40" s="5" t="n">
        <v>204074</v>
      </c>
    </row>
    <row r="41">
      <c r="A41" s="4" t="inlineStr">
        <is>
          <t>Comprehensive financial cost - Net</t>
        </is>
      </c>
      <c r="B41" s="5" t="n">
        <v>-453326</v>
      </c>
      <c r="C41" s="5" t="n">
        <v>-495443</v>
      </c>
      <c r="D41" s="5" t="n">
        <v>-485037</v>
      </c>
    </row>
    <row r="42">
      <c r="A42" s="4" t="inlineStr">
        <is>
          <t>Deferred income tax</t>
        </is>
      </c>
      <c r="B42" s="5" t="n">
        <v>-57529</v>
      </c>
      <c r="C42" s="5" t="n">
        <v>-60684</v>
      </c>
      <c r="D42" s="5" t="n">
        <v>-55781</v>
      </c>
    </row>
    <row r="43">
      <c r="A43" s="4" t="inlineStr">
        <is>
          <t>Net income for the year</t>
        </is>
      </c>
      <c r="B43" s="5" t="n">
        <v>1202425</v>
      </c>
      <c r="C43" s="5" t="n">
        <v>548936</v>
      </c>
      <c r="D43" s="5" t="n">
        <v>699350</v>
      </c>
    </row>
    <row r="44">
      <c r="A44" s="4" t="inlineStr">
        <is>
          <t>Foreign currency translation</t>
        </is>
      </c>
      <c r="B44" s="5" t="n">
        <v>-207132</v>
      </c>
      <c r="C44" s="5" t="n">
        <v>-301695</v>
      </c>
      <c r="D44" s="5" t="n">
        <v>-229314</v>
      </c>
    </row>
    <row r="45">
      <c r="A45" s="4" t="inlineStr">
        <is>
          <t>Total comprehensive income</t>
        </is>
      </c>
      <c r="B45" s="6" t="n">
        <v>995293</v>
      </c>
      <c r="C45" s="6" t="n">
        <v>247241</v>
      </c>
      <c r="D45" s="6" t="n">
        <v>4700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5" customWidth="1" min="3" max="3"/>
    <col width="14" customWidth="1" min="4" max="4"/>
  </cols>
  <sheetData>
    <row r="1">
      <c r="A1" s="1" t="inlineStr">
        <is>
          <t>Summary of the main accounting policies: Land, furniture and equipment (Details) $ in Thousands</t>
        </is>
      </c>
      <c r="B1" s="2" t="inlineStr">
        <is>
          <t>3 Months Ended</t>
        </is>
      </c>
      <c r="C1" s="2" t="inlineStr">
        <is>
          <t>12 Months Ended</t>
        </is>
      </c>
    </row>
    <row r="2">
      <c r="B2" s="2" t="inlineStr">
        <is>
          <t>Jun. 30, 2021MXN ($)</t>
        </is>
      </c>
      <c r="C2" s="2" t="inlineStr">
        <is>
          <t>Dec. 31, 2021MXN ($)room</t>
        </is>
      </c>
      <c r="D2" s="2" t="inlineStr">
        <is>
          <t>Dec. 31, 2020</t>
        </is>
      </c>
    </row>
    <row r="3">
      <c r="A3" s="3" t="inlineStr">
        <is>
          <t>Land, furniture and equipment:</t>
        </is>
      </c>
    </row>
    <row r="4">
      <c r="A4" s="4" t="inlineStr">
        <is>
          <t>Number of hotel rooms | room</t>
        </is>
      </c>
      <c r="C4" s="5" t="n">
        <v>450</v>
      </c>
    </row>
    <row r="5">
      <c r="A5" s="4" t="inlineStr">
        <is>
          <t>Proceeds from resale of land</t>
        </is>
      </c>
      <c r="B5" s="6" t="n">
        <v>286283</v>
      </c>
    </row>
    <row r="6">
      <c r="A6" s="4" t="inlineStr">
        <is>
          <t>Land in Huatulco</t>
        </is>
      </c>
    </row>
    <row r="7">
      <c r="A7" s="3" t="inlineStr">
        <is>
          <t>Land, furniture and equipment:</t>
        </is>
      </c>
    </row>
    <row r="8">
      <c r="A8" s="4" t="inlineStr">
        <is>
          <t>Proceeds from resale of land</t>
        </is>
      </c>
      <c r="C8" s="6" t="n">
        <v>286283</v>
      </c>
    </row>
    <row r="9">
      <c r="A9" s="4" t="inlineStr">
        <is>
          <t>Furniture equipment | Minimum</t>
        </is>
      </c>
    </row>
    <row r="10">
      <c r="A10" s="3" t="inlineStr">
        <is>
          <t>Land, furniture and equipment:</t>
        </is>
      </c>
    </row>
    <row r="11">
      <c r="A11" s="4" t="inlineStr">
        <is>
          <t>Useful life measured as period of time, property, plant and equipment</t>
        </is>
      </c>
      <c r="C11" s="4" t="inlineStr">
        <is>
          <t>10 years</t>
        </is>
      </c>
      <c r="D11" s="4" t="inlineStr">
        <is>
          <t>10 years</t>
        </is>
      </c>
    </row>
    <row r="12">
      <c r="A12" s="4" t="inlineStr">
        <is>
          <t>Furniture equipment | Maximum</t>
        </is>
      </c>
    </row>
    <row r="13">
      <c r="A13" s="3" t="inlineStr">
        <is>
          <t>Land, furniture and equipment:</t>
        </is>
      </c>
    </row>
    <row r="14">
      <c r="A14" s="4" t="inlineStr">
        <is>
          <t>Useful life measured as period of time, property, plant and equipment</t>
        </is>
      </c>
      <c r="C14" s="4" t="inlineStr">
        <is>
          <t>20 years</t>
        </is>
      </c>
      <c r="D14" s="4" t="inlineStr">
        <is>
          <t>20 years</t>
        </is>
      </c>
    </row>
    <row r="15">
      <c r="A15" s="4" t="inlineStr">
        <is>
          <t>Machinery | Minimum</t>
        </is>
      </c>
    </row>
    <row r="16">
      <c r="A16" s="3" t="inlineStr">
        <is>
          <t>Land, furniture and equipment:</t>
        </is>
      </c>
    </row>
    <row r="17">
      <c r="A17" s="4" t="inlineStr">
        <is>
          <t>Useful life measured as period of time, property, plant and equipment</t>
        </is>
      </c>
      <c r="C17" s="4" t="inlineStr">
        <is>
          <t>10 years</t>
        </is>
      </c>
      <c r="D17" s="4" t="inlineStr">
        <is>
          <t>10 years</t>
        </is>
      </c>
    </row>
    <row r="18">
      <c r="A18" s="4" t="inlineStr">
        <is>
          <t>Machinery | Maximum</t>
        </is>
      </c>
    </row>
    <row r="19">
      <c r="A19" s="3" t="inlineStr">
        <is>
          <t>Land, furniture and equipment:</t>
        </is>
      </c>
    </row>
    <row r="20">
      <c r="A20" s="4" t="inlineStr">
        <is>
          <t>Useful life measured as period of time, property, plant and equipment</t>
        </is>
      </c>
      <c r="C20" s="4" t="inlineStr">
        <is>
          <t>20 years</t>
        </is>
      </c>
      <c r="D20" s="4" t="inlineStr">
        <is>
          <t>20 years</t>
        </is>
      </c>
    </row>
    <row r="21">
      <c r="A21" s="4" t="inlineStr">
        <is>
          <t>Computer equipment | Minimum</t>
        </is>
      </c>
    </row>
    <row r="22">
      <c r="A22" s="3" t="inlineStr">
        <is>
          <t>Land, furniture and equipment:</t>
        </is>
      </c>
    </row>
    <row r="23">
      <c r="A23" s="4" t="inlineStr">
        <is>
          <t>Useful life measured as period of time, property, plant and equipment</t>
        </is>
      </c>
      <c r="C23" s="4" t="inlineStr">
        <is>
          <t>20 years</t>
        </is>
      </c>
      <c r="D23" s="4" t="inlineStr">
        <is>
          <t>20 years</t>
        </is>
      </c>
    </row>
    <row r="24">
      <c r="A24" s="4" t="inlineStr">
        <is>
          <t>Computer equipment | Maximum</t>
        </is>
      </c>
    </row>
    <row r="25">
      <c r="A25" s="3" t="inlineStr">
        <is>
          <t>Land, furniture and equipment:</t>
        </is>
      </c>
    </row>
    <row r="26">
      <c r="A26" s="4" t="inlineStr">
        <is>
          <t>Useful life measured as period of time, property, plant and equipment</t>
        </is>
      </c>
      <c r="C26" s="4" t="inlineStr">
        <is>
          <t>33 years</t>
        </is>
      </c>
      <c r="D26" s="4" t="inlineStr">
        <is>
          <t>33 years</t>
        </is>
      </c>
    </row>
    <row r="27">
      <c r="A27" s="4" t="inlineStr">
        <is>
          <t>Transportation equipment | Minimum</t>
        </is>
      </c>
    </row>
    <row r="28">
      <c r="A28" s="3" t="inlineStr">
        <is>
          <t>Land, furniture and equipment:</t>
        </is>
      </c>
    </row>
    <row r="29">
      <c r="A29" s="4" t="inlineStr">
        <is>
          <t>Useful life measured as period of time, property, plant and equipment</t>
        </is>
      </c>
      <c r="C29" s="4" t="inlineStr">
        <is>
          <t>20 years</t>
        </is>
      </c>
      <c r="D29" s="4" t="inlineStr">
        <is>
          <t>20 years</t>
        </is>
      </c>
    </row>
    <row r="30">
      <c r="A30" s="4" t="inlineStr">
        <is>
          <t>Transportation equipment | Maximum</t>
        </is>
      </c>
    </row>
    <row r="31">
      <c r="A31" s="3" t="inlineStr">
        <is>
          <t>Land, furniture and equipment:</t>
        </is>
      </c>
    </row>
    <row r="32">
      <c r="A32" s="4" t="inlineStr">
        <is>
          <t>Useful life measured as period of time, property, plant and equipment</t>
        </is>
      </c>
      <c r="C32" s="4" t="inlineStr">
        <is>
          <t>25 years</t>
        </is>
      </c>
      <c r="D32" s="4" t="inlineStr">
        <is>
          <t>25 years</t>
        </is>
      </c>
    </row>
    <row r="33">
      <c r="A33" s="4" t="inlineStr">
        <is>
          <t>Improvements to leased premises [Member]</t>
        </is>
      </c>
    </row>
    <row r="34">
      <c r="A34" s="3" t="inlineStr">
        <is>
          <t>Land, furniture and equipment:</t>
        </is>
      </c>
    </row>
    <row r="35">
      <c r="A35" s="4" t="inlineStr">
        <is>
          <t>Useful life measured as period of time, property, plant and equipment</t>
        </is>
      </c>
      <c r="C35" s="4" t="inlineStr">
        <is>
          <t>10 years</t>
        </is>
      </c>
      <c r="D35" s="4" t="inlineStr">
        <is>
          <t>10 years</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the main accounting policies: Licenses and commercial direct operation (Details)</t>
        </is>
      </c>
      <c r="B1" s="2" t="inlineStr">
        <is>
          <t>12 Months Ended</t>
        </is>
      </c>
    </row>
    <row r="2">
      <c r="B2" s="2" t="inlineStr">
        <is>
          <t>Dec. 31, 2021</t>
        </is>
      </c>
    </row>
    <row r="3">
      <c r="A3" s="4" t="inlineStr">
        <is>
          <t>Licenses Mexico</t>
        </is>
      </c>
    </row>
    <row r="4">
      <c r="A4" s="3" t="inlineStr">
        <is>
          <t>Disclosure of detailed information about intangible assets [line items]</t>
        </is>
      </c>
    </row>
    <row r="5">
      <c r="A5" s="4" t="inlineStr">
        <is>
          <t>Useful lives or amortisation rates, intangible assets other than goodwill</t>
        </is>
      </c>
      <c r="B5" s="4" t="inlineStr">
        <is>
          <t xml:space="preserve"> 27</t>
        </is>
      </c>
    </row>
    <row r="6">
      <c r="A6" s="4" t="inlineStr">
        <is>
          <t>ODC Mexico</t>
        </is>
      </c>
    </row>
    <row r="7">
      <c r="A7" s="3" t="inlineStr">
        <is>
          <t>Disclosure of detailed information about intangible assets [line items]</t>
        </is>
      </c>
    </row>
    <row r="8">
      <c r="A8" s="4" t="inlineStr">
        <is>
          <t>Useful lives or amortisation rates, intangible assets other than goodwill</t>
        </is>
      </c>
      <c r="B8" s="4" t="inlineStr">
        <is>
          <t xml:space="preserve"> 27</t>
        </is>
      </c>
    </row>
    <row r="9">
      <c r="A9" s="4" t="inlineStr">
        <is>
          <t>Commercial Right's (Unregulated Activity) | Aerostar</t>
        </is>
      </c>
    </row>
    <row r="10">
      <c r="A10" s="3" t="inlineStr">
        <is>
          <t>Disclosure of detailed information about intangible assets [line items]</t>
        </is>
      </c>
    </row>
    <row r="11">
      <c r="A11" s="4" t="inlineStr">
        <is>
          <t>Useful lives or amortisation rates, intangible assets other than goodwill</t>
        </is>
      </c>
      <c r="B11" s="4" t="inlineStr">
        <is>
          <t xml:space="preserve"> 31</t>
        </is>
      </c>
    </row>
    <row r="12">
      <c r="A12" s="4" t="inlineStr">
        <is>
          <t>Commercial Right's (Unregulated Activity) | Airplan</t>
        </is>
      </c>
    </row>
    <row r="13">
      <c r="A13" s="3" t="inlineStr">
        <is>
          <t>Disclosure of detailed information about intangible assets [line items]</t>
        </is>
      </c>
    </row>
    <row r="14">
      <c r="A14" s="4" t="inlineStr">
        <is>
          <t>Useful lives or amortisation rates, intangible assets other than goodwill</t>
        </is>
      </c>
      <c r="B14" s="4" t="inlineStr">
        <is>
          <t xml:space="preserve"> 1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13" customWidth="1" min="3" max="3"/>
    <col width="37" customWidth="1" min="4" max="4"/>
    <col width="37" customWidth="1" min="5" max="5"/>
    <col width="21" customWidth="1" min="6" max="6"/>
    <col width="14" customWidth="1" min="7" max="7"/>
    <col width="14" customWidth="1" min="8" max="8"/>
    <col width="21" customWidth="1" min="9" max="9"/>
  </cols>
  <sheetData>
    <row r="1">
      <c r="A1" s="1" t="inlineStr">
        <is>
          <t>Summary of the main accounting policies: Additional information (Details) $ in Thousands, $ in Thousands, shares in Millions</t>
        </is>
      </c>
      <c r="B1" s="2" t="inlineStr">
        <is>
          <t>Feb. 20, 2020MXN ($)</t>
        </is>
      </c>
      <c r="C1" s="2" t="inlineStr">
        <is>
          <t>May 15, 2008</t>
        </is>
      </c>
      <c r="D1" s="2" t="inlineStr">
        <is>
          <t>Dec. 31, 2021MXN ($)$ / sharesshares</t>
        </is>
      </c>
      <c r="E1" s="2" t="inlineStr">
        <is>
          <t>Dec. 31, 2020MXN ($)$ / sharesshares</t>
        </is>
      </c>
      <c r="F1" s="2" t="inlineStr">
        <is>
          <t>Dec. 31, 2019MXN ($)</t>
        </is>
      </c>
      <c r="G1" s="2" t="inlineStr">
        <is>
          <t>Dec. 31, 2014</t>
        </is>
      </c>
      <c r="H1" s="2" t="inlineStr">
        <is>
          <t>Apr. 08, 2022</t>
        </is>
      </c>
      <c r="I1" s="2" t="inlineStr">
        <is>
          <t>Feb. 20, 2020USD ($)</t>
        </is>
      </c>
    </row>
    <row r="2">
      <c r="A2" s="3" t="inlineStr">
        <is>
          <t>Revenue From Regulated Services</t>
        </is>
      </c>
    </row>
    <row r="3">
      <c r="A3" s="4" t="inlineStr">
        <is>
          <t>Closing foreign exchange rate</t>
        </is>
      </c>
      <c r="D3" s="8" t="n">
        <v>20.47</v>
      </c>
      <c r="E3" s="8" t="n">
        <v>19.91</v>
      </c>
      <c r="H3" s="8" t="n">
        <v>20.16</v>
      </c>
    </row>
    <row r="4">
      <c r="A4" s="4" t="inlineStr">
        <is>
          <t>Investments in joint ventures accounted for using equity method</t>
        </is>
      </c>
      <c r="D4" s="6" t="n">
        <v>10689</v>
      </c>
      <c r="E4" s="6" t="n">
        <v>8466</v>
      </c>
    </row>
    <row r="5">
      <c r="A5" s="4" t="inlineStr">
        <is>
          <t>Restricted cash and cash equivalents</t>
        </is>
      </c>
      <c r="D5" s="6" t="n">
        <v>123081</v>
      </c>
      <c r="E5" s="6" t="n">
        <v>5055</v>
      </c>
    </row>
    <row r="6">
      <c r="A6" s="4" t="inlineStr">
        <is>
          <t>Original concession period for operating rights</t>
        </is>
      </c>
      <c r="C6" s="4" t="inlineStr">
        <is>
          <t>25 years</t>
        </is>
      </c>
      <c r="D6" s="4" t="inlineStr">
        <is>
          <t>50 years</t>
        </is>
      </c>
    </row>
    <row r="7">
      <c r="A7" s="4" t="inlineStr">
        <is>
          <t>Concession period for operating rights</t>
        </is>
      </c>
      <c r="D7" s="4" t="inlineStr">
        <is>
          <t>27 years</t>
        </is>
      </c>
    </row>
    <row r="8">
      <c r="A8" s="4" t="inlineStr">
        <is>
          <t>Applicable tax rate</t>
        </is>
      </c>
      <c r="D8" s="4" t="inlineStr">
        <is>
          <t>30.00%</t>
        </is>
      </c>
      <c r="E8" s="4" t="inlineStr">
        <is>
          <t>30.00%</t>
        </is>
      </c>
      <c r="F8" s="4" t="inlineStr">
        <is>
          <t>30.00%</t>
        </is>
      </c>
      <c r="G8" s="4" t="inlineStr">
        <is>
          <t>30.00%</t>
        </is>
      </c>
    </row>
    <row r="9">
      <c r="A9" s="4" t="inlineStr">
        <is>
          <t>Termination benefits expense</t>
        </is>
      </c>
      <c r="D9" s="6" t="n">
        <v>2866</v>
      </c>
      <c r="E9" s="6" t="n">
        <v>2382</v>
      </c>
      <c r="F9" s="6" t="n">
        <v>1922</v>
      </c>
    </row>
    <row r="10">
      <c r="A10" s="4" t="inlineStr">
        <is>
          <t>Income from continuing operations attributable to owners of parent</t>
        </is>
      </c>
      <c r="D10" s="6" t="n">
        <v>5983747</v>
      </c>
      <c r="E10" s="6" t="n">
        <v>1972319</v>
      </c>
      <c r="F10" s="6" t="n">
        <v>5465822</v>
      </c>
    </row>
    <row r="11">
      <c r="A11" s="4" t="inlineStr">
        <is>
          <t>Weighted average number of ordinary shares outstanding | shares</t>
        </is>
      </c>
      <c r="D11" s="5" t="n">
        <v>300</v>
      </c>
      <c r="E11" s="5" t="n">
        <v>300</v>
      </c>
    </row>
    <row r="12">
      <c r="A12" s="4" t="inlineStr">
        <is>
          <t>Basic earnings per share | $ / shares</t>
        </is>
      </c>
      <c r="D12" s="7" t="n">
        <v>19.95</v>
      </c>
      <c r="E12" s="7" t="n">
        <v>6.57</v>
      </c>
    </row>
    <row r="13">
      <c r="A13" s="4" t="inlineStr">
        <is>
          <t>Airport Development Group, LLC</t>
        </is>
      </c>
    </row>
    <row r="14">
      <c r="A14" s="3" t="inlineStr">
        <is>
          <t>Revenue From Regulated Services</t>
        </is>
      </c>
    </row>
    <row r="15">
      <c r="A15" s="4" t="inlineStr">
        <is>
          <t>Percentage Of Equity Interest Acquired</t>
        </is>
      </c>
      <c r="B15" s="4" t="inlineStr">
        <is>
          <t>50.00%</t>
        </is>
      </c>
    </row>
    <row r="16">
      <c r="A16" s="4" t="inlineStr">
        <is>
          <t>Investments in joint ventures accounted for using equity method</t>
        </is>
      </c>
      <c r="B16" s="6" t="n">
        <v>10556</v>
      </c>
      <c r="I16" s="6" t="n">
        <v>500</v>
      </c>
    </row>
    <row r="17">
      <c r="A17" s="4" t="inlineStr">
        <is>
          <t>Airplan</t>
        </is>
      </c>
    </row>
    <row r="18">
      <c r="A18" s="3" t="inlineStr">
        <is>
          <t>Revenue From Regulated Services</t>
        </is>
      </c>
    </row>
    <row r="19">
      <c r="A19" s="4" t="inlineStr">
        <is>
          <t>Closing foreign exchange rate | $ / shares</t>
        </is>
      </c>
      <c r="D19" s="8" t="n">
        <v>198.28</v>
      </c>
      <c r="E19" s="8" t="n">
        <v>171.53</v>
      </c>
    </row>
    <row r="20">
      <c r="A20" s="4" t="inlineStr">
        <is>
          <t>Original concession period for operating rights</t>
        </is>
      </c>
      <c r="C20" s="4" t="inlineStr">
        <is>
          <t>15 years</t>
        </is>
      </c>
      <c r="D20" s="4" t="inlineStr">
        <is>
          <t>40 years</t>
        </is>
      </c>
    </row>
    <row r="21">
      <c r="A21" s="4" t="inlineStr">
        <is>
          <t>Applicable tax rate</t>
        </is>
      </c>
      <c r="D21" s="4" t="inlineStr">
        <is>
          <t>31.00%</t>
        </is>
      </c>
      <c r="E21" s="4" t="inlineStr">
        <is>
          <t>32.00%</t>
        </is>
      </c>
    </row>
    <row r="22">
      <c r="A22" s="4" t="inlineStr">
        <is>
          <t>Aerostar</t>
        </is>
      </c>
    </row>
    <row r="23">
      <c r="A23" s="3" t="inlineStr">
        <is>
          <t>Revenue From Regulated Services</t>
        </is>
      </c>
    </row>
    <row r="24">
      <c r="A24" s="4" t="inlineStr">
        <is>
          <t>Closing foreign exchange rate | $ / shares</t>
        </is>
      </c>
      <c r="D24" s="8" t="n">
        <v>20.47</v>
      </c>
      <c r="E24" s="8" t="n">
        <v>19.91</v>
      </c>
    </row>
    <row r="25">
      <c r="A25" s="4" t="inlineStr">
        <is>
          <t>Restricted cash and cash equivalents</t>
        </is>
      </c>
      <c r="D25" s="6" t="n">
        <v>123081</v>
      </c>
      <c r="E25" s="6" t="n">
        <v>5055</v>
      </c>
    </row>
    <row r="26">
      <c r="A26" s="4" t="inlineStr">
        <is>
          <t>Original concession period for operating rights</t>
        </is>
      </c>
      <c r="D26" s="4" t="inlineStr">
        <is>
          <t>40 years</t>
        </is>
      </c>
    </row>
    <row r="27">
      <c r="A27" s="4" t="inlineStr">
        <is>
          <t>Concession period for operating rights</t>
        </is>
      </c>
      <c r="D27" s="4" t="inlineStr">
        <is>
          <t>31 years</t>
        </is>
      </c>
    </row>
    <row r="28">
      <c r="A28" s="4" t="inlineStr">
        <is>
          <t>Applicable tax rate</t>
        </is>
      </c>
      <c r="D28" s="4" t="inlineStr">
        <is>
          <t>10.00%</t>
        </is>
      </c>
      <c r="E28" s="4" t="inlineStr">
        <is>
          <t>10.00%</t>
        </is>
      </c>
    </row>
    <row r="29">
      <c r="A29" s="4" t="inlineStr">
        <is>
          <t>Minimum | Airplan</t>
        </is>
      </c>
    </row>
    <row r="30">
      <c r="A30" s="3" t="inlineStr">
        <is>
          <t>Revenue From Regulated Services</t>
        </is>
      </c>
    </row>
    <row r="31">
      <c r="A31" s="4" t="inlineStr">
        <is>
          <t>Original concession period for operating rights</t>
        </is>
      </c>
      <c r="D31" s="4" t="inlineStr">
        <is>
          <t>24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Exchange rate risk (Details) - MXN ($) $ in Thousands</t>
        </is>
      </c>
      <c r="B1" s="2" t="inlineStr">
        <is>
          <t>Dec. 31, 2021</t>
        </is>
      </c>
      <c r="C1" s="2" t="inlineStr">
        <is>
          <t>Dec. 31, 2020</t>
        </is>
      </c>
    </row>
    <row r="2">
      <c r="A2" s="3" t="inlineStr">
        <is>
          <t>Financial risk management:</t>
        </is>
      </c>
    </row>
    <row r="3">
      <c r="A3" s="4" t="inlineStr">
        <is>
          <t>Asset</t>
        </is>
      </c>
      <c r="B3" s="6" t="n">
        <v>65830728</v>
      </c>
      <c r="C3" s="6" t="n">
        <v>60411211</v>
      </c>
    </row>
    <row r="4">
      <c r="A4" s="4" t="inlineStr">
        <is>
          <t>Liability</t>
        </is>
      </c>
      <c r="B4" s="5" t="n">
        <v>-20060672</v>
      </c>
      <c r="C4" s="5" t="n">
        <v>-18718005</v>
      </c>
    </row>
    <row r="5">
      <c r="A5" s="4" t="inlineStr">
        <is>
          <t>Exchange rate risk</t>
        </is>
      </c>
    </row>
    <row r="6">
      <c r="A6" s="3" t="inlineStr">
        <is>
          <t>Financial risk management:</t>
        </is>
      </c>
    </row>
    <row r="7">
      <c r="A7" s="4" t="inlineStr">
        <is>
          <t>Asset</t>
        </is>
      </c>
      <c r="B7" s="5" t="n">
        <v>124656</v>
      </c>
      <c r="C7" s="5" t="n">
        <v>88426</v>
      </c>
    </row>
    <row r="8">
      <c r="A8" s="4" t="inlineStr">
        <is>
          <t>Liability</t>
        </is>
      </c>
      <c r="B8" s="5" t="n">
        <v>-7580</v>
      </c>
      <c r="C8" s="5" t="n">
        <v>-5578</v>
      </c>
    </row>
    <row r="9">
      <c r="A9" s="4" t="inlineStr">
        <is>
          <t>Net Monetary Assets</t>
        </is>
      </c>
      <c r="B9" s="6" t="n">
        <v>117076</v>
      </c>
      <c r="C9" s="6" t="n">
        <v>828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6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0" customWidth="1" min="7" max="7"/>
    <col width="20"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Financial risk management: Liquidity position (Details) $ in Thousands, $ in Thousands, $ in Thousands</t>
        </is>
      </c>
      <c r="B1" s="2" t="inlineStr">
        <is>
          <t>Oct. 13, 2021MXN ($)</t>
        </is>
      </c>
      <c r="C1" s="2" t="inlineStr">
        <is>
          <t>Apr. 26, 2021MXN ($)</t>
        </is>
      </c>
      <c r="D1" s="2" t="inlineStr">
        <is>
          <t>Dec. 30, 2020</t>
        </is>
      </c>
      <c r="E1" s="2" t="inlineStr">
        <is>
          <t>Sep. 11, 2020</t>
        </is>
      </c>
      <c r="F1" s="2" t="inlineStr">
        <is>
          <t>Jun. 29, 2020</t>
        </is>
      </c>
      <c r="G1" s="2" t="inlineStr">
        <is>
          <t>May 12, 2020MXN ($)</t>
        </is>
      </c>
      <c r="H1" s="2" t="inlineStr">
        <is>
          <t>May 12, 2020USD ($)</t>
        </is>
      </c>
      <c r="I1" s="2" t="inlineStr">
        <is>
          <t>Apr. 23, 2020MXN ($)</t>
        </is>
      </c>
      <c r="J1" s="2" t="inlineStr">
        <is>
          <t>Apr. 01, 2020MXN ($)</t>
        </is>
      </c>
      <c r="K1" s="2" t="inlineStr">
        <is>
          <t>Apr. 01, 2020USD ($)</t>
        </is>
      </c>
      <c r="L1" s="2" t="inlineStr">
        <is>
          <t>Apr. 24, 2019MXN ($)</t>
        </is>
      </c>
      <c r="M1" s="2" t="inlineStr">
        <is>
          <t>Oct. 31, 2017</t>
        </is>
      </c>
      <c r="N1" s="2" t="inlineStr">
        <is>
          <t>Dec. 31, 2021MXN ($)</t>
        </is>
      </c>
      <c r="O1" s="2" t="inlineStr">
        <is>
          <t>Dec. 31, 2021USD ($)</t>
        </is>
      </c>
      <c r="P1" s="2" t="inlineStr">
        <is>
          <t>Dec. 31, 2020MXN ($)</t>
        </is>
      </c>
      <c r="Q1" s="2" t="inlineStr">
        <is>
          <t>Dec. 31, 2020USD ($)</t>
        </is>
      </c>
      <c r="R1" s="2" t="inlineStr">
        <is>
          <t>Dec. 31, 2019MXN ($)</t>
        </is>
      </c>
      <c r="S1" s="2" t="inlineStr">
        <is>
          <t>Dec. 31, 2021USD ($)</t>
        </is>
      </c>
      <c r="T1" s="2" t="inlineStr">
        <is>
          <t>Dec. 31, 2021COP ($)</t>
        </is>
      </c>
      <c r="U1" s="2" t="inlineStr">
        <is>
          <t>Dec. 31, 2020USD ($)</t>
        </is>
      </c>
      <c r="V1" s="2" t="inlineStr">
        <is>
          <t>Aug. 19, 2020MXN ($)</t>
        </is>
      </c>
      <c r="W1" s="2" t="inlineStr">
        <is>
          <t>Dec. 31, 2018MXN ($)</t>
        </is>
      </c>
      <c r="X1" s="2" t="inlineStr">
        <is>
          <t>Jun. 01, 2015MXN ($)</t>
        </is>
      </c>
      <c r="Y1" s="2" t="inlineStr">
        <is>
          <t>Jun. 01, 2015COP ($)</t>
        </is>
      </c>
    </row>
    <row r="2">
      <c r="A2" s="3" t="inlineStr">
        <is>
          <t>Disclosure of risk management strategy related to hedge accounting [line items]</t>
        </is>
      </c>
    </row>
    <row r="3">
      <c r="A3" s="4" t="inlineStr">
        <is>
          <t>Cash and equivalents</t>
        </is>
      </c>
      <c r="N3" s="6" t="n">
        <v>8770062</v>
      </c>
      <c r="P3" s="6" t="n">
        <v>5192628</v>
      </c>
      <c r="R3" s="6" t="n">
        <v>6192679</v>
      </c>
      <c r="W3" s="6" t="n">
        <v>4584507</v>
      </c>
    </row>
    <row r="4">
      <c r="A4" s="4" t="inlineStr">
        <is>
          <t>Total Debt</t>
        </is>
      </c>
      <c r="N4" s="5" t="n">
        <v>13779547</v>
      </c>
      <c r="P4" s="5" t="n">
        <v>13900346</v>
      </c>
      <c r="T4" s="6" t="n">
        <v>440000000</v>
      </c>
      <c r="X4" s="6" t="n">
        <v>2897404</v>
      </c>
      <c r="Y4" s="6" t="n">
        <v>440000000</v>
      </c>
    </row>
    <row r="5">
      <c r="A5" s="4" t="inlineStr">
        <is>
          <t>Debt term short</t>
        </is>
      </c>
      <c r="N5" s="5" t="n">
        <v>578144</v>
      </c>
      <c r="P5" s="5" t="n">
        <v>1138750</v>
      </c>
    </row>
    <row r="6">
      <c r="A6" s="4" t="inlineStr">
        <is>
          <t>Debt term long</t>
        </is>
      </c>
      <c r="N6" s="5" t="n">
        <v>13201403</v>
      </c>
      <c r="P6" s="5" t="n">
        <v>12761596</v>
      </c>
    </row>
    <row r="7">
      <c r="A7" s="4" t="inlineStr">
        <is>
          <t>Deferment investments</t>
        </is>
      </c>
      <c r="V7" s="6" t="n">
        <v>2292355</v>
      </c>
    </row>
    <row r="8">
      <c r="A8" s="4" t="inlineStr">
        <is>
          <t>Dividends</t>
        </is>
      </c>
      <c r="I8" s="6" t="n">
        <v>2463000</v>
      </c>
      <c r="L8" s="6" t="n">
        <v>3000000</v>
      </c>
      <c r="N8" s="5" t="n">
        <v>2463000</v>
      </c>
      <c r="R8" s="5" t="n">
        <v>3000000</v>
      </c>
    </row>
    <row r="9">
      <c r="A9" s="4" t="inlineStr">
        <is>
          <t>Disposal of loans</t>
        </is>
      </c>
      <c r="N9" s="5" t="n">
        <v>4429334</v>
      </c>
      <c r="P9" s="5" t="n">
        <v>245520</v>
      </c>
      <c r="R9" s="6" t="n">
        <v>152047</v>
      </c>
    </row>
    <row r="10">
      <c r="A10" s="4" t="inlineStr">
        <is>
          <t>Mexico</t>
        </is>
      </c>
    </row>
    <row r="11">
      <c r="A11" s="3" t="inlineStr">
        <is>
          <t>Disclosure of risk management strategy related to hedge accounting [line items]</t>
        </is>
      </c>
    </row>
    <row r="12">
      <c r="A12" s="4" t="inlineStr">
        <is>
          <t>Cash and equivalents</t>
        </is>
      </c>
      <c r="N12" s="5" t="n">
        <v>5700314</v>
      </c>
      <c r="P12" s="5" t="n">
        <v>4058495</v>
      </c>
    </row>
    <row r="13">
      <c r="A13" s="4" t="inlineStr">
        <is>
          <t>Total Debt</t>
        </is>
      </c>
      <c r="N13" s="5" t="n">
        <v>4630722</v>
      </c>
      <c r="P13" s="5" t="n">
        <v>3971210</v>
      </c>
    </row>
    <row r="14">
      <c r="A14" s="4" t="inlineStr">
        <is>
          <t>Debt term short</t>
        </is>
      </c>
      <c r="N14" s="5" t="n">
        <v>6964</v>
      </c>
      <c r="P14" s="5" t="n">
        <v>322209</v>
      </c>
    </row>
    <row r="15">
      <c r="A15" s="4" t="inlineStr">
        <is>
          <t>Debt term long</t>
        </is>
      </c>
      <c r="N15" s="5" t="n">
        <v>4623758</v>
      </c>
      <c r="P15" s="5" t="n">
        <v>3649001</v>
      </c>
    </row>
    <row r="16">
      <c r="A16" s="4" t="inlineStr">
        <is>
          <t>Deferment investments</t>
        </is>
      </c>
      <c r="S16" s="6" t="n">
        <v>3533480</v>
      </c>
      <c r="V16" s="6" t="n">
        <v>2292355</v>
      </c>
    </row>
    <row r="17">
      <c r="A17" s="4" t="inlineStr">
        <is>
          <t>Loans received</t>
        </is>
      </c>
      <c r="N17" s="5" t="n">
        <v>1500000</v>
      </c>
    </row>
    <row r="18">
      <c r="A18" s="4" t="inlineStr">
        <is>
          <t>Puerto Rico (Aerostar)</t>
        </is>
      </c>
    </row>
    <row r="19">
      <c r="A19" s="3" t="inlineStr">
        <is>
          <t>Disclosure of risk management strategy related to hedge accounting [line items]</t>
        </is>
      </c>
    </row>
    <row r="20">
      <c r="A20" s="4" t="inlineStr">
        <is>
          <t>Cash and equivalents</t>
        </is>
      </c>
      <c r="N20" s="5" t="n">
        <v>2295087</v>
      </c>
      <c r="P20" s="5" t="n">
        <v>804634</v>
      </c>
    </row>
    <row r="21">
      <c r="A21" s="4" t="inlineStr">
        <is>
          <t>Total Debt</t>
        </is>
      </c>
      <c r="N21" s="5" t="n">
        <v>6952069</v>
      </c>
      <c r="P21" s="5" t="n">
        <v>7171278</v>
      </c>
    </row>
    <row r="22">
      <c r="A22" s="4" t="inlineStr">
        <is>
          <t>Debt term short</t>
        </is>
      </c>
      <c r="N22" s="5" t="n">
        <v>353672</v>
      </c>
      <c r="P22" s="5" t="n">
        <v>529337</v>
      </c>
    </row>
    <row r="23">
      <c r="A23" s="4" t="inlineStr">
        <is>
          <t>Debt term long</t>
        </is>
      </c>
      <c r="N23" s="5" t="n">
        <v>6598397</v>
      </c>
      <c r="P23" s="5" t="n">
        <v>6641941</v>
      </c>
    </row>
    <row r="24">
      <c r="A24" s="4" t="inlineStr">
        <is>
          <t>Amount of aid subsidy received under CARES Act</t>
        </is>
      </c>
      <c r="G24" s="6" t="n">
        <v>367752</v>
      </c>
      <c r="H24" s="6" t="n">
        <v>17125</v>
      </c>
      <c r="N24" s="5" t="n">
        <v>333477</v>
      </c>
      <c r="O24" s="6" t="n">
        <v>16292</v>
      </c>
      <c r="P24" s="5" t="n">
        <v>367752</v>
      </c>
      <c r="Q24" s="6" t="n">
        <v>17125</v>
      </c>
    </row>
    <row r="25">
      <c r="A25" s="4" t="inlineStr">
        <is>
          <t>Term of loan</t>
        </is>
      </c>
      <c r="D25" s="4" t="inlineStr">
        <is>
          <t>3 years</t>
        </is>
      </c>
    </row>
    <row r="26">
      <c r="A26" s="4" t="inlineStr">
        <is>
          <t>Disposal of loans</t>
        </is>
      </c>
      <c r="J26" s="6" t="n">
        <v>239200</v>
      </c>
      <c r="K26" s="6" t="n">
        <v>10000</v>
      </c>
    </row>
    <row r="27">
      <c r="A27" s="4" t="inlineStr">
        <is>
          <t>Colombia (Airplan)</t>
        </is>
      </c>
    </row>
    <row r="28">
      <c r="A28" s="3" t="inlineStr">
        <is>
          <t>Disclosure of risk management strategy related to hedge accounting [line items]</t>
        </is>
      </c>
    </row>
    <row r="29">
      <c r="A29" s="4" t="inlineStr">
        <is>
          <t>Cash and equivalents</t>
        </is>
      </c>
      <c r="N29" s="5" t="n">
        <v>774661</v>
      </c>
      <c r="P29" s="5" t="n">
        <v>329499</v>
      </c>
    </row>
    <row r="30">
      <c r="A30" s="4" t="inlineStr">
        <is>
          <t>Total Debt</t>
        </is>
      </c>
      <c r="N30" s="5" t="n">
        <v>2196756</v>
      </c>
      <c r="P30" s="5" t="n">
        <v>2757858</v>
      </c>
    </row>
    <row r="31">
      <c r="A31" s="4" t="inlineStr">
        <is>
          <t>Debt term short</t>
        </is>
      </c>
      <c r="N31" s="5" t="n">
        <v>217508</v>
      </c>
      <c r="P31" s="5" t="n">
        <v>287204</v>
      </c>
    </row>
    <row r="32">
      <c r="A32" s="4" t="inlineStr">
        <is>
          <t>Debt term long</t>
        </is>
      </c>
      <c r="N32" s="5" t="n">
        <v>1979248</v>
      </c>
      <c r="P32" s="5" t="n">
        <v>2470654</v>
      </c>
    </row>
    <row r="33">
      <c r="A33" s="4" t="inlineStr">
        <is>
          <t>Term of loan</t>
        </is>
      </c>
      <c r="E33" s="4" t="inlineStr">
        <is>
          <t>1 year</t>
        </is>
      </c>
    </row>
    <row r="34">
      <c r="A34" s="4" t="inlineStr">
        <is>
          <t>Liquidity risk</t>
        </is>
      </c>
    </row>
    <row r="35">
      <c r="A35" s="3" t="inlineStr">
        <is>
          <t>Disclosure of risk management strategy related to hedge accounting [line items]</t>
        </is>
      </c>
    </row>
    <row r="36">
      <c r="A36" s="4" t="inlineStr">
        <is>
          <t>Cash and equivalents</t>
        </is>
      </c>
      <c r="P36" s="5" t="n">
        <v>5192628</v>
      </c>
    </row>
    <row r="37">
      <c r="A37" s="4" t="inlineStr">
        <is>
          <t>Forecast | Mexico</t>
        </is>
      </c>
    </row>
    <row r="38">
      <c r="A38" s="3" t="inlineStr">
        <is>
          <t>Disclosure of risk management strategy related to hedge accounting [line items]</t>
        </is>
      </c>
    </row>
    <row r="39">
      <c r="A39" s="4" t="inlineStr">
        <is>
          <t>Deferment investments</t>
        </is>
      </c>
      <c r="N39" s="5" t="n">
        <v>3533480</v>
      </c>
    </row>
    <row r="40">
      <c r="A40" s="4" t="inlineStr">
        <is>
          <t>BBVA Bancomer, S. A.</t>
        </is>
      </c>
    </row>
    <row r="41">
      <c r="A41" s="3" t="inlineStr">
        <is>
          <t>Disclosure of risk management strategy related to hedge accounting [line items]</t>
        </is>
      </c>
    </row>
    <row r="42">
      <c r="A42" s="4" t="inlineStr">
        <is>
          <t>Term of loan</t>
        </is>
      </c>
      <c r="F42" s="4" t="inlineStr">
        <is>
          <t>18 months</t>
        </is>
      </c>
      <c r="M42" s="4" t="inlineStr">
        <is>
          <t>7 years</t>
        </is>
      </c>
    </row>
    <row r="43">
      <c r="A43" s="4" t="inlineStr">
        <is>
          <t>Disposal of loans</t>
        </is>
      </c>
      <c r="B43" s="6" t="n">
        <v>1960000</v>
      </c>
      <c r="C43" s="6" t="n">
        <v>20000</v>
      </c>
    </row>
    <row r="44">
      <c r="A44" s="4" t="inlineStr">
        <is>
          <t>BBVA Bancomer, S. A. | Mexico</t>
        </is>
      </c>
    </row>
    <row r="45">
      <c r="A45" s="3" t="inlineStr">
        <is>
          <t>Disclosure of risk management strategy related to hedge accounting [line items]</t>
        </is>
      </c>
    </row>
    <row r="46">
      <c r="A46" s="4" t="inlineStr">
        <is>
          <t>Disposal of loans</t>
        </is>
      </c>
      <c r="B46" s="6" t="n">
        <v>1960000</v>
      </c>
    </row>
    <row r="47">
      <c r="A47" s="4" t="inlineStr">
        <is>
          <t>Bancolombia S</t>
        </is>
      </c>
    </row>
    <row r="48">
      <c r="A48" s="3" t="inlineStr">
        <is>
          <t>Disclosure of risk management strategy related to hedge accounting [line items]</t>
        </is>
      </c>
    </row>
    <row r="49">
      <c r="A49" s="4" t="inlineStr">
        <is>
          <t>Term of loan</t>
        </is>
      </c>
      <c r="E49" s="4" t="inlineStr">
        <is>
          <t>10 months</t>
        </is>
      </c>
    </row>
    <row r="50">
      <c r="A50" s="4" t="inlineStr">
        <is>
          <t>Bancolombia S | Liquidity risk</t>
        </is>
      </c>
    </row>
    <row r="51">
      <c r="A51" s="3" t="inlineStr">
        <is>
          <t>Disclosure of risk management strategy related to hedge accounting [line items]</t>
        </is>
      </c>
    </row>
    <row r="52">
      <c r="A52" s="4" t="inlineStr">
        <is>
          <t>Total Debt</t>
        </is>
      </c>
      <c r="N52" s="5" t="n">
        <v>409400</v>
      </c>
      <c r="S52" s="5" t="n">
        <v>20000</v>
      </c>
      <c r="U52" s="6" t="n">
        <v>20000</v>
      </c>
    </row>
    <row r="53">
      <c r="A53" s="4" t="inlineStr">
        <is>
          <t>Banco Popular De Puerto Rico</t>
        </is>
      </c>
    </row>
    <row r="54">
      <c r="A54" s="3" t="inlineStr">
        <is>
          <t>Disclosure of risk management strategy related to hedge accounting [line items]</t>
        </is>
      </c>
    </row>
    <row r="55">
      <c r="A55" s="4" t="inlineStr">
        <is>
          <t>Term of loan</t>
        </is>
      </c>
      <c r="D55" s="4" t="inlineStr">
        <is>
          <t>3 years</t>
        </is>
      </c>
      <c r="J55" s="4" t="inlineStr">
        <is>
          <t>3 years</t>
        </is>
      </c>
      <c r="K55" s="4" t="inlineStr">
        <is>
          <t>3 years</t>
        </is>
      </c>
    </row>
    <row r="56">
      <c r="A56" s="4" t="inlineStr">
        <is>
          <t>Disposal of loans</t>
        </is>
      </c>
      <c r="J56" s="6" t="n">
        <v>239200</v>
      </c>
    </row>
    <row r="57">
      <c r="A57" s="4" t="inlineStr">
        <is>
          <t>Banco Popular De Puerto Rico | Mexico</t>
        </is>
      </c>
    </row>
    <row r="58">
      <c r="A58" s="3" t="inlineStr">
        <is>
          <t>Disclosure of risk management strategy related to hedge accounting [line items]</t>
        </is>
      </c>
    </row>
    <row r="59">
      <c r="A59" s="4" t="inlineStr">
        <is>
          <t>Term of loan</t>
        </is>
      </c>
      <c r="F59" s="4" t="inlineStr">
        <is>
          <t>18 months</t>
        </is>
      </c>
    </row>
    <row r="60">
      <c r="A60" s="4" t="inlineStr">
        <is>
          <t>Aerostar</t>
        </is>
      </c>
    </row>
    <row r="61">
      <c r="A61" s="3" t="inlineStr">
        <is>
          <t>Disclosure of risk management strategy related to hedge accounting [line items]</t>
        </is>
      </c>
    </row>
    <row r="62">
      <c r="A62" s="4" t="inlineStr">
        <is>
          <t>Amount of aid subsidy received under CARES Act</t>
        </is>
      </c>
      <c r="N62" s="5" t="n">
        <v>333477</v>
      </c>
      <c r="O62" s="5" t="n">
        <v>16292</v>
      </c>
      <c r="P62" s="6" t="n">
        <v>367752</v>
      </c>
      <c r="Q62" s="6" t="n">
        <v>17125</v>
      </c>
    </row>
    <row r="63">
      <c r="A63" s="4" t="inlineStr">
        <is>
          <t>Grant under CARES Act</t>
        </is>
      </c>
      <c r="N63" s="5" t="n">
        <v>210574</v>
      </c>
      <c r="S63" s="5" t="n">
        <v>10577</v>
      </c>
    </row>
    <row r="64">
      <c r="A64" s="4" t="inlineStr">
        <is>
          <t>Amount of subsidy received</t>
        </is>
      </c>
      <c r="N64" s="5" t="n">
        <v>20122</v>
      </c>
      <c r="O64" s="6" t="n">
        <v>983</v>
      </c>
    </row>
    <row r="65">
      <c r="A65" s="4" t="inlineStr">
        <is>
          <t>Grant under ARPA Law</t>
        </is>
      </c>
      <c r="N65" s="6" t="n">
        <v>731106</v>
      </c>
      <c r="S65" s="6" t="n">
        <v>357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15:19Z</dcterms:created>
  <dcterms:modified xmlns:dcterms="http://purl.org/dc/terms/" xmlns:xsi="http://www.w3.org/2001/XMLSchema-instance" xsi:type="dcterms:W3CDTF">2022-04-08T21:15:19Z</dcterms:modified>
</cp:coreProperties>
</file>